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Basis of Presentation" sheetId="9" r:id="rId9"/>
    <s:sheet name="Accounting Policies" sheetId="10" r:id="rId10"/>
    <s:sheet name="Reclassifications" sheetId="11" r:id="rId11"/>
    <s:sheet name="Equity-Based Compensation Plans" sheetId="12" r:id="rId12"/>
    <s:sheet name="Earnings Per Common Share" sheetId="13" r:id="rId13"/>
    <s:sheet name="Securities" sheetId="14" r:id="rId14"/>
    <s:sheet name="Loans and Asset Quality Informa" sheetId="15" r:id="rId15"/>
    <s:sheet name="Deferred Loan Costs" sheetId="16" r:id="rId16"/>
    <s:sheet name="FDIC Indemnification Asset" sheetId="17" r:id="rId17"/>
    <s:sheet name="Goodwill and Other Intangible A" sheetId="18" r:id="rId18"/>
    <s:sheet name="Pension Plans" sheetId="19" r:id="rId19"/>
    <s:sheet name="Comprehensive Income" sheetId="20" r:id="rId20"/>
    <s:sheet name="Fair Value" sheetId="21" r:id="rId21"/>
    <s:sheet name="Shareholders' Equity Transactio" sheetId="22" r:id="rId22"/>
    <s:sheet name="Acquisitions" sheetId="23" r:id="rId23"/>
    <s:sheet name="Pending Acquisition" sheetId="24" r:id="rId24"/>
    <s:sheet name="Equity-Based Compensation Pla25" sheetId="25" r:id="rId25"/>
    <s:sheet name="Earnings Per Common Share (Tabl" sheetId="26" r:id="rId26"/>
    <s:sheet name="Securities (Tables)" sheetId="27" r:id="rId27"/>
    <s:sheet name="Loans and Asset Quality Infor28" sheetId="28" r:id="rId28"/>
    <s:sheet name="FDIC Indemnification Asset (Tab" sheetId="29" r:id="rId29"/>
    <s:sheet name="Goodwill and Other Intangible30" sheetId="30" r:id="rId30"/>
    <s:sheet name="Pension Plans (Tables)" sheetId="31" r:id="rId31"/>
    <s:sheet name="Comprehensive Income (Tables)" sheetId="32" r:id="rId32"/>
    <s:sheet name="Fair Value (Tables)" sheetId="33" r:id="rId33"/>
    <s:sheet name="Equity-Based Compensation Pla34" sheetId="34" r:id="rId34"/>
    <s:sheet name="Equity-Based Compensation Pla35" sheetId="35" r:id="rId35"/>
    <s:sheet name="Equity-Based Compensation Pla36" sheetId="36" r:id="rId36"/>
    <s:sheet name="Earnings Per Common Share (Narr" sheetId="37" r:id="rId37"/>
    <s:sheet name="Earnings Per Common Share (Reco" sheetId="38" r:id="rId38"/>
    <s:sheet name="Securities (Narrative) (Details" sheetId="39" r:id="rId39"/>
    <s:sheet name="Securities (Summary of Book Val" sheetId="40" r:id="rId40"/>
    <s:sheet name="Securities (Schedule of Informa" sheetId="41" r:id="rId41"/>
    <s:sheet name="Securities (Schedule of Book Va" sheetId="42" r:id="rId42"/>
    <s:sheet name="Loans and Asset Quality Infor43" sheetId="43" r:id="rId43"/>
    <s:sheet name="Loans and Asset Quality Infor44" sheetId="44" r:id="rId44"/>
    <s:sheet name="Loans and Asset Quality Infor45" sheetId="45" r:id="rId45"/>
    <s:sheet name="Loans and Asset Quality Infor46" sheetId="46" r:id="rId46"/>
    <s:sheet name="Loans and Asset Quality Infor47" sheetId="47" r:id="rId47"/>
    <s:sheet name="Loans and Asset Quality Infor48" sheetId="48" r:id="rId48"/>
    <s:sheet name="Loans and Asset Quality Infor49" sheetId="49" r:id="rId49"/>
    <s:sheet name="Loans and Asset Quality Infor50" sheetId="50" r:id="rId50"/>
    <s:sheet name="Loans and Asset Quality Infor51" sheetId="51" r:id="rId51"/>
    <s:sheet name="Loans and Asset Quality Infor52" sheetId="52" r:id="rId52"/>
    <s:sheet name="Loans and Asset Quality Infor53" sheetId="53" r:id="rId53"/>
    <s:sheet name="Loans and Asset Quality Infor54" sheetId="54" r:id="rId54"/>
    <s:sheet name="Loans and Asset Quality Infor55" sheetId="55" r:id="rId55"/>
    <s:sheet name="Loans and Asset Quality Infor56" sheetId="56" r:id="rId56"/>
    <s:sheet name="Loans and Asset Quality Infor57" sheetId="57" r:id="rId57"/>
    <s:sheet name="Deferred Loan Costs (Details)" sheetId="58" r:id="rId58"/>
    <s:sheet name="FDIC Indemnification Asset (Sch" sheetId="59" r:id="rId59"/>
    <s:sheet name="FDIC Indemnification Asset (Rol" sheetId="60" r:id="rId60"/>
    <s:sheet name="Goodwill and Other Intangible61" sheetId="61" r:id="rId61"/>
    <s:sheet name="Goodwill and Other Intangible62" sheetId="62" r:id="rId62"/>
    <s:sheet name="Goodwill and Other Intangible63" sheetId="63" r:id="rId63"/>
    <s:sheet name="Pension Plans (Narrative) (Deta" sheetId="64" r:id="rId64"/>
    <s:sheet name="Pension Plans (Details)" sheetId="65" r:id="rId65"/>
    <s:sheet name="Comprehensive Income (Schedule " sheetId="66" r:id="rId66"/>
    <s:sheet name="Comprehensive Income (Schedul67" sheetId="67" r:id="rId67"/>
    <s:sheet name="Fair Value (Narrative) (Details" sheetId="68" r:id="rId68"/>
    <s:sheet name="Fair Value (Financial instrumen" sheetId="69" r:id="rId69"/>
    <s:sheet name="Fair Value (Level 3 assets and " sheetId="70" r:id="rId70"/>
    <s:sheet name="Fair Value (Schedule of Carryin" sheetId="71" r:id="rId71"/>
    <s:sheet name="Shareholders' Equity Transact72" sheetId="72" r:id="rId72"/>
    <s:sheet name="Acquisitions (Details)" sheetId="73" r:id="rId73"/>
    <s:sheet name="Pending Acquisition (Details)" sheetId="74" r:id="rId74"/>
    <s:sheet name="Subsequent Events (Details)" sheetId="75" r:id="rId75"/>
  </s:sheets>
  <s:definedNames/>
  <s:calcPr calcId="124519" calcMode="auto" fullCalcOnLoad="1"/>
</s:workbook>
</file>

<file path=xl/sharedStrings.xml><?xml version="1.0" encoding="utf-8"?>
<sst xmlns="http://schemas.openxmlformats.org/spreadsheetml/2006/main" uniqueCount="841">
  <si>
    <t>Document and Entity Information - shares</t>
  </si>
  <si>
    <t>6 Months Ended</t>
  </si>
  <si>
    <t>Jun. 30, 2016</t>
  </si>
  <si>
    <t>Jul. 31, 2016</t>
  </si>
  <si>
    <t>Document And Entity Information</t>
  </si>
  <si>
    <t>Entity Registrant Name</t>
  </si>
  <si>
    <t>FIRST BANCORP /NC/</t>
  </si>
  <si>
    <t>Entity Central Index Key</t>
  </si>
  <si>
    <t>Document Type</t>
  </si>
  <si>
    <t>10-Q</t>
  </si>
  <si>
    <t>Document Period End Date</t>
  </si>
  <si>
    <t>Jun. 30,
		2016</t>
  </si>
  <si>
    <t>Amendment Flag</t>
  </si>
  <si>
    <t>false</t>
  </si>
  <si>
    <t>Current Fiscal Year End Date</t>
  </si>
  <si>
    <t>--12-31</t>
  </si>
  <si>
    <t>Is Entity's Reporting Status Current</t>
  </si>
  <si>
    <t>Yes</t>
  </si>
  <si>
    <t>Entity Filer Category</t>
  </si>
  <si>
    <t>Accelerated Filer</t>
  </si>
  <si>
    <t>Entity Common Stock, Shares Outstanding</t>
  </si>
  <si>
    <t>Document Fiscal Period Focus</t>
  </si>
  <si>
    <t>Q2</t>
  </si>
  <si>
    <t>Document Fiscal Year Focus</t>
  </si>
  <si>
    <t>Consolidated Balance Sheets - USD ($) $ in Thousands</t>
  </si>
  <si>
    <t>Dec. 31, 2015</t>
  </si>
  <si>
    <t>Jun. 30, 2015</t>
  </si>
  <si>
    <t>ASSETS</t>
  </si>
  <si>
    <t>Cash and due from banks, noninterest-bearing</t>
  </si>
  <si>
    <t>Due from banks, interest-bearing</t>
  </si>
  <si>
    <t>Federal funds sold</t>
  </si>
  <si>
    <t>Total cash and cash equivalents</t>
  </si>
  <si>
    <t>Securities available for sale</t>
  </si>
  <si>
    <t>Securities held to maturity (fair values of $146,099, $157,146, and $167,759)</t>
  </si>
  <si>
    <t>Presold mortgages in process of settlement</t>
  </si>
  <si>
    <t>Loans - non-covered</t>
  </si>
  <si>
    <t>Loans - covered by FDIC loss share agreement</t>
  </si>
  <si>
    <t>Total loans</t>
  </si>
  <si>
    <t>Allowance for loan losses - non-covered</t>
  </si>
  <si>
    <t>Allowance for loan losses - covered</t>
  </si>
  <si>
    <t>Total allowance for loan losses</t>
  </si>
  <si>
    <t>Net loans</t>
  </si>
  <si>
    <t>Premises and equipment</t>
  </si>
  <si>
    <t>Accrued interest receivable</t>
  </si>
  <si>
    <t>FDIC indemnification asset</t>
  </si>
  <si>
    <t>Goodwill</t>
  </si>
  <si>
    <t>Other intangible assets</t>
  </si>
  <si>
    <t>Foreclosed real estate - non-covered</t>
  </si>
  <si>
    <t>Foreclosed real estate - covered</t>
  </si>
  <si>
    <t>Bank-owned life insurance</t>
  </si>
  <si>
    <t>Other assets</t>
  </si>
  <si>
    <t>Total assets</t>
  </si>
  <si>
    <t>LIABILITIES</t>
  </si>
  <si>
    <t>Deposits: Noninterest bearing checking accounts</t>
  </si>
  <si>
    <t>Interest bearing checking accounts</t>
  </si>
  <si>
    <t>Money market accounts</t>
  </si>
  <si>
    <t>Savings accounts</t>
  </si>
  <si>
    <t>Time deposits of $100,000 or more</t>
  </si>
  <si>
    <t>Other time deposits</t>
  </si>
  <si>
    <t>Total deposits</t>
  </si>
  <si>
    <t>Borrowings</t>
  </si>
  <si>
    <t>Accrued interest payable</t>
  </si>
  <si>
    <t>Other liabilities</t>
  </si>
  <si>
    <t>Total liabilities</t>
  </si>
  <si>
    <t>Commitments and contingencies</t>
  </si>
  <si>
    <t xml:space="preserve"> </t>
  </si>
  <si>
    <t>SHAREHOLDERS' EQUITY</t>
  </si>
  <si>
    <t>Common stock, no par value per share. Authorized: 40,000,000 shares Issued &amp; outstanding: 20,087,942, 19,747,509, and 19,780,017 shares</t>
  </si>
  <si>
    <t>Retained earnings</t>
  </si>
  <si>
    <t>Accumulated other comprehensive income (loss)</t>
  </si>
  <si>
    <t>Total shareholders' equity</t>
  </si>
  <si>
    <t>Total liabilities and shareholders' equity</t>
  </si>
  <si>
    <t>Series B Preferred Stock [Member]</t>
  </si>
  <si>
    <t>Preferred stock, no par value per share. Authorized: 5,000,000 shares Series B issued &amp; outstanding: None, None, and 31,500 shares Series C, convertible, issued &amp; outstanding: 728,706, 728,706, and 728,706 shares</t>
  </si>
  <si>
    <t>Series C Preferred Stock [Member]</t>
  </si>
  <si>
    <t>Consolidated Balance Sheets (Parenthetical) - USD ($) $ in Thousands</t>
  </si>
  <si>
    <t>Securities held to maturity fair values</t>
  </si>
  <si>
    <t>Preferred stock, shares authorized</t>
  </si>
  <si>
    <t>common stock, shares authorized</t>
  </si>
  <si>
    <t>Common stock, shares issued</t>
  </si>
  <si>
    <t>Common stock, shares outstanding</t>
  </si>
  <si>
    <t>Preferred stock, shares issued</t>
  </si>
  <si>
    <t>Preferred stock, shares outstanding</t>
  </si>
  <si>
    <t>Consolidated Statements of Income - USD ($) $ in Thousands</t>
  </si>
  <si>
    <t>3 Months Ended</t>
  </si>
  <si>
    <t>INTEREST INCOME</t>
  </si>
  <si>
    <t>Interest and fees on loans</t>
  </si>
  <si>
    <t>Interest on investment securities:</t>
  </si>
  <si>
    <t>Taxable interest income</t>
  </si>
  <si>
    <t>Tax-exempt interest income</t>
  </si>
  <si>
    <t>Other, principally overnight investments</t>
  </si>
  <si>
    <t>Total interest income</t>
  </si>
  <si>
    <t>INTEREST EXPENSE</t>
  </si>
  <si>
    <t>Savings, checking and money market accounts</t>
  </si>
  <si>
    <t>Total interest expense</t>
  </si>
  <si>
    <t>Net interest income</t>
  </si>
  <si>
    <t>Provision for loan losses - non-covered</t>
  </si>
  <si>
    <t>Provision (reversal) for loan losses - covered</t>
  </si>
  <si>
    <t>Total provision (reversal) for loan losses</t>
  </si>
  <si>
    <t>Net interest income after provision (reversal) for loan losses</t>
  </si>
  <si>
    <t>NONINTEREST INCOME</t>
  </si>
  <si>
    <t>Service charges on deposit accounts</t>
  </si>
  <si>
    <t>Other service charges, commissions and fees</t>
  </si>
  <si>
    <t>Fees from presold mortgage loans</t>
  </si>
  <si>
    <t>Commissions from sales of insurance and financial products</t>
  </si>
  <si>
    <t>SBA consulting fees</t>
  </si>
  <si>
    <t>Bank-owned life insurance income</t>
  </si>
  <si>
    <t>Foreclosed property gains (losses) - non-covered</t>
  </si>
  <si>
    <t>Foreclosed property gains (losses) - covered</t>
  </si>
  <si>
    <t>FDIC indemnification asset income (expense), net</t>
  </si>
  <si>
    <t>Securities gains</t>
  </si>
  <si>
    <t>Other gains (losses)</t>
  </si>
  <si>
    <t>Total noninterest income</t>
  </si>
  <si>
    <t>NONINTEREST EXPENSES</t>
  </si>
  <si>
    <t>Salaries</t>
  </si>
  <si>
    <t>Employee benefits</t>
  </si>
  <si>
    <t>Total personnel expense</t>
  </si>
  <si>
    <t>Net occupancy expense</t>
  </si>
  <si>
    <t>Equipment related expenses</t>
  </si>
  <si>
    <t>Merger and acquisition expenses</t>
  </si>
  <si>
    <t>Intangibles amortization</t>
  </si>
  <si>
    <t>Other operating expenses</t>
  </si>
  <si>
    <t>Total noninterest expenses</t>
  </si>
  <si>
    <t>Income before income taxes</t>
  </si>
  <si>
    <t>Income tax expense</t>
  </si>
  <si>
    <t>Net income</t>
  </si>
  <si>
    <t>Preferred stock dividends</t>
  </si>
  <si>
    <t>Net income available to common shareholders</t>
  </si>
  <si>
    <t>Earnings per common share: Basic</t>
  </si>
  <si>
    <t>Earnings per common share: Diluted</t>
  </si>
  <si>
    <t>Dividends declared per common share</t>
  </si>
  <si>
    <t>Weighted average common shares outstanding: Basic</t>
  </si>
  <si>
    <t>Weighted average common shares outstanding: Diluted</t>
  </si>
  <si>
    <t>Consolidated Statements of Comprehensive Income - USD ($) $ in Thousands</t>
  </si>
  <si>
    <t>Consolidated Statements of Comprehensive Income [Abstract]</t>
  </si>
  <si>
    <t>Unrealized gains (losses) on securities available for sale:</t>
  </si>
  <si>
    <t>Unrealized holding gains (losses) arising during the period, pretax</t>
  </si>
  <si>
    <t>Tax (expense) benefit</t>
  </si>
  <si>
    <t>Reclassification to realized gains</t>
  </si>
  <si>
    <t>Tax expense</t>
  </si>
  <si>
    <t>Postretirement Plans:</t>
  </si>
  <si>
    <t>Amortization of unrecognized net actuarial (gain) loss</t>
  </si>
  <si>
    <t>Tax expense (benefit)</t>
  </si>
  <si>
    <t>Other comprehensive income (loss)</t>
  </si>
  <si>
    <t>Comprehensive income</t>
  </si>
  <si>
    <t>Consolidated Statements of Shareholders' Equity - USD ($) $ in Thousands</t>
  </si>
  <si>
    <t>Preferred Stock [Member]</t>
  </si>
  <si>
    <t>Common Stock [Member]</t>
  </si>
  <si>
    <t>Retained Earnings [Member]</t>
  </si>
  <si>
    <t>Accumulated Other Comprehensive Income (Loss) [Member]</t>
  </si>
  <si>
    <t>Total</t>
  </si>
  <si>
    <t>Beginning balance at Dec. 31, 2014</t>
  </si>
  <si>
    <t>Beginning balance, shares at Dec. 31, 2014</t>
  </si>
  <si>
    <t>Preferred stock redeemed (Series B)</t>
  </si>
  <si>
    <t>Stock option exercises</t>
  </si>
  <si>
    <t>Stock option exercises, shares</t>
  </si>
  <si>
    <t>Cash dividends declared ($0.16 per common share)</t>
  </si>
  <si>
    <t>Preferred dividends</t>
  </si>
  <si>
    <t>Stock-based compensation</t>
  </si>
  <si>
    <t>Stock-based compensation, shares</t>
  </si>
  <si>
    <t>Ending balance at Jun. 30, 2015</t>
  </si>
  <si>
    <t>Ending balance, shares at Jun. 30, 2015</t>
  </si>
  <si>
    <t>Beginning balance at Dec. 31, 2015</t>
  </si>
  <si>
    <t>Beginning balance, shares at Dec. 31, 2015</t>
  </si>
  <si>
    <t>Equity issued pursuant to acquisition</t>
  </si>
  <si>
    <t>Equity issued pursuant to acquisition, shares</t>
  </si>
  <si>
    <t>Ending balance at Jun. 30, 2016</t>
  </si>
  <si>
    <t>Ending balance, shares at Jun. 30, 2016</t>
  </si>
  <si>
    <t>Consolidated Statements of Shareholders' Equity (Parenthetical) - $ / shares</t>
  </si>
  <si>
    <t>Statement of Stockholders' Equity [Abstract]</t>
  </si>
  <si>
    <t>Cash dividends declared, per share</t>
  </si>
  <si>
    <t>Consolidated Statements of Cash Flows - USD ($)</t>
  </si>
  <si>
    <t>12 Months Ended</t>
  </si>
  <si>
    <t>Cash Flows From Operating Activities</t>
  </si>
  <si>
    <t>Reconciliation of net income to net cash provided by operating activities:</t>
  </si>
  <si>
    <t>Provision (reversal) for loan losses</t>
  </si>
  <si>
    <t>Net security premium amortization</t>
  </si>
  <si>
    <t>Purchase accounting accretion and amortization, net</t>
  </si>
  <si>
    <t>Foreclosed property losses and write-downs (gains), net</t>
  </si>
  <si>
    <t>Gain on securities available for sale</t>
  </si>
  <si>
    <t>Other losses (gains)</t>
  </si>
  <si>
    <t>Decrease (increase) in net deferred loan costs</t>
  </si>
  <si>
    <t>Depreciation of premises and equipment</t>
  </si>
  <si>
    <t>Stock-based compensation expense</t>
  </si>
  <si>
    <t>Amortization of intangible assets</t>
  </si>
  <si>
    <t>Origination of presold mortgages in process of settlement</t>
  </si>
  <si>
    <t>Proceeds from sales of presold mortgages in process of settlement</t>
  </si>
  <si>
    <t>Decrease (increase) in accrued interest receivable</t>
  </si>
  <si>
    <t>Decrease (increase) in other assets</t>
  </si>
  <si>
    <t>Increase (decrease) in accrued interest payable</t>
  </si>
  <si>
    <t>Decrease in other liabilities</t>
  </si>
  <si>
    <t>Net cash provided by operating activities</t>
  </si>
  <si>
    <t>Cash Flows From Investing Activities</t>
  </si>
  <si>
    <t>Purchases of securities available for sale</t>
  </si>
  <si>
    <t>Purchases of securities held to maturity</t>
  </si>
  <si>
    <t>Proceeds from maturities/issuer calls of securities available for sale</t>
  </si>
  <si>
    <t>Proceeds from maturities/issuer calls of securities held to maturity</t>
  </si>
  <si>
    <t>Proceeds from sales of securities available for sale</t>
  </si>
  <si>
    <t>Proceeds (purchases) of Federal Reserve and Federal Home Loan Bank stock, net</t>
  </si>
  <si>
    <t>Net increase in loans</t>
  </si>
  <si>
    <t>Proceeds (payments) related to FDIC loss share agreements</t>
  </si>
  <si>
    <t>Proceeds from sales of foreclosed real estate</t>
  </si>
  <si>
    <t>Purchases of premises and equipment</t>
  </si>
  <si>
    <t>Proceeds from sales of premises and equipment</t>
  </si>
  <si>
    <t>Net cash paid in acquisition</t>
  </si>
  <si>
    <t>Net cash used by investing activities</t>
  </si>
  <si>
    <t>Cash Flows From Financing Activities</t>
  </si>
  <si>
    <t>Net increase (decrease) in deposits</t>
  </si>
  <si>
    <t>Net increase in borrowings</t>
  </si>
  <si>
    <t>Cash dividends paid - common stock</t>
  </si>
  <si>
    <t>Cash dividends paid - preferred stock</t>
  </si>
  <si>
    <t>Redemption of preferred stock</t>
  </si>
  <si>
    <t>Proceeds from stock option exercises</t>
  </si>
  <si>
    <t>Net cash provided (used) by financing activities</t>
  </si>
  <si>
    <t>Decrease in cash and cash equivalents</t>
  </si>
  <si>
    <t>Cash and cash equivalents, beginning of period</t>
  </si>
  <si>
    <t>Cash and cash equivalents, end of period</t>
  </si>
  <si>
    <t>Supplemental Disclosures of Cash Flow Information:</t>
  </si>
  <si>
    <t>Cash paid (received) during the period for interest</t>
  </si>
  <si>
    <t>Cash paid (received) during the period for income taxes</t>
  </si>
  <si>
    <t>Non-cash transactions:</t>
  </si>
  <si>
    <t>Unrealized gain (loss) on securities available for sale, net of taxes</t>
  </si>
  <si>
    <t>Foreclosed loans transferred to other real estate</t>
  </si>
  <si>
    <t>Basis of Presentation</t>
  </si>
  <si>
    <t>Organization, Consolidation and Presentation of Financial Statements [Abstract]</t>
  </si>
  <si>
    <t>Note 1 - Basis of Presentation In the opinion of the Company, the accompanying
unaudited consolidated financial statements contain all adjustments necessary to present fairly the consolidated financial position
of the Company as of June 30, 2016 and 2015 and the consolidated results of operations and consolidated cash flows for the periods
ended June 30, 2016 and 2015. All such adjustments were of a normal, recurring nature. Reference is made to the 2015 Annual Report
on Form 10-K filed with the SEC for a discussion of accounting policies and other relevant information with respect to the financial
statements. The results of operations for the periods ended June 30, 2016 and 2015 are not necessarily indicative of the results
to be expected for the full year. The Company has evaluated all subsequent events through the date the financial statements were
issued.</t>
  </si>
  <si>
    <t>Accounting Policies</t>
  </si>
  <si>
    <t>Accounting Policies [Abstract]</t>
  </si>
  <si>
    <t>Note 2  Accounting Policies Note 1 to the 2015 Annual Report on
Form 10-K filed with the SEC contains a description of the accounting policies followed by the Company and discussion of recent
accounting pronouncements. The following paragraphs update that information as necessary. In June 2014, the Financial
Accounting Standards Board (FASB) issued guidance which clarifies that performance targets associated with
stock compensation should be treated as a performance condition and should not be reflected in the grant date fair value of
the stock award. The amendments were effective for the Company on January 1, 2016. The Company will apply the guidance to all
stock awards granted or modified after January 1, 2016. The Companys adoption of these amendments did not have a
material effect on its financial statements. In January 2015, the FASB issued guidance
to eliminate from U.S. GAAP the concept of an extraordinary item, which is an event or transaction that is both (1) unusual in
nature and (2) infrequently occurring. Under the new guidance,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mendments
were effective for the Company on January 1, 2016, and did not have a material effect on its financial statements. In February 2015, the FASB issued guidance
which amends the consolidation requirements and significantly changes the consolidation analysis required under U.S. GAAP. The
amendments were expected to result in the deconsolidation of many entities. The amendments were effective for the Company on January
1, 2016. The adoption of these amendments did not have a material effect on the Companys financial statements. In April 2015, the FASB issued guidance
that will require debt issuance costs related to a recognized debt liability to be presented in the balance sheet as a direct deduction
from the carrying amount of that debt liability. This update affects disclosures related to debt issuance costs but does not affect
existing recognition and measurement guidance for these items. The amendments were effective for the Company on January 1, 2016.
The Companys adoption of these amendments did not have a material effect on its financial statements. In April 2015, the FASB issued guidance
which provides a practical expedient that permits the Company to measure defined benefit plan assets and obligations using the
month-end that is closest to the Companys fiscal year-end. The amendments were effective for the Company on January 1, 2016.
The Companys adoption of these amendments did not have a material effect on its financial statements. In June 2015, the FASB issued amendments
to clarify the Accounting Standards Codification, correct unintended application of guidance, and make minor improvements that
are not expected to have a significant effect on current accounting practice or create a significant administrative cost to most
entities. The amendments were effective upon issuance (June 12, 2015) for amendments that do not have transition guidance. Amendments
that were subject to transition guidance were effective for the Company on January 1, 2016. The adoption of this guidance did not
have a material effect on the Companys financial statements. In September 2015, the FASB amended
the Business Combinations topic of the Accounting Standards Codification to simplify the accounting for adjustments made to provisional
amounts recognized in a business combination by eliminating the requirement to retrospectively account for those adjustments. The
amendments will be effective for fiscal years, and interim periods within those fiscal years, beginning after December 15, 2015,
with early adoption permitted for financial statements that have not been issued. All entities are required to apply the amendments
prospectively to adjustments to provisional amounts that occur after the effective date. The amendment was effective for the Company
on January 1, 2016 and these amendments did not have a material effect on its financial statements. In February 2016, the FASB issued new
guidance on accounting for leases, which generally requires all leases to be recognized in the statement of financial position.
The provisions of this guidance are effective for reporting periods beginning after December 15, 2018; early adoption is permitted.
These provisions are to be applied using a modified retrospective approach. The Company is evaluating the effect that this new
guidance will have on our consolidated financial statements, but does not expect it will have a material effect on its financial
statements. In March 2016, the FASB amended the
Liabilities topic of the Accounting Standards Codification to address the current and potential future diversity in practice related
to the derecognition of a prepaid stored-value product liability. The amendments will be effective for financial statements issued
for fiscal years beginning after December 15, 2017, including interim periods within those fiscal years. The Company will apply
the guidance using a modified retrospective transition method by means of a cumulative-effect adjustment to retained earnings as
of the beginning of the fiscal year in which the guidance is effective to each period presented. The Company does not expect these
amendments to have a material effect on its financial statements. In March 2016, the FASB amended the
InvestmentsEquity Method and Joint Ventures topic of the Accounting Standards Codification to eliminate the requirement
to retroactively adopt the equity method of accounting. The amendments are effective for fiscal years, and interim periods within
those fiscal years, beginning after December 15, 2016. The Company will apply the guidance prospectively upon their effective date
to increases in the level of ownership interest or degree of influence that result in the adoption of the equity method. The Company
does not expect these amendments to have a material effect on its financial statements In March 2016, the FASB amended the
Revenue from Contracts with Customers topic of the Accounting Standards Codification to clarify the implementation guidance on
principal versus agent considerations and address how an entity should assess whether it is the principal or the agent in contracts
that include three or more parties.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The amendments will be effective for the Company for annual periods beginning after December 15, 2016 and interim
periods within those annual periods. The Company does not expect these amendments to have a material effect on its financial statements. In April 2016, the FASB amended the
Revenue from Contracts with Customers topic of the Accounting Standards Codification to clarify the guidance related to identifying
performance obligations and accounting for licenses of intellectual property. The amendments will be effective for the Company
for reporting periods beginning after December 15, 2017. The Company does not expect these amendments to have a material effect
on its financial statements. In May 2016, the FASB amended the Revenue
from Contracts with Customers topic of the Accounting Standards Codification to clarify guidance related to collectability, noncash
consideration, presentation of sales tax, and transition. The amendments will be effective for the Company for reporting periods
beginning after December 15, 2017. The Company does not expect these amendments to have a material effect on its financial statements. In June 2016, the FASB issued guidance
to change the accounting for credit losses and modify the impairment model for certain debt securities. The amendments will be
effective for the Company for reporting periods beginning after December 15, 2019. The Company is currently evaluating the effect
that implementation of the new standard will have on its financial position, results of operations, and cash flows. Other accounting standards that have
been issued or proposed by the FASB or other standards-setting bodies are not expected to have a material impact on the Companys
financial position, results of operations or cash flows.</t>
  </si>
  <si>
    <t>Reclassifications</t>
  </si>
  <si>
    <t>Reclassifications [Abstract]</t>
  </si>
  <si>
    <t>Note 3  Reclassifications Certain amounts reported in the period
ended June 30, 2015 have been reclassified to conform to the presentation for June 30, 2016. These reclassifications had no effect
on net income or shareholders equity for the periods presented, nor did they materially impact trends in financial information.</t>
  </si>
  <si>
    <t>Equity-Based Compensation Plans</t>
  </si>
  <si>
    <t>Equity-Based Compensation Plans [Abstract]</t>
  </si>
  <si>
    <t xml:space="preserve">Note 4  Equity-Based Compensation
Plans The Company recorded total stock-based
compensation expense of $258,000 and $277,000 for the three months ended June 30, 2016 and 2015, respectively, and $380,000 and
$404,000 for the six months ended June 30, 2016 and 2015, respectively. Of the $380,000 in expense that was recorded in 2016, approximately
$129,000 related to the June 1, 2016 director grants, which is classified as other operating expenses in the Consolidated
Statements of Income. The remaining $251,000 in expense relates to the employee grants discussed below and is recorded as salaries
expense. Stock based compensation is reflected as an adjustment to cash flows from operating activities on the Companys
Consolidated Statement of Cash Flows. The Company recognized $148,000 and $157,500 of income tax benefits related to stock based
compensation expense in the income statement for the six months ended June 30, 2016 and 2015, respectively. At June 30, 2016, the Company had the
following equity-based compensation plans: the First Bancorp 2014 Equity Plan, the First Bancorp 2007 Equity Plan, and the First
Bancorp 2004 Stock Option Plan. The Companys shareholders approved all equity-based compensation plans. The First Bancorp
2014 Equity Plan became effective upon the approval of shareholders on May 8, 2014. As of June 30, 2016, the First Bancorp 2014
Equity Plan was the only plan that had shares available for future grants, and there were 881,797 shares remaining available for
grant. The First Bancorp 2014 Equity Plan is
intended to serve as a means to attract, retain and motivate key employees and directors and to associate the interests of the
plans participants with those of the Company and its shareholders. The First Bancorp 2014 Equity Plan allows for both grants
of stock options and other types of equity-based compensation, including stock appreciation rights, restricted stock, restricted
performance stock, unrestricted stock, and performance units. Recent equity grants to employees have
either had performance vesting conditions, service vesting conditions, or both. Compensation expense for these grants is recorded
over the various service periods based on the estimated number of equity grants that are probable to vest. No compensation cost
is recognized for grants that do not vest and any previously recognized compensation cost will be reversed. The Company issues
new shares of common stock when options are exercised. Certain of the Companys stock
option grants contain terms that provide for a graded vesting schedule whereby portions of the award vest in increments over the
requisite service period. The Company recognizes compensation expense for awards with graded vesting schedules on a straight-line
basis over the requisite service period for each incremental award. Compensation expense is based on the estimated number of stock
options and awards that will ultimately vest. Over the past five years, there have only been minimal amounts of forfeitures, and
therefore the Company assumes that all awards granted without performance conditions will become vested. As it relates to director equity grants,
the Company grants common shares, valued at approximately $16,000 to each non-employee director (currently eight in total) in June
of each year. Compensation expense associated with these director grants is recognized on the date of grant since there are no
vesting conditions. On June 1, 2016, the Company granted 6,584 shares of common stock to non-employee directors (823 shares per
director), at a fair market value of $19.56 per share, which was the closing price of the Companys common stock on that
date. On June 1, 2015, the Company granted 8,176 shares of common stock to non-employee directors (1,022 shares per director),
at a fair market value of $15.75 per share, which was the closing price of the Companys common stock on that date. Based on the Companys performance
in 2013, the Company granted long-term 15,657 restricted shares of common stock to the chief executive officer on February 11,
2014 with a two-year vesting period. The total compensation expense associated with the grant was $278,200. The Company recorded
$46,000 in compensation expense related to this grant during the six months ended June 30, 2015. In 2014, the Companys Compensation
Committee determined that seven of the Companys senior officers would receive their annual bonus earned under the Companys
annual incentive plan in a mix of 50% cash and 50% stock, with the stock being subject to a three year vesting term. Previously,
awards under this plan were paid solely in cash. Accordingly, in February 2015 and February 2016, a total of 40,914 shares of restricted
stock were granted related to performance in the preceding fiscal year. Total compensation expense associated with those grants
was $742,000 and is being recognized over the vesting period. For the three and six months ended June 30, 2016, total compensation
expense related to these grants was $55,000 and $111,000, respectively compared to $67,000 and $134,000 for the three and six months
ended June 30, 2015, respectively. In 2015 and 2016, the Compensation Committee
also granted 56,002 shares of stock to various employees of the Company to promote retention. The total value associated with these
grants amounted to $976,000, which is being recorded as expense over their three year vesting periods. For the three and six months
ended June 30, 2016, total compensation expense related to these grants was $69,000 and $139,000, respectively compared to $101,000
and $182,000 for the three and six months ended June 30, 2015, respectively. Based on the vesting schedules of the
shares of restricted stock currently outstanding, the Company expects to record $255,000 in stock-based compensation expense over
the remainder of 2016. Under the terms of the predecessor plans
and the First Bancorp 2014 Equity Plan, stock options can have a term of no longer than ten years. In a change in control (as defined
in the plans), unless the awards remain outstanding or substitute equivalent awards are provided, the awards become immediately
vested. At June 30, 2016, there were 59,948
stock options outstanding related to the three First Bancorp plans, with exercise prices ranging from $14.35 to $21.80. The following table presents information
regarding the activity for the first six months of 2016 related to the Companys stock options outstanding:
Options Outstanding
Number of Shares Weighted- Average Exercise Price Weighted- Average Contractual Term (years) Aggregate Intrinsic Value
Balance at January 1, 2016 117,408 $ 18.12
Granted  
Exercised (23,710 ) 15.84 $ 81,894
Forfeited  
Expired (33,750 ) 21.39
Outstanding at June 30, 2016 59,948 $ 17.18 1.9 $ 57,084
Exercisable at June 30, 2016 59,948 $ 17.18 1.9 $ 57,084 During the three and six months
ended June 30, 2016, the Company received $248,000 and $375,000, respectively, as a result of stock option exercises and
recorded insignificant tax benefits from the exercise of nonqualified options during the period. During the three and six
months ended June 30, 2015, the Company received $32,000 as a result of stock option exercises. The following table presents information
regarding the activity for the first six months of 2016 related to the Companys outstanding restricted stock:
Long-Term Restricted Stock
Number of Units Weighted-Average Grant-Date Fair Value
Nonvested at January 1, 2016 55,329 $ 17.31
Granted during the period 31,298 18.65
Vested during the period (5,219 ) 17.77
Forfeited or expired during the period  
Nonvested at June 30, 2016 81,408 $ 17.80 </t>
  </si>
  <si>
    <t>Earnings Per Common Share</t>
  </si>
  <si>
    <t>Earnings Per Share [Abstract]</t>
  </si>
  <si>
    <t>Note 5  Earnings Per Common Share Basic Earnings Per Common Share is calculated
by dividing net income available to common shareholders by the weighted average number of common shares outstanding during the
period, with nonvested restricted stock excluded from the calculation. Diluted Earnings Per Common Share is computed by assuming
the issuance of common shares for all potentially dilutive common shares outstanding during the reporting period. The Companys
potentially dilutive common stock issuances relate to grants of stock options and nonvested restricted stock under the Companys
equity-based compensation plans and the Companys Series C Preferred Stock, which is convertible into common stock on a one-for-one
ratio. In computing Diluted Earnings Per Common
Share, adjustments are made to the computation of Basic Earnings Per Common shares, as follows. As it relates to stock options,
it is assumed that all dilutive stock options are exercised during the reporting period at their respective exercise prices, with
the proceeds from the exercises used by the Company to buy back stock in the open market at the average market price in effect
during the reporting period. The difference between the number of shares assumed to be exercised and the number of shares bought
back is included in the calculation of dilutive securities. As it relates to nonvested restricted stock, cash equal to the average
amount of compensation cost attributable to future services and not yet recognized as expense is assumed to be used by the Company
to buy back stock in the open market and are deducted from the total number of nonvested restricted stock that is included in the
denominator of the calculation. As it relates to the Series C Preferred Stock, it is assumed that the preferred stock was converted
to common stock during the reporting period. Dividends on the preferred stock are added back to net income and the shares assumed
to be converted are included in the number of shares outstanding. If any of the potentially dilutive common
stock issuances have an anti-dilutive effect, the potentially dilutive common stock issuance is disregarded. The following is a reconciliation of
the numerators and denominators used in computing Basic and Diluted Earnings Per Common Share:
For the Three Months Ended June 30,
2016 2015
($ in thousands except per share amounts) Income (Numer- ator) Shares (Denom- inator) Per Share Amount Income (Numer- ator) Shares (Denom- inator) Per Share Amount
Basic EPS
Net income available to common shareholders $ 7,580 19,921,413 $ 0.38 $ 6,032 19,778,640 $ 0.30
Effect of Dilutive Securities 59 772,231 58 730,315
Diluted EPS per common share $ 7,639 20,693,644 $ 0.37 $ 6,090 20,508,955 $ 0.30
For the Six Months Ended June 30,
2016 2015
($ in thousands except per share amounts) Income (Numer- ator) Shares (Denom- inator) Per Share Amount Income (Numer- ator) Shares (Denom- inator) Per Share Amount
Basic EPS
Net income available to common shareholders $ 14,359 19,852,580 $ 0.72 $ 12,803 19,750,316 $ 0.65
Effect of Dilutive Securities 117 774,432 117 731,150
Diluted EPS per common share $ 14,476 20,627,012 $ 0.70 $ 12,920 20,481,466 $ 0.63 For both the three and six months ended
June 30, 2016, there were 16,250 options that were antidilutive because the exercise price exceeded the average market price for
the period, and thus are not included in the calculation to determine the effect of dilutive securities. For the three and six
months ended June 30, 2015, there were 108,214 options and 52,500 options, respectively, that were antidilutive.</t>
  </si>
  <si>
    <t>Securities</t>
  </si>
  <si>
    <t>Securities [Abstract]</t>
  </si>
  <si>
    <t>Note 6  Securities The book values and approximate fair
values of investment securities at June 30, 2016 and December 31, 2015 are summarized as follows:
June 30, 2016 December 31, 2015
Amortized Fair Unrealized Amortized Fair Unrealized
($ in thousands) Cost Value Gains (Losses) Cost Value Gains (Losses)
Securities available for sale:
Government-sponsored enterprise securities $ 16,000 15,992 2 (10 ) 19,000 18,972 1 (29 )
Mortgage-backed securities 168,103 169,256 1,437 (284 ) 122,474 121,553 348 (1,269 )
Corporate bonds 33,853 34,381 598 (70 ) 25,216 24,946  (270 )
Equity securities 83 133 58 (8 ) 88 143 64 (9 )
Total available for sale $ 218,039 219,762 2,095 (372 ) 166,778 165,614 413 (1,577 )
Securities held to maturity:
Mortgage-backed securities $ 92,675 93,444 769  102,509 101,767  (742 )
State and local governments 49,398 52,655 3,257  52,101 55,379 3,284 (6 )
Total held to maturity $ 142,073 146,099 4,026  154,610 157,146 3,284 (748 ) All of the Companys mortgage-backed
securities were issued by government-sponsored corporations. The following table presents information
regarding securities with unrealized losses at June 30, 2016:
($ in thousands) Securities in an Unrealized Loss Position for Less than 12 Months Securities in an Unrealized Loss Position for More than 12 Months Total
Fair Value Unrealized Losses Fair Value Unrealized Losses Fair Value Unrealized Losses
Government-sponsored enterprise securities $ 9,992 7 2,997 3 12,989 10
Mortgage-backed securities 5,917 22 20,242 262 26,159 284
Corporate bonds   930 70 930 70
Equity securities   17 8 17 8
State and local governments      
Total temporarily impaired securities $ 15,909 29 24,186 343 40,095 372 The following table presents information
regarding securities with unrealized losses at December 31, 2015:
($ in thousands) Securities in an Unrealized Loss Position for Less than 12 Months Securities in an Unrealized Loss Position for More than 12 Months Total
Fair Value Unrealized Losses Fair Value Unrealized Losses Fair Value Unrealized Losses
Government-sponsored enterprise securities $ 5,993 7 2,978 22 8,971 29
Mortgage-backed securities 150,853 1,148 27,460 863 178,313 2,011
Corporate bonds 24,006 210 940 60 24,946 270
Equity securities   17 9 17 9
State and local governments 840 6   840 6
Total temporarily impaired securities $ 181,692 1,371 31,395 954 213,087 2,325 In the above tables, all of the non-equity
securities that were in an unrealized loss position at June 30, 2016 and December 31, 2015 are bonds that the Company has determined
are in a loss position due primarily to interest rate factors and not credit quality concerns. The Company has evaluated the collectability
of each of these bonds and has concluded that there is no other-than-temporary impairment. The Company does not intend to sell
these securities, and it is more likely than not that the Company will not be required to sell these securities before recovery
of the amortized cost. The Company has also concluded that
each of the equity securities in an unrealized loss position at June 30, 2016 and December 31, 2015 was in such a position due
to temporary fluctuations in the market prices of the securities. The Companys policy is to record an impairment charge
for any of these equity securities that remains in an unrealized loss position for twelve consecutive months unless the amount
is insignificant. The book values and approximate fair
values of investment securities at June 30, 2016, by contractual maturity, are summarized in the table below. Expected maturities
may differ from contractual maturities because issuers may have the right to call or prepay obligations with or without call or
prepayment penalties.
Securities Available for Sale Securities Held to Maturity
Amortized Fair Amortized Fair
($ in thousands) Cost Value Cost Value
Debt securities
Due within one year $   1,307 1,330
Due after one year but within five years 3,000 2,997 15,795 16,590
Due after five years but within ten years 41,853 42,366 31,127 33,552
Due after ten years 5,000 5,010 1,169 1,183
Mortgage-backed securities 168,103 169,256 92,675 93,444
Total debt securities 217,956 219,629 142,073 146,099
Equity securities 83 133  
Total securities $ 218,039 219,762 142,073 146,099 At June 30, 2016 and December 31, 2015
investment securities with carrying values of $141,155,000 and $141,379,000, respectively, were pledged as collateral for public
deposits. In the first half of 2016, the Company
received proceeds from sales of securities of $8,000 and recorded $3,000 in gains from the sales. The Company recorded no gains
or losses on securities during the first half of 2015. The aggregate carrying amount of cost-method
investments was $16,881,000 and $15,453,000 at June 30, 2016 and 2015, respectively, which is recorded within the line item other
assets on the Companys Consolidated Balance Sheets. These investments are comprised of Federal Home Loan Bank (FHLB)
stock and Federal Reserve Bank of Richmond (FRB) stock. The FHLB stock had a cost and fair value of $9,825,000 and
$8,421,000 at June 30, 2016 and 2015, respectively, and serves as part of the collateral for the Companys line of credit
with the FHLB and is also a requirement for membership in the FHLB system. The FRB stock had a cost and fair value of $7,056,000
and $7,032,000 at June 30, 2016 and 2015, respectively. Periodically, both the FHLB and FRB recalculate the Companys required
level of holdings, and the Company either buys more stock or the redeems a portion of the stock at cost. The Company determined
that neither stock was impaired at either period end.</t>
  </si>
  <si>
    <t>Loans and Asset Quality Information</t>
  </si>
  <si>
    <t>Loans and Asset Quality Information [Abstract]</t>
  </si>
  <si>
    <t>Note 7  Loans and Asset Quality
Information Certain loans and foreclosed real estate
that were acquired in FDIC-assisted transactions are covered by loss share agreements between the FDIC and the Companys
banking subsidiary, First Bank, which afford First Bank significant loss protection - see Note 2 to the financial statements included
in the Companys 2011 Annual Report on Form 10-K for detailed information regarding these transactions. Because of the loss
protection provided by the FDIC, the risk of the loans and foreclosed real estate that are covered by loss share agreements are
significantly different from those assets not covered under the loss share agreements. Accordingly, the Company presents separately
loans subject to the loss share agreements as covered loans in the information below and loans that are not subject
to the loss share agreements as non-covered loans. On July 1, 2014, the loss share provisions
associated with non-single family assets associated with the 2009 failed bank acquisition of Cooperative Bank expired, and the
associated assets were reclassified as non-covered. On April 1, 2016, the loss share provisions of another agreement expired, which
related to the non-single family assets of The Bank of Asheville, a failed bank acquisition from January 2011. Accordingly, the
remaining balances associated with those loans and foreclosed real estate were reclassified from the covered portfolio to the non-covered
portfolio on April 1, 2016. The Company bears all future losses on this portfolio of loans and foreclosed real estate. Immediately
prior to the transfer to non-covered status, the loans in this portfolio had a carrying value of $17.7 million and the foreclosed
real estate in this portfolio had a carrying value of $1.2 million. Of the $17.7 million in loans that lost loss share protection,
approximately $2.8 million were on nonaccrual status as of April 1, 2016. Additionally, approximately $0.3 million in allowance
for loan losses associated with this portfolio of loans was transferred to the allowance for loan losses for non-covered loans
on April 1, 2016. The following is a summary of the major
categories of total loans outstanding:
($ in thousands) June 30, 2016 December 31, 2015 June 30, 2015
Amount Percentage Amount Percentage Amount Percentage
All loans (non-covered and covered):
Commercial, financial, and agricultural $ 244,862 9% $ 202,671 8% $ 179,909 7%
Real estate  construction, land development &amp; other land loans 310,993 12% 308,969 12% 282,262 12%
Real estate  mortgage  residential (1-4 family) first mortgages 751,446 29% 768,559 31% 777,515 32%
Real estate  mortgage  home equity loans / lines of credit 238,794 9% 232,601 9% 220,534 9%
Real estate  mortgage  commercial and other 1,000,578 39% 957,587 38% 904,496 38%
Installment loans to individuals 50,387 2% 47,666 2% 47,244 2%
Subtotal 2,597,060 100% 2,518,053 100% 2,411,960 100%
Unamortized net deferred loan costs 1,074 873 819
Total loans $ 2,598,134 $ 2,518,926 $ 2,412,779 The following is a summary of the major
categories of non-covered loans outstanding:
($ in thousands) June 30, 2016 December 31, 2015 June 30, 2015
Amount Percentage Amount Percentage Amount Percentage
Non-covered loans:
Commercial, financial, and agricultural $ 244,862 10% $ 201,798 8% $ 178,756 8%
Real estate  construction, land development &amp; other land loans 310,832 12% 305,228 13% 278,406 12%
Real estate  mortgage  residential (1-4 family) first mortgages 683,367 27% 692,902 29% 694,794 30%
Real estate  mortgage  home equity loans / lines of credit 228,906 9% 221,995 9% 208,778 9%
Real estate  mortgage  commercial and other 1,000,319 40% 945,823 39% 890,158 39%
Installment loans to individuals 50,387 2% 47,666 2% 47,244 2%
Subtotal 2,518,673 100% 2,415,412 100% 2,298,136 100%
Unamortized net deferred loan costs 1,074 873 819
Total non-covered loans $ 2,519,747 $ 2,416,285 $ 2,298,955 The carrying amount of the covered loans
at June 30, 2016 consisted of impaired and nonimpaired purchased loans (as determined on the date of acquisition), as follows:
($ in thousands) Impaired Purchased Loans  Carrying Value Impaired Purchased Loans  Unpaid Principal Balance Nonimpaired Purchased Loans  Carrying Value Nonimpaired Purchased Loans - Unpaid Principal Balance Total Covered Loans  Carrying Value Total Covered Loans  Unpaid Principal Balance
Covered loans:
Commercial, financial, and agricultural $      
Real estate  construction, land development &amp; other land loans   161 162 161 162
Real estate  mortgage  residential (1-4 family) first mortgages  33 68,079 78,940 68,079 78,973
Real estate  mortgage  home equity loans / lines of credit 6 14 9,882 11,140 9,888 11,154
Real estate  mortgage  commercial and other   259 294 259 294
Installment loans to individuals      
Total $ 6 47 78,381 90,536 78,387 90,583 The carrying amount of the covered loans
at December 31, 2015 consisted of impaired and nonimpaired purchased loans (as determined on the date of the acquisition), as follows:
($ in thousands) Impaired Purchased Loans  Carrying Value Impaired Purchased Loans  Unpaid Principal Balance Nonimpaired Purchased Loans  Carrying Value Nonimpaired Purchased Loans - Unpaid Principal Balance Total Covered Loans  Carrying Value Total Covered Loans  Unpaid Principal Balance
Covered loans:
Commercial, financial, and agricultural $   873 886 873 886
Real estate  construction, land development &amp; other land loans 277 365 3,464 3,457 3,741 3,822
Real estate  mortgage  residential (1-4 family) first mortgages 102 633 75,555 88,434 75,657 89,067
Real estate  mortgage  home equity loans / lines of credit 7 14 10,599 12,099 10,606 12,113
Real estate  mortgage  commercial and other 1,003 3,136 10,761 11,458 11,764 14,594
Total $ 1,389 4,148 101,252 116,334 102,641 120,482 The following table presents information
regarding covered purchased nonimpaired loans since December 31, 2014. The amounts include principal only and do not reflect accrued
interest as of the date of the acquisition or beyond.
($ in thousands)
Carrying amount of nonimpaired covered loans at December 31, 2014 $ 125,644
Principal repayments (30,238 )
Transfers to foreclosed real estate (1,211 )
Net loan (charge-offs) / recoveries 2,306
Accretion of loan discount 4,751
Carrying amount of nonimpaired covered loans at December 31, 2015 101,252
Principal repayments (7,997 )
Transfers to foreclosed real estate (1,036 )
Transfer to non-covered loans due to expiration of loss-share agreement (17,530 )
Net loan (charge-offs) / recoveries 1,784
Accretion of loan discount 1,908
Carrying amount of nonimpaired covered loans at June 30, 2016 $ 78,381 As reflected in the table above, the
Company accreted $1,908,000 of the loan discount on covered purchased nonimpaired loans into interest income during the first six
months of 2016. As of June 30, 2016, there was remaining loan discount of $11,179,000 related to covered purchased accruing loans.
If these loans continue to be repaid by the borrowers, the Company will accrete the remaining loan discount into interest income
over the covered lives of the respective loans. In such circumstances, a corresponding entry to reduce the indemnification asset
will be recorded amounting to approximately 80% of the loan discount accretion, which reduces noninterest income. At June 30, 2016,
the Company also had $581,000 of loan discount related to covered purchased nonaccruing loans. It is not expected that a significant
amount of this discount will be accreted, as it represents estimated losses on these loans. Also, the Company accreted $43,000 of
loan discount on non-covered purchased nonimpaired loans into interest income during the first six months of 2016. As of June 30,
2016, there was a remaining loan discount of $208,000 related to non-covered purchased accruing loans, which will be accreted into
interest income over the lives of the respective loans. At June 30, 2016, the Company also had $391,000 of loan discount related
to non-covered purchased nonaccruing loans, which the Company does not expect will be accreted into income. The following table presents information
regarding all purchased impaired loans since December 31, 2014, the majority of which are covered loans. The Company has applied
the cost recovery method to all purchased impaired loans at their respective acquisition dates due to the uncertainty as to the
timing of expected cash flows, as reflected in the following table.
($ in thousands) Purchased Impaired Loans Contractual Principal Receivable Fair Market Value Adjustment  Write Down (Nonaccretable Difference) Carrying Amount
Balance at December 31, 2014 $ 5,859 3,262 2,597
Change due to payments received (634 ) (102 ) (532 )
Transfer to foreclosed real estate (431 ) (336 ) (95 )
Other (3 ) (3 ) 
Balance at December 31, 2015 $ 4,791 2,821 1,970
Change due to payments received (3,392 ) (2,253 ) (1,139 )
Change due to loan charge-off (394 ) (324 ) (70 )
Balance at June 30, 2016 $ 1,005 244 761 Because of the uncertainty of the expected
cash flows, the Company is accounting for each purchased impaired loan under the cost recovery method, in which all cash payments
are applied to principal. Thus, there is no accretable yield associated with the above loans. During the three months ended 2016,
the Company received $1,062,000 in payments that exceeded the carrying amount of the related purchased impaired loans, of which
$741,000 was recognized as discount accretion loan interest income and $321,000 was recorded as additional loan interest income.
For the six month period ended June 30, 2016, the Company received $1,108,000 in payments that exceeded the carrying amount of
the related purchased impaired loans, of which $780,000 was recognized as discount accretion loan interest income and $328,000
was recorded as additional loan interest income. No such excess payments were received in the first six months of 2015. Nonperforming assets are defined as
nonaccrual loans, restructured loans, loans past due 90 or more days and still accruing interest, nonperforming loans held for
sale, and foreclosed real estate. Nonperforming assets are summarized as follows:
ASSET QUALITY DATA ($
in thousands) June 30, 2016 December 31, 2015 June 30, 2015
Non-covered nonperforming assets
Nonaccrual loans $ 33,781 $ 39,994 $ 44,123
Restructured loans - accruing 25,826 28,011 32,059
Accruing loans &gt; 90 days past due   
Total non-covered nonperforming loans 59,607 68,005 76,182
Foreclosed real estate 10,221 9,188 9,954
Total non-covered nonperforming assets $ 69,828 $ 77,193 $ 86,136
Covered nonperforming assets
Nonaccrual loans (1) $ 4,194 $ 7,816 $ 7,378
Restructured loans - accruing 3,445 3,478 3,910
Accruing loans &gt; 90 days past due   
Total covered nonperforming loans 7,639 11,294 11,288
Foreclosed real estate 385 806 1,945
Total covered nonperforming assets $ 8,024 $ 12,100 $ 13,233
Total nonperforming assets $ 77,852 $ 89,293 $ 99,369 (1) At
June 30, 2016, December 31, 2015, and June 30, 2015, the contractual balance of the nonaccrual loans covered by FDIC loss share
agreements was $5.0 million, $12.3 million, and $12.7 million, respectively. At June 30, 2016 and 2015, the Company
had $1.8 million and $5.1 million in residential mortgage loans in process of foreclosure, respectively. The following table presents the Companys
nonaccrual loans as of June 30, 2016.
($ in thousands) Non-covered Covered Total
Commercial, financial, and agricultural $ 2,870  2,870
Real estate  construction, land development &amp; other land loans 4,154  4,154
Real estate  mortgage  residential (1-4 family) first mortgages 17,315 3,841 21,156
Real estate  mortgage  home equity loans / lines of credit 2,406 353 2,759
Real estate  mortgage  commercial and other 6,821  6,821
Installment loans to individuals 215  215
Total $ 33,781 4,194 37,975
The following table presents the Companys
nonaccrual loans as of December 31, 2015.
($ in thousands) Non-covered Covered Total
Commercial, financial, and agricultural $ 2,964  2,964
Real estate  construction, land development &amp; other land loans 4,652 52 4,704
Real estate  mortgage  residential (1-4 family) first mortgages 18,822 5,007 23,829
Real estate  mortgage  home equity loans / lines of credit 3,142 383 3,525
Real estate  mortgage  commercial and other 10,197 2,374 12,571
Installment loans to individuals 217  217
Total $ 39,994 7,816 47,810
The following table presents an analysis
of the payment status of the Companys loans as of June 30, 2016.
($ in thousands) 30-59 Days Past Due 60-89 Days Past Due Nonaccrual Loans Current Total Loans Receivable
Non-covered loans
Commercial, financial, and agricultural $ 195 1,643 2,870 240,154 244,862
Real estate  construction, land development &amp; other land loans 961 203 4,154 305,514 310,832
Real estate  mortgage  residential (1-4 family) first mortgages 2,574 763 17,315 662,715 683,367
Real estate  mortgage  home equity loans / lines of credit 765 221 2,406 225,514 228,906
Real estate  mortgage  commercial and other 1,998 373 6,821 991,127 1,000,319
Installment loans to individuals 368 253 215 49,551 50,387
Total non-covered $ 6,861 3,456 33,781 2,474,575 2,518,673
Unamortized net deferred loan costs 1,074
Total non-covered loans $ 2,519,747
Covered loans $ 172 1,473 4,194 72,548 78,387
Total loans $ 7,033 4,929 37,975 2,547,123 2,598,134 The Company had no non-covered or covered
loans that were past due greater than 90 days and accruing interest at June 30, 2016. The following table presents an analysis
of the payment status of the Companys loans as of December 31, 2015.
($ in thousands) 30-59 Days Past Due 60-89 Days Past Due Nonaccrual Loans Current Total Loans Receivable
Non-covered loans
Commercial, financial, and agricultural $ 999 127 2,964 197,708 201,798
Real estate  construction, land development &amp; other land loans 1,512 429 4,652 298,635 305,228
Real estate  mortgage  residential (1-4 family) first mortgages 12,130 3,212 18,822 658,738 692,902
Real estate  mortgage  home equity loans / lines of credit 1,276 105 3,142 217,472 221,995
Real estate  mortgage  commercial and other 5,591 864 10,197 929,171 945,823
Installment loans to individuals 278 255 217 46,916 47,666
Total non-covered $ 21,786 4,992 39,994 2,348,640 2,415,412
Unamortized net deferred loan costs 873
Total non-covered loans $ 2,416,285
Covered loans $ 3,313 402 7,816 91,110 102,641
Total loans $ 25,099 5,394 47,810 2,439,750 2,518,926 The Company had no non-covered or covered
loans that were past due greater than 90 days and accruing interest at December 31, 2015. The following table presents the activity
in the allowance for loan losses for non-covered loans for the three and six months ended June 30, 2016.
($ in thousands) Commercial, Financial, and Agricultural Real Estate  Construction, Land Development, &amp; Other Land Loans Real Estate  Residential (1-4 Family) First Mortgages Real Estate  Mortgage  Home Equity Lines of Credit Real Estate  Mortgage  Commercial and Other Installment Loans to Individuals Unallo- cated Total
As of and for the three months ended June 30, 2016
Beginning balance $ 4,679 3,345 7,374 2,267 5,940 1,202 442 25,249
Charge-offs (57 ) (137 ) (740 ) (285 ) (396 ) (238 )  (1,853 )
Recoveries 216 121 61 64 155 140  757
Transfer from covered category 56 62 51 12 126   307
Provisions (612 ) (492 ) 1,114 227 (254 ) 376 130 489
Ending balance $ 4,282 2,899 7,860 2,285 5,571 1,480 572 24,949
As of and for the six months ended June 30, 2016
Beginning balance $ 4,742 3,754 7,832 2,893 5,816 1,051 696 26,784
Charge-offs (734 ) (477 ) (2,691 ) (734 ) (562 ) (518 )  (5,716 )
Recoveries 302 211 295 119 285 253  1,465
Transfer from covered category 56 62 51 12 126   307
Provisions (84 ) (651 ) 2,373 (5 ) (94 ) 694 (124 ) 2,109
Ending balance $ 4,282 2,899 7,860 2,285 5,571 1,480 572 24,949
Ending balances as of June 30, 2016: Allowance for loan losses
Individually evaluated for impairment $ 14 172 1,263 11 478 70  2,008
Collectively evaluated for impairment $ 4,268 2,727 6,597 2,274 5,093 1,410 572 22,941
Loans acquired with deteriorated credit quality $        
Loans receivable as of June 30, 2016:
Ending balance  total $ 244,862 310,832 683,367 228,906 1,000,319 50,387  2,518,673
Unamortized net deferred loan costs 1,074
Total non-covered loans $ 2,519,747
Ending balances as of June 30, 2016: Loans
Individually evaluated for impairment $ 859 4,614 20,201 383 12,845 72  38,974
Collectively evaluated for impairment $ 244,003 306,218 662,959 228,523 986,926 50,315  2,478,944
Loans acquired with deteriorated credit quality $   207  548   755 The following table presents the activity
in the allowance for loan losses for non-covered loans for the year ended December 31, 2015.
($ in thousands) Commercial, Financial, and Agricultural Real Estate  Construction, Land Development, &amp; Other Land Loans Real Estate  Residential (1-4 Family) First Mortgages Real Estate  Mortgage  Home Equity Lines of Credit Real Estate  Mortgage  Commercial and Other Installment Loans to Individuals Unallo- cated Total
As of and for the year ended December 31, 2015
Beginning balance $ 6,769 8,158 10,136 4,753 6,466 1,916 147 38,345
Charge-offs (2,908 ) (3,034 ) (4,904 ) (1,054 ) (2,804 ) (2,411 )  (17,115 )
Recoveries 831 998 279 121 904 413  3,546
Provisions 50 (2,368 ) 2,321 (927 ) 1,250 1,133 549 2,008
Ending balance $ 4,742 3,754 7,832 2,893 5,816 1,051 696 26,784
Ending balances as of December 31, 2015: Allowance for loan losses
Individually evaluated for impairment $ 304 241 1,440 321 336 45  2,687
Collectively evaluated for impairment $ 4,438 3,513 6,392 2,572 5,480 1,006 696 24,097
Loans acquired with deteriorated credit quality $        
Loans receivable as of December 31, 2015:
Ending balance  total $ 201,798 305,228 692,902 221,995 945,823 47,666  2,415,412
Unamortized net deferred loan costs 873
Total non-covered loans $ 2,416,285
Ending balances as of December 31, 2015: Loans
Individually evaluated for impairment $ 992 4,898 21,325 758 16,605 76  44,654
Collectively evaluated for impairment $ 200,806 300,330 671,577 221,237 928,637 47,590  2,370,177
Loans acquired with deteriorated credit quality $     581   581 The following table presents the activity
in the allowance for loan losses for non-covered loans for the three and six months ended June 30, 2015.
($ in thousands) Commercial, Financial, and Agricultural Real Estate  Construction, Land Development, &amp; Other Land Loans Real Estate  Residential (1-4 Family) First Mortgages Real Estate  Mortgage  Home Equity Lines of Credit Real Estate  Mortgage  Commercial and Other Installment Loans to Individuals Unallo- cated Total
As of and for the three months ended June 30, 2015
Beginning balance $ 5,738 7,144 9,327 3,983 5,709 1,565 304 33,770
Charge-offs (1,407 ) (702 ) (818 ) (522 ) (1,026 ) (928 )  (5,403 )
Recoveries 256 52 146 37 193 103  787
Provisions 800 (1,067 ) (573 ) (115 ) 788 376 792 1,001
Ending balance $ 5,387 5,427 8,082 3,383 5,664 1,116 1,096 30,155
As of and for the six months ended June 30, 2015
Beginning balance $ 6,769 8,158 10,136 4,753 6,466 1,916 147 38,345
Charge-offs (2,301 ) (2,008 ) (2,257 ) (597 ) (2,022 ) (1,578 )  (10,763 )
Recoveries 343 318 159 58 395 195  1,468
Provisions 576 (1,041 ) 44 (831 ) 825 583 949 1,105
Ending balance $ 5,387 5,427 8,082 3,383 5,664 1,116 1,096 30,155
Ending balances as of June 30, 2015: Allowance for loan losses
Individually evaluated for impairment $ 88 393 1,458 75 560 46  2,620
Collectively evaluated for impairment $ 5,299 5,034 6,624 3,308 5,104 1,070 1,096 27,535
Loans acquired with deteriorated credit quality $        
Loans receivable as of June 30, 2015:
Ending balance  total $ 178,756 278,406 694,794 208,778 890,158 47,244  2,298,136
Unamortized net deferred loan costs 819
Total non-covered loans $ 2,298,955
Ending balances as of June 30, 2015: Loans
Individually evaluated for impairment $ 686 5,377 19,847 527 20,454 79  46,970
Collectively evaluated for impairment $ 178,070 273,029 674,947 208,251 869,090 47,165  2,250,552
Loans acquired with deteriorated credit quality $     614   614 The following table presents the activity
in the allowance for loan losses for covered loans for the three and six months ended June 30, 2016.
($ in thousands) Covered Loans
As of and for the three months ended June 30, 2016
Beginning balance $ 1,399
Charge-offs (4 )
Recoveries 756
Transferred to non-covered (307 )
Provisions (reversal) for loan losses (770 )
Ending balance $ 1,074
As of and for the six months ended June 30, 2016
Beginning balance $ 1,799
Charge-offs (245 )
Recoveries 1,959
Transferred to non-covered (307 )
Provisions (reversal) for loan losses (2,132 )
Ending balance $ 1,074
Ending balances as of June 30, 2016: Allowance for loan losses
Individually evaluated for impairment $ 443
Collectively evaluated for impairment 631
Loans acquired with deteriorated credit quality 
Loans receivable as of June 30, 2016:
Ending balance  total $ 78,387
Ending balances as of June 30, 2016: Loans
Individually evaluated for impairment $ 5,500
Collectively evaluated for impairment 72,881
Loans acquired with deteriorated credit quality 6 The following table presents the activity
in the allowance for loan losses for covered loans for the year ended December 31, 2015.
($ in thousands) Covered Loans
As of and for the year ended December 31, 2015
Beginning balance $ 2,281
Charge-offs (1,316 )
Recoveries 3,622
Provision (reversal) for loan losses (2,788 )
Ending balance $ 1,799
Ending balances as of December 31, 2015: Allowance for loan losses
Individually evaluated for impairment $ 554
Collectively evaluated for impairment 1,175
Loans acquired with deteriorated credit quality 70
Loans receivable as of December 31, 2015:
Ending balance  total $ 102,641
Ending balances as of December 31, 2015: Loans
Individually evaluated for impairment $ 7,055
Collectively evaluated for impairment 94,197
Loans acquired with deteriorated credit quality 1,389 The following table presents the activity
in the allowance for loan losses for covered loans for the three and six months ended June 30, 2015.
($ in thousands) Covered Loans
As of and for the three months ended June 30, 2015
Beginning balance $ 2,226
Charge-offs (676 )
Recoveries 545
Provisions (reversal) for loan losses (160 )
Ending balance $ 1,935
As of and for the six months ended June 30, 2015
Beginning balance $ 2,281
Charge-offs (1,116 )
Recoveries 1,198
Provisions (reversal) for loan losses (428 )
Ending balance $ 1,935
Ending balances as of June 30, 2015: Allowance for loan losses
Individually evaluated for impairment $ 455
Collectively evaluated for impairment 1,434
Loans acquired with deteriorated credit quality 46
Loans receivable as of June 30, 2015:
Ending balance  total $ 113,824
Ending balances as of June 30, 2015: Loans
Individually evaluated for impairment $ 6,763
Collectively evaluated for impairment 105,290
Loans acquired with deteriorated credit quality 1,771 The following table presents loans individually
evaluated for impairment as of June 30, 2016.
($ in thousands) Recorded Investment Unpaid Principal Balance Related Allowance Average Recorded Investment
Non-covered loans with no related allowance recorded:
Commercial, financial, and agricultural $ 766 845  604
Real estate  mortgage  construction, land development &amp; other land loans 3,764 7,420  3,863
Real estate  mortgage  residential (1-4 family) first mortgages 9,137 10,634  8,690
Real estate  mortgage home equity loans / lines of credit 145 203  139
Real estate  mortgage commercial and other 8,536 9,717  9,669
Installment loans to individuals 2 3  2
Total non-covered impaired loans with no allowance $ 22,350 28,822  22,967
Total covered impaired loans with no allowance $ 3,000 3,361  3,991
Total impaired loans with no allowance recorded $ 25,350 32,183  26,958
Non-covered loans with an allowance recorded:
Commercial, financial, and agricultural $ 93 111 14 286
Real estate  mortgage  construction, land development &amp; other land loans 850 873 172 886
Real estate  mortgage  residential (1-4 family) first mortgages 11,271 11,447 1,263 12,196
Real estate  mortgage home equity loans / lines of credit 238 238 11 420
Real estate  mortgage commercial and other 4,857 5,036 478 5,490
Installment loans to individuals 70 80 70 82
Total non-covered impaired loans with allowance $ 17,379 17,785 2,008 19,360
Total covered impaired loans with allowance $ 2,506 2,665 443 2,750
Total impaired loans with an allowance recorded $ 19,885 20,450 2,451 22,110 Interest income recorded on non-covered
and covered impaired loans during the six months ended June 30, 2016 was insignificant. The following table presents loans individually
evaluated for impairment by class of loans as of December 31, 2015.
($ in thousands) Recorded Investment Unpaid Principal Balance Related Allowance Average Recorded Investment
Non-covered loans with no related allowance recorded:
Commercial, financial, and agricultural $ 360 422  194
Real estate  mortgage  construction, land development &amp; other land loans 3,944 7,421  4,636
Real estate  mortgage  residential (1-4 family) first mortgages 8,713 9,803  7,309
Real estate  mortgage home equity loans / lines of credit 114 161  425
Real estate  mortgage commercial and other 11,565 13,144  16,590
Installment loans to individuals 3 4  5
Total non-covered impaired loans with no allowance $ 24,699 30,955  29,159
Total covered impaired loans with no allowance $ 5,231 8,529  5,607
Total impaired loans with no allowance recorded $ 29,930 39,484  34,766
Non-covered loans with an allowance recorded:
Commercial, financial, and agricultural $ 632 662 304 607
Real estate  mortgage  construction, land development &amp; other land loans 954 976 241 1,585
Real estate  mortgage  residential (1-4 family) first mortgages 12,612 12,768 1,440 12,931
Real estate  mortgage home equity loans / lines of credit 644 645 321 430
Real estate  mortgage commercial and other 5,621 5,806 336 4,353
Installment loans to individuals 73 80 45 75
Total non-covered impaired loans with allowance $ 20,536 20,937 2,687 19,981
Total covered impaired loans with allowance $ 3,213 3,476 624 3,742
Total impaired loans with an allowance recorded $ 23,749 24,413 3,311 23,723 Interest income recorded on non-covered
and covered impaired loans during the year ended December 31, 2015 was insignificant. The Company tracks credit quality based
on its internal risk ratings. Upon origination a loan is assigned an initial risk grade, which is generally based on several factors
such as the borrowers credit score, the loan-to-value ratio, the debt-to-income ratio, etc. Loans that are risk-graded as
substandard during the origination process are declined. After loans are initially graded, they are monitored regularly for credit
quality based on many factors, such as payment history, the borrowers financial status, and changes in collateral value.
Loans can be downgraded or upgraded depending on managements evaluation of these factors. Internal risk-grading policies
are consistent throughout each loan type. The following describes the Companys
internal risk grades in ascending order of likelihood of loss:
Risk Grade Description
Pass:
1 Loans with virtually no risk, including cash secured loans.
2 Loans with documented significant overall financial strength. These loans have minimum chance of loss due to the presence of multiple sources of repayment  each clearly sufficient to satisfy the obligation.
3 Loans with documented satisfactory overall financial strength. These loans have a low loss potential due to presence of at least two clearly identified sources of repayment  each of which is sufficient to satisfy the obligation under the present circumstances.
4 Loans to borrowers with acceptable financial condition. These loans could have signs of minor operational weaknesses, lack of adequate financial information, or loans supported by collateral with questionable value or marketability.
5 Existing loans that meet the guidelines for a Risk Graded 6 loan, except the collateral coverage is sufficient to satisfy the debt with no risk of loss under reasonable circumstances.
P (Pass) Consumer loans (&lt;$500,000) that are of satisfactory credit quality with borrowers who exhibit good personal credit history, average personal financial strength and moderate debt levels. These loans generally conform to Bank policy, but may include approved mitigated exceptions to the guidelines.
Special Mention:
6 Existing loans with defined weaknesses in primary source of repayment that, if not corrected, could cause a loss to the Bank.
Classified:
7 An existing loan inadequately protected by the current sound net worth and paying capacity of the obligor or the collateral pledged, if any. These loans have a well-defined weakness or weaknesses that jeopardize the liquidation of the debt.
8 Loans that have a well-defined weakness that make the collection or liquidation in full highly questionable and improbable. Loss appears imminent, but the exact amount and timing is uncertain.
9 Loans that are considered uncollectible and are in the process of being charged-off. This grade is a temporary grade assigned for administrative purposes until the charge-off is completed.
F (Fail) Consumer loans (&lt;$500,000) with a well-defined weakness, such as exceptions of any kind with no mitigating factors, history of paying outside the terms of the note, insufficient income to support the current level of debt, etc. In the second quarter of 2016, the Company
made nonsubstantive changes to the numerical scale of risk grades. Previously, the description for grade 5 noted above was assigned
a grade of 9. As a result of the change, most grade 9 loans were assigned a grade of 5 and the numerical grade assignments for
the previous grades of 5 and below were moved one row lower in the descriptions. In the tables below, prior periods have been adjusted
to be consistent with the presentation for June 30, 2016. Also during the second quarter of 2016,
the Company introduced a pass/fail grade system for smaller balance consumer loans (balances less than $500,000), primarily residential
home loans and installment consumer loans. Accordingly, all such consumer loans are no longer graded on a scale of 1-9, but instead
are assigned a rating of pass or fail, with fail loans being considered as classified
loans. Substantially all of the $25.4 million of non-covered consumer loans and $4.3 million of covered consumer loans that had
previously been assigned a grade of special mention were assigned a rating of pass, which impacts the
comparability of the June 30, 2016 table below to prior periods. The changes noted above had no significant
impact on the Companys allowance for loan loss calculation. The June 30, 2016 table below also reflects
the impact of the previously discussed reclassification of approximately $17.7 million of loans from the covered category to the
non-covered category upon the expiration of the loss-share provisions with the FDIC. Approximately $3.8 million of these loans
had classified grades. The following table presents the Companys
recorded investment in loans by credit quality indicators as of June 30, 2016.
($ in thousands)
Pass Special Mention Loans Classified Accruing Loans Classified Nonaccrual Loans Total
Non-covered loans:
Commercial, financial, and agricultural $ 235,000 2,855 4,137 2,870 244,862
Real estate  construction, land development &amp; other land loans 288,017 9,781 8,880 4,154 310,832
Real estate  mortgage  residential (1-4 family) first mortgages 620,516 17,020 28,516 17,315 683,367
Real estate  mortgage  home equity loans / lines of credit 220,230 1,373 4,897 2,406 228,906
Real estate  mortgage  commercial and other 948,844 29,744 14,910 6,821 1,000,319
Installment loans to individuals 49,583 352 237 215 50,387
Total $ 2,362,190 61,125 61,577 33,781 2,518,673
Unamortized net deferred loan costs 1,074
Total non-covered loans $ 2,519,747
Total covered loans $ 58,153 1,745 14,295 4,194 $ 78,387
Total loans $ 2,420,343 62,870 75,872 37,975 $ 2,598,134 The following table presents the Companys
recorded investment in loans by credit quality indicators as of December 31, 2015.
($ in thousands)
Pass Special Mention Loans Classified Accruing Loans Classified Nonaccrual Loans Total
Non-covered loans:
Commercial, financial, and agricultural $ 191,905 3,453 3,476 2,964 201,798
Real estate  construction, land d</t>
  </si>
  <si>
    <t>Deferred Loan Costs</t>
  </si>
  <si>
    <t>Deferred Loan Costs [Abstract]</t>
  </si>
  <si>
    <t>Note 8  Deferred Loan Costs The amount of loans shown on the Consolidated
Balance Sheets includes net deferred loan costs of approximately $1,074,000, $873,000, and $819,000 at June 30, 2016, December
31, 2015, and June 30, 2015, respectively.</t>
  </si>
  <si>
    <t>FDIC Indemnification Asset</t>
  </si>
  <si>
    <t>Fdic Indemnification Asset [Abstract]</t>
  </si>
  <si>
    <t>Note 9  FDIC Indemnification
Asset The FDIC indemnification asset is the
estimated amount that the Company will receive from the FDIC under loss share agreements associated with two FDIC-assisted failed
bank acquisitions. See page 42 of the Companys 2015 Annual Report on Form 10-K for a detailed explanation of this asset. The FDIC indemnification asset was comprised
of the following components as of the dates shown:
($ in thousands) June 30, 2016 December 31, 2015 June 30, 2015
Receivable (payable) related to loss claims incurred (recoveries), not yet received (paid), net $ (1,542 ) (633 ) 265
Receivable related to estimated future claims on loans 6,383 8,675 11,003
Receivable related to estimated future claims on foreclosed real estate 316 397 714
FDIC indemnification asset $ 5,157 8,439 11,982 The following presents a rollforward
of the FDIC indemnification asset since December 31, 2015.
($ in thousands)
Balance at December 31, 2015 $ 8,439
Decrease related to favorable changes in loss estimates (2,246 )
Increase related to reimbursable expenses 205
Cash paid (received) 738
Amortization associated with accretion of loan discount (2,005 )
Other 26
Balance at June 30, 2016 $ 5,157</t>
  </si>
  <si>
    <t>Goodwill and Other Intangible Assets</t>
  </si>
  <si>
    <t>Goodwill And Other Intangible Assets [Abstract]</t>
  </si>
  <si>
    <t>Note
10  Goodwill and Other Intangible Assets The
following is a summary of the gross carrying amount and accumulated amortization of amortizable intangible assets as of June 30,
2016, December 31, 2015, and June 30, 2015 and the carrying amount of unamortized intangible assets as of those same dates. In
connection with the January 1, 2016 acquisition of Bankingport, Inc., an insurance agency located in Sanford, North Carolina,
the Company recorded $1,693,000 in goodwill, $591,000 in a customer list intangible, and $92,000 in other amortizable intangible
assets. In connection with the May 4, 2016 acquisition of SBA Complete, Inc., a SBA loan consulting firm, the Company recorded
$6,013,000 in goodwill, $1,100,000 in a customer list intangible, and $940,000 in other amortizable intangible assets.
June
30, 2016 December
31, 2015 June
30, 2015
($
in thousands) Gross
Carrying Accumulated Gross
Carrying Accumulated Gross
Carrying Accumulated
Amortizable
intangible assets:
Customer
lists $ 2,369 624 678 550 678 528
Core
deposit premiums 8,560 7,660 8,560 7,352 8,560 7,013
Other 1,032 65    
Total $ 11,961 8,349 9,238 7,902 9,238 7,541
Unamortizable
intangible assets:
Goodwill $ 73,541 65,835 65,835 Amortization
expense totaled $261,000 and $180,000 for the three months ended June 30, 2016 and 2015, respectively. Amortization expense totaled
$447,000 and $360,000 for the six months ended June 30, 2016 and 2015, respectively. The
following table presents the estimated amortization expense for the last half of calendar year 2016 and for each of the four calendar
years ending December 31, 2020 and the estimated amount amortizable thereafter. These estimates are subject to change in future
periods to the extent management determines it is necessary to make adjustments to the carrying value or estimated useful lives
of amortized intangible assets.
($
in thousands) Estimated
Amortization
July
1 to December 31, 2016 $ 587
2017 934
2018 624
2019 471
2020 301
Thereafter 695
Total $ 3,612</t>
  </si>
  <si>
    <t>Pension Plans</t>
  </si>
  <si>
    <t>Compensation and Retirement Disclosure [Abstract]</t>
  </si>
  <si>
    <t>Note 11  Pension Plans The Company has historically sponsored
two defined benefit pension plans  a qualified retirement plan (the Pension Plan) which was generally available
to all employees, and a Supplemental Executive Retirement Plan (the SERP), which was for the benefit of certain senior
management executives of the Company. Effective December 31, 2012, the Company froze both plans for all participants. Although
no previously accrued benefits were lost, employees no longer accrue benefits for service subsequent to 2012. The Company recorded pension income
totaling $162,000 and $288,000 for the three months ended June 30, 2016 and 2015, respectively, which primarily related to investment
income from the Pension Plans assets. The following table contains the components of the pension income.
For
the Three Months Ended June 30,
2016 2015 2016 2015 2016 Total 2015 Total
($ in thousands) Pension Plan Pension Plan SERP SERP Both Plans Both Plans
Service cost $   27 46 27 46
Interest cost 376 341 59 51 435 392
Expected return on plan assets (675 ) (710 )   (675 ) (710 )
Amortization of transition obligation      
Amortization of net (gain)/loss 60  (9 ) (16 ) 51 (16 )
Amortization of prior service cost      
Net periodic pension (income)/cost $ (239 ) (369 ) 77 81 (162 ) (288 ) The Company recorded pension income
totaling $325,000 and $555,000 for the six months ended June 30, 2016 and 2015, respectively, which primarily related to investment
income from the Pension Plans assets. The following table contains the components of the pension income.
For the Six Months Ended June 30,
2016 2015 2016 2015 2016 Total 2015 Total
($ in thousands) Pension Plan Pension Plan SERP SERP Both Plans Both Plans
Service cost  benefits earned during the period $   53 125 53 125
Interest cost 752 682 118 103 870 785
Expected return on plan assets (1,350 ) (1,418 )   (1,350 ) (1,418 )
Amortization of transition obligation      
Amortization of net (gain)/loss 120  (18 ) (47 ) 102 (47 )
Amortization of prior service cost      
Net periodic pension cost (income) $ (478 ) (736 ) 153 181 (325 ) (555 ) The Companys contributions to
the Pension Plan are based on computations by independent actuarial consultants and are intended to be deductible for income tax
purposes. The contributions are invested to provide for benefits under the Pension Plan. The Company does not expect to contribute
to the Pension Plan in 2016. The Companys funding policy with
respect to the SERP is to fund the related benefits from the operating cash flow of the Company.</t>
  </si>
  <si>
    <t>Comprehensive Income</t>
  </si>
  <si>
    <t>Comprehensive Income [Abstract]</t>
  </si>
  <si>
    <t>Note 12  Comprehensive Income Comprehensive income is defined as the
change in equity during a period for non-owner transactions and is divided into net income and other comprehensive income. Other
comprehensive income includes revenues, expenses, gains, and losses that are excluded from earnings under current accounting standards.
The components of accumulated other comprehensive income for the Company are as follows:
($ in thousands) June 30, 2016 December 31, 2015 June 30, 2015
Unrealized gain (loss) on securities available for sale $ 1,722 (1,163 ) (1,433 )
Deferred tax asset (liability) (671 ) 454 560
Net unrealized gain (loss) on securities available for sale 1,051 (709 ) (873 )
Additional pension asset (liability) (4,555 ) (4,657 ) (304 )
Deferred tax asset (liability) 1,776 1,816 118
Net additional pension asset (liability) (2,779 ) (2,841 ) (186 )
Total accumulated other comprehensive income (loss) $ (1,728 ) (3,550 ) (1,059 ) The following table discloses the changes
in accumulated other comprehensive income (loss) for the six months ended June 30, 2016 (all amounts are net of tax).
($ in thousands) Unrealized Gain (Loss) on Securities Available for Sale Additional Pension Asset (Liability) Total
Beginning balance at January 1, 2016 $ (709 ) (2,841 ) (3,550 )
Other comprehensive income (loss) before reclassifications 1,762  1,762
Amounts reclassified from accumulated other comprehensive income (2 ) 62 60
Net current-period other comprehensive income (loss) 1,760 62 1,822
Ending balance at June 30, 2016 $ 1,051 (2,779 ) (1,728 ) The following table discloses the changes
in accumulated other comprehensive income (loss) for the six months ended June 30, 2015 (all amounts are net of tax).
($ in thousands) Unrealized Gain (Loss) on Securities Available for Sale Additional Pension Asset (Liability) Total
Beginning balance at January 1, 2015 $ (421 ) (157 ) (578 )
Other comprehensive income (loss) before reclassifications (452 )  (452 )
Amounts reclassified from accumulated other comprehensive income  (29 ) (29 )
Net current-period other comprehensive income (loss) (452 ) (29 ) (481 )
Ending balance at June 30, 2015 $ (873 ) (186 ) (1,059 )</t>
  </si>
  <si>
    <t>Fair Value</t>
  </si>
  <si>
    <t>Fair Value [Abstract]</t>
  </si>
  <si>
    <t>Note 13  Fair Value Relevant accounting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unadjusted) of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table summarizes the Companys financial
instruments that were measured at fair value on a recurring and nonrecurring basis at June 30, 2016.
($ in thousands)
Description of Financial Instruments Fair Value at June 30, 2016 Quoted Prices in Active Markets for Identical Assets (Level 1) Significant Other Observable Inputs (Level 2) Significant Unobservable Inputs (Level 3)
Recurring
Securities available for sale:
Government-sponsored enterprise securities $ 15,992  15,992 
Mortgage-backed securities 169,256  169,256 
Corporate bonds 34,381  34,381 
Equity securities 133  133 
Total available for sale securities $ 219,762  219,762 
Nonrecurring
Impaired loans  covered $ 2,063   2,063
Impaired loans  non-covered 15,920   15,920
Foreclosed real estate  covered 385   385
Foreclosed real estate  non-covered 10,221   10,221
The following table summarizes the Companys financial
instruments that were measured at fair value on a recurring and nonrecurring basis at December 31, 2015.
($ in thousands)
Description of Financial Instruments Fair Value at December 31, 2015 Quoted Prices in Active Markets for Identical Assets (Level 1) Significant Other Observable Inputs (Level 2) Significant Unobservable Inputs (Level 3)
Recurring
Securities available for sale:
Government-sponsored enterprise securities $ 18,972  18,972 
Mortgage-backed securities 121,553  121,553 
Corporate bonds 24,946  24,946 
Equity securities 143  143 
Total available for sale securities $ 165,614  165,614 
Nonrecurring
Impaired loans  covered $ 2,588   2,588
Impaired loans  non-covered 18,057   18,057
Foreclosed real estate  covered 806   806
Foreclosed real estate  non-covered 9,188   9,188 The following is a description of the valuation methodologies
used for instruments measured at fair value. Securities Available for Sale  When quoted
market prices are available in an active market, the securities are classified as Level 1 in the valuation hierarchy. If quoted
market prices are not available, but fair values can be estimated by observing quoted prices of securities with similar characteristics,
the securities are classified as Level 2 on the valuation hierarchy. Most of the fair values for the Companys Level 2 securities
are determined by our third-party bond accounting provider using matrix pricing. Matrix pricing is a mathematical technique widely
used in the industry to value debt securities without relying exclusively on quoted prices for the specific securities but rather
by relying on the securities relationship to other benchmark quoted securities. For the Company, Level 2 securities include
mortgage-backed securities, collateralized mortgage obligations, government-sponsored enterprise securities, and corporate bonds.
In cases where Level 1 or Level 2 inputs are not available, securities are classified within Level 3 of the hierarchy. The Company reviews the pricing methodologies utilized
by the bond accounting provider to ensure the fair value determination is consistent with the applicable accounting guidance and
that the investments are properly classified in the fair value hierarchy. Further, the Company validates the fair values for a
sample of securities in the portfolio by comparing the fair values provided by the bond accounting provider to prices from other
independent sources for the same or similar securities. The Company analyzes unusual or significant variances and conducts additional
research with the portfolio manager, if necessary, and takes appropriate action based on its findings. Impaired loans  Fair values for impaired
loans in the above table are measured on a non-recurring basis and are based on the underlying collateral values securing the loans,
adjusted for estimated selling costs, or the net present value of the cash flows expected to be received for such loans. Collateral
may be in the form of real estate or business assets including equipment, inventory and accounts receivable. The vast majority
of the collateral is real estate. The value of real estate collateral is determined using an income or market valuation approach
based on an appraisal conducted by an independent, licensed third party appraiser (Level 3). The value of business equipment is
based upon an outside appraisal if deemed significant, or the net book value on the applicable borrowers financial statements
if not considered significant. Likewise, values for inventory and accounts receivable collateral are based on borrower financial
statement balances or aging reports on a discounted basis as appropriate (Level 3). Any fair value adjustments are recorded in
the period incurred as provision for loan losses on the Consolidated Statements of Income. Foreclosed real estate  Foreclosed real estate,
consisting of properties obtained through foreclosure or in satisfaction of loans, is reported at the lower of cost or fair value.
Fair value is measured on a non-recurring basis and is based upon independent market prices or current appraisals that are generally
prepared using an income or market valuation approach and conducted by an independent, licensed third party appraiser, adjusted
for estimated selling costs (Level 3). At the time of foreclosure, any excess of the loan balance over the fair value of the real
estate held as collateral is treated as a charge against the allowance for loan losses. For any real estate valuations subsequent
to foreclosure, any excess of the real estate recorded value over the fair value of the real estate is treated as a foreclosed
real estate write-down on the Consolidated Statements of Income. For Level 3 assets and liabilities measured at fair value
on a recurring or non-recurring basis as of June 30, 2016, the significant unobservable inputs used in the fair value measurements
were as follows:
($ in thousands)
Description Fair Value at June 30, 2016 Valuation Technique Significant Unobservable Inputs General Range of Significant Unobservable Input Values
Impaired loans  covered $ 2,063 Appraised value; PV of expected cash flows Discounts to reflect current market conditions, ultimate collectability, and estimated costs to sell 0-10%
Impaired loans  non-covered 15,920 Appraised value; PV of expected cash flows Discounts to reflect current market conditions, ultimate collectability, and estimated costs to sell 0-10%
Foreclosed real estate  covered 385 Appraised value; List or contract price Discounts to reflect current market conditions and estimated costs to sell 0-10%
Foreclosed real estate  non-covered 10,221 Appraised value; List or contract price Discounts to reflect current market conditions, abbreviated holding period and estimated costs to sell 0-10%
For Level 3 assets and liabilities measured at fair value
on a recurring or non-recurring basis as of December 31, 2015, the significant unobservable inputs used in the fair value measurements
were as follows:
($ in thousands)
Description Fair Value at December 31, 2015 Valuation Technique Significant Unobservable Inputs General Range of Significant Unobservable Input Values
Impaired loans  covered $ 2,588 Appraised value; PV of expected cash flows Discounts to reflect current market conditions, ultimate collectability, and estimated costs to sell 0-10%
Impaired loans  non-covered 18,057 Appraised value; PV of expected cash flows Discounts to reflect current market conditions, ultimate collectability, and estimated costs to sell 0-10%
Foreclosed real estate  covered 806 Appraised value; List or contract price Discounts to reflect current market conditions and estimated costs to sell 0-10%
Foreclosed real estate  non-covered 9,188 Appraised value; List or contract price Discounts to reflect current market conditions, abbreviated holding period and estimated costs to sell 0-10%
Transfers of assets or liabilities between levels within the
fair value hierarchy are recognized when an event or change in circumstances occurs. There were no transfers between Level 1 and
Level 2 for assets or liabilities measured on a recurring basis during the three or six months ended June 30, 2016 or 2015. For the six months ended June 30, 2016 and 2015, the increase
(decrease) in the fair value of securities available for sale was $2,888,000 and ($743,000), respectively, which is included in
other comprehensive income (net of tax expense (benefit) of $1,126,000 and ($291,000), respectively). Fair value measurement methods
at June 30, 2016 and 2015 are consistent with those used in prior reporting periods. The carrying amounts and estimated fair values of financial
instruments at June 30, 2016 and December 31, 2015 are as follows:
June 30, 2016 December 31, 2015
($ in thousands) Level in Fair Value Hierarchy Carrying Amount Estimated Fair Value Carrying Amount Estimated Fair Value
Cash and due from banks, noninterest-bearing Level 1 $ 58,956 58,956 53,285 53,285
Due from banks, interest-bearing Level 1 189,404 189,404 213,426 213,426
Federal funds sold Level 1 143 143 557 557
Securities available for sale Level 2 219,762 219,762 165,614 165,614
Securities held to maturity Level 2 142,073 146,099 154,610 157,146
Presold mortgages in process of settlement Level 1 4,104 4,104 4,323 4,323
Total loans, net of allowance Level 3 2,572,111 2,548,380 2,490,343 2,484,059
Accrued interest receivable Level 1 9,152 9,152 9,166 9,166
FDIC indemnification asset Level 3 5,157 5,109 8,439 8,256
Bank-owned life insurance Level 1 73,098 73,098 72,086 72,086
Deposits Level 2 2,872,020 2,871,399 2,811,285 2,809,828
Borrowings Level 2 206,394 198,531 186,394 178,468
Accrued interest payable Level 2 586 586 585 585
Fair value methods and assumptions are set forth below for
the Companys financial instruments. Cash
and Amounts Due from Banks, Federal Funds Sold, Presold Mortgages in Process of Settlement, Accrued Interest Receivable, and Accrued
Interest Payable - The
carrying amounts approximate their fair value because of the short maturity of these financial instruments. Available
for Sale and Held to Maturity Securities - Fair
values are provided by a third-party and are based on quoted market prices, where available. If quoted market prices are not available,
fair values are based on quoted market prices of comparable instruments or matrix pricing. Loans - For
nonimpaired loans, fair values are estimated for portfolios of loans with similar financial characteristics. Loans are segregated
by type such as commercial, financial and agricultural, real estate construction, real estate mortgages and installment loans to
individuals. Each loan category is further segmented into fixed and variable interest rate terms. The fair value for each category
is determined by discounting scheduled future cash flows using current interest rates offered on loans with similar risk characteristics.
Fair values for impaired loans are primarily based on estimated proceeds expected upon liquidation of the collateral or the present
value of expected cash flows. FDIC Indemnification Asset  Fair value is equal to
the FDIC reimbursement rate of the expected losses to be incurred and reimbursed by the FDIC and then discounted over the estimated
period of receipt. Bank-Owned Life Insurance  The carrying value of life
insurance approximates fair value because this investment is carried at cash surrender value, as determined by the issuer. Deposits - The
fair value of deposits with no stated maturity, such as noninterest-bearing checking accounts, savings accounts, interest-bearing
checking accounts, and money market accounts, is equal to the amount payable on demand as of the valuation date. The fair value
of certificates of deposit is based on the discounted value of contractual cash flows. The discount rate is estimated using the
rates currently offered in the marketplace for deposits of similar remaining maturities. Borrowings - The
fair value of borrowings is based on the discounted value of contractual cash flows. The discount rate is estimated using the rates
currently offered by the Companys lenders for debt of similar remaining maturitie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highly liquid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net premises and equipment, intangible and other assets such as deferred income taxes, prepaid expense
accounts, income taxes currently payable and other various accrued expenses. In addition, the income tax ramifications related
to the realization of the unrealized gains and losses can have a significant effect on fair value estimates and have not been considered
in any of the estimates.</t>
  </si>
  <si>
    <t>Shareholders' Equity Transactions</t>
  </si>
  <si>
    <t>Equity [Abstract]</t>
  </si>
  <si>
    <t>Shareholders Equity Transactions</t>
  </si>
  <si>
    <t>Note 14  Shareholders
Equity Transactions Small Business Lending Fund On September 1, 2011, the Company completed
the sale of $63.5 million of Series B Preferred Stock to the Secretary of the Treasury under the Small Business Lending Fund (SBLF).
The fund was established under the Small Business Jobs Act of 2010 that was created to encourage lending to small businesses by
providing capital to qualified community banks with assets less than $10 billion. Under the terms of the stock purchase
agreement, the Treasury received 63,500 shares of non-cumulative perpetual preferred stock with a liquidation value of $1,000 per
share, in exchange for $63.5 million. On June 25, 2015, the Company redeemed $32 million (32,000 shares) of the outstanding SBLF
Stock. The shares were redeemed at their liquidation value of $1,000 per share plus accrued dividends. On October 16, 2015, the
Company redeemed the remaining $31.5 million (31,500 shares) of the outstanding SBLF Stock. The shares were redeemed at their liquidation
value of $1,000 per share plus accrued dividends. With these redemptions, the Company ended its participation in the SBLF. For the three and six months ended June
30, 2015, the Company accrued approximately $153,000 and $312,000, respectively, in preferred dividend payments for the Series
B Preferred Stock. This amount is deducted from net income in computing Net income available to common shareholders. Stock Issuance On December 21, 2012, the Company
issued 2,656,294 shares of its common stock and 728,706 shares of the Companys Series C Preferred Stock to certain accredited
investors, each at the price of $10.00 per share, pursuant to a private placement transaction. Net proceeds from this sale of common
and preferred stock were $33.8 million and were used to strengthen the Companys balance sheet in anticipation of a planned
disposition of certain classified loans and write-down of foreclosed real estate. The Series C Preferred Stock qualifies
as Tier 1 capital and is Convertible Perpetual Preferred Stock, with dividend rights equal to the Companys Common Stock.
Each share of Series C Preferred Stock will automatically convert into one share of Common Stock on the date the holder of Series
C Preferred Stock transfers any shares of Series C Preferred Stock to a non-affiliate of the holder in certain permissible transfers.
The Series C Preferred Stock is non-voting, except in limited circumstances. The Series C Preferred Stock pays a
dividend per share equal to that of the Companys common stock. During each of the second quarters of 2016 and 2015, the
Company accrued approximately $58,000 in preferred dividend payments for the Series C Preferred Stock. During each of the first
six months of 2016 and 2015, the Company accrued approximately $117,000 in preferred dividend payments for the Series C Preferred
Stock.</t>
  </si>
  <si>
    <t>Acquisitions</t>
  </si>
  <si>
    <t>Business Combinations [Abstract]</t>
  </si>
  <si>
    <t>Note 15  Acquisitions The Company completed the following
acquisitions in 2016.
(1) On January 1, 2016, the Company completed the acquisition of Bankingport, Inc. (Bankingport). The results of Bankingport are included in First Bancorps results for the three and six months ended June 30, 2016 beginning on the January 1, 2016 acquisition date. Bankingport was an insurance
agency based in Sanford, North Carolina. This acquisition represented an opportunity to expand the insurance agency operations
into a contiguous and significant banking market for the Company. Also, this acquisition provided the Company with a larger platform
for leveraging insurance services throughout the Companys bank branch network. The deal value was $2.2 million and the transaction
was completed on January 1, 2016 with the Company paying $700,000 in cash and issuing 79,012 shares of its common stock, which
had a value of approximately $1.5 million. In connection with the acquisition, the Company also paid $1.1 million to purchase the
office space previously leased by Bankingport. This acquisition has been
accounted for using the purchase method of accounting for business combinations, and accordingly, the assets and liabilities of
Bankingport were recorded based on estimates of fair values as of January 1, 2016. In connection with this transaction, the Company
recorded $1.7 million in goodwill, which is non-deductible for tax purposes, and $0.7 million in other amortizable intangible assets.
(2) On May 5, 2016, the Company completed the acquisition of SBA Complete, Inc. (SBA Complete). The results of SBA Complete are included in First Bancorps results for the three and six months ended June 30, 2016 beginning on the May 5, 2016 acquisition date. SBA Complete is a consulting firm that specializes in consulting with financial institutions across the country related to Small Business Administration (SBA) loan origination and servicing. The deal value was $8.9 million and the transaction was completed on May 5, 2016 with the Company paying $1.5 million in cash and issuing 199,829 shares of its common stock, which had a value of approximately $4.0 million. Per the terms of the agreement, the Company also recorded an earn-out liability valued at $3.4 million, which will be paid in shares of Company stock in annual distributions over a three year period if pre-determined goals are met for those three years. This acquisition has been
accounted for using the purchase method of accounting for business combinations, and accordingly, the assets and liabilities of
SBA Complete were recorded based on estimates of fair values as of May 5, 2016. In connection with this transaction, the Company
recorded $6.0 million in goodwill, which is non-deductible for tax purposes, and $2.0 million in other amortizable intangible assets.</t>
  </si>
  <si>
    <t>Pending Acquisition</t>
  </si>
  <si>
    <t>Pending Acquisition/Divestiture [Abstract]</t>
  </si>
  <si>
    <t>Pending Acquisition/Divestiture</t>
  </si>
  <si>
    <t>Note 16  Pending Acquisition On June 21, 2016, the Company announced
that it had reached an agreement to acquire Carolina Bank Holdings, Inc., headquartered in Greensboro, North Carolina, with a total
deal value of $97.3 million. The merger consideration is a combination of both cash and stock, with each share of Carolina Bank
Holdings stock being exchanged for either $20.00 in cash or 1.002 shares of First Bancorp stock, subject to the total consideration
being 75% stock / 25% cash. Carolina Bank operates eight branches located in Greensboro, High Point, Burlington, and Winston-Salem,
North Carolina and also operates three mortgage offices in North Carolina. The acquisition is a natural extension of the Companys
recent expansion into these high-growth areas. As of June 30, 2016, Carolina Bank Holdings had $706 million in total assets, $534
million in gross loans, and $599 million in total deposits. Subject to regulatory approval and the satisfaction of customary closing
conditions, the transaction is expected to close in the fourth quarter of 2016 or the first quarter of 2017.</t>
  </si>
  <si>
    <t>Equity-Based Compensation Plans (Tables)</t>
  </si>
  <si>
    <t>Schedule of Company's stock options outstanding</t>
  </si>
  <si>
    <t xml:space="preserve">Options Outstanding
Number of Shares Weighted- Average Exercise Price Weighted- Average Contractual Term (years) Aggregate Intrinsic Value
Balance at January 1, 2016 117,408 $ 18.12
Granted  
Exercised (23,710 ) 15.84 $ 81,894
Forfeited  
Expired (33,750 ) 21.39
Outstanding at June 30, 2016 59,948 $ 17.18 1.9 $ 57,084
Exercisable at June 30, 2016 59,948 $ 17.18 1.9 $ 57,084 </t>
  </si>
  <si>
    <t>Schedule of outstanding restricted stock</t>
  </si>
  <si>
    <t xml:space="preserve">Long-Term Restricted Stock
Number of Units Weighted-Average Grant-Date Fair Value
Nonvested at January 1, 2016 55,329 $ 17.31
Granted during the period 31,298 18.65
Vested during the period (5,219 ) 17.77
Forfeited or expired during the period  
Nonvested at June 30, 2016 81,408 $ 17.80 </t>
  </si>
  <si>
    <t>Earnings Per Common Share (Tables)</t>
  </si>
  <si>
    <t>Schedule of reconciliation of the numerators and denominators used in computing Basic and Diluted Earnings Per Common Share</t>
  </si>
  <si>
    <t xml:space="preserve">For the Three Months Ended June 30,
2016 2015
($ in thousands except per share amounts) Income (Numer- ator) Shares (Denom- inator) Per Share Amount Income (Numer- ator) Shares (Denom- inator) Per Share Amount
Basic EPS
Net income available to common shareholders $ 7,580 19,921,413 $ 0.38 $ 6,032 19,778,640 $ 0.30
Effect of Dilutive Securities 59 772,231 58 730,315
Diluted EPS per common share $ 7,639 20,693,644 $ 0.37 $ 6,090 20,508,955 $ 0.30
For the Six Months Ended June 30,
2016 2015
($ in thousands except per share amounts) Income (Numer- ator) Shares (Denom- inator) Per Share Amount Income (Numer- ator) Shares (Denom- inator) Per Share Amount
Basic EPS
Net income available to common shareholders $ 14,359 19,852,580 $ 0.72 $ 12,803 19,750,316 $ 0.65
Effect of Dilutive Securities 117 774,432 117 731,150
Diluted EPS per common share $ 14,476 20,627,012 $ 0.70 $ 12,920 20,481,466 $ 0.63 </t>
  </si>
  <si>
    <t>Securities (Tables)</t>
  </si>
  <si>
    <t>Book values and approximate fair values of investment securities</t>
  </si>
  <si>
    <t>June 30, 2016 December 31, 2015
Amortized Fair Unrealized Amortized Fair Unrealized
($ in thousands) Cost Value Gains (Losses) Cost Value Gains (Losses)
Securities available for sale:
Government-sponsored enterprise securities $ 16,000 15,992 2 (10 ) 19,000 18,972 1 (29 )
Mortgage-backed securities 168,103 169,256 1,437 (284 ) 122,474 121,553 348 (1,269 )
Corporate bonds 33,853 34,381 598 (70 ) 25,216 24,946  (270 )
Equity securities 83 133 58 (8 ) 88 143 64 (9 )
Total available for sale $ 218,039 219,762 2,095 (372 ) 166,778 165,614 413 (1,577 )
Securities held to maturity:
Mortgage-backed securities $ 92,675 93,444 769  102,509 101,767  (742 )
State and local governments 49,398 52,655 3,257  52,101 55,379 3,284 (6 )
Total held to maturity $ 142,073 146,099 4,026  154,610 157,146 3,284 (748 )</t>
  </si>
  <si>
    <t>Schedule of information regarding securities with unrealized losses</t>
  </si>
  <si>
    <t xml:space="preserve">($ in thousands) Securities in an Unrealized Loss Position for Less than 12 Months Securities in an Unrealized Loss Position for More than 12 Months Total
Fair Value Unrealized Losses Fair Value Unrealized Losses Fair Value Unrealized Losses
Government-sponsored enterprise securities $ 9,992 7 2,997 3 12,989 10
Mortgage-backed securities 5,917 22 20,242 262 26,159 284
Corporate bonds   930 70 930 70
Equity securities   17 8 17 8
State and local governments      
Total temporarily impaired securities $ 15,909 29 24,186 343 40,095 372
($ in thousands) Securities in an Unrealized Loss Position for Less than 12 Months Securities in an Unrealized Loss Position for More than 12 Months Total
Fair Value Unrealized Losses Fair Value Unrealized Losses Fair Value Unrealized Losses
Government-sponsored enterprise securities $ 5,993 7 2,978 22 8,971 29
Mortgage-backed securities 150,853 1,148 27,460 863 178,313 2,011
Corporate bonds 24,006 210 940 60 24,946 270
Equity securities   17 9 17 9
State and local governments 840 6   840 6
Total temporarily impaired securities $ 181,692 1,371 31,395 954 213,087 2,325 </t>
  </si>
  <si>
    <t>Schedule of book values and approximate fair values of investment securities by contractual maturity</t>
  </si>
  <si>
    <t xml:space="preserve">Securities Available for Sale Securities Held to Maturity
Amortized Fair Amortized Fair
($ in thousands) Cost Value Cost Value
Debt securities
Due within one year $   1,307 1,330
Due after one year but within five years 3,000 2,997 15,795 16,590
Due after five years but within ten years 41,853 42,366 31,127 33,552
Due after ten years 5,000 5,010 1,169 1,183
Mortgage-backed securities 168,103 169,256 92,675 93,444
Total debt securities 217,956 219,629 142,073 146,099
Equity securities 83 133  
Total securities $ 218,039 219,762 142,073 146,099 </t>
  </si>
  <si>
    <t>Loans and Asset Quality Information (Tables)</t>
  </si>
  <si>
    <t>Summary of the major categories of total loans outstanding</t>
  </si>
  <si>
    <t xml:space="preserve">($ in thousands) June 30, 2016 December 31, 2015 June 30, 2015
Amount Percentage Amount Percentage Amount Percentage
All loans (non-covered and covered):
Commercial, financial, and agricultural $ 244,862 9% $ 202,671 8% $ 179,909 7%
Real estate  construction, land development &amp; other land loans 310,993 12% 308,969 12% 282,262 12%
Real estate  mortgage  residential (1-4 family) first mortgages 751,446 29% 768,559 31% 777,515 32%
Real estate  mortgage  home equity loans / lines of credit 238,794 9% 232,601 9% 220,534 9%
Real estate  mortgage  commercial and other 1,000,578 39% 957,587 38% 904,496 38%
Installment loans to individuals 50,387 2% 47,666 2% 47,244 2%
Subtotal 2,597,060 100% 2,518,053 100% 2,411,960 100%
Unamortized net deferred loan costs 1,074 873 819
Total loans $ 2,598,134 $ 2,518,926 $ 2,412,779 </t>
  </si>
  <si>
    <t>Summary of the major categories of non-covered loans outstanding</t>
  </si>
  <si>
    <t xml:space="preserve">($ in thousands) June 30, 2016 December 31, 2015 June 30, 2015
Amount Percentage Amount Percentage Amount Percentage
Non-covered loans:
Commercial, financial, and agricultural $ 244,862 10% $ 201,798 8% $ 178,756 8%
Real estate  construction, land development &amp; other land loans 310,832 12% 305,228 13% 278,406 12%
Real estate  mortgage  residential (1-4 family) first mortgages 683,367 27% 692,902 29% 694,794 30%
Real estate  mortgage  home equity loans / lines of credit 228,906 9% 221,995 9% 208,778 9%
Real estate  mortgage  commercial and other 1,000,319 40% 945,823 39% 890,158 39%
Installment loans to individuals 50,387 2% 47,666 2% 47,244 2%
Subtotal 2,518,673 100% 2,415,412 100% 2,298,136 100%
Unamortized net deferred loan costs 1,074 873 819
Total non-covered loans $ 2,519,747 $ 2,416,285 $ 2,298,955 </t>
  </si>
  <si>
    <t>Schedule of the carrying amount of the covered loans</t>
  </si>
  <si>
    <t xml:space="preserve">($
in thousands) Impaired Impaired Nonimpaired Nonimpaired Total Total
Covered
loans:
Commercial,
financial, and agricultural $      
Real
estate  construction, land development &amp; other land loans   161 162 161 162
Real
estate  mortgage  residential (1-4 family) first mortgages  33 68,079 78,940 68,079 78,973
Real
estate  mortgage  home equity loans / lines of credit 6 14 9,882 11,140 9,888 11,154
Real
estate  mortgage  commercial and other   259 294 259 294
Installment
loans to individuals      
Total $ 6 47 78,381 90,536 78,387 90,583
($ in thousands) Impaired Purchased Loans  Carrying Value Impaired Purchased Loans  Unpaid Principal Balance Nonimpaired Purchased Loans  Carrying Value Nonimpaired Purchased Loans - Unpaid Principal Balance Total Covered Loans  Carrying Value Total Covered Loans  Unpaid Principal Balance
Covered loans:
Commercial, financial, and agricultural $   873 886 873 886
Real estate  construction, land development &amp; other land loans 277 365 3,464 3,457 3,741 3,822
Real estate  mortgage  residential (1-4 family) first mortgages 102 633 75,555 88,434 75,657 89,067
Real estate  mortgage  home equity loans / lines of credit 7 14 10,599 12,099 10,606 12,113
Real estate  mortgage  commercial and other 1,003 3,136 10,761 11,458 11,764 14,594
Total $ 1,389 4,148 101,252 116,334 102,641 120,482 </t>
  </si>
  <si>
    <t>Schedule of activity in covered purchased nonimpaired loans</t>
  </si>
  <si>
    <t xml:space="preserve">($ in thousands)
Carrying amount of nonimpaired covered loans at December 31, 2014 $ 125,644
Principal repayments (30,238 )
Transfers to foreclosed real estate (1,211 )
Net loan (charge-offs) / recoveries 2,306
Accretion of loan discount 4,751
Carrying amount of nonimpaired covered loans at December 31, 2015 101,252
Principal repayments (7,997 )
Transfers to foreclosed real estate (1,036 )
Transfer to non-covered loans due to expiration of loss-share agreement (17,530 )
Net loan (charge-offs) / recoveries 1,784
Accretion of loan discount 1,908
Carrying amount of nonimpaired covered loans at June 30, 2016 $ 78,381 </t>
  </si>
  <si>
    <t>Schedule of activity in purchased impaired loans</t>
  </si>
  <si>
    <t xml:space="preserve">($ in thousands) Purchased Impaired Loans Contractual Principal Receivable Fair Market Value Adjustment  Write Down (Nonaccretable Difference) Carrying Amount
Balance at December 31, 2014 $ 5,859 3,262 2,597
Change due to payments received (634 ) (102 ) (532 )
Transfer to foreclosed real estate (431 ) (336 ) (95 )
Other (3 ) (3 ) 
Balance at December 31, 2015 $ 4,791 2,821 1,970
Change due to payments received (3,392 ) (2,253 ) (1,139 )
Change due to loan charge-off (394 ) (324 ) (70 )
Balance at June 30, 2016 $ 1,005 244 761 </t>
  </si>
  <si>
    <t>Summary of nonperforming assets</t>
  </si>
  <si>
    <t xml:space="preserve">ASSET QUALITY DATA ($
in thousands) June 30, 2016 December 31, 2015 June 30, 2015
Non-covered nonperforming assets
Nonaccrual loans $ 33,781 $ 39,994 $ 44,123
Restructured loans - accruing 25,826 28,011 32,059
Accruing loans &gt; 90 days past due   
Total non-covered nonperforming loans 59,607 68,005 76,182
Foreclosed real estate 10,221 9,188 9,954
Total non-covered nonperforming assets $ 69,828 $ 77,193 $ 86,136
Covered nonperforming assets
Nonaccrual loans (1) $ 4,194 $ 7,816 $ 7,378
Restructured loans - accruing 3,445 3,478 3,910
Accruing loans &gt; 90 days past due   
Total covered nonperforming loans 7,639 11,294 11,288
Foreclosed real estate 385 806 1,945
Total covered nonperforming assets $ 8,024 $ 12,100 $ 13,233
Total nonperforming assets $ 77,852 $ 89,293 $ 99,369 </t>
  </si>
  <si>
    <t>Schedule of nonaccrual loans</t>
  </si>
  <si>
    <t>($ in thousands) Non-covered Covered Total
Commercial, financial, and agricultural $ 2,870  2,870
Real estate  construction, land development &amp; other land loans 4,154  4,154
Real estate  mortgage  residential (1-4 family) first mortgages 17,315 3,841 21,156
Real estate  mortgage  home equity loans / lines of credit 2,406 353 2,759
Real estate  mortgage  commercial and other 6,821  6,821
Installment loans to individuals 215  215
Total $ 33,781 4,194 37,975
($ in thousands) Non-covered Covered Total
Commercial, financial, and agricultural $ 2,964  2,964
Real estate  construction, land development &amp; other land loans 4,652 52 4,704
Real estate  mortgage  residential (1-4 family) first mortgages 18,822 5,007 23,829
Real estate  mortgage  home equity loans / lines of credit 3,142 383 3,525
Real estate  mortgage  commercial and other 10,197 2,374 12,571
Installment loans to individuals 217  217
Total $ 39,994 7,816 47,810</t>
  </si>
  <si>
    <t>Schedule of analysis of the payment status of loans</t>
  </si>
  <si>
    <t xml:space="preserve">($ in thousands) 30-59 Days Past Due 60-89 Days Past Due Nonaccrual Loans Current Total Loans Receivable
Non-covered loans
Commercial, financial, and agricultural $ 195 1,643 2,870 240,154 244,862
Real estate  construction, land development &amp; other land loans 961 203 4,154 305,514 310,832
Real estate  mortgage  residential (1-4 family) first mortgages 2,574 763 17,315 662,715 683,367
Real estate  mortgage  home equity loans / lines of credit 765 221 2,406 225,514 228,906
Real estate  mortgage  commercial and other 1,998 373 6,821 991,127 1,000,319
Installment loans to individuals 368 253 215 49,551 50,387
Total non-covered $ 6,861 3,456 33,781 2,474,575 2,518,673
Unamortized net deferred loan costs 1,074
Total non-covered loans $ 2,519,747
Covered loans $ 172 1,473 4,194 72,548 78,387
Total loans $ 7,033 4,929 37,975 2,547,123 2,598,134
($ in thousands) 30-59 Days Past Due 60-89 Days Past Due Nonaccrual Loans Current Total Loans Receivable
Non-covered loans
Commercial, financial, and agricultural $ 999 127 2,964 197,708 201,798
Real estate  construction, land development &amp; other land loans 1,512 429 4,652 298,635 305,228
Real estate  mortgage  residential (1-4 family) first mortgages 12,130 3,212 18,822 658,738 692,902
Real estate  mortgage  home equity loans / lines of credit 1,276 105 3,142 217,472 221,995
Real estate  mortgage  commercial and other 5,591 864 10,197 929,171 945,823
Installment loans to individuals 278 255 217 46,916 47,666
Total non-covered $ 21,786 4,992 39,994 2,348,640 2,415,412
Unamortized net deferred loan costs 873
Total non-covered loans $ 2,416,285
Covered loans $ 3,313 402 7,816 91,110 102,641
Total loans $ 25,099 5,394 47,810 2,439,750 2,518,926 </t>
  </si>
  <si>
    <t>Schedule of activity in the allowance for loan losses for non-covered loans</t>
  </si>
  <si>
    <t xml:space="preserve">($ in thousands) Commercial, Financial, and Agricultural Real Estate  Construction, Land Development, &amp; Other Land Loans Real Estate  Residential (1-4 Family) First Mortgages Real Estate  Mortgage  Home Equity Lines of Credit Real Estate  Mortgage  Commercial and Other Installment Loans to Individuals Unallo- cated Total
As of and for the three months ended June 30, 2016
Beginning balance $ 4,679 3,345 7,374 2,267 5,940 1,202 442 25,249
Charge-offs (57 ) (137 ) (740 ) (285 ) (396 ) (238 )  (1,853 )
Recoveries 216 121 61 64 155 140  757
Transfer from covered category 56 62 51 12 126   307
Provisions (612 ) (492 ) 1,114 227 (254 ) 376 130 489
Ending balance $ 4,282 2,899 7,860 2,285 5,571 1,480 572 24,949
As of and for the six months ended June 30, 2016
Beginning balance $ 4,742 3,754 7,832 2,893 5,816 1,051 696 26,784
Charge-offs (734 ) (477 ) (2,691 ) (734 ) (562 ) (518 )  (5,716 )
Recoveries 302 211 295 119 285 253  1,465
Transfer from covered category 56 62 51 12 126   307
Provisions (84 ) (651 ) 2,373 (5 ) (94 ) 694 (124 ) 2,109
Ending balance $ 4,282 2,899 7,860 2,285 5,571 1,480 572 24,949
Ending balances as of June 30, 2016: Allowance for loan losses
Individually evaluated for impairment $ 14 172 1,263 11 478 70  2,008
Collectively evaluated for impairment $ 4,268 2,727 6,597 2,274 5,093 1,410 572 22,941
Loans acquired with deteriorated credit quality $        
Loans receivable as of June 30, 2016:
Ending balance  total $ 244,862 310,832 683,367 228,906 1,000,319 50,387  2,518,673
Unamortized net deferred loan costs 1,074
Total non-covered loans $ 2,519,747
Ending balances as of June 30, 2016: Loans
Individually evaluated for impairment $ 859 4,614 20,201 383 12,845 72  38,974
Collectively evaluated for impairment $ 244,003 306,218 662,959 228,523 986,926 50,315  2,478,944
Loans acquired with deteriorated credit quality $   207  548   755
($ in thousands) Commercial, Financial, and Agricultural Real Estate  Construction, Land Development, &amp; Other Land Loans Real Estate  Residential (1-4 Family) First Mortgages Real Estate  Mortgage  Home Equity Lines of Credit Real Estate  Mortgage  Commercial and Other Installment Loans to Individuals Unallo- cated Total
As of and for the year ended December 31, 2015
Beginning balance $ 6,769 8,158 10,136 4,753 6,466 1,916 147 38,345
Charge-offs (2,908 ) (3,034 ) (4,904 ) (1,054 ) (2,804 ) (2,411 )  (17,115 )
Recoveries 831 998 279 121 904 413  3,546
Provisions 50 (2,368 ) 2,321 (927 ) 1,250 1,133 549 2,008
Ending balance $ 4,742 3,754 7,832 2,893 5,816 1,051 696 26,784
Ending balances as of December 31, 2015: Allowance for loan losses
Individually evaluated for impairment $ 304 241 1,440 321 336 45  2,687
Collectively evaluated for impairment $ 4,438 3,513 6,392 2,572 5,480 1,006 696 24,097
Loans acquired with deteriorated credit quality $        
Loans receivable as of December 31, 2015:
Ending balance  total $ 201,798 305,228 692,902 221,995 945,823 47,666  2,415,412
Unamortized net deferred loan costs 873
Total non-covered loans $ 2,416,285
Ending balances as of December 31, 2015: Loans
Individually evaluated for impairment $ 992 4,898 21,325 758 16,605 76  44,654
Collectively evaluated for impairment $ 200,806 300,330 671,577 221,237 928,637 47,590  2,370,177
Loans acquired with deteriorated credit quality $     581   581
($ in thousands) Commercial, Financial, and Agricultural Real Estate  Construction, Land Development, &amp; Other Land Loans Real Estate  Residential (1-4 Family) First Mortgages Real Estate  Mortgage  Home Equity Lines of Credit Real Estate  Mortgage  Commercial and Other Installment Loans to Individuals Unallo- cated Total
As of and for the three months ended June 30, 2015
Beginning balance $ 5,738 7,144 9,327 3,983 5,709 1,565 304 33,770
Charge-offs (1,407 ) (702 ) (818 ) (522 ) (1,026 ) (928 )  (5,403 )
Recoveries 256 52 146 37 193 103  787
Provisions 800 (1,067 ) (573 ) (115 ) 788 376 792 1,001
Ending balance $ 5,387 5,427 8,082 3,383 5,664 1,116 1,096 30,155
As of and for the six months ended June 30, 2015
Beginning balance $ 6,769 8,158 10,136 4,753 6,466 1,916 147 38,345
Charge-offs (2,301 ) (2,008 ) (2,257 ) (597 ) (2,022 ) (1,578 )  (10,763 )
Recoveries 343 318 159 58 395 195  1,468
Provisions 576 (1,041 ) 44 (831 ) 825 583 949 1,105
Ending balance $ 5,387 5,427 8,082 3,383 5,664 1,116 1,096 30,155
Ending balances as of June 30, 2015: Allowance for loan losses
Individually evaluated for impairment $ 88 393 1,458 75 560 46  2,620
Collectively evaluated for impairment $ 5,299 5,034 6,624 3,308 5,104 1,070 1,096 27,535
Loans acquired with deteriorated credit quality $        
Loans receivable as of June 30, 2015:
Ending balance  total $ 178,756 278,406 694,794 208,778 890,158 47,244  2,298,136
Unamortized net deferred loan costs 819
Total non-covered loans $ 2,298,955
Ending balances as of June 30, 2015: Loans
Individually evaluated for impairment $ 686 5,377 19,847 527 20,454 79  46,970
Collectively evaluated for impairment $ 178,070 273,029 674,947 208,251 869,090 47,165  2,250,552
Loans acquired with deteriorated credit quality $     614   614 </t>
  </si>
  <si>
    <t>Schedule of activity in the allowance for loan losses for covered loans</t>
  </si>
  <si>
    <t xml:space="preserve">($ in thousands) Covered Loans
As of and for the three months ended June 30, 2016
Beginning balance $ 1,399
Charge-offs (4 )
Recoveries 756
Transferred to non-covered (307 )
Provisions (770 )
Ending balance $ 1,074
As of and for the six months ended June 30, 2016
Beginning balance $ 1,799
Charge-offs (245 )
Recoveries 1,959
Transferred to non-covered (307 )
Provisions (2,132 )
Ending balance $ 1,074
Ending balances as of June 30, 2016: Allowance for loan losses
Individually evaluated for impairment $ 443
Collectively evaluated for impairment 631
Loans acquired with deteriorated credit quality 
Loans receivable as of June 30, 2016:
Ending balance  total $ 78,387
Ending balances as of June 30, 2016: Loans
Individually evaluated for impairment $ 5,500
Collectively evaluated for impairment 72,881
Loans acquired with deteriorated credit quality 6
($ in thousands) Covered Loans
As of and for the year ended December 31, 2015
Beginning balance $ 2,281
Charge-offs (1,316 )
Recoveries 3,622
Provision (reversal) for loan losses (2,788 )
Ending balance $ 1,799
Ending balances as of December 31, 2015: Allowance for loan losses
Individually evaluated for impairment $ 554
Collectively evaluated for impairment 1,175
Loans acquired with deteriorated credit quality 70
Loans receivable as of December 31, 2015:
Ending balance  total $ 102,641
Ending balances as of December 31, 2015: Loans
Individually evaluated for impairment $ 7,055
Collectively evaluated for impairment 94,197
Loans acquired with deteriorated credit quality 1,389
($ in thousands) Covered Loans
As of and for the three months ended June 30, 2015
Beginning balance $ 2,226
Charge-offs (676 )
Recoveries 545
Provision (reversal) for loan losses (160 )
Ending balance $ 1,935
As of and for the six months ended June 30, 2015
Beginning balance $ 2,281
Charge-offs (1,116 )
Recoveries 1,198
Provision (reversal) for loan losses (428 )
Ending balance $ 1,935
Ending balances as of June 30, 2015: Allowance for loan losses
Individually evaluated for impairment $ 455
Collectively evaluated for impairment 1,434
Loans acquired with deteriorated credit quality 46
Loans receivable as of June 30, 2015:
Ending balance  total $ 113,824
Ending balances as of June 30, 2015: Loans
Individually evaluated for impairment $ 6,763
Collectively evaluated for impairment 105,290
Loans acquired with deteriorated credit quality 1,771 </t>
  </si>
  <si>
    <t>Schedule of impaired loans individually evaluated</t>
  </si>
  <si>
    <t xml:space="preserve">($ in thousands) Recorded Investment Unpaid Principal Balance Related Allowance Average Recorded Investment
Non-covered loans with no related allowance recorded:
Commercial, financial, and agricultural $ 766 845  604
Real estate  mortgage  construction, land development &amp; other land loans 3,764 7,420  3,863
Real estate  mortgage  residential (1-4 family) first mortgages 9,137 10,634  8,690
Real estate  mortgage home equity loans / lines of credit 145 203  139
Real estate  mortgage commercial and other 8,536 9,717  9,669
Installment loans to individuals 2 3  2
Total non-covered impaired loans with no allowance $ 22,350 28,822  22,967
Total covered impaired loans with no allowance $ 3,000 3,361  3,991
Total impaired loans with no allowance recorded $ 25,350 32,183  26,958
Non-covered loans with an allowance recorded:
Commercial, financial, and agricultural $ 93 111 14 286
Real estate  mortgage  construction, land development &amp; other land loans 850 873 172 886
Real estate  mortgage  residential (1-4 family) first mortgages 11,271 11,447 1,263 12,196
Real estate  mortgage home equity loans / lines of credit 238 238 11 420
Real estate  mortgage commercial and other 4,857 5,036 478 5,490
Installment loans to individuals 70 80 70 82
Total non-covered impaired loans with allowance $ 17,379 17,785 2,008 19,360
Total covered impaired loans with allowance $ 2,506 2,665 443 2,750
Total impaired loans with an allowance recorded $ 19,885 20,450 2,451 22,110
($ in thousands) Recorded Investment Unpaid Principal Balance Related Allowance Average Recorded Investment
Non-covered loans with no related allowance recorded:
Commercial, financial, and agricultural $ 360 422  194
Real estate  mortgage  construction, land development &amp; other land loans 3,944 7,421  4,636
Real estate  mortgage  residential (1-4 family) first mortgages 8,713 9,803  7,309
Real estate  mortgage home equity loans / lines of credit 114 161  425
Real estate  mortgage commercial and other 11,565 13,144  16,590
Installment loans to individuals 3 4  5
Total non-covered impaired loans with no allowance $ 24,699 30,955  29,159
Total covered impaired loans with no allowance $ 5,231 8,529  5,607
Total impaired loans with no allowance recorded $ 29,930 39,484  34,766
Non-covered loans with an allowance recorded:
Commercial, financial, and agricultural $ 632 662 304 607
Real estate  mortgage  construction, land development &amp; other land loans 954 976 241 1,585
Real estate  mortgage  residential (1-4 family) first mortgages 12,612 12,768 1,440 12,931
Real estate  mortgage home equity loans / lines of credit 644 645 321 430
Real estate  mortgage commercial and other 5,621 5,806 336 4,353
Installment loans to individuals 73 80 45 75
Total non-covered impaired loans with allowance $ 20,536 20,937 2,687 19,981
Total covered impaired loans with allowance $ 3,213 3,476 624 3,742
Total impaired loans with an allowance recorded $ 23,749 24,413 3,311 23,723 </t>
  </si>
  <si>
    <t>Schedule of recorded investment in loans by credit quality indicators</t>
  </si>
  <si>
    <t xml:space="preserve">($ in thousands)
Pass Special Mention Loans Classified Accruing Loans Classified Nonaccrual Loans Total
Non-covered loans:
Commercial, financial, and agricultural $ 235,000 2,855 4,137 2,870 244,862
Real estate  construction, land development &amp; other land loans 288,017 9,781 8,880 4,154 310,832
Real estate  mortgage  residential (1-4 family) first mortgages 620,516 17,020 28,516 17,315 683,367
Real estate  mortgage  home equity loans / lines of credit 220,230 1,373 4,897 2,406 228,906
Real estate  mortgage  commercial and other 948,844 29,744 14,910 6,821 1,000,319
Installment loans to individuals 49,583 352 237 215 50,387
Total $ 2,362,190 61,125 61,577 33,781 2,518,673
Unamortized net deferred loan costs 1,074
Total non-covered loans $ 2,519,747
Total covered loans $ 58,153 1,745 14,295 4,194 $ 78,387
Total loans $ 2,420,343 62,870 75,872 37,975 $ 2,598,134
($ in thousands)
Pass Special Mention Loans Classified Accruing Loans Classified Nonaccrual Loans Total
Non-covered loans:
Commercial, financial, and agricultural $ 191,905 3,453 3,476 2,964 201,798
Real estate  construction, land development &amp; other land loans 277,300 13,296 9,980 4,652 305,228
Real estate  mortgage  residential (1-4 family) first mortgages 609,880 34,407 29,793 18,822 692,902
Real estate  mortgage  home equity loans / lines of credit 207,335 7,045 4,473 3,142 221,995
Real estate  mortgage  commercial and other 889,871 32,022 13,733 10,197 945,823
Installment loans to individuals 46,209 776 464 217 47,666
Total $ 2,222,500 90,999 61,919 39,994 2,415,412
Unamortized net deferred loan costs 873
Total non-covered loans $ 2,416,285
Total covered loans $ 71,398 7,423 16,004 7,816 $ 102,641
Total loans $ 2,293,898 98,422 77,923 47,810 $ 2,518,926 </t>
  </si>
  <si>
    <t>Schedule of information related to loans modified in a troubled debt restructuring</t>
  </si>
  <si>
    <t xml:space="preserve">($ in thousands) For the three months ended June 30, 2016 For the three months ended June 30, 2015
Number of Contracts Pre- Modification Restructured Balances Post- Modification Restructured Balances Number of Contracts Pre- Modification Restructured Balances Post- Modification Restructured Balances
Non-covered TDRs  Accruing
Commercial, financial, and agricultural  $  $  1 8 8
Real estate  construction, land development &amp; other land loans      
Real estate  mortgage  residential (1-4 family) first mortgages    1 152 152
Real estate  mortgage  home equity loans / lines of credit      
Real estate  mortgage  commercial and other      
Installment loans to individuals      
Non-covered TDRs  Nonaccrual
Commercial, financial, and agricultural      
Real estate  construction, land development &amp; other land loans      
Real estate  mortgage  residential (1-4 family) first mortgages      
Real estate  mortgage  home equity loans / lines of credit      
Real estate  mortgage  commercial and other      
Installment loans to individuals      
Total non-covered TDRs arising during period    2 160 160
Total covered TDRs arising during period Accruing  $  $   $  $ 
Total covered TDRs arising during period  Nonaccrual      
Total TDRs arising during period  $  $  2 $ 160 $ 160
($ in thousands) For the six months ended June 30, 2016 For the six months ended June 30, 2015
Number of Contracts Pre- Modification Restructured Balances Post- Modification Restructured Balances Number of Contracts Pre- Modification Restructured Balances Post- Modification Restructured Balances
Non-covered TDRs  Accruing
Commercial, financial, and agricultural  $  $  1 $ 8 $ 8
Real estate  construction, land development &amp; other land loans      
Real estate  mortgage  residential (1-4 family) first mortgages    2 265 265
Real estate  mortgage  home equity loans / lines of credit      
Real estate  mortgage  commercial and other    1 51 51
Installment loans to individuals      
Non-covered TDRs  Nonaccrual
Commercial, financial, and agricultural      
Real estate  construction, land development &amp; other land loans    1 1 1
Real estate  mortgage  residential (1-4 family) first mortgages    3 304 304
Real estate  mortgage  home equity loans / lines of credit      
Real estate  mortgage  commercial and other      
Installment loans to individuals      
Total non-covered TDRs arising during period    8 629 629
Total covered TDRs arising during period Accruing  $  $  2 $ 139 $ 139
Total covered TDRs arising during period  Nonaccrual      
Total TDRs arising during period  $  $  10 $ 768 $ 768 </t>
  </si>
  <si>
    <t>Schedule od accruing restructured loans that defaulted in the period</t>
  </si>
  <si>
    <t xml:space="preserve">($ in thousands) For the three months ended June 30, 2016 For the three months ended June 30, 2015
Number of Contracts Recorded Investment Number of Contracts Recorded Investment
Non-covered accruing TDRs that subsequently defaulted
Commercial, financial, and agricultural  $  1 $ 7
Total non-covered TDRs that subsequently defaulted  $  1 $ 7
Total accruing covered TDRs that subsequently defaulted  $   $ 
Total accruing TDRs that subsequently defaulted  $  1 $ 7
($ in thousands) For the six months ended June 30, 2016 For the six months ended June 30, 2015
Number of Contracts Recorded Investment Number of Contracts Recorded Investment
Non-covered accruing TDRs that subsequently defaulted
Commercial, financial, and agricultural  $  1 $ 7
Real estate  mortgage  residential (14 family first mortgages)  1 34
Real estate  mortgage  commercial and other 1 21  
Total non-covered TDRs that subsequently defaulted 1 $ 21 2 $ 41
Total accruing covered TDRs that subsequently defaulted 1 $ 44  $ 
Total accruing TDRs that subsequently defaulted 2 $ 65 2 $ 41 </t>
  </si>
  <si>
    <t>FDIC Indemnification Asset (Tables)</t>
  </si>
  <si>
    <t>Schedule of the FDIC indemnification asset components</t>
  </si>
  <si>
    <t xml:space="preserve">($ in thousands) June 30, 2016 December 31, 2015 June 30, 2015
Receivable (payable) related to loss claims incurred (recoveries), not yet received (paid), net $ (1,542 ) (633 ) 265
Receivable related to estimated future claims on loans 6,383 8,675 11,003
Receivable related to estimated future claims on foreclosed real estate 316 397 714
FDIC indemnification asset $ 5,157 8,439 11,982 </t>
  </si>
  <si>
    <t>Rollforward of the FDIC indemnification asset</t>
  </si>
  <si>
    <t>($ in thousands)
Balance at December 31, 2015 $ 8,439
Decrease related to favorable changes in loss estimates (2,246 )
Increase related to reimbursable expenses 205
Cash paid (received) 738
Amortization associated with accretion of loan discount (2,005 )
Other 26
Balance at June 30, 2016 $ 5,157</t>
  </si>
  <si>
    <t>Goodwill and Other Intangible Assets (Tables)</t>
  </si>
  <si>
    <t>Summary of the gross carrying amount and accumulated amortization of amortizable intangible assets and the carrying amount of unamortized intangible assets</t>
  </si>
  <si>
    <t xml:space="preserve">June 30, 2016 December 31, 2015 June 30, 2015
($ in thousands) Gross Carrying Amount Accumulated Amortization Gross Carrying Amount Accumulated Amortization Gross Carrying Amount Accumulated Amortization
Amortizable intangible assets:
Customer lists $ 2,369 624 678 550 678 528
Core deposit premiums 8,560 7,660 8,560 7,352 8,560 7,013
Other 1,032 65    
Total $ 11,961 8,349 9,238 7,902 9,238 7,541
Unamortizable intangible assets:
Goodwill $ 73,541 65,835 65,835 </t>
  </si>
  <si>
    <t>Schedule of the estimated amortization expense for the five succeeding fiscal years</t>
  </si>
  <si>
    <t>($ in thousands) Estimated Amortization Expense
July 1 to December 31, 2016 $ 587
2017 934
2018 624
2019 471
2020 301
Thereafter 695
Total $ 3,612</t>
  </si>
  <si>
    <t>Pension Plans (Tables)</t>
  </si>
  <si>
    <t>Schedule of the components of pension (income) expense</t>
  </si>
  <si>
    <t>For
the Three Months Ended June 30,
2016 2015 2016 2015 2016 Total 2015 Total
($ in thousands) Pension Plan Pension Plan SERP SERP Both Plans Both Plans
Service cost $   27 46 27 46
Interest cost 376 341 59 51 435 392
Expected return on plan assets (675 ) (710 )   (675 ) (710 )
Amortization of transition obligation      
Amortization of net (gain)/loss 60  (9 ) (16 ) 51 (16 )
Amortization of prior service cost      
Net periodic pension (income)/cost $ (239 ) (369 ) 77 81 (162 ) (288 )
For the Six Months Ended June 30,
2016 2015 2016 2015 2016 Total 2015 Total
($ in thousands) Pension Plan Pension Plan SERP SERP Both Plans Both Plans
Service cost  benefits earned during the period $   53 125 53 125
Interest cost 752 682 118 103 870 785
Expected return on plan assets (1,350 ) (1,418 )   (1,350 ) (1,418 )
Amortization of transition obligation      
Amortization of net (gain)/loss 120  (18 ) (47 ) 102 (47 )
Amortization of prior service cost      
Net periodic pension cost (income) $ (478 ) (736 ) 153 181 (325 ) (555 )</t>
  </si>
  <si>
    <t>Comprehensive Income (Tables)</t>
  </si>
  <si>
    <t>Schedule of accumulated other comprehensive income (loss)</t>
  </si>
  <si>
    <t>($ in thousands) June 30, 2016 December 31, 2015 June 30, 2015
Unrealized gain (loss) on securities available for sale $ 1,722 (1,163 ) (1,433 )
Deferred tax asset (liability) (671 ) 454 560
Net unrealized gain (loss) on securities available for sale 1,051 (709 ) (873 )
Additional pension asset (liability) (4,555 ) (4,657 ) (304 )
Deferred tax asset (liability) 1,776 1,816 118
Net additional pension asset (liability) (2,779 ) (2,841 ) (186 )
Total accumulated other comprehensive income (loss) $ (1,728 ) (3,550 ) (1,059 )</t>
  </si>
  <si>
    <t>Schedule of changes in accumulated other comprehensive income (loss)</t>
  </si>
  <si>
    <t>($ in thousands) Unrealized Gain (Loss) on Securities Available for Sale Additional Pension Asset (Liability) Total
Beginning balance at January 1, 2016 $ (709 ) (2,841 ) (3,550 )
Other comprehensive income (loss) before reclassifications 1,762  1,762
Amounts reclassified from accumulated other comprehensive income (2 ) 62 60
Net current-period other comprehensive income (loss) 1,760 62 1,822
Ending balance at June 30, 2016 $ 1,051 (2,779 ) (1,728 )
($ in thousands) Unrealized Gain (Loss) on Securities Available for Sale Additional Pension Asset (Liability) Total
Beginning balance at January 1, 2015 $ (421 ) (157 ) (578 )
Other comprehensive income (loss) before reclassifications (452 )  (452 )
Amounts reclassified from accumulated other comprehensive income  (29 ) (29 )
Net current-period other comprehensive income (loss) (452 ) (29 ) (481 )
Ending balance at June 30, 2015 $ (873 ) (186 ) (1,059 )</t>
  </si>
  <si>
    <t>Fair Value (Tables)</t>
  </si>
  <si>
    <t>Financial instruments that were measured at fair value on a recurring and nonrecurring basis</t>
  </si>
  <si>
    <t xml:space="preserve">($ in thousands)
Description of Financial Instruments Fair Value at June 30, 2016 Quoted Prices in Active Markets for Identical Assets (Level 1) Significant Other Observable Inputs (Level 2) Significant Unobservable Inputs (Level 3)
Recurring
Securities available for sale:
Government-sponsored enterprise securities $ 15,992  15,992 
Mortgage-backed securities 169,256  169,256 
Corporate bonds 34,381  34,381 
Equity securities 133  133 
Total available for sale securities $ 219,762  219,762 
Nonrecurring
Impaired loans  covered $ 2,063   2,063
Impaired loans  non-covered 15,920   15,920
Foreclosed real estate  covered 385   385
Foreclosed real estate  non-covered 10,221   10,221
($ in thousands)
Description of Financial Instruments Fair Value at December 31, 2015 Quoted Prices in Active Markets for Identical Assets (Level 1) Significant Other Observable Inputs (Level 2) Significant Unobservable Inputs (Level 3)
Recurring
Securities available for sale:
Government-sponsored enterprise securities $ 18,972  18,972 
Mortgage-backed securities 121,553  121,553 
Corporate bonds 24,946  24,946 
Equity securities 143  143 
Total available for sale securities $ 165,614  165,614 
Nonrecurring
Impaired loans  covered $ 2,588   2,588
Impaired loans  non-covered 18,057   18,057
Foreclosed real estate  covered 806   806
Foreclosed real estate  non-covered 9,188   9,188 </t>
  </si>
  <si>
    <t>Level 3 assets and liabilities measured at fair value on a recurring or non-recurring basis</t>
  </si>
  <si>
    <t>($ in thousands)
Description Fair Value at June 30, 2016 Valuation Technique Significant Unobservable Inputs General Range of Significant Unobservable Input Values
Impaired loans  covered $ 2,063 Appraised value; PV of expected cash flows Discounts to reflect current market conditions, ultimate collectability, and estimated costs to sell 0-10%
Impaired loans  non-covered 15,920 Appraised value; PV of expected cash flows Discounts to reflect current market conditions, ultimate collectability, and estimated costs to sell 0-10%
Foreclosed real estate  covered 385 Appraised value; List or contract price Discounts to reflect current market conditions and estimated costs to sell 0-10%
Foreclosed real estate  non-covered 10,221 Appraised value; List or contract price Discounts to reflect current market conditions, abbreviated holding period and estimated costs to sell 0-10%
($ in thousands)
Description Fair Value at December 31, 2015 Valuation Technique Significant Unobservable Inputs General Range of Significant Unobservable Input Values
Impaired loans  covered $ 2,588 Appraised value; PV of expected cash flows Discounts to reflect current market conditions, ultimate collectability, and estimated costs to sell 0-10%
Impaired loans  non-covered 18,057 Appraised value; PV of expected cash flows Discounts to reflect current market conditions, ultimate collectability, and estimated costs to sell 0-10%
Foreclosed real estate  covered 806 Appraised value; List or contract price Discounts to reflect current market conditions and estimated costs to sell 0-10%
Foreclosed real estate  non-covered 9,188 Appraised value; List or contract price Discounts to reflect current market conditions, abbreviated holding period and estimated costs to sell 0-10%</t>
  </si>
  <si>
    <t>Schedule of the carrying amounts and estimated fair values of financial instruments</t>
  </si>
  <si>
    <t>June 30, 2016 December 31, 2015
($ in thousands) Level in Fair Value Hierarchy Carrying Amount Estimated Fair Value Carrying Amount Estimated Fair Value
Cash and due from banks, noninterest-bearing Level 1 $ 58,956 58,956 53,285 53,285
Due from banks, interest-bearing Level 1 189,404 189,404 213,426 213,426
Federal funds sold Level 1 143 143 557 557
Securities available for sale Level 2 219,762 219,762 165,614 165,614
Securities held to maturity Level 2 142,073 146,099 154,610 157,146
Presold mortgages in process of settlement Level 1 4,104 4,104 4,323 4,323
Total loans, net of allowance Level 3 2,572,111 2,548,380 2,490,343 2,484,059
Accrued interest receivable Level 1 9,152 9,152 9,166 9,166
FDIC indemnification asset Level 3 5,157 5,109 8,439 8,256
Bank-owned life insurance Level 1 73,098 73,098 72,086 72,086
Deposits Level 2 2,872,020 2,871,399 2,811,285 2,809,828
Borrowings Level 2 206,394 198,531 186,394 178,468
Accrued interest payable Level 2 586 586 585 585</t>
  </si>
  <si>
    <t>Equity-Based Compensation Plans (Narrative) (Details) - USD ($)</t>
  </si>
  <si>
    <t>Feb. 24, 2016</t>
  </si>
  <si>
    <t>Feb. 24, 2015</t>
  </si>
  <si>
    <t>Feb. 11, 2014</t>
  </si>
  <si>
    <t>Dec. 31, 2014</t>
  </si>
  <si>
    <t>Stock based compensation expense</t>
  </si>
  <si>
    <t>Stock based compensation, income tax benefit</t>
  </si>
  <si>
    <t>Proceeds from stock options exercised</t>
  </si>
  <si>
    <t>Non-employee directors [Member]</t>
  </si>
  <si>
    <t>Shares granted to directors</t>
  </si>
  <si>
    <t>Shares granted per director</t>
  </si>
  <si>
    <t>Shares granted to directors, Per share</t>
  </si>
  <si>
    <t>Employees [Member]</t>
  </si>
  <si>
    <t>Vesting period</t>
  </si>
  <si>
    <t>3 years</t>
  </si>
  <si>
    <t>Total compensation expense associated with senior executives grants</t>
  </si>
  <si>
    <t>Grants in period (options)</t>
  </si>
  <si>
    <t>First Bancorp 2014 Equity Plan [Member]</t>
  </si>
  <si>
    <t>Shares remaining available for grant</t>
  </si>
  <si>
    <t>Director equity grants granted, value</t>
  </si>
  <si>
    <t>First Bancorp Plans [Member]</t>
  </si>
  <si>
    <t>Stock options outstanding</t>
  </si>
  <si>
    <t>Exercise price range - floor</t>
  </si>
  <si>
    <t>Exercise prices range - ceiling</t>
  </si>
  <si>
    <t>Director grants [Member] | Other operating expenses [Member]</t>
  </si>
  <si>
    <t>Employee grants [Member] | Salaries expense [Member]</t>
  </si>
  <si>
    <t>Restricted Stock [Member]</t>
  </si>
  <si>
    <t>Stock-based compensation expense expected to be recorded</t>
  </si>
  <si>
    <t>Restricted Stock [Member] | CEO [Member]</t>
  </si>
  <si>
    <t>2 years</t>
  </si>
  <si>
    <t>Equity grants</t>
  </si>
  <si>
    <t>Restricted Stock [Member] | Senior Executives [Member]</t>
  </si>
  <si>
    <t>Percent of bonus earned under the incentive plan in cash</t>
  </si>
  <si>
    <t>50.00%</t>
  </si>
  <si>
    <t>Percent of bonus earned under the incentive plan in shares of restricted stock</t>
  </si>
  <si>
    <t>Equity-Based Compensation Plans (Schedule of Company's Stock Options Outstanding) (Details) - Stock Options [Member] $ / shares in Units, $ in Thousands</t>
  </si>
  <si>
    <t>Jun. 30, 2016USD ($)$ / sharesshares</t>
  </si>
  <si>
    <t>Number of shares:</t>
  </si>
  <si>
    <t>Balance options outstanding, beginning | shares</t>
  </si>
  <si>
    <t>Granted | shares</t>
  </si>
  <si>
    <t>Exercised | shares</t>
  </si>
  <si>
    <t>Forfeited | shares</t>
  </si>
  <si>
    <t>Expired | shares</t>
  </si>
  <si>
    <t>Balance options outstanding, end | shares</t>
  </si>
  <si>
    <t>Exercisable, end of period | shares</t>
  </si>
  <si>
    <t>Weighted Average Exercise Price</t>
  </si>
  <si>
    <t>Balance, beginning | $ / shares</t>
  </si>
  <si>
    <t>Granted | $ / shares</t>
  </si>
  <si>
    <t>Exercised | $ / shares</t>
  </si>
  <si>
    <t>Forfeited | $ / shares</t>
  </si>
  <si>
    <t>Expired | $ / shares</t>
  </si>
  <si>
    <t>Outstanding | $ / shares</t>
  </si>
  <si>
    <t>Exercisable | $ / shares</t>
  </si>
  <si>
    <t>Weighted- Average Contractual Term (years), outstanding</t>
  </si>
  <si>
    <t>1 year 10 months 24 days</t>
  </si>
  <si>
    <t>Weighted- Average Contractual Term (years), exercisable</t>
  </si>
  <si>
    <t>Aggregate Intrinsic Value, exercised | $</t>
  </si>
  <si>
    <t>Aggregate Intrinsic Value, outstanding | $</t>
  </si>
  <si>
    <t>Aggregate Intrinsic Value, exercisable | $</t>
  </si>
  <si>
    <t>Equity-Based Compensation Plans (Schedule of Outstanding Restricted Stock) (Details) - Long-Term Restricted Stock [Member]</t>
  </si>
  <si>
    <t>Jun. 30, 2016$ / sharesshares</t>
  </si>
  <si>
    <t>Number of Units:</t>
  </si>
  <si>
    <t>Nonvested, beginning | shares</t>
  </si>
  <si>
    <t>Granted during the period | shares</t>
  </si>
  <si>
    <t>Vested during the period | shares</t>
  </si>
  <si>
    <t>Forfeited or expired during the period | shares</t>
  </si>
  <si>
    <t>Nonvested, ending | shares</t>
  </si>
  <si>
    <t>Weighted-Average Grant Date Fair Value:</t>
  </si>
  <si>
    <t>Nonvested, beginning | $ / shares</t>
  </si>
  <si>
    <t>Granted during the period | $ / shares</t>
  </si>
  <si>
    <t>Vested during the period | $ / shares</t>
  </si>
  <si>
    <t>Forfeited or expired during the period | $ / shares</t>
  </si>
  <si>
    <t>Nonvested, ending | $ / shares</t>
  </si>
  <si>
    <t>Earnings Per Common Share (Narrative) (Details) - shares</t>
  </si>
  <si>
    <t>Stock Option [Member]</t>
  </si>
  <si>
    <t>Antidilutive Securities Excluded from Computation of Earnings Per Share [Line Items]</t>
  </si>
  <si>
    <t>Number of anti-dilutive securities</t>
  </si>
  <si>
    <t>Earnings Per Common Share (Reconciliation Of Numerators And Denominators ) (Details) - USD ($) $ / shares in Units, $ in Thousands</t>
  </si>
  <si>
    <t>Basic EPS</t>
  </si>
  <si>
    <t>Shares (denominator)</t>
  </si>
  <si>
    <t>Effect of Dilutive Securities Income (numerator)</t>
  </si>
  <si>
    <t>Effect of Dilutive Securities Shares (denominator)</t>
  </si>
  <si>
    <t>Diluted EPS per common share</t>
  </si>
  <si>
    <t>Income (numerator)</t>
  </si>
  <si>
    <t>Securities (Narrative) (Details) - USD ($)</t>
  </si>
  <si>
    <t>Investment securities, pledged as collateral for public deposits</t>
  </si>
  <si>
    <t>Proceeds from sales of securities</t>
  </si>
  <si>
    <t>Net realized gains of investment securities</t>
  </si>
  <si>
    <t>Federal Home Loan Bank stock and Federal Reserve Bank stock, cost</t>
  </si>
  <si>
    <t>Federal Home Loan Bank Stock, cost</t>
  </si>
  <si>
    <t>Federal Reserve Bank, cost</t>
  </si>
  <si>
    <t>Securities (Summary of Book Values and Fair Values of Investment Securities) (Details) - USD ($) $ in Thousands</t>
  </si>
  <si>
    <t>Securities available for sale:</t>
  </si>
  <si>
    <t>Amortized Cost</t>
  </si>
  <si>
    <t>Unrealized Gains</t>
  </si>
  <si>
    <t>Unrealized (Losses)</t>
  </si>
  <si>
    <t>Securities held to maturity:</t>
  </si>
  <si>
    <t>Government-sponsored enterprise securities [Member]</t>
  </si>
  <si>
    <t>Mortgage-backed securities [Member]</t>
  </si>
  <si>
    <t>Corporate bonds [Member]</t>
  </si>
  <si>
    <t>Equity securities [Member]</t>
  </si>
  <si>
    <t>State and local governments [Member]</t>
  </si>
  <si>
    <t>Securities (Schedule of Information Regarding Securities with Unrealized Losses) (Details) - USD ($) $ in Thousands</t>
  </si>
  <si>
    <t>Securities in an Unrealized Loss Position for Less than 12 Months</t>
  </si>
  <si>
    <t>Total temporarily impaired securities Fair Value</t>
  </si>
  <si>
    <t>Total temporarily impaired securities Unrealized Losses</t>
  </si>
  <si>
    <t>Securities in an Unrealized Loss Position for More than 12 Months</t>
  </si>
  <si>
    <t>AFS Fair Value</t>
  </si>
  <si>
    <t>AFS Unrealized Losses</t>
  </si>
  <si>
    <t>HTM Fair Value</t>
  </si>
  <si>
    <t>HTM Unrealized Losses</t>
  </si>
  <si>
    <t>Securities (Schedule of Book Values and Fair Values of Investment Securities by Contractual Maturity) (Details) - USD ($) $ in Thousands</t>
  </si>
  <si>
    <t>Securities Available for Sale - Amortized Cost</t>
  </si>
  <si>
    <t>Due within one year</t>
  </si>
  <si>
    <t>Due after one year but within five years</t>
  </si>
  <si>
    <t>Due after five years but within ten years</t>
  </si>
  <si>
    <t>Due after ten years</t>
  </si>
  <si>
    <t>Mortgage-backed securities</t>
  </si>
  <si>
    <t>Total debt securities</t>
  </si>
  <si>
    <t>Equity securities</t>
  </si>
  <si>
    <t>Total securities</t>
  </si>
  <si>
    <t>Securities Available for Sale - Fair Value</t>
  </si>
  <si>
    <t>Securities Held to Maturity - Amortized Cost</t>
  </si>
  <si>
    <t>Securities Held to Maturity - Fair Value</t>
  </si>
  <si>
    <t>Securities held to maturity</t>
  </si>
  <si>
    <t>Loans and Asset Quality Information (Narrative) (Details) - USD ($)</t>
  </si>
  <si>
    <t>Apr. 02, 2016</t>
  </si>
  <si>
    <t>Total Covered Loans - Carrying Value</t>
  </si>
  <si>
    <t>Nonaccrual loans</t>
  </si>
  <si>
    <t>Unamortized premiums on loans</t>
  </si>
  <si>
    <t>Accretion of loan discount</t>
  </si>
  <si>
    <t>Percentage of loan discount accretion</t>
  </si>
  <si>
    <t>80.00%</t>
  </si>
  <si>
    <t>Contractual balance of nonaccrual loans</t>
  </si>
  <si>
    <t>Classified loans transferred to non-covered category upon expiration of FDIC loss share agreement</t>
  </si>
  <si>
    <t>Minimum [Member]</t>
  </si>
  <si>
    <t>Grading system for consumer loans</t>
  </si>
  <si>
    <t>Purchased Impaired Loans [Member]</t>
  </si>
  <si>
    <t>Payments that exceeded the initial carrying amount on purchased impaired loans</t>
  </si>
  <si>
    <t>Additional loan interest income</t>
  </si>
  <si>
    <t>Non-Covered Purchased Nonimpaired Loans [Member]</t>
  </si>
  <si>
    <t>Remaining loan discount for non-covered purchased nonaccruing loans</t>
  </si>
  <si>
    <t>Purchased Covered Nonimpaired Loans [Member]</t>
  </si>
  <si>
    <t>Remaining loan discount for covered purchased accruing loans</t>
  </si>
  <si>
    <t>Remaining loan discount for covered purchased nonaccruing loans</t>
  </si>
  <si>
    <t>Non-covered [Member]</t>
  </si>
  <si>
    <t>Consumer loans moved from "special mention" to "pass"</t>
  </si>
  <si>
    <t>Reclassification of perfoming loans to FDIC loss-share provisions</t>
  </si>
  <si>
    <t>Covered [Member]</t>
  </si>
  <si>
    <t>Real estate mortgage residential (1-4 family) first mortgages [Member]</t>
  </si>
  <si>
    <t>Nonaccrual loans in process of foreclosure</t>
  </si>
  <si>
    <t>Covered Loss Sharing Protection Change [Member]</t>
  </si>
  <si>
    <t>Transfer of allowance of loan losses from covered to non-covered</t>
  </si>
  <si>
    <t>Total loans transferred to non-covered status</t>
  </si>
  <si>
    <t>Loans and Asset Quality Information (Summary of Major Categories of Total Loans Outstanding) (Details) - USD ($) $ in Thousands</t>
  </si>
  <si>
    <t>All loans (non-covered and covered):</t>
  </si>
  <si>
    <t>Amount of loans</t>
  </si>
  <si>
    <t>Percentage of Loans</t>
  </si>
  <si>
    <t>100.00%</t>
  </si>
  <si>
    <t>Unamortized net deferred loan costs</t>
  </si>
  <si>
    <t>Commercial, financial and agricultural [Member]</t>
  </si>
  <si>
    <t>9.00%</t>
  </si>
  <si>
    <t>8.00%</t>
  </si>
  <si>
    <t>7.00%</t>
  </si>
  <si>
    <t>Real Estate construction, land development and other land loans [Member]</t>
  </si>
  <si>
    <t>12.00%</t>
  </si>
  <si>
    <t>29.00%</t>
  </si>
  <si>
    <t>31.00%</t>
  </si>
  <si>
    <t>32.00%</t>
  </si>
  <si>
    <t>Real estate mortgage home equity loans/lines of credit [Member]</t>
  </si>
  <si>
    <t>Real estate mortgage commercial and other [Member]</t>
  </si>
  <si>
    <t>39.00%</t>
  </si>
  <si>
    <t>38.00%</t>
  </si>
  <si>
    <t>Installment loans to individual [Member]</t>
  </si>
  <si>
    <t>2.00%</t>
  </si>
  <si>
    <t>Loans and Asset Quality Information (Summary of Major Categories of Non-Covered Loans Outstanding) (Details) - USD ($) $ in Thousands</t>
  </si>
  <si>
    <t>Non-covered loans:</t>
  </si>
  <si>
    <t>10.00%</t>
  </si>
  <si>
    <t>13.00%</t>
  </si>
  <si>
    <t>27.00%</t>
  </si>
  <si>
    <t>30.00%</t>
  </si>
  <si>
    <t>40.00%</t>
  </si>
  <si>
    <t>Loans and Asset Quality Information (Schedule of Carrying Amount of Covered Loans) (Details) - USD ($) $ in Thousands</t>
  </si>
  <si>
    <t>Covered loans:</t>
  </si>
  <si>
    <t>Impaired Purchased Loans - Carrying Value</t>
  </si>
  <si>
    <t>Impaired Purchased Loans - Unpaid Principal Balance</t>
  </si>
  <si>
    <t>Nonimpaired Purchased Loans - Carrying Value</t>
  </si>
  <si>
    <t>Nonimpaired Purchased Loans - Unpaid Principal Balance</t>
  </si>
  <si>
    <t>Total Covered Loans - Unpaid Principal Balance</t>
  </si>
  <si>
    <t>Loans and Asset Quality Information (Schedule of Covered Purchased Nonimpaired Loans) (Details) - USD ($) $ in Thousands</t>
  </si>
  <si>
    <t>Covered purchased nonimpaired loans:</t>
  </si>
  <si>
    <t>Carrying amount of nonimpaired covered loans, beginning balance</t>
  </si>
  <si>
    <t>Principal repayments</t>
  </si>
  <si>
    <t>Transfers to foreclosed real estate</t>
  </si>
  <si>
    <t>Transfers to non-covered loans due to expiration of loss-share agreement</t>
  </si>
  <si>
    <t>Net loan (charge-offs) / recoveries</t>
  </si>
  <si>
    <t>Balance, ending, carrying value</t>
  </si>
  <si>
    <t>Loans and Asset Quality Information (Schedule of Applied Cost Recovery Method of Purchased Impaired Loans) (Details) - USD ($) $ in Thousands</t>
  </si>
  <si>
    <t>Purchased impaired loans (substantially all of which are covered loans)</t>
  </si>
  <si>
    <t>Balance, beginning, carrying value</t>
  </si>
  <si>
    <t>Change due to payments received</t>
  </si>
  <si>
    <t>Transfer to foreclosed real estate</t>
  </si>
  <si>
    <t>Change due to loan charge-off</t>
  </si>
  <si>
    <t>Other</t>
  </si>
  <si>
    <t>Contractual Principal Receivable [Member]</t>
  </si>
  <si>
    <t>Balance, beginning, contractual principal</t>
  </si>
  <si>
    <t>Balance, ending, contractual principal</t>
  </si>
  <si>
    <t>Fair Market Value Adjustment Write Down (Nonaccretable Difference) [Member]</t>
  </si>
  <si>
    <t>Balance, beginning, FMV</t>
  </si>
  <si>
    <t>Balance, ending, FMV</t>
  </si>
  <si>
    <t>Loans and Asset Quality Information (Summary of Nonperforming Assets) (Details) - USD ($) $ in Thousands</t>
  </si>
  <si>
    <t>ASSET QUALITY DATA</t>
  </si>
  <si>
    <t>Total nonperforming assets</t>
  </si>
  <si>
    <t>Non-covered nonperforming Assets [Member]</t>
  </si>
  <si>
    <t>Restructured loans - accruing</t>
  </si>
  <si>
    <t>Accruing loans &gt; 90 days past due</t>
  </si>
  <si>
    <t>Total nonperforming loans</t>
  </si>
  <si>
    <t>Covered nonperforming Assets [Member]</t>
  </si>
  <si>
    <t>[1]</t>
  </si>
  <si>
    <t>At June 30, 2016, December 31, 2015, and June 30, 2015, the contractual balance of the nonaccrual loans covered by FDIC loss share agreements was $5.0 million, $12.3 million, and $12.7 million,</t>
  </si>
  <si>
    <t>Loans and Asset Quality Information (Schedule of Nonaccrual Loans) (Details) - USD ($) $ in Thousands</t>
  </si>
  <si>
    <t>Company's nonaccrual loans:</t>
  </si>
  <si>
    <t>Commercial, financial, and agricultural [Member]</t>
  </si>
  <si>
    <t>Real estate construction, land development &amp; other land loans [Member]</t>
  </si>
  <si>
    <t>Real estate mortgage home equity loans / lines of credit [Member]</t>
  </si>
  <si>
    <t>Installment loans to individuals [Member]</t>
  </si>
  <si>
    <t>Non-covered [Member] | Commercial, financial, and agricultural [Member]</t>
  </si>
  <si>
    <t>Non-covered [Member] | Real estate construction, land development &amp; other land loans [Member]</t>
  </si>
  <si>
    <t>Non-covered [Member] | Real estate mortgage residential (1-4 family) first mortgages [Member]</t>
  </si>
  <si>
    <t>Non-covered [Member] | Real estate mortgage home equity loans / lines of credit [Member]</t>
  </si>
  <si>
    <t>Non-covered [Member] | Real estate mortgage commercial and other [Member]</t>
  </si>
  <si>
    <t>Non-covered [Member] | Installment loans to individuals [Member]</t>
  </si>
  <si>
    <t>Covered [Member] | Commercial, financial, and agricultural [Member]</t>
  </si>
  <si>
    <t>Covered [Member] | Real estate construction, land development &amp; other land loans [Member]</t>
  </si>
  <si>
    <t>Covered [Member] | Real estate mortgage residential (1-4 family) first mortgages [Member]</t>
  </si>
  <si>
    <t>Covered [Member] | Real estate mortgage home equity loans / lines of credit [Member]</t>
  </si>
  <si>
    <t>Covered [Member] | Real estate mortgage commercial and other [Member]</t>
  </si>
  <si>
    <t>Covered [Member] | Installment loans to individuals [Member]</t>
  </si>
  <si>
    <t>Loans and Asset Quality Information (Schedule of Analysis of Payment Status of Loans) (Details) - USD ($) $ in Thousands</t>
  </si>
  <si>
    <t>Analysis of the payment status of loans</t>
  </si>
  <si>
    <t>Current</t>
  </si>
  <si>
    <t>30-59 Days past due [Member]</t>
  </si>
  <si>
    <t>Financing receivable, past due</t>
  </si>
  <si>
    <t>60-89 Days past due [Member]</t>
  </si>
  <si>
    <t>Non-covered [Member] | 30-59 Days past due [Member]</t>
  </si>
  <si>
    <t>Non-covered [Member] | 60-89 Days past due [Member]</t>
  </si>
  <si>
    <t>Non-covered [Member] | Commercial, financial, and agricultural [Member] | 30-59 Days past due [Member]</t>
  </si>
  <si>
    <t>Non-covered [Member] | Commercial, financial, and agricultural [Member] | 60-89 Days past due [Member]</t>
  </si>
  <si>
    <t>Non-covered [Member] | Real estate construction, land development &amp; other land loans [Member] | 30-59 Days past due [Member]</t>
  </si>
  <si>
    <t>Non-covered [Member] | Real estate construction, land development &amp; other land loans [Member] | 60-89 Days past due [Member]</t>
  </si>
  <si>
    <t>Non-covered [Member] | Real estate mortgage residential (1-4 family) first mortgages [Member] | 30-59 Days past due [Member]</t>
  </si>
  <si>
    <t>Non-covered [Member] | Real estate mortgage residential (1-4 family) first mortgages [Member] | 60-89 Days past due [Member]</t>
  </si>
  <si>
    <t>Non-covered [Member] | Real estate mortgage home equity loans / lines of credit [Member] | 30-59 Days past due [Member]</t>
  </si>
  <si>
    <t>Non-covered [Member] | Real estate mortgage home equity loans / lines of credit [Member] | 60-89 Days past due [Member]</t>
  </si>
  <si>
    <t>Non-covered [Member] | Real estate mortgage commercial and other [Member] | 30-59 Days past due [Member]</t>
  </si>
  <si>
    <t>Non-covered [Member] | Real estate mortgage commercial and other [Member] | 60-89 Days past due [Member]</t>
  </si>
  <si>
    <t>Non-covered [Member] | Installment loans to individuals [Member] | 30-59 Days past due [Member]</t>
  </si>
  <si>
    <t>Non-covered [Member] | Installment loans to individuals [Member] | 60-89 Days past due [Member]</t>
  </si>
  <si>
    <t>Covered [Member] | 30-59 Days past due [Member]</t>
  </si>
  <si>
    <t>Covered [Member] | 60-89 Days past due [Member]</t>
  </si>
  <si>
    <t>Loans and Asset Quality Information (Schedule of Activity in Allowance for Loan Losses for Non-Covered Loans) (Details) - USD ($) $ in Thousands</t>
  </si>
  <si>
    <t>Beginning balance</t>
  </si>
  <si>
    <t>Charge-offs</t>
  </si>
  <si>
    <t>Recoveries</t>
  </si>
  <si>
    <t>Provisions</t>
  </si>
  <si>
    <t>Ending balance</t>
  </si>
  <si>
    <t>Loans receivable:</t>
  </si>
  <si>
    <t>Ending balance - total</t>
  </si>
  <si>
    <t>Total non-covered loans</t>
  </si>
  <si>
    <t>Transfers from covered category</t>
  </si>
  <si>
    <t>Ending balances: Allowance for loan losses</t>
  </si>
  <si>
    <t>Individually evaluated for impairment</t>
  </si>
  <si>
    <t>Collectively evaluated for impairment</t>
  </si>
  <si>
    <t>Ending balances: Loans</t>
  </si>
  <si>
    <t>Loans acquired with deteriorated credit quality</t>
  </si>
  <si>
    <t>Commercial, financial and agricultural [Member] | Non-covered [Member]</t>
  </si>
  <si>
    <t>Real Estate construction, land development and other land loans [Member] | Non-covered [Member]</t>
  </si>
  <si>
    <t>Real estate mortgage residential (1-4 family) first mortgages [Member] | Non-covered [Member]</t>
  </si>
  <si>
    <t>Real estate mortgage home equity loans / lines of credit [Member] | Non-covered [Member]</t>
  </si>
  <si>
    <t>Real estate mortgage commercial and other [Member] | Non-covered [Member]</t>
  </si>
  <si>
    <t>Installment loans to individuals [Member] | Non-covered [Member]</t>
  </si>
  <si>
    <t>Unallocated [Member]</t>
  </si>
  <si>
    <t>Unallocated [Member] | Non-covered [Member]</t>
  </si>
  <si>
    <t>Loans and Asset Quality Information (Schedule of Activity in Allowance for Loan Losses for Covered Loans) (Details) - USD ($) $ in Thousands</t>
  </si>
  <si>
    <t>Allowance for loan losses</t>
  </si>
  <si>
    <t>Transferred to non-covered</t>
  </si>
  <si>
    <t>Covered [Member] | Receivables acquired with deteriorated credit quality [Member]</t>
  </si>
  <si>
    <t>Financing Receivable, Net</t>
  </si>
  <si>
    <t>Loans and Asset Quality Information (Schedule of Impaired Loans) (Details) - USD ($) $ in Thousands</t>
  </si>
  <si>
    <t>Loans with no related allowance recorded:</t>
  </si>
  <si>
    <t>Impaired loans with no related allowance - Recorded Investment</t>
  </si>
  <si>
    <t>Imapired loans with no related allowance - Unpaid Principal Balance</t>
  </si>
  <si>
    <t>Impaired loans with no related allowance - Average Recorded Investment</t>
  </si>
  <si>
    <t>Loans with an allowance recorded:</t>
  </si>
  <si>
    <t>Impaired loans with allowance - Recorded Investment</t>
  </si>
  <si>
    <t>Impaired loans with allowance - Unpaid Principal Balance</t>
  </si>
  <si>
    <t>Impaired loans with related allowance - Related Allowance</t>
  </si>
  <si>
    <t>Impaired loans with related allowance - Average Recorded Investment</t>
  </si>
  <si>
    <t>Non-covered [Member] | Real estate - construction, land development &amp; other land loans [Member]</t>
  </si>
  <si>
    <t>Non-covered [Member] | Real estate - mortgage - residential (1-4 family) first mortgages [Member]</t>
  </si>
  <si>
    <t>Non-covered [Member] | Real estate - mortgage - home equity loans / lines of credit [Member]</t>
  </si>
  <si>
    <t>Loans and Asset Quality Information (Schedule of Recorded Investment in Loans by Credit Quality Indicators) (Details) - USD ($) $ in Thousands</t>
  </si>
  <si>
    <t>Recorded investment in loans by credit quality indicators:</t>
  </si>
  <si>
    <t>Non-covered loans</t>
  </si>
  <si>
    <t>Covered loans</t>
  </si>
  <si>
    <t>Pass [Member]</t>
  </si>
  <si>
    <t>Special Mention Loans [Member]</t>
  </si>
  <si>
    <t>Classified Accruing Loans [Member]</t>
  </si>
  <si>
    <t>Classified Nonaccrual Loans [Member]</t>
  </si>
  <si>
    <t>Commercial, financial, and agricultural [Member] | Pass [Member]</t>
  </si>
  <si>
    <t>Commercial, financial, and agricultural [Member] | Special Mention Loans [Member]</t>
  </si>
  <si>
    <t>Commercial, financial, and agricultural [Member] | Classified Accruing Loans [Member]</t>
  </si>
  <si>
    <t>Commercial, financial, and agricultural [Member] | Classified Nonaccrual Loans [Member]</t>
  </si>
  <si>
    <t>Real estate construction, land development &amp; other land loans [Member] | Pass [Member]</t>
  </si>
  <si>
    <t>Real estate construction, land development &amp; other land loans [Member] | Special Mention Loans [Member]</t>
  </si>
  <si>
    <t>Real estate construction, land development &amp; other land loans [Member] | Classified Accruing Loans [Member]</t>
  </si>
  <si>
    <t>Real estate construction, land development &amp; other land loans [Member] | Classified Nonaccrual Loans [Member]</t>
  </si>
  <si>
    <t>Real estate mortgage residential (1-4 family) first mortgages [Member] | Pass [Member]</t>
  </si>
  <si>
    <t>Real estate mortgage residential (1-4 family) first mortgages [Member] | Special Mention Loans [Member]</t>
  </si>
  <si>
    <t>Real estate mortgage residential (1-4 family) first mortgages [Member] | Classified Accruing Loans [Member]</t>
  </si>
  <si>
    <t>Real estate mortgage residential (1-4 family) first mortgages [Member] | Classified Nonaccrual Loans [Member]</t>
  </si>
  <si>
    <t>Real estate mortgage home equity loans / lines of credit [Member] | Pass [Member]</t>
  </si>
  <si>
    <t>Real estate mortgage home equity loans / lines of credit [Member] | Special Mention Loans [Member]</t>
  </si>
  <si>
    <t>Real estate mortgage home equity loans / lines of credit [Member] | Classified Accruing Loans [Member]</t>
  </si>
  <si>
    <t>Real estate mortgage home equity loans / lines of credit [Member] | Classified Nonaccrual Loans [Member]</t>
  </si>
  <si>
    <t>Real estate mortgage commercial and other [Member] | Pass [Member]</t>
  </si>
  <si>
    <t>Real estate mortgage commercial and other [Member] | Special Mention Loans [Member]</t>
  </si>
  <si>
    <t>Real estate mortgage commercial and other [Member] | Classified Accruing Loans [Member]</t>
  </si>
  <si>
    <t>Real estate mortgage commercial and other [Member] | Classified Nonaccrual Loans [Member]</t>
  </si>
  <si>
    <t>Installment loans to individual [Member] | Pass [Member]</t>
  </si>
  <si>
    <t>Installment loans to individual [Member] | Special Mention Loans [Member]</t>
  </si>
  <si>
    <t>Installment loans to individual [Member] | Classified Accruing Loans [Member]</t>
  </si>
  <si>
    <t>Installment loans to individual [Member] | Classified Nonaccrual Loans [Member]</t>
  </si>
  <si>
    <t>Loans and Asset Quality Information (Schedule of Information of Loans Modified in Troubled Debt Restructuring) (Details) $ in Thousands</t>
  </si>
  <si>
    <t>Jun. 30, 2016USD ($)</t>
  </si>
  <si>
    <t>Jun. 30, 2015USD ($)</t>
  </si>
  <si>
    <t>Information related to loans modified in a troubled debt restructuring:</t>
  </si>
  <si>
    <t>Number of contracts, TDRs</t>
  </si>
  <si>
    <t>TDRs arising during period Pre-Modification</t>
  </si>
  <si>
    <t>TDRs arising during period Post-Modification</t>
  </si>
  <si>
    <t>Number of contracts, TDRs Accruing</t>
  </si>
  <si>
    <t>TDRs arising during period - Accruing Pre-Modification</t>
  </si>
  <si>
    <t>TDRs arising during period - Accruing Post-Modification</t>
  </si>
  <si>
    <t>Number of contracts, TDRs Nonaccrual</t>
  </si>
  <si>
    <t>TDRs arising during period - Nonaccrual Pre-Modification</t>
  </si>
  <si>
    <t>TDRs arising during period - Nonaccrual Post-Modification</t>
  </si>
  <si>
    <t>Loans and Asset Quality Information (Schedule of Accruing Restructured Loans Defaulted in Period) (Details) $ in Thousands</t>
  </si>
  <si>
    <t>Accruing restructured loans that defaulted in the period:</t>
  </si>
  <si>
    <t>Number of Contracts - Subsequent Default</t>
  </si>
  <si>
    <t>Subsequently defaulted - Recorded Investment</t>
  </si>
  <si>
    <t>Deferred Loan Costs (Details) - USD ($)</t>
  </si>
  <si>
    <t>Net deferred loan costs</t>
  </si>
  <si>
    <t>FDIC Indemnification Asset (Schedule of FDIC Indemnification Asset Components) (Details) - USD ($) $ in Thousands</t>
  </si>
  <si>
    <t>FDIC indemnification asset components</t>
  </si>
  <si>
    <t>Receivable (payable) related to loss claims incurred, (recoveries), not yet received (paid), net</t>
  </si>
  <si>
    <t>Receivable related to estimated future claims on loans</t>
  </si>
  <si>
    <t>Receivable related to estimated future claims on foreclosed real estate</t>
  </si>
  <si>
    <t>FDIC Indemnification Asset (Rollforward of the FDIC Indemnification Asset) (Details) $ in Thousands</t>
  </si>
  <si>
    <t>FDIC indemnification asset, beginning</t>
  </si>
  <si>
    <t>Decrease related to favorable changes in loss estimates</t>
  </si>
  <si>
    <t>Increase related to reimbursable expenses</t>
  </si>
  <si>
    <t>Cash paid (received)</t>
  </si>
  <si>
    <t>Amortization associated with accretion of loan discount</t>
  </si>
  <si>
    <t>FDIC indemnification asset, ending</t>
  </si>
  <si>
    <t>Goodwill and Other Intangible Assets (Narrative) (Details) - USD ($)</t>
  </si>
  <si>
    <t>May 04, 2016</t>
  </si>
  <si>
    <t>Jan. 02, 2016</t>
  </si>
  <si>
    <t>Amortization expense of intangible assets</t>
  </si>
  <si>
    <t>Goodwill acquired</t>
  </si>
  <si>
    <t>Other amortizable intangible assets</t>
  </si>
  <si>
    <t>Customer Lists [Member]</t>
  </si>
  <si>
    <t>Intangible assets acquired</t>
  </si>
  <si>
    <t>Goodwill and Other Intangible Assets (Summary of the Gross Carrying Amount and Accumulated Amortization of Intangible Assets) (Details) - USD ($) $ in Thousands</t>
  </si>
  <si>
    <t>Amortizable intangible assets:</t>
  </si>
  <si>
    <t>Customer lists</t>
  </si>
  <si>
    <t>Customer Lists Accumulated Amortization</t>
  </si>
  <si>
    <t>Core deposit premiums</t>
  </si>
  <si>
    <t>Core Deposit premiums accumulated amortization</t>
  </si>
  <si>
    <t>Other Accumulated Amortization</t>
  </si>
  <si>
    <t>Gross Carrying Amount</t>
  </si>
  <si>
    <t>Accumulated Amortization</t>
  </si>
  <si>
    <t>Unamortizable intangible assets:</t>
  </si>
  <si>
    <t>Goodwill and Other Intangible Assets (Schedule of the Estimated Amortization Expense) (Details) $ in Thousands</t>
  </si>
  <si>
    <t>The estimated amortization expense for five succeeding years:</t>
  </si>
  <si>
    <t>July 1 to December 31, 2016</t>
  </si>
  <si>
    <t>Thereafter</t>
  </si>
  <si>
    <t>Pension Plans (Narrative) (Details) - USD ($) $ in Thousands</t>
  </si>
  <si>
    <t>Net periodic pension cost (income)</t>
  </si>
  <si>
    <t>Pension Plans (Details) - USD ($) $ in Thousands</t>
  </si>
  <si>
    <t>Service cost</t>
  </si>
  <si>
    <t>Interest cost</t>
  </si>
  <si>
    <t>Expected return on plan assets</t>
  </si>
  <si>
    <t>Amortization of transition obligation</t>
  </si>
  <si>
    <t>Amortization of net (gain)/loss</t>
  </si>
  <si>
    <t>Amortization of prior service cost</t>
  </si>
  <si>
    <t>Net periodic pension (income)/cost</t>
  </si>
  <si>
    <t>Pension Plan [Member]</t>
  </si>
  <si>
    <t>SERP [Member]</t>
  </si>
  <si>
    <t>Comprehensive Income (Schedule of Components of Accumulated Other Comprehensive Income) (Details) - USD ($) $ in Thousands</t>
  </si>
  <si>
    <t>The components of accumulated other comprehensive income (loss):</t>
  </si>
  <si>
    <t>Total accumulated other comprehensive income (loss)</t>
  </si>
  <si>
    <t>Unrealized gain (loss) on securities available for sale [Member]</t>
  </si>
  <si>
    <t>Deferred tax asset (liability)</t>
  </si>
  <si>
    <t>Additional pension asset (liability) [Member]</t>
  </si>
  <si>
    <t>Comprehensive Income (Schedule of Changes in Accumulated Other Comprehensive Income (Loss)) (Details) - USD ($) $ in Thousands</t>
  </si>
  <si>
    <t>Accumulated other comprehensive income (loss), beginning balance</t>
  </si>
  <si>
    <t>Other comprehensive income (loss) before reclassifications</t>
  </si>
  <si>
    <t>Amounts reclassified from accumulated other comprehensive income</t>
  </si>
  <si>
    <t>Net current-period other comprehensive income (loss)</t>
  </si>
  <si>
    <t>Accumulated other comprehensive income (loss), ending balance</t>
  </si>
  <si>
    <t>Fair Value (Narrative) (Details) - USD ($) $ in Thousands</t>
  </si>
  <si>
    <t>Increase in fair value of securities available for sale</t>
  </si>
  <si>
    <t>Tax expense of increase in fair value of securities available for sale</t>
  </si>
  <si>
    <t>Fair Value (Financial instruments Measured at Fair Value) (Details) - USD ($) $ in Thousands</t>
  </si>
  <si>
    <t>Total available for sale securities</t>
  </si>
  <si>
    <t>Fair Value [Member] | Fair Value, Inputs, Level 2 [Member]</t>
  </si>
  <si>
    <t>Recurring [Member] | Quoted Prices in Market for Identical Assets (Level 1) [Member]</t>
  </si>
  <si>
    <t>Government-sponsored enterprise securities</t>
  </si>
  <si>
    <t>Corporate bonds</t>
  </si>
  <si>
    <t>Recurring [Member] | Fair Value, Inputs, Level 2 [Member]</t>
  </si>
  <si>
    <t>Recurring [Member] | Significant Unobservable Inputs (Level 3) [Member]</t>
  </si>
  <si>
    <t>Recurring [Member] | Fair Value [Member]</t>
  </si>
  <si>
    <t>Nonrecurring [Member] | Quoted Prices in Market for Identical Assets (Level 1) [Member]</t>
  </si>
  <si>
    <t>Impaired loans and foreclosed real estate:</t>
  </si>
  <si>
    <t>Impaired loans - covered</t>
  </si>
  <si>
    <t>Impaired loans - non-covered</t>
  </si>
  <si>
    <t>Other real estate - covered</t>
  </si>
  <si>
    <t>Other real estate - non-covered</t>
  </si>
  <si>
    <t>Nonrecurring [Member] | Fair Value, Inputs, Level 2 [Member]</t>
  </si>
  <si>
    <t>Nonrecurring [Member] | Significant Unobservable Inputs (Level 3) [Member]</t>
  </si>
  <si>
    <t>Nonrecurring [Member] | Fair Value [Member]</t>
  </si>
  <si>
    <t>Fair Value (Level 3 assets and liabilities measured at fair value) (Details) - USD ($) $ in Thousands</t>
  </si>
  <si>
    <t>Impaired Loans Covered [Member]</t>
  </si>
  <si>
    <t>Valuation technique</t>
  </si>
  <si>
    <t>Appraised value; PV of expected cash flows</t>
  </si>
  <si>
    <t>Significant unobservable inputs</t>
  </si>
  <si>
    <t>Discounts to reflect current market conditions, ultimate collectability, and estimated costs to sell</t>
  </si>
  <si>
    <t>General range of significant input values, minimum</t>
  </si>
  <si>
    <t>0.00%</t>
  </si>
  <si>
    <t>General range of significant input values, maximum</t>
  </si>
  <si>
    <t>Impaired Loans - Non - Covered [Member]</t>
  </si>
  <si>
    <t>Foreclosed Real Estate Covered [Member]</t>
  </si>
  <si>
    <t>Appraised value; List or contract price</t>
  </si>
  <si>
    <t>Discounts to reflect current market conditions and estimated costs to sell</t>
  </si>
  <si>
    <t>Foreclosed Real Estate - Non-Covered [Member]</t>
  </si>
  <si>
    <t>Discounts to reflect current market conditions, abbreviated holding period and estimated costs to sell</t>
  </si>
  <si>
    <t>Fair Value (Schedule of Carrying Amounts and Estimated Fair Values of Financial Instruments) (Details) - USD ($) $ in Thousands</t>
  </si>
  <si>
    <t>Carrying amounts and estimated fair values of financial instruments:</t>
  </si>
  <si>
    <t>Securities held-to-maturity</t>
  </si>
  <si>
    <t>Total loans, net of allowance</t>
  </si>
  <si>
    <t>Carrying Amount [Member] | Quoted Prices in Market for Identical Assets (Level 1) [Member]</t>
  </si>
  <si>
    <t>Carrying Amount [Member] | Fair Value, Inputs, Level 2 [Member]</t>
  </si>
  <si>
    <t>Deposits</t>
  </si>
  <si>
    <t>Carrying Amount [Member] | Significant Unobservable Inputs (Level 3) [Member]</t>
  </si>
  <si>
    <t>Fair Value [Member] | Quoted Prices in Market for Identical Assets (Level 1) [Member]</t>
  </si>
  <si>
    <t>Fair Value [Member] | Significant Unobservable Inputs (Level 3) [Member]</t>
  </si>
  <si>
    <t>Shareholders' Equity Transactions (Narrative) (Details) - USD ($)</t>
  </si>
  <si>
    <t>Oct. 16, 2015</t>
  </si>
  <si>
    <t>Jun. 25, 2015</t>
  </si>
  <si>
    <t>Dec. 21, 2012</t>
  </si>
  <si>
    <t>Dec. 31, 2011</t>
  </si>
  <si>
    <t>Preferred stock redeemed</t>
  </si>
  <si>
    <t>Stock issued, shares</t>
  </si>
  <si>
    <t>Stock sold price per share</t>
  </si>
  <si>
    <t>Series C Preferred Stock [Member] | Common Stock [Member]</t>
  </si>
  <si>
    <t>Net proceeds from the sale of preferred and common stock</t>
  </si>
  <si>
    <t>Small Business Lending Fund [Member]</t>
  </si>
  <si>
    <t>Stock issued</t>
  </si>
  <si>
    <t>Liquidation value of shares</t>
  </si>
  <si>
    <t>Threshold for qualified community banks</t>
  </si>
  <si>
    <t>Small Business Lending Fund [Member] | Series B Preferred Stock [Member]</t>
  </si>
  <si>
    <t>Preferred stock redeemed, shares</t>
  </si>
  <si>
    <t>Acquisitions (Details) - USD ($)</t>
  </si>
  <si>
    <t>May 05, 2016</t>
  </si>
  <si>
    <t>Business Acquisition [Line Items]</t>
  </si>
  <si>
    <t>Shares issued pursuant to acquisition</t>
  </si>
  <si>
    <t>Banking port [Member]</t>
  </si>
  <si>
    <t>Total purchase price</t>
  </si>
  <si>
    <t>Payments for acquisition</t>
  </si>
  <si>
    <t>Shares issued pursuant to acquisition, shares</t>
  </si>
  <si>
    <t>Payment for purchase of office space</t>
  </si>
  <si>
    <t>SBA Complete, Inc. [Member]</t>
  </si>
  <si>
    <t>Earn-out liability</t>
  </si>
  <si>
    <t>Earn-out liability payment period</t>
  </si>
  <si>
    <t>Pending Acquisition (Details) $ / shares in Units, $ in Thousands</t>
  </si>
  <si>
    <t>Jun. 21, 2016USD ($)$ / shares</t>
  </si>
  <si>
    <t>Dec. 31, 2015USD ($)</t>
  </si>
  <si>
    <t>Subsequent Event [Line Items]</t>
  </si>
  <si>
    <t>Carolina Bank Holdings, Inc. [Member]</t>
  </si>
  <si>
    <t>Payments for acquisition per share | $ / shares</t>
  </si>
  <si>
    <t>Merger share conversion ratio</t>
  </si>
  <si>
    <t>Contribution of cash in total consideration</t>
  </si>
  <si>
    <t>25.00%</t>
  </si>
  <si>
    <t>Contribution of stock in total consideration</t>
  </si>
  <si>
    <t>75.00%</t>
  </si>
  <si>
    <t>Subsequent Events (Details) - USD ($) $ in Thousands</t>
  </si>
  <si>
    <t>Jul. 15, 2016</t>
  </si>
  <si>
    <t>Subsequent Event [Member]</t>
  </si>
  <si>
    <t>Subsequent Event [Member] | First Community Bank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11589</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6">
        <v>20087942</v>
      </c>
    </row>
    <row r="13" spans="1:3">
      <c t="s" r="A13" s="4">
        <v>21</v>
      </c>
      <c t="s" r="B13" s="5">
        <v>22</v>
      </c>
    </row>
    <row r="14" spans="1:3">
      <c t="s" r="A14" s="4">
        <v>23</v>
      </c>
      <c t="n" r="B14"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44</v>
      </c>
      <c t="s" r="B1" s="2">
        <v>1</v>
      </c>
    </row>
    <row r="2" spans="1:2">
      <c t="s" r="B2" s="2">
        <v>2</v>
      </c>
    </row>
    <row r="3" spans="1:2">
      <c t="s" r="A3" s="3">
        <v>245</v>
      </c>
    </row>
    <row r="4" spans="1:2">
      <c t="s" r="A4" s="4">
        <v>244</v>
      </c>
      <c t="s" r="B4" s="4">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47</v>
      </c>
      <c t="s" r="B1" s="2">
        <v>1</v>
      </c>
    </row>
    <row r="2" spans="1:2">
      <c t="s" r="B2" s="2">
        <v>2</v>
      </c>
    </row>
    <row r="3" spans="1:2">
      <c t="s" r="A3" s="3">
        <v>248</v>
      </c>
    </row>
    <row r="4" spans="1:2">
      <c t="s" r="A4" s="4">
        <v>247</v>
      </c>
      <c t="s" r="B4" s="4">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50</v>
      </c>
      <c t="s" r="B1" s="2">
        <v>1</v>
      </c>
    </row>
    <row r="2" spans="1:2">
      <c t="s" r="B2" s="2">
        <v>2</v>
      </c>
    </row>
    <row r="3" spans="1:2">
      <c t="s" r="A3" s="3">
        <v>251</v>
      </c>
    </row>
    <row r="4" spans="1:2">
      <c t="s" r="A4" s="4">
        <v>250</v>
      </c>
      <c t="s" r="B4" s="4">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53</v>
      </c>
      <c t="s" r="B1" s="2">
        <v>1</v>
      </c>
    </row>
    <row r="2" spans="1:2">
      <c t="s" r="B2" s="2">
        <v>2</v>
      </c>
    </row>
    <row r="3" spans="1:2">
      <c t="s" r="A3" s="3">
        <v>254</v>
      </c>
    </row>
    <row r="4" spans="1:2">
      <c t="s" r="A4" s="4">
        <v>253</v>
      </c>
      <c t="s" r="B4" s="4">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4</v>
      </c>
      <c t="s" r="B1" s="2">
        <v>2</v>
      </c>
      <c t="s" r="C1" s="2">
        <v>25</v>
      </c>
      <c t="s" r="D1" s="2">
        <v>26</v>
      </c>
    </row>
    <row r="2" spans="1:4">
      <c t="s" r="A2" s="3">
        <v>27</v>
      </c>
    </row>
    <row r="3" spans="1:4">
      <c t="s" r="A3" s="4">
        <v>28</v>
      </c>
      <c t="n" r="B3" s="7">
        <v>58956</v>
      </c>
      <c t="n" r="C3" s="7">
        <v>53285</v>
      </c>
      <c t="n" r="D3" s="7">
        <v>75151</v>
      </c>
    </row>
    <row r="4" spans="1:4">
      <c t="s" r="A4" s="4">
        <v>29</v>
      </c>
      <c t="n" r="B4" s="6">
        <v>189404</v>
      </c>
      <c t="n" r="C4" s="6">
        <v>213426</v>
      </c>
      <c t="n" r="D4" s="6">
        <v>102567</v>
      </c>
    </row>
    <row r="5" spans="1:4">
      <c t="s" r="A5" s="4">
        <v>30</v>
      </c>
      <c t="n" r="B5" s="6">
        <v>143</v>
      </c>
      <c t="n" r="C5" s="6">
        <v>557</v>
      </c>
      <c t="n" r="D5" s="6">
        <v>674</v>
      </c>
    </row>
    <row r="6" spans="1:4">
      <c t="s" r="A6" s="4">
        <v>31</v>
      </c>
      <c t="n" r="B6" s="6">
        <v>248503</v>
      </c>
      <c t="n" r="C6" s="6">
        <v>267268</v>
      </c>
      <c t="n" r="D6" s="6">
        <v>178392</v>
      </c>
    </row>
    <row r="7" spans="1:4">
      <c t="s" r="A7" s="4">
        <v>32</v>
      </c>
      <c t="n" r="B7" s="6">
        <v>219762</v>
      </c>
      <c t="n" r="C7" s="6">
        <v>165614</v>
      </c>
      <c t="n" r="D7" s="6">
        <v>214450</v>
      </c>
    </row>
    <row r="8" spans="1:4">
      <c t="s" r="A8" s="4">
        <v>33</v>
      </c>
      <c t="n" r="B8" s="6">
        <v>142073</v>
      </c>
      <c t="n" r="C8" s="6">
        <v>154610</v>
      </c>
      <c t="n" r="D8" s="6">
        <v>165245</v>
      </c>
    </row>
    <row r="9" spans="1:4">
      <c t="s" r="A9" s="4">
        <v>34</v>
      </c>
      <c t="n" r="B9" s="6">
        <v>4104</v>
      </c>
      <c t="n" r="C9" s="6">
        <v>4323</v>
      </c>
      <c t="n" r="D9" s="6">
        <v>4934</v>
      </c>
    </row>
    <row r="10" spans="1:4">
      <c t="s" r="A10" s="4">
        <v>35</v>
      </c>
      <c t="n" r="B10" s="6">
        <v>2519747</v>
      </c>
      <c t="n" r="C10" s="6">
        <v>2416285</v>
      </c>
      <c t="n" r="D10" s="6">
        <v>2298955</v>
      </c>
    </row>
    <row r="11" spans="1:4">
      <c t="s" r="A11" s="4">
        <v>36</v>
      </c>
      <c t="n" r="B11" s="6">
        <v>78387</v>
      </c>
      <c t="n" r="C11" s="6">
        <v>102641</v>
      </c>
      <c t="n" r="D11" s="6">
        <v>113824</v>
      </c>
    </row>
    <row r="12" spans="1:4">
      <c t="s" r="A12" s="4">
        <v>37</v>
      </c>
      <c t="n" r="B12" s="6">
        <v>2598134</v>
      </c>
      <c t="n" r="C12" s="6">
        <v>2518926</v>
      </c>
      <c t="n" r="D12" s="6">
        <v>2412779</v>
      </c>
    </row>
    <row r="13" spans="1:4">
      <c t="s" r="A13" s="4">
        <v>38</v>
      </c>
      <c t="n" r="B13" s="6">
        <v>-24949</v>
      </c>
      <c t="n" r="C13" s="6">
        <v>-26784</v>
      </c>
      <c t="n" r="D13" s="6">
        <v>-30155</v>
      </c>
    </row>
    <row r="14" spans="1:4">
      <c t="s" r="A14" s="4">
        <v>39</v>
      </c>
      <c t="n" r="B14" s="6">
        <v>-1074</v>
      </c>
      <c t="n" r="C14" s="6">
        <v>-1799</v>
      </c>
      <c t="n" r="D14" s="6">
        <v>-1935</v>
      </c>
    </row>
    <row r="15" spans="1:4">
      <c t="s" r="A15" s="4">
        <v>40</v>
      </c>
      <c t="n" r="B15" s="6">
        <v>-26023</v>
      </c>
      <c t="n" r="C15" s="6">
        <v>-28583</v>
      </c>
      <c t="n" r="D15" s="6">
        <v>-32090</v>
      </c>
    </row>
    <row r="16" spans="1:4">
      <c t="s" r="A16" s="4">
        <v>41</v>
      </c>
      <c t="n" r="B16" s="6">
        <v>2572111</v>
      </c>
      <c t="n" r="C16" s="6">
        <v>2490343</v>
      </c>
      <c t="n" r="D16" s="6">
        <v>2380689</v>
      </c>
    </row>
    <row r="17" spans="1:4">
      <c t="s" r="A17" s="4">
        <v>42</v>
      </c>
      <c t="n" r="B17" s="6">
        <v>76991</v>
      </c>
      <c t="n" r="C17" s="6">
        <v>74559</v>
      </c>
      <c t="n" r="D17" s="6">
        <v>75087</v>
      </c>
    </row>
    <row r="18" spans="1:4">
      <c t="s" r="A18" s="4">
        <v>43</v>
      </c>
      <c t="n" r="B18" s="6">
        <v>9152</v>
      </c>
      <c t="n" r="C18" s="6">
        <v>9166</v>
      </c>
      <c t="n" r="D18" s="6">
        <v>9134</v>
      </c>
    </row>
    <row r="19" spans="1:4">
      <c t="s" r="A19" s="4">
        <v>44</v>
      </c>
      <c t="n" r="B19" s="6">
        <v>5157</v>
      </c>
      <c t="n" r="C19" s="6">
        <v>8439</v>
      </c>
      <c t="n" r="D19" s="6">
        <v>11982</v>
      </c>
    </row>
    <row r="20" spans="1:4">
      <c t="s" r="A20" s="4">
        <v>45</v>
      </c>
      <c t="n" r="B20" s="6">
        <v>73541</v>
      </c>
      <c t="n" r="C20" s="6">
        <v>65835</v>
      </c>
      <c t="n" r="D20" s="6">
        <v>65835</v>
      </c>
    </row>
    <row r="21" spans="1:4">
      <c t="s" r="A21" s="4">
        <v>46</v>
      </c>
      <c t="n" r="B21" s="6">
        <v>3612</v>
      </c>
      <c t="n" r="C21" s="6">
        <v>1336</v>
      </c>
      <c t="n" r="D21" s="6">
        <v>1697</v>
      </c>
    </row>
    <row r="22" spans="1:4">
      <c t="s" r="A22" s="4">
        <v>47</v>
      </c>
      <c t="n" r="B22" s="6">
        <v>10221</v>
      </c>
      <c t="n" r="C22" s="6">
        <v>9188</v>
      </c>
      <c t="n" r="D22" s="6">
        <v>9954</v>
      </c>
    </row>
    <row r="23" spans="1:4">
      <c t="s" r="A23" s="4">
        <v>48</v>
      </c>
      <c t="n" r="B23" s="6">
        <v>385</v>
      </c>
      <c t="n" r="C23" s="6">
        <v>806</v>
      </c>
      <c t="n" r="D23" s="6">
        <v>1945</v>
      </c>
    </row>
    <row r="24" spans="1:4">
      <c t="s" r="A24" s="4">
        <v>49</v>
      </c>
      <c t="n" r="B24" s="6">
        <v>73098</v>
      </c>
      <c t="n" r="C24" s="6">
        <v>72086</v>
      </c>
      <c t="n" r="D24" s="6">
        <v>56175</v>
      </c>
    </row>
    <row r="25" spans="1:4">
      <c t="s" r="A25" s="4">
        <v>50</v>
      </c>
      <c t="n" r="B25" s="6">
        <v>27836</v>
      </c>
      <c t="n" r="C25" s="6">
        <v>38492</v>
      </c>
      <c t="n" r="D25" s="6">
        <v>36000</v>
      </c>
    </row>
    <row r="26" spans="1:4">
      <c t="s" r="A26" s="4">
        <v>51</v>
      </c>
      <c t="n" r="B26" s="6">
        <v>3466546</v>
      </c>
      <c t="n" r="C26" s="6">
        <v>3362065</v>
      </c>
      <c t="n" r="D26" s="6">
        <v>3211519</v>
      </c>
    </row>
    <row r="27" spans="1:4">
      <c t="s" r="A27" s="3">
        <v>52</v>
      </c>
    </row>
    <row r="28" spans="1:4">
      <c t="s" r="A28" s="4">
        <v>53</v>
      </c>
      <c t="n" r="B28" s="6">
        <v>709887</v>
      </c>
      <c t="n" r="C28" s="6">
        <v>659038</v>
      </c>
      <c t="n" r="D28" s="6">
        <v>614619</v>
      </c>
    </row>
    <row r="29" spans="1:4">
      <c t="s" r="A29" s="4">
        <v>54</v>
      </c>
      <c t="n" r="B29" s="6">
        <v>636316</v>
      </c>
      <c t="n" r="C29" s="6">
        <v>626878</v>
      </c>
      <c t="n" r="D29" s="6">
        <v>553918</v>
      </c>
    </row>
    <row r="30" spans="1:4">
      <c t="s" r="A30" s="4">
        <v>55</v>
      </c>
      <c t="n" r="B30" s="6">
        <v>639849</v>
      </c>
      <c t="n" r="C30" s="6">
        <v>639189</v>
      </c>
      <c t="n" r="D30" s="6">
        <v>578405</v>
      </c>
    </row>
    <row r="31" spans="1:4">
      <c t="s" r="A31" s="4">
        <v>56</v>
      </c>
      <c t="n" r="B31" s="6">
        <v>197445</v>
      </c>
      <c t="n" r="C31" s="6">
        <v>186616</v>
      </c>
      <c t="n" r="D31" s="6">
        <v>184786</v>
      </c>
    </row>
    <row r="32" spans="1:4">
      <c t="s" r="A32" s="4">
        <v>57</v>
      </c>
      <c t="n" r="B32" s="6">
        <v>412564</v>
      </c>
      <c t="n" r="C32" s="6">
        <v>403545</v>
      </c>
      <c t="n" r="D32" s="6">
        <v>398348</v>
      </c>
    </row>
    <row r="33" spans="1:4">
      <c t="s" r="A33" s="4">
        <v>58</v>
      </c>
      <c t="n" r="B33" s="6">
        <v>275959</v>
      </c>
      <c t="n" r="C33" s="6">
        <v>296019</v>
      </c>
      <c t="n" r="D33" s="6">
        <v>323051</v>
      </c>
    </row>
    <row r="34" spans="1:4">
      <c t="s" r="A34" s="4">
        <v>59</v>
      </c>
      <c t="n" r="B34" s="6">
        <v>2872020</v>
      </c>
      <c t="n" r="C34" s="6">
        <v>2811285</v>
      </c>
      <c t="n" r="D34" s="6">
        <v>2653127</v>
      </c>
    </row>
    <row r="35" spans="1:4">
      <c t="s" r="A35" s="4">
        <v>60</v>
      </c>
      <c t="n" r="B35" s="6">
        <v>206394</v>
      </c>
      <c t="n" r="C35" s="6">
        <v>186394</v>
      </c>
      <c t="n" r="D35" s="6">
        <v>176394</v>
      </c>
    </row>
    <row r="36" spans="1:4">
      <c t="s" r="A36" s="4">
        <v>61</v>
      </c>
      <c t="n" r="B36" s="6">
        <v>586</v>
      </c>
      <c t="n" r="C36" s="6">
        <v>585</v>
      </c>
      <c t="n" r="D36" s="6">
        <v>625</v>
      </c>
    </row>
    <row r="37" spans="1:4">
      <c t="s" r="A37" s="4">
        <v>62</v>
      </c>
      <c t="n" r="B37" s="6">
        <v>25932</v>
      </c>
      <c t="n" r="C37" s="6">
        <v>21611</v>
      </c>
      <c t="n" r="D37" s="6">
        <v>15984</v>
      </c>
    </row>
    <row r="38" spans="1:4">
      <c t="s" r="A38" s="4">
        <v>63</v>
      </c>
      <c t="n" r="B38" s="6">
        <v>3104932</v>
      </c>
      <c t="n" r="C38" s="6">
        <v>3019875</v>
      </c>
      <c t="n" r="D38" s="6">
        <v>2846130</v>
      </c>
    </row>
    <row r="39" spans="1:4">
      <c t="s" r="A39" s="4">
        <v>64</v>
      </c>
      <c t="s" r="B39" s="4">
        <v>65</v>
      </c>
      <c t="s" r="C39" s="4">
        <v>65</v>
      </c>
      <c t="s" r="D39" s="4">
        <v>65</v>
      </c>
    </row>
    <row r="40" spans="1:4">
      <c t="s" r="A40" s="3">
        <v>66</v>
      </c>
    </row>
    <row r="41" spans="1:4">
      <c t="s" r="A41" s="4">
        <v>67</v>
      </c>
      <c t="n" r="B41" s="6">
        <v>139832</v>
      </c>
      <c t="n" r="C41" s="6">
        <v>133393</v>
      </c>
      <c t="n" r="D41" s="6">
        <v>133061</v>
      </c>
    </row>
    <row r="42" spans="1:4">
      <c t="s" r="A42" s="4">
        <v>68</v>
      </c>
      <c t="n" r="B42" s="6">
        <v>216223</v>
      </c>
      <c t="n" r="C42" s="6">
        <v>205060</v>
      </c>
      <c t="n" r="D42" s="6">
        <v>194600</v>
      </c>
    </row>
    <row r="43" spans="1:4">
      <c t="s" r="A43" s="4">
        <v>69</v>
      </c>
      <c t="n" r="B43" s="6">
        <v>-1728</v>
      </c>
      <c t="n" r="C43" s="6">
        <v>-3550</v>
      </c>
      <c t="n" r="D43" s="6">
        <v>-1059</v>
      </c>
    </row>
    <row r="44" spans="1:4">
      <c t="s" r="A44" s="4">
        <v>70</v>
      </c>
      <c t="n" r="B44" s="6">
        <v>361614</v>
      </c>
      <c t="n" r="C44" s="6">
        <v>342190</v>
      </c>
      <c t="n" r="D44" s="6">
        <v>365389</v>
      </c>
    </row>
    <row r="45" spans="1:4">
      <c t="s" r="A45" s="4">
        <v>71</v>
      </c>
      <c t="n" r="B45" s="6">
        <v>3466546</v>
      </c>
      <c t="n" r="C45" s="6">
        <v>3362065</v>
      </c>
      <c t="n" r="D45" s="6">
        <v>3211519</v>
      </c>
    </row>
    <row r="46" spans="1:4">
      <c t="s" r="A46" s="4">
        <v>72</v>
      </c>
    </row>
    <row r="47" spans="1:4">
      <c t="s" r="A47" s="3">
        <v>66</v>
      </c>
    </row>
    <row r="48" spans="1:4">
      <c t="s" r="A48" s="4">
        <v>73</v>
      </c>
      <c t="s" r="B48" s="4">
        <v>65</v>
      </c>
      <c t="s" r="C48" s="4">
        <v>65</v>
      </c>
      <c t="n" r="D48" s="6">
        <v>31500</v>
      </c>
    </row>
    <row r="49" spans="1:4">
      <c t="s" r="A49" s="4">
        <v>74</v>
      </c>
    </row>
    <row r="50" spans="1:4">
      <c t="s" r="A50" s="3">
        <v>66</v>
      </c>
    </row>
    <row r="51" spans="1:4">
      <c t="s" r="A51" s="4">
        <v>73</v>
      </c>
      <c t="n" r="B51" s="7">
        <v>7287</v>
      </c>
      <c t="n" r="C51" s="7">
        <v>7287</v>
      </c>
      <c t="n" r="D51" s="7">
        <v>72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56</v>
      </c>
      <c t="s" r="B1" s="2">
        <v>1</v>
      </c>
    </row>
    <row r="2" spans="1:2">
      <c t="s" r="B2" s="2">
        <v>2</v>
      </c>
    </row>
    <row r="3" spans="1:2">
      <c t="s" r="A3" s="3">
        <v>257</v>
      </c>
    </row>
    <row r="4" spans="1:2">
      <c t="s" r="A4" s="4">
        <v>256</v>
      </c>
      <c t="s" r="B4" s="4">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59</v>
      </c>
      <c t="s" r="B1" s="2">
        <v>1</v>
      </c>
    </row>
    <row r="2" spans="1:2">
      <c t="s" r="B2" s="2">
        <v>2</v>
      </c>
    </row>
    <row r="3" spans="1:2">
      <c t="s" r="A3" s="3">
        <v>260</v>
      </c>
    </row>
    <row r="4" spans="1:2">
      <c t="s" r="A4" s="4">
        <v>259</v>
      </c>
      <c t="s" r="B4" s="4">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62</v>
      </c>
      <c t="s" r="B1" s="2">
        <v>1</v>
      </c>
    </row>
    <row r="2" spans="1:2">
      <c t="s" r="B2" s="2">
        <v>2</v>
      </c>
    </row>
    <row r="3" spans="1:2">
      <c t="s" r="A3" s="3">
        <v>263</v>
      </c>
    </row>
    <row r="4" spans="1:2">
      <c t="s" r="A4" s="4">
        <v>264</v>
      </c>
      <c t="s" r="B4" s="4">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66</v>
      </c>
      <c t="s" r="B1" s="2">
        <v>1</v>
      </c>
    </row>
    <row r="2" spans="1:2">
      <c t="s" r="B2" s="2">
        <v>2</v>
      </c>
    </row>
    <row r="3" spans="1:2">
      <c t="s" r="A3" s="3">
        <v>267</v>
      </c>
    </row>
    <row r="4" spans="1:2">
      <c t="s" r="A4" s="4">
        <v>266</v>
      </c>
      <c t="s" r="B4" s="4">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69</v>
      </c>
      <c t="s" r="B1" s="2">
        <v>1</v>
      </c>
    </row>
    <row r="2" spans="1:2">
      <c t="s" r="B2" s="2">
        <v>2</v>
      </c>
    </row>
    <row r="3" spans="1:2">
      <c t="s" r="A3" s="3">
        <v>270</v>
      </c>
    </row>
    <row r="4" spans="1:2">
      <c t="s" r="A4" s="4">
        <v>271</v>
      </c>
      <c t="s" r="B4" s="4">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r="A1" s="1">
        <v>273</v>
      </c>
      <c t="s" r="B1" s="2">
        <v>1</v>
      </c>
    </row>
    <row r="2" spans="1:2">
      <c t="s" r="B2" s="2">
        <v>2</v>
      </c>
    </row>
    <row r="3" spans="1:2">
      <c t="s" r="A3" s="3">
        <v>233</v>
      </c>
    </row>
    <row r="4" spans="1:2">
      <c t="s" r="A4" s="4">
        <v>274</v>
      </c>
      <c t="s" r="B4" s="4">
        <v>275</v>
      </c>
    </row>
    <row r="5" spans="1:2">
      <c t="s" r="A5" s="4">
        <v>276</v>
      </c>
      <c t="s" r="B5" s="4">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8</v>
      </c>
      <c t="s" r="B1" s="2">
        <v>1</v>
      </c>
    </row>
    <row r="2" spans="1:2">
      <c t="s" r="B2" s="2">
        <v>2</v>
      </c>
    </row>
    <row r="3" spans="1:2">
      <c t="s" r="A3" s="3">
        <v>236</v>
      </c>
    </row>
    <row r="4" spans="1:2">
      <c t="s" r="A4" s="4">
        <v>279</v>
      </c>
      <c t="s" r="B4" s="4">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81</v>
      </c>
      <c t="s" r="B1" s="2">
        <v>1</v>
      </c>
    </row>
    <row r="2" spans="1:2">
      <c t="s" r="B2" s="2">
        <v>2</v>
      </c>
    </row>
    <row r="3" spans="1:2">
      <c t="s" r="A3" s="3">
        <v>239</v>
      </c>
    </row>
    <row r="4" spans="1:2">
      <c t="s" r="A4" s="4">
        <v>282</v>
      </c>
      <c t="s" r="B4" s="4">
        <v>283</v>
      </c>
    </row>
    <row r="5" spans="1:2">
      <c t="s" r="A5" s="4">
        <v>284</v>
      </c>
      <c t="s" r="B5" s="4">
        <v>285</v>
      </c>
    </row>
    <row r="6" spans="1:2">
      <c t="s" r="A6" s="4">
        <v>286</v>
      </c>
      <c t="s" r="B6" s="4">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t="s" r="A1" s="1">
        <v>288</v>
      </c>
      <c t="s" r="B1" s="2">
        <v>1</v>
      </c>
    </row>
    <row r="2" spans="1:2">
      <c t="s" r="B2" s="2">
        <v>2</v>
      </c>
    </row>
    <row r="3" spans="1:2">
      <c t="s" r="A3" s="3">
        <v>242</v>
      </c>
    </row>
    <row r="4" spans="1:2">
      <c t="s" r="A4" s="4">
        <v>289</v>
      </c>
      <c t="s" r="B4" s="4">
        <v>290</v>
      </c>
    </row>
    <row r="5" spans="1:2">
      <c t="s" r="A5" s="4">
        <v>291</v>
      </c>
      <c t="s" r="B5" s="4">
        <v>292</v>
      </c>
    </row>
    <row r="6" spans="1:2">
      <c t="s" r="A6" s="4">
        <v>293</v>
      </c>
      <c t="s" r="B6" s="4">
        <v>294</v>
      </c>
    </row>
    <row r="7" spans="1:2">
      <c t="s" r="A7" s="4">
        <v>295</v>
      </c>
      <c t="s" r="B7" s="4">
        <v>296</v>
      </c>
    </row>
    <row r="8" spans="1:2">
      <c t="s" r="A8" s="4">
        <v>297</v>
      </c>
      <c t="s" r="B8" s="4">
        <v>298</v>
      </c>
    </row>
    <row r="9" spans="1:2">
      <c t="s" r="A9" s="4">
        <v>299</v>
      </c>
      <c t="s" r="B9" s="4">
        <v>300</v>
      </c>
    </row>
    <row r="10" spans="1:2">
      <c t="s" r="A10" s="4">
        <v>301</v>
      </c>
      <c t="s" r="B10" s="4">
        <v>302</v>
      </c>
    </row>
    <row r="11" spans="1:2">
      <c t="s" r="A11" s="4">
        <v>303</v>
      </c>
      <c t="s" r="B11" s="4">
        <v>304</v>
      </c>
    </row>
    <row r="12" spans="1:2">
      <c t="s" r="A12" s="4">
        <v>305</v>
      </c>
      <c t="s" r="B12" s="4">
        <v>306</v>
      </c>
    </row>
    <row r="13" spans="1:2">
      <c t="s" r="A13" s="4">
        <v>307</v>
      </c>
      <c t="s" r="B13" s="4">
        <v>308</v>
      </c>
    </row>
    <row r="14" spans="1:2">
      <c t="s" r="A14" s="4">
        <v>309</v>
      </c>
      <c t="s" r="B14" s="4">
        <v>310</v>
      </c>
    </row>
    <row r="15" spans="1:2">
      <c t="s" r="A15" s="4">
        <v>311</v>
      </c>
      <c t="s" r="B15" s="4">
        <v>312</v>
      </c>
    </row>
    <row r="16" spans="1:2">
      <c t="s" r="A16" s="4">
        <v>313</v>
      </c>
      <c t="s" r="B16" s="4">
        <v>314</v>
      </c>
    </row>
    <row r="17" spans="1:2">
      <c t="s" r="A17" s="4">
        <v>315</v>
      </c>
      <c t="s" r="B17" s="4">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317</v>
      </c>
      <c t="s" r="B1" s="2">
        <v>1</v>
      </c>
    </row>
    <row r="2" spans="1:2">
      <c t="s" r="B2" s="2">
        <v>2</v>
      </c>
    </row>
    <row r="3" spans="1:2">
      <c t="s" r="A3" s="3">
        <v>248</v>
      </c>
    </row>
    <row r="4" spans="1:2">
      <c t="s" r="A4" s="4">
        <v>318</v>
      </c>
      <c t="s" r="B4" s="4">
        <v>319</v>
      </c>
    </row>
    <row r="5" spans="1:2">
      <c t="s" r="A5" s="4">
        <v>320</v>
      </c>
      <c t="s" r="B5" s="4">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t="s" r="A1" s="1">
        <v>75</v>
      </c>
      <c t="s" r="B1" s="2">
        <v>2</v>
      </c>
      <c t="s" r="C1" s="2">
        <v>25</v>
      </c>
      <c t="s" r="D1" s="2">
        <v>26</v>
      </c>
    </row>
    <row r="2" spans="1:4">
      <c t="s" r="A2" s="4">
        <v>76</v>
      </c>
      <c t="n" r="B2" s="7">
        <v>146099</v>
      </c>
      <c t="n" r="C2" s="7">
        <v>157146</v>
      </c>
      <c t="n" r="D2" s="7">
        <v>167759</v>
      </c>
    </row>
    <row r="3" spans="1:4">
      <c t="s" r="A3" s="4">
        <v>77</v>
      </c>
      <c t="n" r="B3" s="6">
        <v>5000000</v>
      </c>
      <c t="n" r="C3" s="6">
        <v>5000000</v>
      </c>
      <c t="n" r="D3" s="6">
        <v>5000000</v>
      </c>
    </row>
    <row r="4" spans="1:4">
      <c t="s" r="A4" s="4">
        <v>78</v>
      </c>
      <c t="n" r="B4" s="6">
        <v>40000000</v>
      </c>
      <c t="n" r="C4" s="6">
        <v>40000000</v>
      </c>
      <c t="n" r="D4" s="6">
        <v>40000000</v>
      </c>
    </row>
    <row r="5" spans="1:4">
      <c t="s" r="A5" s="4">
        <v>79</v>
      </c>
      <c t="n" r="B5" s="6">
        <v>20087942</v>
      </c>
      <c t="n" r="C5" s="6">
        <v>19747509</v>
      </c>
      <c t="n" r="D5" s="6">
        <v>19780017</v>
      </c>
    </row>
    <row r="6" spans="1:4">
      <c t="s" r="A6" s="4">
        <v>80</v>
      </c>
      <c t="n" r="B6" s="6">
        <v>20087942</v>
      </c>
      <c t="n" r="C6" s="6">
        <v>19747509</v>
      </c>
      <c t="n" r="D6" s="6">
        <v>19780017</v>
      </c>
    </row>
    <row r="7" spans="1:4">
      <c t="s" r="A7" s="4">
        <v>72</v>
      </c>
    </row>
    <row r="8" spans="1:4">
      <c t="s" r="A8" s="4">
        <v>81</v>
      </c>
      <c t="s" r="B8" s="4">
        <v>65</v>
      </c>
      <c t="s" r="C8" s="4">
        <v>65</v>
      </c>
      <c t="n" r="D8" s="6">
        <v>31500</v>
      </c>
    </row>
    <row r="9" spans="1:4">
      <c t="s" r="A9" s="4">
        <v>82</v>
      </c>
      <c t="s" r="B9" s="4">
        <v>65</v>
      </c>
      <c t="s" r="C9" s="4">
        <v>65</v>
      </c>
      <c t="n" r="D9" s="6">
        <v>31500</v>
      </c>
    </row>
    <row r="10" spans="1:4">
      <c t="s" r="A10" s="4">
        <v>74</v>
      </c>
    </row>
    <row r="11" spans="1:4">
      <c t="s" r="A11" s="4">
        <v>81</v>
      </c>
      <c t="n" r="B11" s="6">
        <v>728706</v>
      </c>
      <c t="n" r="C11" s="6">
        <v>728706</v>
      </c>
      <c t="n" r="D11" s="6">
        <v>728706</v>
      </c>
    </row>
    <row r="12" spans="1:4">
      <c t="s" r="A12" s="4">
        <v>82</v>
      </c>
      <c t="n" r="B12" s="6">
        <v>728706</v>
      </c>
      <c t="n" r="C12" s="6">
        <v>728706</v>
      </c>
      <c t="n" r="D12" s="6">
        <v>7287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22</v>
      </c>
      <c t="s" r="B1" s="2">
        <v>1</v>
      </c>
    </row>
    <row r="2" spans="1:2">
      <c t="s" r="B2" s="2">
        <v>2</v>
      </c>
    </row>
    <row r="3" spans="1:2">
      <c t="s" r="A3" s="3">
        <v>251</v>
      </c>
    </row>
    <row r="4" spans="1:2">
      <c t="s" r="A4" s="4">
        <v>323</v>
      </c>
      <c t="s" r="B4" s="4">
        <v>324</v>
      </c>
    </row>
    <row r="5" spans="1:2">
      <c t="s" r="A5" s="4">
        <v>325</v>
      </c>
      <c t="s" r="B5" s="4">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27</v>
      </c>
      <c t="s" r="B1" s="2">
        <v>1</v>
      </c>
    </row>
    <row r="2" spans="1:2">
      <c t="s" r="B2" s="2">
        <v>2</v>
      </c>
    </row>
    <row r="3" spans="1:2">
      <c t="s" r="A3" s="3">
        <v>254</v>
      </c>
    </row>
    <row r="4" spans="1:2">
      <c t="s" r="A4" s="4">
        <v>328</v>
      </c>
      <c t="s" r="B4" s="4">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330</v>
      </c>
      <c t="s" r="B1" s="2">
        <v>1</v>
      </c>
    </row>
    <row r="2" spans="1:2">
      <c t="s" r="B2" s="2">
        <v>2</v>
      </c>
    </row>
    <row r="3" spans="1:2">
      <c t="s" r="A3" s="3">
        <v>257</v>
      </c>
    </row>
    <row r="4" spans="1:2">
      <c t="s" r="A4" s="4">
        <v>331</v>
      </c>
      <c t="s" r="B4" s="4">
        <v>332</v>
      </c>
    </row>
    <row r="5" spans="1:2">
      <c t="s" r="A5" s="4">
        <v>333</v>
      </c>
      <c t="s" r="B5" s="4">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35</v>
      </c>
      <c t="s" r="B1" s="2">
        <v>1</v>
      </c>
    </row>
    <row r="2" spans="1:2">
      <c t="s" r="B2" s="2">
        <v>2</v>
      </c>
    </row>
    <row r="3" spans="1:2">
      <c t="s" r="A3" s="3">
        <v>260</v>
      </c>
    </row>
    <row r="4" spans="1:2">
      <c t="s" r="A4" s="4">
        <v>336</v>
      </c>
      <c t="s" r="B4" s="4">
        <v>337</v>
      </c>
    </row>
    <row r="5" spans="1:2">
      <c t="s" r="A5" s="4">
        <v>338</v>
      </c>
      <c t="s" r="B5" s="4">
        <v>339</v>
      </c>
    </row>
    <row r="6" spans="1:2">
      <c t="s" r="A6" s="4">
        <v>340</v>
      </c>
      <c t="s" r="B6" s="4">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342</v>
      </c>
      <c t="s" r="B1" s="2">
        <v>343</v>
      </c>
      <c t="s" r="C1" s="2">
        <v>344</v>
      </c>
      <c t="s" r="D1" s="2">
        <v>345</v>
      </c>
      <c t="s" r="E1" s="2">
        <v>2</v>
      </c>
      <c t="s" r="F1" s="2">
        <v>26</v>
      </c>
      <c t="s" r="G1" s="2">
        <v>2</v>
      </c>
      <c t="s" r="H1" s="2">
        <v>26</v>
      </c>
      <c t="s" r="I1" s="2">
        <v>25</v>
      </c>
      <c t="s" r="J1" s="2">
        <v>346</v>
      </c>
    </row>
    <row r="2" spans="1:10">
      <c t="s" r="A2" s="4">
        <v>347</v>
      </c>
      <c t="n" r="E2" s="7">
        <v>258000</v>
      </c>
      <c t="n" r="F2" s="7">
        <v>277000</v>
      </c>
      <c t="n" r="G2" s="7">
        <v>380000</v>
      </c>
      <c t="n" r="H2" s="7">
        <v>404000</v>
      </c>
    </row>
    <row r="3" spans="1:10">
      <c t="s" r="A3" s="4">
        <v>348</v>
      </c>
      <c t="n" r="G3" s="6">
        <v>148000</v>
      </c>
      <c t="n" r="H3" s="6">
        <v>157500</v>
      </c>
    </row>
    <row r="4" spans="1:10">
      <c t="s" r="A4" s="4">
        <v>349</v>
      </c>
      <c t="n" r="E4" s="6">
        <v>248000</v>
      </c>
      <c t="n" r="F4" s="6">
        <v>32000</v>
      </c>
      <c t="n" r="G4" s="7">
        <v>375000</v>
      </c>
      <c t="n" r="H4" s="7">
        <v>32000</v>
      </c>
    </row>
    <row r="5" spans="1:10">
      <c t="s" r="A5" s="4">
        <v>350</v>
      </c>
    </row>
    <row r="6" spans="1:10">
      <c t="s" r="A6" s="4">
        <v>351</v>
      </c>
      <c t="n" r="G6" s="6">
        <v>6584</v>
      </c>
      <c t="n" r="H6" s="6">
        <v>8176</v>
      </c>
    </row>
    <row r="7" spans="1:10">
      <c t="s" r="A7" s="4">
        <v>352</v>
      </c>
      <c t="n" r="G7" s="6">
        <v>823</v>
      </c>
      <c t="n" r="H7" s="6">
        <v>1022</v>
      </c>
    </row>
    <row r="8" spans="1:10">
      <c t="s" r="A8" s="4">
        <v>353</v>
      </c>
      <c t="n" r="G8" s="8">
        <v>19.56</v>
      </c>
      <c t="n" r="H8" s="8">
        <v>15.75</v>
      </c>
    </row>
    <row r="9" spans="1:10">
      <c t="s" r="A9" s="4">
        <v>354</v>
      </c>
    </row>
    <row r="10" spans="1:10">
      <c t="s" r="A10" s="4">
        <v>347</v>
      </c>
      <c t="n" r="E10" s="6">
        <v>69000</v>
      </c>
      <c t="n" r="F10" s="6">
        <v>101000</v>
      </c>
      <c t="n" r="G10" s="7">
        <v>139000</v>
      </c>
      <c t="n" r="H10" s="7">
        <v>182000</v>
      </c>
    </row>
    <row r="11" spans="1:10">
      <c t="s" r="A11" s="4">
        <v>355</v>
      </c>
      <c t="s" r="G11" s="4">
        <v>356</v>
      </c>
      <c t="s" r="I11" s="4">
        <v>356</v>
      </c>
    </row>
    <row r="12" spans="1:10">
      <c t="s" r="A12" s="4">
        <v>357</v>
      </c>
      <c t="n" r="E12" s="7">
        <v>976000</v>
      </c>
      <c t="n" r="G12" s="7">
        <v>976000</v>
      </c>
      <c t="n" r="I12" s="7">
        <v>976000</v>
      </c>
    </row>
    <row r="13" spans="1:10">
      <c t="s" r="A13" s="4">
        <v>358</v>
      </c>
      <c t="n" r="G13" s="6">
        <v>56002</v>
      </c>
      <c t="n" r="I13" s="6">
        <v>56002</v>
      </c>
    </row>
    <row r="14" spans="1:10">
      <c t="s" r="A14" s="4">
        <v>359</v>
      </c>
    </row>
    <row r="15" spans="1:10">
      <c t="s" r="A15" s="4">
        <v>360</v>
      </c>
      <c t="n" r="E15" s="6">
        <v>881797</v>
      </c>
      <c t="n" r="G15" s="6">
        <v>881797</v>
      </c>
    </row>
    <row r="16" spans="1:10">
      <c t="s" r="A16" s="4">
        <v>361</v>
      </c>
      <c t="n" r="G16" s="7">
        <v>16000</v>
      </c>
    </row>
    <row r="17" spans="1:10">
      <c t="s" r="A17" s="4">
        <v>362</v>
      </c>
    </row>
    <row r="18" spans="1:10">
      <c t="s" r="A18" s="4">
        <v>363</v>
      </c>
      <c t="n" r="E18" s="6">
        <v>59948</v>
      </c>
      <c t="n" r="G18" s="6">
        <v>59948</v>
      </c>
    </row>
    <row r="19" spans="1:10">
      <c t="s" r="A19" s="4">
        <v>364</v>
      </c>
      <c t="n" r="G19" s="8">
        <v>14.35</v>
      </c>
    </row>
    <row r="20" spans="1:10">
      <c t="s" r="A20" s="4">
        <v>365</v>
      </c>
      <c t="n" r="G20" s="8">
        <v>21.8</v>
      </c>
    </row>
    <row r="21" spans="1:10">
      <c t="s" r="A21" s="4">
        <v>366</v>
      </c>
    </row>
    <row r="22" spans="1:10">
      <c t="s" r="A22" s="4">
        <v>347</v>
      </c>
      <c t="n" r="G22" s="7">
        <v>129000</v>
      </c>
    </row>
    <row r="23" spans="1:10">
      <c t="s" r="A23" s="4">
        <v>367</v>
      </c>
    </row>
    <row r="24" spans="1:10">
      <c t="s" r="A24" s="4">
        <v>347</v>
      </c>
      <c t="n" r="G24" s="6">
        <v>251000</v>
      </c>
    </row>
    <row r="25" spans="1:10">
      <c t="s" r="A25" s="4">
        <v>368</v>
      </c>
    </row>
    <row r="26" spans="1:10">
      <c t="s" r="A26" s="4">
        <v>369</v>
      </c>
      <c t="n" r="E26" s="7">
        <v>255000</v>
      </c>
      <c t="n" r="G26" s="7">
        <v>255000</v>
      </c>
    </row>
    <row r="27" spans="1:10">
      <c t="s" r="A27" s="4">
        <v>370</v>
      </c>
    </row>
    <row r="28" spans="1:10">
      <c t="s" r="A28" s="4">
        <v>347</v>
      </c>
      <c t="n" r="H28" s="6">
        <v>46000</v>
      </c>
    </row>
    <row r="29" spans="1:10">
      <c t="s" r="A29" s="4">
        <v>355</v>
      </c>
      <c t="s" r="G29" s="4">
        <v>371</v>
      </c>
    </row>
    <row r="30" spans="1:10">
      <c t="s" r="A30" s="4">
        <v>357</v>
      </c>
      <c t="n" r="D30" s="7">
        <v>278200</v>
      </c>
    </row>
    <row r="31" spans="1:10">
      <c t="s" r="A31" s="4">
        <v>372</v>
      </c>
      <c t="n" r="D31" s="6">
        <v>15657</v>
      </c>
    </row>
    <row r="32" spans="1:10">
      <c t="s" r="A32" s="4">
        <v>373</v>
      </c>
    </row>
    <row r="33" spans="1:10">
      <c t="s" r="A33" s="4">
        <v>347</v>
      </c>
      <c t="n" r="E33" s="7">
        <v>55000</v>
      </c>
      <c t="n" r="F33" s="7">
        <v>67000</v>
      </c>
      <c t="n" r="G33" s="7">
        <v>111000</v>
      </c>
      <c t="n" r="H33" s="7">
        <v>134000</v>
      </c>
    </row>
    <row r="34" spans="1:10">
      <c t="s" r="A34" s="4">
        <v>355</v>
      </c>
      <c t="s" r="J34" s="4">
        <v>356</v>
      </c>
    </row>
    <row r="35" spans="1:10">
      <c t="s" r="A35" s="4">
        <v>357</v>
      </c>
      <c t="n" r="C35" s="7">
        <v>742000</v>
      </c>
    </row>
    <row r="36" spans="1:10">
      <c t="s" r="A36" s="4">
        <v>358</v>
      </c>
      <c t="n" r="B36" s="6">
        <v>40914</v>
      </c>
      <c t="n" r="C36" s="6">
        <v>40914</v>
      </c>
    </row>
    <row r="37" spans="1:10">
      <c t="s" r="A37" s="4">
        <v>374</v>
      </c>
      <c t="s" r="J37" s="4">
        <v>375</v>
      </c>
    </row>
    <row r="38" spans="1:10">
      <c t="s" r="A38" s="4">
        <v>376</v>
      </c>
      <c t="s" r="J38" s="4">
        <v>37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r="1" spans="1:2">
      <c t="s" r="A1" s="1">
        <v>377</v>
      </c>
      <c t="s" r="B1" s="2">
        <v>1</v>
      </c>
    </row>
    <row r="2" spans="1:2">
      <c t="s" r="B2" s="2">
        <v>378</v>
      </c>
    </row>
    <row r="3" spans="1:2">
      <c t="s" r="A3" s="3">
        <v>379</v>
      </c>
    </row>
    <row r="4" spans="1:2">
      <c t="s" r="A4" s="4">
        <v>380</v>
      </c>
      <c t="n" r="B4" s="6">
        <v>117408</v>
      </c>
    </row>
    <row r="5" spans="1:2">
      <c t="s" r="A5" s="4">
        <v>381</v>
      </c>
      <c t="s" r="B5" s="4">
        <v>65</v>
      </c>
    </row>
    <row r="6" spans="1:2">
      <c t="s" r="A6" s="4">
        <v>382</v>
      </c>
      <c t="n" r="B6" s="6">
        <v>-23710</v>
      </c>
    </row>
    <row r="7" spans="1:2">
      <c t="s" r="A7" s="4">
        <v>383</v>
      </c>
      <c t="s" r="B7" s="4">
        <v>65</v>
      </c>
    </row>
    <row r="8" spans="1:2">
      <c t="s" r="A8" s="4">
        <v>384</v>
      </c>
      <c t="n" r="B8" s="6">
        <v>-33750</v>
      </c>
    </row>
    <row r="9" spans="1:2">
      <c t="s" r="A9" s="4">
        <v>385</v>
      </c>
      <c t="n" r="B9" s="6">
        <v>59948</v>
      </c>
    </row>
    <row r="10" spans="1:2">
      <c t="s" r="A10" s="4">
        <v>386</v>
      </c>
      <c t="n" r="B10" s="6">
        <v>59948</v>
      </c>
    </row>
    <row r="11" spans="1:2">
      <c t="s" r="A11" s="3">
        <v>387</v>
      </c>
    </row>
    <row r="12" spans="1:2">
      <c t="s" r="A12" s="4">
        <v>388</v>
      </c>
      <c t="n" r="B12" s="8">
        <v>18.12</v>
      </c>
    </row>
    <row r="13" spans="1:2">
      <c t="s" r="A13" s="4">
        <v>389</v>
      </c>
      <c t="s" r="B13" s="4">
        <v>65</v>
      </c>
    </row>
    <row r="14" spans="1:2">
      <c t="s" r="A14" s="4">
        <v>390</v>
      </c>
      <c t="n" r="B14" s="10">
        <v>15.84</v>
      </c>
    </row>
    <row r="15" spans="1:2">
      <c t="s" r="A15" s="4">
        <v>391</v>
      </c>
      <c t="s" r="B15" s="4">
        <v>65</v>
      </c>
    </row>
    <row r="16" spans="1:2">
      <c t="s" r="A16" s="4">
        <v>392</v>
      </c>
      <c t="n" r="B16" s="10">
        <v>21.39</v>
      </c>
    </row>
    <row r="17" spans="1:2">
      <c t="s" r="A17" s="4">
        <v>393</v>
      </c>
      <c t="n" r="B17" s="10">
        <v>17.18</v>
      </c>
    </row>
    <row r="18" spans="1:2">
      <c t="s" r="A18" s="4">
        <v>394</v>
      </c>
      <c t="n" r="B18" s="8">
        <v>17.18</v>
      </c>
    </row>
    <row r="19" spans="1:2">
      <c t="s" r="A19" s="4">
        <v>395</v>
      </c>
      <c t="s" r="B19" s="4">
        <v>396</v>
      </c>
    </row>
    <row r="20" spans="1:2">
      <c t="s" r="A20" s="4">
        <v>397</v>
      </c>
      <c t="s" r="B20" s="4">
        <v>396</v>
      </c>
    </row>
    <row r="21" spans="1:2">
      <c t="s" r="A21" s="4">
        <v>398</v>
      </c>
      <c t="n" r="B21" s="7">
        <v>81894</v>
      </c>
    </row>
    <row r="22" spans="1:2">
      <c t="s" r="A22" s="4">
        <v>399</v>
      </c>
      <c t="n" r="B22" s="6">
        <v>57084</v>
      </c>
    </row>
    <row r="23" spans="1:2">
      <c t="s" r="A23" s="4">
        <v>400</v>
      </c>
      <c t="n" r="B23" s="7">
        <v>570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401</v>
      </c>
      <c t="s" r="B1" s="2">
        <v>1</v>
      </c>
    </row>
    <row r="2" spans="1:2">
      <c t="s" r="B2" s="2">
        <v>402</v>
      </c>
    </row>
    <row r="3" spans="1:2">
      <c t="s" r="A3" s="3">
        <v>403</v>
      </c>
    </row>
    <row r="4" spans="1:2">
      <c t="s" r="A4" s="4">
        <v>404</v>
      </c>
      <c t="n" r="B4" s="6">
        <v>55329</v>
      </c>
    </row>
    <row r="5" spans="1:2">
      <c t="s" r="A5" s="4">
        <v>405</v>
      </c>
      <c t="n" r="B5" s="6">
        <v>31298</v>
      </c>
    </row>
    <row r="6" spans="1:2">
      <c t="s" r="A6" s="4">
        <v>406</v>
      </c>
      <c t="n" r="B6" s="6">
        <v>-5219</v>
      </c>
    </row>
    <row r="7" spans="1:2">
      <c t="s" r="A7" s="4">
        <v>407</v>
      </c>
      <c t="s" r="B7" s="4">
        <v>65</v>
      </c>
    </row>
    <row r="8" spans="1:2">
      <c t="s" r="A8" s="4">
        <v>408</v>
      </c>
      <c t="n" r="B8" s="6">
        <v>81408</v>
      </c>
    </row>
    <row r="9" spans="1:2">
      <c t="s" r="A9" s="3">
        <v>409</v>
      </c>
    </row>
    <row r="10" spans="1:2">
      <c t="s" r="A10" s="4">
        <v>410</v>
      </c>
      <c t="n" r="B10" s="8">
        <v>17.31</v>
      </c>
    </row>
    <row r="11" spans="1:2">
      <c t="s" r="A11" s="4">
        <v>411</v>
      </c>
      <c t="n" r="B11" s="10">
        <v>18.65</v>
      </c>
    </row>
    <row r="12" spans="1:2">
      <c t="s" r="A12" s="4">
        <v>412</v>
      </c>
      <c t="n" r="B12" s="10">
        <v>17.77</v>
      </c>
    </row>
    <row r="13" spans="1:2">
      <c t="s" r="A13" s="4">
        <v>413</v>
      </c>
      <c t="s" r="B13" s="4">
        <v>65</v>
      </c>
    </row>
    <row r="14" spans="1:2">
      <c t="s" r="A14" s="4">
        <v>414</v>
      </c>
      <c t="n" r="B14" s="8">
        <v>1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5</v>
      </c>
      <c t="s" r="B1" s="2">
        <v>84</v>
      </c>
      <c t="s" r="D1" s="2">
        <v>1</v>
      </c>
    </row>
    <row r="2" spans="1:5">
      <c t="s" r="B2" s="2">
        <v>2</v>
      </c>
      <c t="s" r="C2" s="2">
        <v>26</v>
      </c>
      <c t="s" r="D2" s="2">
        <v>2</v>
      </c>
      <c t="s" r="E2" s="2">
        <v>26</v>
      </c>
    </row>
    <row r="3" spans="1:5">
      <c t="s" r="A3" s="4">
        <v>416</v>
      </c>
    </row>
    <row r="4" spans="1:5">
      <c t="s" r="A4" s="3">
        <v>417</v>
      </c>
    </row>
    <row r="5" spans="1:5">
      <c t="s" r="A5" s="4">
        <v>418</v>
      </c>
      <c t="n" r="B5" s="6">
        <v>16250</v>
      </c>
      <c t="n" r="C5" s="6">
        <v>108214</v>
      </c>
      <c t="n" r="D5" s="6">
        <v>16250</v>
      </c>
      <c t="n" r="E5" s="6">
        <v>525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9</v>
      </c>
      <c t="s" r="B1" s="2">
        <v>84</v>
      </c>
      <c t="s" r="D1" s="2">
        <v>1</v>
      </c>
    </row>
    <row r="2" spans="1:5">
      <c t="s" r="B2" s="2">
        <v>2</v>
      </c>
      <c t="s" r="C2" s="2">
        <v>26</v>
      </c>
      <c t="s" r="D2" s="2">
        <v>2</v>
      </c>
      <c t="s" r="E2" s="2">
        <v>26</v>
      </c>
    </row>
    <row r="3" spans="1:5">
      <c t="s" r="A3" s="3">
        <v>420</v>
      </c>
    </row>
    <row r="4" spans="1:5">
      <c t="s" r="A4" s="4">
        <v>127</v>
      </c>
      <c t="n" r="B4" s="7">
        <v>7580</v>
      </c>
      <c t="n" r="C4" s="7">
        <v>6032</v>
      </c>
      <c t="n" r="D4" s="7">
        <v>14359</v>
      </c>
      <c t="n" r="E4" s="7">
        <v>12803</v>
      </c>
    </row>
    <row r="5" spans="1:5">
      <c t="s" r="A5" s="4">
        <v>421</v>
      </c>
      <c t="n" r="B5" s="6">
        <v>19921413</v>
      </c>
      <c t="n" r="C5" s="6">
        <v>19778640</v>
      </c>
      <c t="n" r="D5" s="6">
        <v>19852580</v>
      </c>
      <c t="n" r="E5" s="6">
        <v>19750316</v>
      </c>
    </row>
    <row r="6" spans="1:5">
      <c t="s" r="A6" s="4">
        <v>420</v>
      </c>
      <c t="n" r="B6" s="8">
        <v>0.38</v>
      </c>
      <c t="n" r="C6" s="9">
        <v>0.3</v>
      </c>
      <c t="n" r="D6" s="8">
        <v>0.72</v>
      </c>
      <c t="n" r="E6" s="8">
        <v>0.65</v>
      </c>
    </row>
    <row r="7" spans="1:5">
      <c t="s" r="A7" s="4">
        <v>422</v>
      </c>
      <c t="n" r="B7" s="7">
        <v>59</v>
      </c>
      <c t="n" r="C7" s="7">
        <v>58</v>
      </c>
      <c t="n" r="D7" s="7">
        <v>117</v>
      </c>
      <c t="n" r="E7" s="7">
        <v>117</v>
      </c>
    </row>
    <row r="8" spans="1:5">
      <c t="s" r="A8" s="4">
        <v>423</v>
      </c>
      <c t="n" r="B8" s="6">
        <v>772231</v>
      </c>
      <c t="n" r="C8" s="6">
        <v>730315</v>
      </c>
      <c t="n" r="D8" s="6">
        <v>774432</v>
      </c>
      <c t="n" r="E8" s="6">
        <v>731150</v>
      </c>
    </row>
    <row r="9" spans="1:5">
      <c t="s" r="A9" s="3">
        <v>424</v>
      </c>
    </row>
    <row r="10" spans="1:5">
      <c t="s" r="A10" s="4">
        <v>425</v>
      </c>
      <c t="n" r="B10" s="7">
        <v>7639</v>
      </c>
      <c t="n" r="C10" s="7">
        <v>6090</v>
      </c>
      <c t="n" r="D10" s="7">
        <v>14476</v>
      </c>
      <c t="n" r="E10" s="7">
        <v>12920</v>
      </c>
    </row>
    <row r="11" spans="1:5">
      <c t="s" r="A11" s="4">
        <v>421</v>
      </c>
      <c t="n" r="B11" s="6">
        <v>20693644</v>
      </c>
      <c t="n" r="C11" s="6">
        <v>20508955</v>
      </c>
      <c t="n" r="D11" s="6">
        <v>20627012</v>
      </c>
      <c t="n" r="E11" s="6">
        <v>20481466</v>
      </c>
    </row>
    <row r="12" spans="1:5">
      <c t="s" r="A12" s="4">
        <v>424</v>
      </c>
      <c t="n" r="B12" s="8">
        <v>0.37</v>
      </c>
      <c t="n" r="C12" s="8">
        <v>0.3</v>
      </c>
      <c t="n" r="D12" s="8">
        <v>0.7</v>
      </c>
      <c t="n" r="E12" s="8">
        <v>0.6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r="1" spans="1:4">
      <c t="s" r="A1" s="1">
        <v>426</v>
      </c>
      <c t="s" r="B1" s="2">
        <v>1</v>
      </c>
    </row>
    <row r="2" spans="1:4">
      <c t="s" r="B2" s="2">
        <v>2</v>
      </c>
      <c t="s" r="C2" s="2">
        <v>26</v>
      </c>
      <c t="s" r="D2" s="2">
        <v>25</v>
      </c>
    </row>
    <row r="3" spans="1:4">
      <c t="s" r="A3" s="3">
        <v>239</v>
      </c>
    </row>
    <row r="4" spans="1:4">
      <c t="s" r="A4" s="4">
        <v>427</v>
      </c>
      <c t="n" r="B4" s="7">
        <v>141155000</v>
      </c>
      <c t="n" r="D4" s="7">
        <v>141379000</v>
      </c>
    </row>
    <row r="5" spans="1:4">
      <c t="s" r="A5" s="4">
        <v>428</v>
      </c>
      <c t="n" r="B5" s="6">
        <v>8000</v>
      </c>
      <c t="s" r="C5" s="4">
        <v>65</v>
      </c>
    </row>
    <row r="6" spans="1:4">
      <c t="s" r="A6" s="4">
        <v>429</v>
      </c>
      <c t="n" r="B6" s="6">
        <v>3000</v>
      </c>
    </row>
    <row r="7" spans="1:4">
      <c t="s" r="A7" s="4">
        <v>430</v>
      </c>
      <c t="n" r="B7" s="6">
        <v>16881000</v>
      </c>
      <c t="n" r="C7" s="6">
        <v>15453000</v>
      </c>
    </row>
    <row r="8" spans="1:4">
      <c t="s" r="A8" s="4">
        <v>431</v>
      </c>
      <c t="n" r="B8" s="6">
        <v>9825000</v>
      </c>
      <c t="n" r="C8" s="6">
        <v>8421000</v>
      </c>
    </row>
    <row r="9" spans="1:4">
      <c t="s" r="A9" s="4">
        <v>432</v>
      </c>
      <c t="n" r="B9" s="7">
        <v>7056000</v>
      </c>
      <c t="n" r="C9" s="7">
        <v>7032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83</v>
      </c>
      <c t="s" r="B1" s="2">
        <v>84</v>
      </c>
      <c t="s" r="D1" s="2">
        <v>1</v>
      </c>
    </row>
    <row r="2" spans="1:5">
      <c t="s" r="B2" s="2">
        <v>2</v>
      </c>
      <c t="s" r="C2" s="2">
        <v>26</v>
      </c>
      <c t="s" r="D2" s="2">
        <v>2</v>
      </c>
      <c t="s" r="E2" s="2">
        <v>26</v>
      </c>
    </row>
    <row r="3" spans="1:5">
      <c t="s" r="A3" s="3">
        <v>85</v>
      </c>
    </row>
    <row r="4" spans="1:5">
      <c t="s" r="A4" s="4">
        <v>86</v>
      </c>
      <c t="n" r="B4" s="7">
        <v>30809</v>
      </c>
      <c t="n" r="C4" s="7">
        <v>28953</v>
      </c>
      <c t="n" r="D4" s="7">
        <v>60382</v>
      </c>
      <c t="n" r="E4" s="7">
        <v>58394</v>
      </c>
    </row>
    <row r="5" spans="1:5">
      <c t="s" r="A5" s="3">
        <v>87</v>
      </c>
    </row>
    <row r="6" spans="1:5">
      <c t="s" r="A6" s="4">
        <v>88</v>
      </c>
      <c t="n" r="B6" s="6">
        <v>1961</v>
      </c>
      <c t="n" r="C6" s="6">
        <v>1664</v>
      </c>
      <c t="n" r="D6" s="6">
        <v>3784</v>
      </c>
      <c t="n" r="E6" s="6">
        <v>3023</v>
      </c>
    </row>
    <row r="7" spans="1:5">
      <c t="s" r="A7" s="4">
        <v>89</v>
      </c>
      <c t="n" r="B7" s="6">
        <v>432</v>
      </c>
      <c t="n" r="C7" s="6">
        <v>457</v>
      </c>
      <c t="n" r="D7" s="6">
        <v>877</v>
      </c>
      <c t="n" r="E7" s="6">
        <v>920</v>
      </c>
    </row>
    <row r="8" spans="1:5">
      <c t="s" r="A8" s="4">
        <v>90</v>
      </c>
      <c t="n" r="B8" s="6">
        <v>177</v>
      </c>
      <c t="n" r="C8" s="6">
        <v>186</v>
      </c>
      <c t="n" r="D8" s="6">
        <v>399</v>
      </c>
      <c t="n" r="E8" s="6">
        <v>381</v>
      </c>
    </row>
    <row r="9" spans="1:5">
      <c t="s" r="A9" s="4">
        <v>91</v>
      </c>
      <c t="n" r="B9" s="6">
        <v>33379</v>
      </c>
      <c t="n" r="C9" s="6">
        <v>31260</v>
      </c>
      <c t="n" r="D9" s="6">
        <v>65442</v>
      </c>
      <c t="n" r="E9" s="6">
        <v>62718</v>
      </c>
    </row>
    <row r="10" spans="1:5">
      <c t="s" r="A10" s="3">
        <v>92</v>
      </c>
    </row>
    <row r="11" spans="1:5">
      <c t="s" r="A11" s="4">
        <v>93</v>
      </c>
      <c t="n" r="B11" s="6">
        <v>409</v>
      </c>
      <c t="n" r="C11" s="6">
        <v>281</v>
      </c>
      <c t="n" r="D11" s="6">
        <v>803</v>
      </c>
      <c t="n" r="E11" s="6">
        <v>550</v>
      </c>
    </row>
    <row r="12" spans="1:5">
      <c t="s" r="A12" s="4">
        <v>57</v>
      </c>
      <c t="n" r="B12" s="6">
        <v>622</v>
      </c>
      <c t="n" r="C12" s="6">
        <v>732</v>
      </c>
      <c t="n" r="D12" s="6">
        <v>1274</v>
      </c>
      <c t="n" r="E12" s="6">
        <v>1579</v>
      </c>
    </row>
    <row r="13" spans="1:5">
      <c t="s" r="A13" s="4">
        <v>58</v>
      </c>
      <c t="n" r="B13" s="6">
        <v>255</v>
      </c>
      <c t="n" r="C13" s="6">
        <v>327</v>
      </c>
      <c t="n" r="D13" s="6">
        <v>529</v>
      </c>
      <c t="n" r="E13" s="6">
        <v>669</v>
      </c>
    </row>
    <row r="14" spans="1:5">
      <c t="s" r="A14" s="4">
        <v>60</v>
      </c>
      <c t="n" r="B14" s="6">
        <v>555</v>
      </c>
      <c t="n" r="C14" s="6">
        <v>315</v>
      </c>
      <c t="n" r="D14" s="6">
        <v>1103</v>
      </c>
      <c t="n" r="E14" s="6">
        <v>612</v>
      </c>
    </row>
    <row r="15" spans="1:5">
      <c t="s" r="A15" s="4">
        <v>94</v>
      </c>
      <c t="n" r="B15" s="6">
        <v>1841</v>
      </c>
      <c t="n" r="C15" s="6">
        <v>1655</v>
      </c>
      <c t="n" r="D15" s="6">
        <v>3709</v>
      </c>
      <c t="n" r="E15" s="6">
        <v>3410</v>
      </c>
    </row>
    <row r="16" spans="1:5">
      <c t="s" r="A16" s="4">
        <v>95</v>
      </c>
      <c t="n" r="B16" s="6">
        <v>31538</v>
      </c>
      <c t="n" r="C16" s="6">
        <v>29605</v>
      </c>
      <c t="n" r="D16" s="6">
        <v>61733</v>
      </c>
      <c t="n" r="E16" s="6">
        <v>59308</v>
      </c>
    </row>
    <row r="17" spans="1:5">
      <c t="s" r="A17" s="4">
        <v>96</v>
      </c>
      <c t="n" r="B17" s="6">
        <v>489</v>
      </c>
      <c t="n" r="C17" s="6">
        <v>1001</v>
      </c>
      <c t="n" r="D17" s="6">
        <v>2109</v>
      </c>
      <c t="n" r="E17" s="6">
        <v>1105</v>
      </c>
    </row>
    <row r="18" spans="1:5">
      <c t="s" r="A18" s="4">
        <v>97</v>
      </c>
      <c t="n" r="B18" s="6">
        <v>-770</v>
      </c>
      <c t="n" r="C18" s="6">
        <v>-160</v>
      </c>
      <c t="n" r="D18" s="6">
        <v>-2132</v>
      </c>
      <c t="n" r="E18" s="6">
        <v>-428</v>
      </c>
    </row>
    <row r="19" spans="1:5">
      <c t="s" r="A19" s="4">
        <v>98</v>
      </c>
      <c t="n" r="B19" s="6">
        <v>-281</v>
      </c>
      <c t="n" r="C19" s="6">
        <v>841</v>
      </c>
      <c t="n" r="D19" s="6">
        <v>-23</v>
      </c>
      <c t="n" r="E19" s="6">
        <v>677</v>
      </c>
    </row>
    <row r="20" spans="1:5">
      <c t="s" r="A20" s="4">
        <v>99</v>
      </c>
      <c t="n" r="B20" s="6">
        <v>31819</v>
      </c>
      <c t="n" r="C20" s="6">
        <v>28764</v>
      </c>
      <c t="n" r="D20" s="6">
        <v>61756</v>
      </c>
      <c t="n" r="E20" s="6">
        <v>58631</v>
      </c>
    </row>
    <row r="21" spans="1:5">
      <c t="s" r="A21" s="3">
        <v>100</v>
      </c>
    </row>
    <row r="22" spans="1:5">
      <c t="s" r="A22" s="4">
        <v>101</v>
      </c>
      <c t="n" r="B22" s="6">
        <v>2565</v>
      </c>
      <c t="n" r="C22" s="6">
        <v>2881</v>
      </c>
      <c t="n" r="D22" s="6">
        <v>5250</v>
      </c>
      <c t="n" r="E22" s="6">
        <v>5773</v>
      </c>
    </row>
    <row r="23" spans="1:5">
      <c t="s" r="A23" s="4">
        <v>102</v>
      </c>
      <c t="n" r="B23" s="6">
        <v>3043</v>
      </c>
      <c t="n" r="C23" s="6">
        <v>2771</v>
      </c>
      <c t="n" r="D23" s="6">
        <v>5873</v>
      </c>
      <c t="n" r="E23" s="6">
        <v>5313</v>
      </c>
    </row>
    <row r="24" spans="1:5">
      <c t="s" r="A24" s="4">
        <v>103</v>
      </c>
      <c t="n" r="B24" s="6">
        <v>410</v>
      </c>
      <c t="n" r="C24" s="6">
        <v>731</v>
      </c>
      <c t="n" r="D24" s="6">
        <v>781</v>
      </c>
      <c t="n" r="E24" s="6">
        <v>1539</v>
      </c>
    </row>
    <row r="25" spans="1:5">
      <c t="s" r="A25" s="4">
        <v>104</v>
      </c>
      <c t="n" r="B25" s="6">
        <v>937</v>
      </c>
      <c t="n" r="C25" s="6">
        <v>665</v>
      </c>
      <c t="n" r="D25" s="6">
        <v>1875</v>
      </c>
      <c t="n" r="E25" s="6">
        <v>1226</v>
      </c>
    </row>
    <row r="26" spans="1:5">
      <c t="s" r="A26" s="4">
        <v>105</v>
      </c>
      <c t="n" r="B26" s="6">
        <v>720</v>
      </c>
      <c t="s" r="C26" s="4">
        <v>65</v>
      </c>
      <c t="n" r="D26" s="6">
        <v>720</v>
      </c>
      <c t="s" r="E26" s="4">
        <v>65</v>
      </c>
    </row>
    <row r="27" spans="1:5">
      <c t="s" r="A27" s="4">
        <v>106</v>
      </c>
      <c t="n" r="B27" s="6">
        <v>504</v>
      </c>
      <c t="n" r="C27" s="6">
        <v>383</v>
      </c>
      <c t="n" r="D27" s="6">
        <v>1012</v>
      </c>
      <c t="n" r="E27" s="6">
        <v>754</v>
      </c>
    </row>
    <row r="28" spans="1:5">
      <c t="s" r="A28" s="4">
        <v>107</v>
      </c>
      <c t="n" r="B28" s="6">
        <v>-556</v>
      </c>
      <c t="n" r="C28" s="6">
        <v>-580</v>
      </c>
      <c t="n" r="D28" s="6">
        <v>-793</v>
      </c>
      <c t="n" r="E28" s="6">
        <v>-1075</v>
      </c>
    </row>
    <row r="29" spans="1:5">
      <c t="s" r="A29" s="4">
        <v>108</v>
      </c>
      <c t="n" r="B29" s="6">
        <v>423</v>
      </c>
      <c t="n" r="C29" s="6">
        <v>254</v>
      </c>
      <c t="n" r="D29" s="6">
        <v>870</v>
      </c>
      <c t="n" r="E29" s="6">
        <v>492</v>
      </c>
    </row>
    <row r="30" spans="1:5">
      <c t="s" r="A30" s="4">
        <v>109</v>
      </c>
      <c t="n" r="B30" s="6">
        <v>-2178</v>
      </c>
      <c t="n" r="C30" s="6">
        <v>-1828</v>
      </c>
      <c t="n" r="D30" s="6">
        <v>-4544</v>
      </c>
      <c t="n" r="E30" s="6">
        <v>-4220</v>
      </c>
    </row>
    <row r="31" spans="1:5">
      <c t="s" r="A31" s="4">
        <v>110</v>
      </c>
      <c t="s" r="B31" s="4">
        <v>65</v>
      </c>
      <c t="s" r="C31" s="4">
        <v>65</v>
      </c>
      <c t="n" r="D31" s="6">
        <v>3</v>
      </c>
      <c t="s" r="E31" s="4">
        <v>65</v>
      </c>
    </row>
    <row r="32" spans="1:5">
      <c t="s" r="A32" s="4">
        <v>111</v>
      </c>
      <c t="n" r="B32" s="6">
        <v>51</v>
      </c>
      <c t="n" r="C32" s="6">
        <v>-273</v>
      </c>
      <c t="n" r="D32" s="6">
        <v>-126</v>
      </c>
      <c t="n" r="E32" s="6">
        <v>-269</v>
      </c>
    </row>
    <row r="33" spans="1:5">
      <c t="s" r="A33" s="4">
        <v>112</v>
      </c>
      <c t="n" r="B33" s="6">
        <v>5919</v>
      </c>
      <c t="n" r="C33" s="6">
        <v>5004</v>
      </c>
      <c t="n" r="D33" s="6">
        <v>10921</v>
      </c>
      <c t="n" r="E33" s="6">
        <v>9533</v>
      </c>
    </row>
    <row r="34" spans="1:5">
      <c t="s" r="A34" s="3">
        <v>113</v>
      </c>
    </row>
    <row r="35" spans="1:5">
      <c t="s" r="A35" s="4">
        <v>114</v>
      </c>
      <c t="n" r="B35" s="6">
        <v>12560</v>
      </c>
      <c t="n" r="C35" s="6">
        <v>11581</v>
      </c>
      <c t="n" r="D35" s="6">
        <v>24035</v>
      </c>
      <c t="n" r="E35" s="6">
        <v>23078</v>
      </c>
    </row>
    <row r="36" spans="1:5">
      <c t="s" r="A36" s="4">
        <v>115</v>
      </c>
      <c t="n" r="B36" s="6">
        <v>2578</v>
      </c>
      <c t="n" r="C36" s="6">
        <v>2298</v>
      </c>
      <c t="n" r="D36" s="6">
        <v>5284</v>
      </c>
      <c t="n" r="E36" s="6">
        <v>4481</v>
      </c>
    </row>
    <row r="37" spans="1:5">
      <c t="s" r="A37" s="4">
        <v>116</v>
      </c>
      <c t="n" r="B37" s="6">
        <v>15138</v>
      </c>
      <c t="n" r="C37" s="6">
        <v>13879</v>
      </c>
      <c t="n" r="D37" s="6">
        <v>29319</v>
      </c>
      <c t="n" r="E37" s="6">
        <v>27559</v>
      </c>
    </row>
    <row r="38" spans="1:5">
      <c t="s" r="A38" s="4">
        <v>117</v>
      </c>
      <c t="n" r="B38" s="6">
        <v>1843</v>
      </c>
      <c t="n" r="C38" s="6">
        <v>1812</v>
      </c>
      <c t="n" r="D38" s="6">
        <v>3786</v>
      </c>
      <c t="n" r="E38" s="6">
        <v>3681</v>
      </c>
    </row>
    <row r="39" spans="1:5">
      <c t="s" r="A39" s="4">
        <v>118</v>
      </c>
      <c t="n" r="B39" s="6">
        <v>919</v>
      </c>
      <c t="n" r="C39" s="6">
        <v>949</v>
      </c>
      <c t="n" r="D39" s="6">
        <v>1789</v>
      </c>
      <c t="n" r="E39" s="6">
        <v>1905</v>
      </c>
    </row>
    <row r="40" spans="1:5">
      <c t="s" r="A40" s="4">
        <v>119</v>
      </c>
      <c t="n" r="B40" s="6">
        <v>485</v>
      </c>
      <c t="s" r="C40" s="4">
        <v>65</v>
      </c>
      <c t="n" r="D40" s="6">
        <v>686</v>
      </c>
      <c t="s" r="E40" s="4">
        <v>65</v>
      </c>
    </row>
    <row r="41" spans="1:5">
      <c t="s" r="A41" s="4">
        <v>120</v>
      </c>
      <c t="n" r="B41" s="6">
        <v>261</v>
      </c>
      <c t="n" r="C41" s="6">
        <v>180</v>
      </c>
      <c t="n" r="D41" s="6">
        <v>447</v>
      </c>
      <c t="n" r="E41" s="6">
        <v>360</v>
      </c>
    </row>
    <row r="42" spans="1:5">
      <c t="s" r="A42" s="4">
        <v>121</v>
      </c>
      <c t="n" r="B42" s="6">
        <v>7501</v>
      </c>
      <c t="n" r="C42" s="6">
        <v>7480</v>
      </c>
      <c t="n" r="D42" s="6">
        <v>14893</v>
      </c>
      <c t="n" r="E42" s="6">
        <v>14509</v>
      </c>
    </row>
    <row r="43" spans="1:5">
      <c t="s" r="A43" s="4">
        <v>122</v>
      </c>
      <c t="n" r="B43" s="6">
        <v>26147</v>
      </c>
      <c t="n" r="C43" s="6">
        <v>24300</v>
      </c>
      <c t="n" r="D43" s="6">
        <v>50920</v>
      </c>
      <c t="n" r="E43" s="6">
        <v>48014</v>
      </c>
    </row>
    <row r="44" spans="1:5">
      <c t="s" r="A44" s="4">
        <v>123</v>
      </c>
      <c t="n" r="B44" s="6">
        <v>11591</v>
      </c>
      <c t="n" r="C44" s="6">
        <v>9468</v>
      </c>
      <c t="n" r="D44" s="6">
        <v>21757</v>
      </c>
      <c t="n" r="E44" s="6">
        <v>20150</v>
      </c>
    </row>
    <row r="45" spans="1:5">
      <c t="s" r="A45" s="4">
        <v>124</v>
      </c>
      <c t="n" r="B45" s="6">
        <v>3952</v>
      </c>
      <c t="n" r="C45" s="6">
        <v>3224</v>
      </c>
      <c t="n" r="D45" s="6">
        <v>7281</v>
      </c>
      <c t="n" r="E45" s="6">
        <v>6918</v>
      </c>
    </row>
    <row r="46" spans="1:5">
      <c t="s" r="A46" s="4">
        <v>125</v>
      </c>
      <c t="n" r="B46" s="6">
        <v>7639</v>
      </c>
      <c t="n" r="C46" s="6">
        <v>6244</v>
      </c>
      <c t="n" r="D46" s="6">
        <v>14476</v>
      </c>
      <c t="n" r="E46" s="6">
        <v>13232</v>
      </c>
    </row>
    <row r="47" spans="1:5">
      <c t="s" r="A47" s="4">
        <v>126</v>
      </c>
      <c t="n" r="B47" s="6">
        <v>-59</v>
      </c>
      <c t="n" r="C47" s="6">
        <v>-212</v>
      </c>
      <c t="n" r="D47" s="6">
        <v>-117</v>
      </c>
      <c t="n" r="E47" s="6">
        <v>-429</v>
      </c>
    </row>
    <row r="48" spans="1:5">
      <c t="s" r="A48" s="4">
        <v>127</v>
      </c>
      <c t="n" r="B48" s="7">
        <v>7580</v>
      </c>
      <c t="n" r="C48" s="7">
        <v>6032</v>
      </c>
      <c t="n" r="D48" s="7">
        <v>14359</v>
      </c>
      <c t="n" r="E48" s="7">
        <v>12803</v>
      </c>
    </row>
    <row r="49" spans="1:5">
      <c t="s" r="A49" s="4">
        <v>128</v>
      </c>
      <c t="n" r="B49" s="8">
        <v>0.38</v>
      </c>
      <c t="n" r="C49" s="9">
        <v>0.3</v>
      </c>
      <c t="n" r="D49" s="8">
        <v>0.72</v>
      </c>
      <c t="n" r="E49" s="8">
        <v>0.65</v>
      </c>
    </row>
    <row r="50" spans="1:5">
      <c t="s" r="A50" s="4">
        <v>129</v>
      </c>
      <c t="n" r="B50" s="10">
        <v>0.37</v>
      </c>
      <c t="n" r="C50" s="10">
        <v>0.3</v>
      </c>
      <c t="n" r="D50" s="10">
        <v>0.7</v>
      </c>
      <c t="n" r="E50" s="10">
        <v>0.63</v>
      </c>
    </row>
    <row r="51" spans="1:5">
      <c t="s" r="A51" s="4">
        <v>130</v>
      </c>
      <c t="n" r="B51" s="8">
        <v>0.08</v>
      </c>
      <c t="n" r="C51" s="8">
        <v>0.08</v>
      </c>
      <c t="n" r="D51" s="8">
        <v>0.16</v>
      </c>
      <c t="n" r="E51" s="8">
        <v>0.16</v>
      </c>
    </row>
    <row r="52" spans="1:5">
      <c t="s" r="A52" s="4">
        <v>131</v>
      </c>
      <c t="n" r="B52" s="6">
        <v>19921413</v>
      </c>
      <c t="n" r="C52" s="6">
        <v>19778640</v>
      </c>
      <c t="n" r="D52" s="6">
        <v>19852580</v>
      </c>
      <c t="n" r="E52" s="6">
        <v>19750316</v>
      </c>
    </row>
    <row r="53" spans="1:5">
      <c t="s" r="A53" s="4">
        <v>132</v>
      </c>
      <c t="n" r="B53" s="6">
        <v>20693644</v>
      </c>
      <c t="n" r="C53" s="6">
        <v>20508955</v>
      </c>
      <c t="n" r="D53" s="6">
        <v>20627012</v>
      </c>
      <c t="n" r="E53" s="6">
        <v>204814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33</v>
      </c>
      <c t="s" r="B1" s="2">
        <v>2</v>
      </c>
      <c t="s" r="C1" s="2">
        <v>25</v>
      </c>
      <c t="s" r="D1" s="2">
        <v>26</v>
      </c>
    </row>
    <row r="2" spans="1:4">
      <c t="s" r="A2" s="3">
        <v>434</v>
      </c>
    </row>
    <row r="3" spans="1:4">
      <c t="s" r="A3" s="4">
        <v>435</v>
      </c>
      <c t="n" r="B3" s="7">
        <v>218039</v>
      </c>
      <c t="n" r="C3" s="7">
        <v>166778</v>
      </c>
    </row>
    <row r="4" spans="1:4">
      <c t="s" r="A4" s="4">
        <v>259</v>
      </c>
      <c t="n" r="B4" s="6">
        <v>219762</v>
      </c>
      <c t="n" r="C4" s="6">
        <v>165614</v>
      </c>
      <c t="n" r="D4" s="7">
        <v>214450</v>
      </c>
    </row>
    <row r="5" spans="1:4">
      <c t="s" r="A5" s="4">
        <v>436</v>
      </c>
      <c t="n" r="B5" s="6">
        <v>2095</v>
      </c>
      <c t="n" r="C5" s="6">
        <v>413</v>
      </c>
    </row>
    <row r="6" spans="1:4">
      <c t="s" r="A6" s="4">
        <v>437</v>
      </c>
      <c t="n" r="B6" s="6">
        <v>-372</v>
      </c>
      <c t="n" r="C6" s="6">
        <v>-1577</v>
      </c>
    </row>
    <row r="7" spans="1:4">
      <c t="s" r="A7" s="3">
        <v>438</v>
      </c>
    </row>
    <row r="8" spans="1:4">
      <c t="s" r="A8" s="4">
        <v>435</v>
      </c>
      <c t="n" r="B8" s="6">
        <v>142073</v>
      </c>
      <c t="n" r="C8" s="6">
        <v>154610</v>
      </c>
      <c t="n" r="D8" s="6">
        <v>165245</v>
      </c>
    </row>
    <row r="9" spans="1:4">
      <c t="s" r="A9" s="4">
        <v>259</v>
      </c>
      <c t="n" r="B9" s="6">
        <v>146099</v>
      </c>
      <c t="n" r="C9" s="6">
        <v>157146</v>
      </c>
      <c t="n" r="D9" s="7">
        <v>167759</v>
      </c>
    </row>
    <row r="10" spans="1:4">
      <c t="s" r="A10" s="4">
        <v>436</v>
      </c>
      <c t="n" r="B10" s="6">
        <v>4026</v>
      </c>
      <c t="n" r="C10" s="6">
        <v>3284</v>
      </c>
    </row>
    <row r="11" spans="1:4">
      <c t="s" r="A11" s="4">
        <v>437</v>
      </c>
      <c t="s" r="B11" s="4">
        <v>65</v>
      </c>
      <c t="n" r="C11" s="6">
        <v>-748</v>
      </c>
    </row>
    <row r="12" spans="1:4">
      <c t="s" r="A12" s="4">
        <v>439</v>
      </c>
    </row>
    <row r="13" spans="1:4">
      <c t="s" r="A13" s="3">
        <v>434</v>
      </c>
    </row>
    <row r="14" spans="1:4">
      <c t="s" r="A14" s="4">
        <v>435</v>
      </c>
      <c t="n" r="B14" s="6">
        <v>16000</v>
      </c>
      <c t="n" r="C14" s="6">
        <v>19000</v>
      </c>
    </row>
    <row r="15" spans="1:4">
      <c t="s" r="A15" s="4">
        <v>259</v>
      </c>
      <c t="n" r="B15" s="6">
        <v>15992</v>
      </c>
      <c t="n" r="C15" s="6">
        <v>18972</v>
      </c>
    </row>
    <row r="16" spans="1:4">
      <c t="s" r="A16" s="4">
        <v>436</v>
      </c>
      <c t="n" r="B16" s="6">
        <v>2</v>
      </c>
      <c t="n" r="C16" s="6">
        <v>1</v>
      </c>
    </row>
    <row r="17" spans="1:4">
      <c t="s" r="A17" s="4">
        <v>437</v>
      </c>
      <c t="n" r="B17" s="6">
        <v>-10</v>
      </c>
      <c t="n" r="C17" s="6">
        <v>-29</v>
      </c>
    </row>
    <row r="18" spans="1:4">
      <c t="s" r="A18" s="4">
        <v>440</v>
      </c>
    </row>
    <row r="19" spans="1:4">
      <c t="s" r="A19" s="3">
        <v>434</v>
      </c>
    </row>
    <row r="20" spans="1:4">
      <c t="s" r="A20" s="4">
        <v>435</v>
      </c>
      <c t="n" r="B20" s="6">
        <v>168103</v>
      </c>
      <c t="n" r="C20" s="6">
        <v>122474</v>
      </c>
    </row>
    <row r="21" spans="1:4">
      <c t="s" r="A21" s="4">
        <v>259</v>
      </c>
      <c t="n" r="B21" s="6">
        <v>169256</v>
      </c>
      <c t="n" r="C21" s="6">
        <v>121553</v>
      </c>
    </row>
    <row r="22" spans="1:4">
      <c t="s" r="A22" s="4">
        <v>436</v>
      </c>
      <c t="n" r="B22" s="6">
        <v>1437</v>
      </c>
      <c t="n" r="C22" s="6">
        <v>348</v>
      </c>
    </row>
    <row r="23" spans="1:4">
      <c t="s" r="A23" s="4">
        <v>437</v>
      </c>
      <c t="n" r="B23" s="6">
        <v>-284</v>
      </c>
      <c t="n" r="C23" s="6">
        <v>-1269</v>
      </c>
    </row>
    <row r="24" spans="1:4">
      <c t="s" r="A24" s="3">
        <v>438</v>
      </c>
    </row>
    <row r="25" spans="1:4">
      <c t="s" r="A25" s="4">
        <v>435</v>
      </c>
      <c t="n" r="B25" s="6">
        <v>92675</v>
      </c>
      <c t="n" r="C25" s="6">
        <v>102509</v>
      </c>
    </row>
    <row r="26" spans="1:4">
      <c t="s" r="A26" s="4">
        <v>259</v>
      </c>
      <c t="n" r="B26" s="6">
        <v>93444</v>
      </c>
      <c t="n" r="C26" s="6">
        <v>101767</v>
      </c>
    </row>
    <row r="27" spans="1:4">
      <c t="s" r="A27" s="4">
        <v>436</v>
      </c>
      <c t="n" r="B27" s="6">
        <v>769</v>
      </c>
      <c t="s" r="C27" s="4">
        <v>65</v>
      </c>
    </row>
    <row r="28" spans="1:4">
      <c t="s" r="A28" s="4">
        <v>437</v>
      </c>
      <c t="s" r="B28" s="4">
        <v>65</v>
      </c>
      <c t="n" r="C28" s="6">
        <v>-742</v>
      </c>
    </row>
    <row r="29" spans="1:4">
      <c t="s" r="A29" s="4">
        <v>441</v>
      </c>
    </row>
    <row r="30" spans="1:4">
      <c t="s" r="A30" s="3">
        <v>434</v>
      </c>
    </row>
    <row r="31" spans="1:4">
      <c t="s" r="A31" s="4">
        <v>435</v>
      </c>
      <c t="n" r="B31" s="6">
        <v>33853</v>
      </c>
      <c t="n" r="C31" s="6">
        <v>25216</v>
      </c>
    </row>
    <row r="32" spans="1:4">
      <c t="s" r="A32" s="4">
        <v>259</v>
      </c>
      <c t="n" r="B32" s="6">
        <v>34381</v>
      </c>
      <c t="n" r="C32" s="6">
        <v>24946</v>
      </c>
    </row>
    <row r="33" spans="1:4">
      <c t="s" r="A33" s="4">
        <v>436</v>
      </c>
      <c t="n" r="B33" s="6">
        <v>598</v>
      </c>
      <c t="s" r="C33" s="4">
        <v>65</v>
      </c>
    </row>
    <row r="34" spans="1:4">
      <c t="s" r="A34" s="4">
        <v>437</v>
      </c>
      <c t="n" r="B34" s="6">
        <v>-70</v>
      </c>
      <c t="n" r="C34" s="6">
        <v>-270</v>
      </c>
    </row>
    <row r="35" spans="1:4">
      <c t="s" r="A35" s="4">
        <v>442</v>
      </c>
    </row>
    <row r="36" spans="1:4">
      <c t="s" r="A36" s="3">
        <v>434</v>
      </c>
    </row>
    <row r="37" spans="1:4">
      <c t="s" r="A37" s="4">
        <v>435</v>
      </c>
      <c t="n" r="B37" s="6">
        <v>83</v>
      </c>
      <c t="n" r="C37" s="6">
        <v>88</v>
      </c>
    </row>
    <row r="38" spans="1:4">
      <c t="s" r="A38" s="4">
        <v>259</v>
      </c>
      <c t="n" r="B38" s="6">
        <v>133</v>
      </c>
      <c t="n" r="C38" s="6">
        <v>143</v>
      </c>
    </row>
    <row r="39" spans="1:4">
      <c t="s" r="A39" s="4">
        <v>436</v>
      </c>
      <c t="n" r="B39" s="6">
        <v>58</v>
      </c>
      <c t="n" r="C39" s="6">
        <v>64</v>
      </c>
    </row>
    <row r="40" spans="1:4">
      <c t="s" r="A40" s="4">
        <v>437</v>
      </c>
      <c t="n" r="B40" s="6">
        <v>-8</v>
      </c>
      <c t="n" r="C40" s="6">
        <v>-9</v>
      </c>
    </row>
    <row r="41" spans="1:4">
      <c t="s" r="A41" s="4">
        <v>443</v>
      </c>
    </row>
    <row r="42" spans="1:4">
      <c t="s" r="A42" s="3">
        <v>438</v>
      </c>
    </row>
    <row r="43" spans="1:4">
      <c t="s" r="A43" s="4">
        <v>435</v>
      </c>
      <c t="n" r="B43" s="6">
        <v>49398</v>
      </c>
      <c t="n" r="C43" s="6">
        <v>52101</v>
      </c>
    </row>
    <row r="44" spans="1:4">
      <c t="s" r="A44" s="4">
        <v>259</v>
      </c>
      <c t="n" r="B44" s="6">
        <v>52655</v>
      </c>
      <c t="n" r="C44" s="6">
        <v>55379</v>
      </c>
    </row>
    <row r="45" spans="1:4">
      <c t="s" r="A45" s="4">
        <v>436</v>
      </c>
      <c t="n" r="B45" s="6">
        <v>3257</v>
      </c>
      <c t="n" r="C45" s="6">
        <v>3284</v>
      </c>
    </row>
    <row r="46" spans="1:4">
      <c t="s" r="A46" s="4">
        <v>437</v>
      </c>
      <c t="s" r="B46" s="4">
        <v>65</v>
      </c>
      <c t="n" r="C46" s="7">
        <v>-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44</v>
      </c>
      <c t="s" r="B1" s="2">
        <v>1</v>
      </c>
      <c t="s" r="C1" s="2">
        <v>172</v>
      </c>
    </row>
    <row r="2" spans="1:3">
      <c t="s" r="B2" s="2">
        <v>2</v>
      </c>
      <c t="s" r="C2" s="2">
        <v>25</v>
      </c>
    </row>
    <row r="3" spans="1:3">
      <c t="s" r="A3" s="3">
        <v>445</v>
      </c>
    </row>
    <row r="4" spans="1:3">
      <c t="s" r="A4" s="4">
        <v>446</v>
      </c>
      <c t="n" r="B4" s="7">
        <v>15909</v>
      </c>
      <c t="n" r="C4" s="7">
        <v>181692</v>
      </c>
    </row>
    <row r="5" spans="1:3">
      <c t="s" r="A5" s="4">
        <v>447</v>
      </c>
      <c t="n" r="B5" s="6">
        <v>29</v>
      </c>
      <c t="n" r="C5" s="6">
        <v>1371</v>
      </c>
    </row>
    <row r="6" spans="1:3">
      <c t="s" r="A6" s="3">
        <v>448</v>
      </c>
    </row>
    <row r="7" spans="1:3">
      <c t="s" r="A7" s="4">
        <v>446</v>
      </c>
      <c t="n" r="B7" s="6">
        <v>24186</v>
      </c>
      <c t="n" r="C7" s="6">
        <v>31395</v>
      </c>
    </row>
    <row r="8" spans="1:3">
      <c t="s" r="A8" s="4">
        <v>447</v>
      </c>
      <c t="n" r="B8" s="6">
        <v>343</v>
      </c>
      <c t="n" r="C8" s="6">
        <v>954</v>
      </c>
    </row>
    <row r="9" spans="1:3">
      <c t="s" r="A9" s="4">
        <v>446</v>
      </c>
      <c t="n" r="B9" s="6">
        <v>40095</v>
      </c>
      <c t="n" r="C9" s="6">
        <v>213087</v>
      </c>
    </row>
    <row r="10" spans="1:3">
      <c t="s" r="A10" s="4">
        <v>447</v>
      </c>
      <c t="n" r="B10" s="6">
        <v>372</v>
      </c>
      <c t="n" r="C10" s="6">
        <v>2325</v>
      </c>
    </row>
    <row r="11" spans="1:3">
      <c t="s" r="A11" s="4">
        <v>439</v>
      </c>
    </row>
    <row r="12" spans="1:3">
      <c t="s" r="A12" s="3">
        <v>445</v>
      </c>
    </row>
    <row r="13" spans="1:3">
      <c t="s" r="A13" s="4">
        <v>449</v>
      </c>
      <c t="n" r="B13" s="6">
        <v>9992</v>
      </c>
      <c t="n" r="C13" s="6">
        <v>5993</v>
      </c>
    </row>
    <row r="14" spans="1:3">
      <c t="s" r="A14" s="4">
        <v>450</v>
      </c>
      <c t="n" r="B14" s="6">
        <v>7</v>
      </c>
      <c t="n" r="C14" s="6">
        <v>7</v>
      </c>
    </row>
    <row r="15" spans="1:3">
      <c t="s" r="A15" s="3">
        <v>448</v>
      </c>
    </row>
    <row r="16" spans="1:3">
      <c t="s" r="A16" s="4">
        <v>449</v>
      </c>
      <c t="n" r="B16" s="6">
        <v>2997</v>
      </c>
      <c t="n" r="C16" s="6">
        <v>2978</v>
      </c>
    </row>
    <row r="17" spans="1:3">
      <c t="s" r="A17" s="4">
        <v>450</v>
      </c>
      <c t="n" r="B17" s="6">
        <v>3</v>
      </c>
      <c t="n" r="C17" s="6">
        <v>22</v>
      </c>
    </row>
    <row r="18" spans="1:3">
      <c t="s" r="A18" s="4">
        <v>446</v>
      </c>
      <c t="n" r="B18" s="6">
        <v>12989</v>
      </c>
      <c t="n" r="C18" s="6">
        <v>8971</v>
      </c>
    </row>
    <row r="19" spans="1:3">
      <c t="s" r="A19" s="4">
        <v>447</v>
      </c>
      <c t="n" r="B19" s="6">
        <v>10</v>
      </c>
      <c t="n" r="C19" s="6">
        <v>29</v>
      </c>
    </row>
    <row r="20" spans="1:3">
      <c t="s" r="A20" s="4">
        <v>440</v>
      </c>
    </row>
    <row r="21" spans="1:3">
      <c t="s" r="A21" s="3">
        <v>445</v>
      </c>
    </row>
    <row r="22" spans="1:3">
      <c t="s" r="A22" s="4">
        <v>449</v>
      </c>
      <c t="n" r="B22" s="6">
        <v>5917</v>
      </c>
      <c t="n" r="C22" s="6">
        <v>150853</v>
      </c>
    </row>
    <row r="23" spans="1:3">
      <c t="s" r="A23" s="4">
        <v>450</v>
      </c>
      <c t="n" r="B23" s="6">
        <v>22</v>
      </c>
      <c t="n" r="C23" s="6">
        <v>1148</v>
      </c>
    </row>
    <row r="24" spans="1:3">
      <c t="s" r="A24" s="3">
        <v>448</v>
      </c>
    </row>
    <row r="25" spans="1:3">
      <c t="s" r="A25" s="4">
        <v>449</v>
      </c>
      <c t="n" r="B25" s="6">
        <v>20242</v>
      </c>
      <c t="n" r="C25" s="6">
        <v>27460</v>
      </c>
    </row>
    <row r="26" spans="1:3">
      <c t="s" r="A26" s="4">
        <v>450</v>
      </c>
      <c t="n" r="B26" s="6">
        <v>262</v>
      </c>
      <c t="n" r="C26" s="6">
        <v>863</v>
      </c>
    </row>
    <row r="27" spans="1:3">
      <c t="s" r="A27" s="4">
        <v>446</v>
      </c>
      <c t="n" r="B27" s="6">
        <v>26159</v>
      </c>
      <c t="n" r="C27" s="6">
        <v>178313</v>
      </c>
    </row>
    <row r="28" spans="1:3">
      <c t="s" r="A28" s="4">
        <v>447</v>
      </c>
      <c t="n" r="B28" s="6">
        <v>284</v>
      </c>
      <c t="n" r="C28" s="6">
        <v>2011</v>
      </c>
    </row>
    <row r="29" spans="1:3">
      <c t="s" r="A29" s="4">
        <v>441</v>
      </c>
    </row>
    <row r="30" spans="1:3">
      <c t="s" r="A30" s="3">
        <v>445</v>
      </c>
    </row>
    <row r="31" spans="1:3">
      <c t="s" r="A31" s="4">
        <v>449</v>
      </c>
      <c t="s" r="B31" s="4">
        <v>65</v>
      </c>
      <c t="n" r="C31" s="6">
        <v>24006</v>
      </c>
    </row>
    <row r="32" spans="1:3">
      <c t="s" r="A32" s="4">
        <v>450</v>
      </c>
      <c t="s" r="B32" s="4">
        <v>65</v>
      </c>
      <c t="n" r="C32" s="6">
        <v>210</v>
      </c>
    </row>
    <row r="33" spans="1:3">
      <c t="s" r="A33" s="3">
        <v>448</v>
      </c>
    </row>
    <row r="34" spans="1:3">
      <c t="s" r="A34" s="4">
        <v>449</v>
      </c>
      <c t="n" r="B34" s="6">
        <v>930</v>
      </c>
      <c t="n" r="C34" s="6">
        <v>940</v>
      </c>
    </row>
    <row r="35" spans="1:3">
      <c t="s" r="A35" s="4">
        <v>450</v>
      </c>
      <c t="n" r="B35" s="6">
        <v>70</v>
      </c>
      <c t="n" r="C35" s="6">
        <v>60</v>
      </c>
    </row>
    <row r="36" spans="1:3">
      <c t="s" r="A36" s="4">
        <v>446</v>
      </c>
      <c t="n" r="B36" s="6">
        <v>930</v>
      </c>
      <c t="n" r="C36" s="6">
        <v>24946</v>
      </c>
    </row>
    <row r="37" spans="1:3">
      <c t="s" r="A37" s="4">
        <v>447</v>
      </c>
      <c t="n" r="B37" s="6">
        <v>70</v>
      </c>
      <c t="n" r="C37" s="6">
        <v>270</v>
      </c>
    </row>
    <row r="38" spans="1:3">
      <c t="s" r="A38" s="4">
        <v>442</v>
      </c>
    </row>
    <row r="39" spans="1:3">
      <c t="s" r="A39" s="3">
        <v>445</v>
      </c>
    </row>
    <row r="40" spans="1:3">
      <c t="s" r="A40" s="4">
        <v>449</v>
      </c>
      <c t="s" r="B40" s="4">
        <v>65</v>
      </c>
      <c t="s" r="C40" s="4">
        <v>65</v>
      </c>
    </row>
    <row r="41" spans="1:3">
      <c t="s" r="A41" s="4">
        <v>450</v>
      </c>
      <c t="s" r="B41" s="4">
        <v>65</v>
      </c>
      <c t="s" r="C41" s="4">
        <v>65</v>
      </c>
    </row>
    <row r="42" spans="1:3">
      <c t="s" r="A42" s="3">
        <v>448</v>
      </c>
    </row>
    <row r="43" spans="1:3">
      <c t="s" r="A43" s="4">
        <v>449</v>
      </c>
      <c t="n" r="B43" s="6">
        <v>17</v>
      </c>
      <c t="n" r="C43" s="6">
        <v>17</v>
      </c>
    </row>
    <row r="44" spans="1:3">
      <c t="s" r="A44" s="4">
        <v>450</v>
      </c>
      <c t="n" r="B44" s="6">
        <v>8</v>
      </c>
      <c t="n" r="C44" s="6">
        <v>9</v>
      </c>
    </row>
    <row r="45" spans="1:3">
      <c t="s" r="A45" s="4">
        <v>446</v>
      </c>
      <c t="n" r="B45" s="6">
        <v>17</v>
      </c>
      <c t="n" r="C45" s="6">
        <v>17</v>
      </c>
    </row>
    <row r="46" spans="1:3">
      <c t="s" r="A46" s="4">
        <v>447</v>
      </c>
      <c t="n" r="B46" s="6">
        <v>8</v>
      </c>
      <c t="n" r="C46" s="6">
        <v>9</v>
      </c>
    </row>
    <row r="47" spans="1:3">
      <c t="s" r="A47" s="4">
        <v>443</v>
      </c>
    </row>
    <row r="48" spans="1:3">
      <c t="s" r="A48" s="3">
        <v>445</v>
      </c>
    </row>
    <row r="49" spans="1:3">
      <c t="s" r="A49" s="4">
        <v>451</v>
      </c>
      <c t="s" r="B49" s="4">
        <v>65</v>
      </c>
      <c t="n" r="C49" s="6">
        <v>840</v>
      </c>
    </row>
    <row r="50" spans="1:3">
      <c t="s" r="A50" s="4">
        <v>452</v>
      </c>
      <c t="s" r="B50" s="4">
        <v>65</v>
      </c>
      <c t="n" r="C50" s="6">
        <v>6</v>
      </c>
    </row>
    <row r="51" spans="1:3">
      <c t="s" r="A51" s="3">
        <v>448</v>
      </c>
    </row>
    <row r="52" spans="1:3">
      <c t="s" r="A52" s="4">
        <v>449</v>
      </c>
      <c t="s" r="B52" s="4">
        <v>65</v>
      </c>
      <c t="s" r="C52" s="4">
        <v>65</v>
      </c>
    </row>
    <row r="53" spans="1:3">
      <c t="s" r="A53" s="4">
        <v>450</v>
      </c>
      <c t="s" r="B53" s="4">
        <v>65</v>
      </c>
    </row>
    <row r="54" spans="1:3">
      <c t="s" r="A54" s="4">
        <v>451</v>
      </c>
      <c t="s" r="B54" s="4">
        <v>65</v>
      </c>
      <c t="s" r="C54" s="4">
        <v>65</v>
      </c>
    </row>
    <row r="55" spans="1:3">
      <c t="s" r="A55" s="4">
        <v>452</v>
      </c>
      <c t="s" r="B55" s="4">
        <v>65</v>
      </c>
      <c t="s" r="C55" s="4">
        <v>65</v>
      </c>
    </row>
    <row r="56" spans="1:3">
      <c t="s" r="A56" s="4">
        <v>446</v>
      </c>
      <c t="s" r="B56" s="4">
        <v>65</v>
      </c>
      <c t="n" r="C56" s="6">
        <v>840</v>
      </c>
    </row>
    <row r="57" spans="1:3">
      <c t="s" r="A57" s="4">
        <v>447</v>
      </c>
      <c t="s" r="B57" s="4">
        <v>65</v>
      </c>
      <c t="n" r="C57" s="7">
        <v>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53</v>
      </c>
      <c t="s" r="B1" s="2">
        <v>2</v>
      </c>
      <c t="s" r="C1" s="2">
        <v>25</v>
      </c>
      <c t="s" r="D1" s="2">
        <v>26</v>
      </c>
    </row>
    <row r="2" spans="1:4">
      <c t="s" r="A2" s="3">
        <v>454</v>
      </c>
    </row>
    <row r="3" spans="1:4">
      <c t="s" r="A3" s="4">
        <v>455</v>
      </c>
      <c t="s" r="B3" s="4">
        <v>65</v>
      </c>
    </row>
    <row r="4" spans="1:4">
      <c t="s" r="A4" s="4">
        <v>456</v>
      </c>
      <c t="n" r="B4" s="6">
        <v>3000</v>
      </c>
    </row>
    <row r="5" spans="1:4">
      <c t="s" r="A5" s="4">
        <v>457</v>
      </c>
      <c t="n" r="B5" s="6">
        <v>41853</v>
      </c>
    </row>
    <row r="6" spans="1:4">
      <c t="s" r="A6" s="4">
        <v>458</v>
      </c>
      <c t="n" r="B6" s="6">
        <v>5000</v>
      </c>
    </row>
    <row r="7" spans="1:4">
      <c t="s" r="A7" s="4">
        <v>459</v>
      </c>
      <c t="n" r="B7" s="6">
        <v>168103</v>
      </c>
    </row>
    <row r="8" spans="1:4">
      <c t="s" r="A8" s="4">
        <v>460</v>
      </c>
      <c t="n" r="B8" s="6">
        <v>217956</v>
      </c>
    </row>
    <row r="9" spans="1:4">
      <c t="s" r="A9" s="4">
        <v>461</v>
      </c>
      <c t="n" r="B9" s="6">
        <v>83</v>
      </c>
    </row>
    <row r="10" spans="1:4">
      <c t="s" r="A10" s="4">
        <v>462</v>
      </c>
      <c t="n" r="B10" s="6">
        <v>218039</v>
      </c>
      <c t="n" r="C10" s="7">
        <v>166778</v>
      </c>
    </row>
    <row r="11" spans="1:4">
      <c t="s" r="A11" s="3">
        <v>463</v>
      </c>
    </row>
    <row r="12" spans="1:4">
      <c t="s" r="A12" s="4">
        <v>455</v>
      </c>
      <c t="s" r="B12" s="4">
        <v>65</v>
      </c>
    </row>
    <row r="13" spans="1:4">
      <c t="s" r="A13" s="4">
        <v>456</v>
      </c>
      <c t="n" r="B13" s="6">
        <v>2997</v>
      </c>
    </row>
    <row r="14" spans="1:4">
      <c t="s" r="A14" s="4">
        <v>457</v>
      </c>
      <c t="n" r="B14" s="6">
        <v>42366</v>
      </c>
    </row>
    <row r="15" spans="1:4">
      <c t="s" r="A15" s="4">
        <v>458</v>
      </c>
      <c t="n" r="B15" s="6">
        <v>5010</v>
      </c>
    </row>
    <row r="16" spans="1:4">
      <c t="s" r="A16" s="4">
        <v>459</v>
      </c>
      <c t="n" r="B16" s="6">
        <v>169256</v>
      </c>
    </row>
    <row r="17" spans="1:4">
      <c t="s" r="A17" s="4">
        <v>460</v>
      </c>
      <c t="n" r="B17" s="6">
        <v>219629</v>
      </c>
    </row>
    <row r="18" spans="1:4">
      <c t="s" r="A18" s="4">
        <v>461</v>
      </c>
      <c t="n" r="B18" s="6">
        <v>133</v>
      </c>
    </row>
    <row r="19" spans="1:4">
      <c t="s" r="A19" s="4">
        <v>462</v>
      </c>
      <c t="n" r="B19" s="6">
        <v>219762</v>
      </c>
      <c t="n" r="C19" s="6">
        <v>165614</v>
      </c>
      <c t="n" r="D19" s="7">
        <v>214450</v>
      </c>
    </row>
    <row r="20" spans="1:4">
      <c t="s" r="A20" s="3">
        <v>464</v>
      </c>
    </row>
    <row r="21" spans="1:4">
      <c t="s" r="A21" s="4">
        <v>455</v>
      </c>
      <c t="n" r="B21" s="6">
        <v>1307</v>
      </c>
    </row>
    <row r="22" spans="1:4">
      <c t="s" r="A22" s="4">
        <v>456</v>
      </c>
      <c t="n" r="B22" s="6">
        <v>15795</v>
      </c>
    </row>
    <row r="23" spans="1:4">
      <c t="s" r="A23" s="4">
        <v>457</v>
      </c>
      <c t="n" r="B23" s="6">
        <v>31127</v>
      </c>
    </row>
    <row r="24" spans="1:4">
      <c t="s" r="A24" s="4">
        <v>458</v>
      </c>
      <c t="n" r="B24" s="6">
        <v>1169</v>
      </c>
    </row>
    <row r="25" spans="1:4">
      <c t="s" r="A25" s="4">
        <v>459</v>
      </c>
      <c t="n" r="B25" s="6">
        <v>92675</v>
      </c>
    </row>
    <row r="26" spans="1:4">
      <c t="s" r="A26" s="4">
        <v>460</v>
      </c>
      <c t="n" r="B26" s="6">
        <v>142073</v>
      </c>
      <c t="n" r="C26" s="6">
        <v>154610</v>
      </c>
      <c t="n" r="D26" s="6">
        <v>165245</v>
      </c>
    </row>
    <row r="27" spans="1:4">
      <c t="s" r="A27" s="4">
        <v>462</v>
      </c>
      <c t="n" r="B27" s="6">
        <v>142073</v>
      </c>
    </row>
    <row r="28" spans="1:4">
      <c t="s" r="A28" s="3">
        <v>465</v>
      </c>
    </row>
    <row r="29" spans="1:4">
      <c t="s" r="A29" s="4">
        <v>455</v>
      </c>
      <c t="n" r="B29" s="6">
        <v>1330</v>
      </c>
    </row>
    <row r="30" spans="1:4">
      <c t="s" r="A30" s="4">
        <v>456</v>
      </c>
      <c t="n" r="B30" s="6">
        <v>16590</v>
      </c>
    </row>
    <row r="31" spans="1:4">
      <c t="s" r="A31" s="4">
        <v>457</v>
      </c>
      <c t="n" r="B31" s="6">
        <v>33552</v>
      </c>
    </row>
    <row r="32" spans="1:4">
      <c t="s" r="A32" s="4">
        <v>458</v>
      </c>
      <c t="n" r="B32" s="6">
        <v>1183</v>
      </c>
    </row>
    <row r="33" spans="1:4">
      <c t="s" r="A33" s="4">
        <v>459</v>
      </c>
      <c t="n" r="B33" s="6">
        <v>93444</v>
      </c>
    </row>
    <row r="34" spans="1:4">
      <c t="s" r="A34" s="4">
        <v>460</v>
      </c>
      <c t="n" r="B34" s="6">
        <v>146099</v>
      </c>
    </row>
    <row r="35" spans="1:4">
      <c t="s" r="A35" s="4">
        <v>466</v>
      </c>
      <c t="n" r="B35" s="7">
        <v>146099</v>
      </c>
      <c t="n" r="C35" s="7">
        <v>157146</v>
      </c>
      <c t="n" r="D35" s="7">
        <v>16775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67</v>
      </c>
      <c t="s" r="B1" s="2">
        <v>468</v>
      </c>
      <c t="s" r="C1" s="2">
        <v>2</v>
      </c>
      <c t="s" r="D1" s="2">
        <v>2</v>
      </c>
      <c t="s" r="E1" s="2">
        <v>25</v>
      </c>
      <c t="s" r="F1" s="2">
        <v>26</v>
      </c>
    </row>
    <row r="2" spans="1:6">
      <c t="s" r="A2" s="4">
        <v>469</v>
      </c>
      <c t="n" r="C2" s="7">
        <v>78387000</v>
      </c>
      <c t="n" r="D2" s="7">
        <v>78387000</v>
      </c>
      <c t="n" r="E2" s="7">
        <v>102641000</v>
      </c>
      <c t="n" r="F2" s="7">
        <v>113824000</v>
      </c>
    </row>
    <row r="3" spans="1:6">
      <c t="s" r="A3" s="4">
        <v>48</v>
      </c>
      <c t="n" r="C3" s="6">
        <v>385000</v>
      </c>
      <c t="n" r="D3" s="6">
        <v>385000</v>
      </c>
      <c t="n" r="E3" s="6">
        <v>806000</v>
      </c>
      <c t="n" r="F3" s="6">
        <v>1945000</v>
      </c>
    </row>
    <row r="4" spans="1:6">
      <c t="s" r="A4" s="4">
        <v>470</v>
      </c>
      <c t="n" r="C4" s="6">
        <v>37975000</v>
      </c>
      <c t="n" r="D4" s="6">
        <v>37975000</v>
      </c>
      <c t="n" r="E4" s="6">
        <v>47810000</v>
      </c>
    </row>
    <row r="5" spans="1:6">
      <c t="s" r="A5" s="4">
        <v>471</v>
      </c>
      <c t="n" r="C5" s="7">
        <v>1074000</v>
      </c>
      <c t="n" r="D5" s="6">
        <v>1074000</v>
      </c>
      <c t="n" r="E5" s="6">
        <v>873000</v>
      </c>
      <c t="n" r="F5" s="6">
        <v>819000</v>
      </c>
    </row>
    <row r="6" spans="1:6">
      <c t="s" r="A6" s="4">
        <v>472</v>
      </c>
      <c t="n" r="D6" s="7">
        <v>1908000</v>
      </c>
      <c t="n" r="E6" s="6">
        <v>4751000</v>
      </c>
    </row>
    <row r="7" spans="1:6">
      <c t="s" r="A7" s="4">
        <v>473</v>
      </c>
      <c t="s" r="C7" s="4">
        <v>474</v>
      </c>
      <c t="s" r="D7" s="4">
        <v>474</v>
      </c>
    </row>
    <row r="8" spans="1:6">
      <c t="s" r="A8" s="4">
        <v>475</v>
      </c>
      <c t="n" r="C8" s="7">
        <v>5000000</v>
      </c>
      <c t="n" r="D8" s="7">
        <v>5000000</v>
      </c>
      <c t="n" r="E8" s="6">
        <v>12300000</v>
      </c>
      <c t="n" r="F8" s="6">
        <v>12700000</v>
      </c>
    </row>
    <row r="9" spans="1:6">
      <c t="s" r="A9" s="4">
        <v>476</v>
      </c>
      <c t="n" r="C9" s="6">
        <v>3800000</v>
      </c>
      <c t="n" r="D9" s="6">
        <v>3800000</v>
      </c>
    </row>
    <row r="10" spans="1:6">
      <c t="s" r="A10" s="4">
        <v>477</v>
      </c>
    </row>
    <row r="11" spans="1:6">
      <c t="s" r="A11" s="4">
        <v>478</v>
      </c>
      <c t="n" r="D11" s="6">
        <v>500000</v>
      </c>
    </row>
    <row r="12" spans="1:6">
      <c t="s" r="A12" s="4">
        <v>479</v>
      </c>
    </row>
    <row r="13" spans="1:6">
      <c t="s" r="A13" s="4">
        <v>472</v>
      </c>
      <c t="n" r="C13" s="6">
        <v>741000</v>
      </c>
      <c t="n" r="D13" s="6">
        <v>780000</v>
      </c>
    </row>
    <row r="14" spans="1:6">
      <c t="s" r="A14" s="4">
        <v>480</v>
      </c>
      <c t="n" r="C14" s="6">
        <v>1062000</v>
      </c>
      <c t="n" r="D14" s="6">
        <v>1108000</v>
      </c>
    </row>
    <row r="15" spans="1:6">
      <c t="s" r="A15" s="4">
        <v>481</v>
      </c>
      <c t="n" r="C15" s="6">
        <v>321000</v>
      </c>
      <c t="n" r="D15" s="6">
        <v>328000</v>
      </c>
    </row>
    <row r="16" spans="1:6">
      <c t="s" r="A16" s="4">
        <v>482</v>
      </c>
    </row>
    <row r="17" spans="1:6">
      <c t="s" r="A17" s="4">
        <v>472</v>
      </c>
      <c t="n" r="D17" s="6">
        <v>43000</v>
      </c>
    </row>
    <row r="18" spans="1:6">
      <c t="s" r="A18" s="4">
        <v>483</v>
      </c>
      <c t="n" r="C18" s="6">
        <v>391000</v>
      </c>
      <c t="n" r="D18" s="6">
        <v>391000</v>
      </c>
    </row>
    <row r="19" spans="1:6">
      <c t="s" r="A19" s="4">
        <v>484</v>
      </c>
    </row>
    <row r="20" spans="1:6">
      <c t="s" r="A20" s="4">
        <v>472</v>
      </c>
      <c t="n" r="D20" s="6">
        <v>1908000</v>
      </c>
      <c t="n" r="E20" s="6">
        <v>4751000</v>
      </c>
    </row>
    <row r="21" spans="1:6">
      <c t="s" r="A21" s="4">
        <v>485</v>
      </c>
      <c t="n" r="C21" s="6">
        <v>11179000</v>
      </c>
      <c t="n" r="D21" s="6">
        <v>11179000</v>
      </c>
    </row>
    <row r="22" spans="1:6">
      <c t="s" r="A22" s="4">
        <v>486</v>
      </c>
      <c t="n" r="C22" s="6">
        <v>581000</v>
      </c>
      <c t="n" r="D22" s="6">
        <v>581000</v>
      </c>
    </row>
    <row r="23" spans="1:6">
      <c t="s" r="A23" s="4">
        <v>487</v>
      </c>
    </row>
    <row r="24" spans="1:6">
      <c t="s" r="A24" s="4">
        <v>470</v>
      </c>
      <c t="n" r="C24" s="6">
        <v>33781000</v>
      </c>
      <c t="n" r="D24" s="6">
        <v>33781000</v>
      </c>
      <c t="n" r="E24" s="6">
        <v>39994000</v>
      </c>
    </row>
    <row r="25" spans="1:6">
      <c t="s" r="A25" s="4">
        <v>471</v>
      </c>
      <c t="n" r="C25" s="6">
        <v>1074000</v>
      </c>
      <c t="n" r="D25" s="6">
        <v>1074000</v>
      </c>
      <c t="n" r="E25" s="6">
        <v>873000</v>
      </c>
      <c t="n" r="F25" s="6">
        <v>819000</v>
      </c>
    </row>
    <row r="26" spans="1:6">
      <c t="s" r="A26" s="4">
        <v>488</v>
      </c>
      <c t="n" r="C26" s="6">
        <v>25400000</v>
      </c>
      <c t="n" r="D26" s="6">
        <v>25400000</v>
      </c>
    </row>
    <row r="27" spans="1:6">
      <c t="s" r="A27" s="4">
        <v>489</v>
      </c>
      <c t="n" r="C27" s="6">
        <v>17700000</v>
      </c>
      <c t="n" r="D27" s="6">
        <v>17700000</v>
      </c>
    </row>
    <row r="28" spans="1:6">
      <c t="s" r="A28" s="4">
        <v>490</v>
      </c>
    </row>
    <row r="29" spans="1:6">
      <c t="s" r="A29" s="4">
        <v>469</v>
      </c>
      <c t="n" r="C29" s="6">
        <v>78387000</v>
      </c>
      <c t="n" r="D29" s="6">
        <v>78387000</v>
      </c>
      <c t="n" r="E29" s="6">
        <v>102641000</v>
      </c>
      <c t="n" r="F29" s="6">
        <v>113824000</v>
      </c>
    </row>
    <row r="30" spans="1:6">
      <c t="s" r="A30" s="4">
        <v>470</v>
      </c>
      <c t="n" r="C30" s="6">
        <v>4194000</v>
      </c>
      <c t="n" r="D30" s="6">
        <v>4194000</v>
      </c>
      <c t="n" r="E30" s="6">
        <v>7816000</v>
      </c>
    </row>
    <row r="31" spans="1:6">
      <c t="s" r="A31" s="4">
        <v>488</v>
      </c>
      <c t="n" r="C31" s="6">
        <v>4300000</v>
      </c>
      <c t="n" r="D31" s="6">
        <v>4300000</v>
      </c>
    </row>
    <row r="32" spans="1:6">
      <c t="s" r="A32" s="4">
        <v>491</v>
      </c>
    </row>
    <row r="33" spans="1:6">
      <c t="s" r="A33" s="4">
        <v>469</v>
      </c>
      <c t="n" r="C33" s="6">
        <v>68079000</v>
      </c>
      <c t="n" r="D33" s="6">
        <v>68079000</v>
      </c>
      <c t="n" r="E33" s="7">
        <v>75657000</v>
      </c>
    </row>
    <row r="34" spans="1:6">
      <c t="s" r="A34" s="4">
        <v>492</v>
      </c>
      <c t="n" r="C34" s="7">
        <v>1800000</v>
      </c>
      <c t="n" r="D34" s="7">
        <v>1800000</v>
      </c>
      <c t="n" r="F34" s="7">
        <v>5100000</v>
      </c>
    </row>
    <row r="35" spans="1:6">
      <c t="s" r="A35" s="4">
        <v>493</v>
      </c>
    </row>
    <row r="36" spans="1:6">
      <c t="s" r="A36" s="4">
        <v>469</v>
      </c>
      <c t="n" r="B36" s="7">
        <v>17700000</v>
      </c>
    </row>
    <row r="37" spans="1:6">
      <c t="s" r="A37" s="4">
        <v>48</v>
      </c>
      <c t="n" r="B37" s="6">
        <v>1200000</v>
      </c>
    </row>
    <row r="38" spans="1:6">
      <c t="s" r="A38" s="4">
        <v>470</v>
      </c>
      <c t="n" r="B38" s="6">
        <v>2800000</v>
      </c>
    </row>
    <row r="39" spans="1:6">
      <c t="s" r="A39" s="4">
        <v>494</v>
      </c>
      <c t="n" r="B39" s="6">
        <v>300000</v>
      </c>
    </row>
    <row r="40" spans="1:6">
      <c t="s" r="A40" s="4">
        <v>495</v>
      </c>
      <c t="n" r="B40" s="7">
        <v>177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96</v>
      </c>
      <c t="s" r="B1" s="2">
        <v>2</v>
      </c>
      <c t="s" r="C1" s="2">
        <v>25</v>
      </c>
      <c t="s" r="D1" s="2">
        <v>26</v>
      </c>
    </row>
    <row r="2" spans="1:4">
      <c t="s" r="A2" s="3">
        <v>497</v>
      </c>
    </row>
    <row r="3" spans="1:4">
      <c t="s" r="A3" s="4">
        <v>498</v>
      </c>
      <c t="n" r="B3" s="7">
        <v>2597060</v>
      </c>
      <c t="n" r="C3" s="7">
        <v>2518053</v>
      </c>
      <c t="n" r="D3" s="7">
        <v>2411960</v>
      </c>
    </row>
    <row r="4" spans="1:4">
      <c t="s" r="A4" s="4">
        <v>499</v>
      </c>
      <c t="s" r="B4" s="4">
        <v>500</v>
      </c>
      <c t="s" r="C4" s="4">
        <v>500</v>
      </c>
      <c t="s" r="D4" s="4">
        <v>500</v>
      </c>
    </row>
    <row r="5" spans="1:4">
      <c t="s" r="A5" s="4">
        <v>501</v>
      </c>
      <c t="n" r="B5" s="7">
        <v>1074</v>
      </c>
      <c t="n" r="C5" s="7">
        <v>873</v>
      </c>
      <c t="n" r="D5" s="7">
        <v>819</v>
      </c>
    </row>
    <row r="6" spans="1:4">
      <c t="s" r="A6" s="4">
        <v>37</v>
      </c>
      <c t="n" r="B6" s="6">
        <v>2598134</v>
      </c>
      <c t="n" r="C6" s="6">
        <v>2518926</v>
      </c>
      <c t="n" r="D6" s="6">
        <v>2412779</v>
      </c>
    </row>
    <row r="7" spans="1:4">
      <c t="s" r="A7" s="4">
        <v>502</v>
      </c>
    </row>
    <row r="8" spans="1:4">
      <c t="s" r="A8" s="3">
        <v>497</v>
      </c>
    </row>
    <row r="9" spans="1:4">
      <c t="s" r="A9" s="4">
        <v>498</v>
      </c>
      <c t="n" r="B9" s="7">
        <v>244862</v>
      </c>
      <c t="n" r="C9" s="7">
        <v>202671</v>
      </c>
      <c t="n" r="D9" s="7">
        <v>179909</v>
      </c>
    </row>
    <row r="10" spans="1:4">
      <c t="s" r="A10" s="4">
        <v>499</v>
      </c>
      <c t="s" r="B10" s="4">
        <v>503</v>
      </c>
      <c t="s" r="C10" s="4">
        <v>504</v>
      </c>
      <c t="s" r="D10" s="4">
        <v>505</v>
      </c>
    </row>
    <row r="11" spans="1:4">
      <c t="s" r="A11" s="4">
        <v>506</v>
      </c>
    </row>
    <row r="12" spans="1:4">
      <c t="s" r="A12" s="3">
        <v>497</v>
      </c>
    </row>
    <row r="13" spans="1:4">
      <c t="s" r="A13" s="4">
        <v>498</v>
      </c>
      <c t="n" r="B13" s="7">
        <v>310993</v>
      </c>
      <c t="n" r="C13" s="7">
        <v>308969</v>
      </c>
      <c t="n" r="D13" s="7">
        <v>282262</v>
      </c>
    </row>
    <row r="14" spans="1:4">
      <c t="s" r="A14" s="4">
        <v>499</v>
      </c>
      <c t="s" r="B14" s="4">
        <v>507</v>
      </c>
      <c t="s" r="C14" s="4">
        <v>507</v>
      </c>
      <c t="s" r="D14" s="4">
        <v>507</v>
      </c>
    </row>
    <row r="15" spans="1:4">
      <c t="s" r="A15" s="4">
        <v>491</v>
      </c>
    </row>
    <row r="16" spans="1:4">
      <c t="s" r="A16" s="3">
        <v>497</v>
      </c>
    </row>
    <row r="17" spans="1:4">
      <c t="s" r="A17" s="4">
        <v>498</v>
      </c>
      <c t="n" r="B17" s="7">
        <v>751446</v>
      </c>
      <c t="n" r="C17" s="7">
        <v>768559</v>
      </c>
      <c t="n" r="D17" s="7">
        <v>777515</v>
      </c>
    </row>
    <row r="18" spans="1:4">
      <c t="s" r="A18" s="4">
        <v>499</v>
      </c>
      <c t="s" r="B18" s="4">
        <v>508</v>
      </c>
      <c t="s" r="C18" s="4">
        <v>509</v>
      </c>
      <c t="s" r="D18" s="4">
        <v>510</v>
      </c>
    </row>
    <row r="19" spans="1:4">
      <c t="s" r="A19" s="4">
        <v>511</v>
      </c>
    </row>
    <row r="20" spans="1:4">
      <c t="s" r="A20" s="3">
        <v>497</v>
      </c>
    </row>
    <row r="21" spans="1:4">
      <c t="s" r="A21" s="4">
        <v>498</v>
      </c>
      <c t="n" r="B21" s="7">
        <v>238794</v>
      </c>
      <c t="n" r="C21" s="7">
        <v>232601</v>
      </c>
      <c t="n" r="D21" s="7">
        <v>220534</v>
      </c>
    </row>
    <row r="22" spans="1:4">
      <c t="s" r="A22" s="4">
        <v>499</v>
      </c>
      <c t="s" r="B22" s="4">
        <v>503</v>
      </c>
      <c t="s" r="C22" s="4">
        <v>503</v>
      </c>
      <c t="s" r="D22" s="4">
        <v>503</v>
      </c>
    </row>
    <row r="23" spans="1:4">
      <c t="s" r="A23" s="4">
        <v>512</v>
      </c>
    </row>
    <row r="24" spans="1:4">
      <c t="s" r="A24" s="3">
        <v>497</v>
      </c>
    </row>
    <row r="25" spans="1:4">
      <c t="s" r="A25" s="4">
        <v>498</v>
      </c>
      <c t="n" r="B25" s="7">
        <v>1000578</v>
      </c>
      <c t="n" r="C25" s="7">
        <v>957587</v>
      </c>
      <c t="n" r="D25" s="7">
        <v>904496</v>
      </c>
    </row>
    <row r="26" spans="1:4">
      <c t="s" r="A26" s="4">
        <v>499</v>
      </c>
      <c t="s" r="B26" s="4">
        <v>513</v>
      </c>
      <c t="s" r="C26" s="4">
        <v>514</v>
      </c>
      <c t="s" r="D26" s="4">
        <v>514</v>
      </c>
    </row>
    <row r="27" spans="1:4">
      <c t="s" r="A27" s="4">
        <v>515</v>
      </c>
    </row>
    <row r="28" spans="1:4">
      <c t="s" r="A28" s="3">
        <v>497</v>
      </c>
    </row>
    <row r="29" spans="1:4">
      <c t="s" r="A29" s="4">
        <v>498</v>
      </c>
      <c t="n" r="B29" s="7">
        <v>50387</v>
      </c>
      <c t="n" r="C29" s="7">
        <v>47666</v>
      </c>
      <c t="n" r="D29" s="7">
        <v>47244</v>
      </c>
    </row>
    <row r="30" spans="1:4">
      <c t="s" r="A30" s="4">
        <v>499</v>
      </c>
      <c t="s" r="B30" s="4">
        <v>516</v>
      </c>
      <c t="s" r="C30" s="4">
        <v>516</v>
      </c>
      <c t="s" r="D30" s="4">
        <v>51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17</v>
      </c>
      <c t="s" r="B1" s="2">
        <v>2</v>
      </c>
      <c t="s" r="C1" s="2">
        <v>25</v>
      </c>
      <c t="s" r="D1" s="2">
        <v>26</v>
      </c>
    </row>
    <row r="2" spans="1:4">
      <c t="s" r="A2" s="3">
        <v>518</v>
      </c>
    </row>
    <row r="3" spans="1:4">
      <c t="s" r="A3" s="4">
        <v>37</v>
      </c>
      <c t="n" r="B3" s="7">
        <v>2518673</v>
      </c>
      <c t="n" r="C3" s="7">
        <v>2415412</v>
      </c>
      <c t="n" r="D3" s="7">
        <v>2298136</v>
      </c>
    </row>
    <row r="4" spans="1:4">
      <c t="s" r="A4" s="4">
        <v>499</v>
      </c>
      <c t="s" r="B4" s="4">
        <v>500</v>
      </c>
      <c t="s" r="C4" s="4">
        <v>500</v>
      </c>
      <c t="s" r="D4" s="4">
        <v>500</v>
      </c>
    </row>
    <row r="5" spans="1:4">
      <c t="s" r="A5" s="4">
        <v>501</v>
      </c>
      <c t="n" r="B5" s="7">
        <v>1074</v>
      </c>
      <c t="n" r="C5" s="7">
        <v>873</v>
      </c>
      <c t="n" r="D5" s="7">
        <v>819</v>
      </c>
    </row>
    <row r="6" spans="1:4">
      <c t="s" r="A6" s="4">
        <v>35</v>
      </c>
      <c t="n" r="B6" s="6">
        <v>2519747</v>
      </c>
      <c t="n" r="C6" s="6">
        <v>2416285</v>
      </c>
      <c t="n" r="D6" s="6">
        <v>2298955</v>
      </c>
    </row>
    <row r="7" spans="1:4">
      <c t="s" r="A7" s="4">
        <v>502</v>
      </c>
    </row>
    <row r="8" spans="1:4">
      <c t="s" r="A8" s="3">
        <v>518</v>
      </c>
    </row>
    <row r="9" spans="1:4">
      <c t="s" r="A9" s="4">
        <v>37</v>
      </c>
      <c t="n" r="B9" s="7">
        <v>244862</v>
      </c>
      <c t="n" r="C9" s="7">
        <v>201798</v>
      </c>
      <c t="n" r="D9" s="7">
        <v>178756</v>
      </c>
    </row>
    <row r="10" spans="1:4">
      <c t="s" r="A10" s="4">
        <v>499</v>
      </c>
      <c t="s" r="B10" s="4">
        <v>519</v>
      </c>
      <c t="s" r="C10" s="4">
        <v>504</v>
      </c>
      <c t="s" r="D10" s="4">
        <v>504</v>
      </c>
    </row>
    <row r="11" spans="1:4">
      <c t="s" r="A11" s="4">
        <v>506</v>
      </c>
    </row>
    <row r="12" spans="1:4">
      <c t="s" r="A12" s="3">
        <v>518</v>
      </c>
    </row>
    <row r="13" spans="1:4">
      <c t="s" r="A13" s="4">
        <v>37</v>
      </c>
      <c t="n" r="B13" s="7">
        <v>310832</v>
      </c>
      <c t="n" r="C13" s="7">
        <v>305228</v>
      </c>
      <c t="n" r="D13" s="7">
        <v>278406</v>
      </c>
    </row>
    <row r="14" spans="1:4">
      <c t="s" r="A14" s="4">
        <v>499</v>
      </c>
      <c t="s" r="B14" s="4">
        <v>507</v>
      </c>
      <c t="s" r="C14" s="4">
        <v>520</v>
      </c>
      <c t="s" r="D14" s="4">
        <v>507</v>
      </c>
    </row>
    <row r="15" spans="1:4">
      <c t="s" r="A15" s="4">
        <v>491</v>
      </c>
    </row>
    <row r="16" spans="1:4">
      <c t="s" r="A16" s="3">
        <v>518</v>
      </c>
    </row>
    <row r="17" spans="1:4">
      <c t="s" r="A17" s="4">
        <v>37</v>
      </c>
      <c t="n" r="B17" s="7">
        <v>683367</v>
      </c>
      <c t="n" r="C17" s="7">
        <v>692902</v>
      </c>
      <c t="n" r="D17" s="7">
        <v>694794</v>
      </c>
    </row>
    <row r="18" spans="1:4">
      <c t="s" r="A18" s="4">
        <v>499</v>
      </c>
      <c t="s" r="B18" s="4">
        <v>521</v>
      </c>
      <c t="s" r="C18" s="4">
        <v>508</v>
      </c>
      <c t="s" r="D18" s="4">
        <v>522</v>
      </c>
    </row>
    <row r="19" spans="1:4">
      <c t="s" r="A19" s="4">
        <v>511</v>
      </c>
    </row>
    <row r="20" spans="1:4">
      <c t="s" r="A20" s="3">
        <v>518</v>
      </c>
    </row>
    <row r="21" spans="1:4">
      <c t="s" r="A21" s="4">
        <v>37</v>
      </c>
      <c t="n" r="B21" s="7">
        <v>228906</v>
      </c>
      <c t="n" r="C21" s="7">
        <v>221995</v>
      </c>
      <c t="n" r="D21" s="7">
        <v>208778</v>
      </c>
    </row>
    <row r="22" spans="1:4">
      <c t="s" r="A22" s="4">
        <v>499</v>
      </c>
      <c t="s" r="B22" s="4">
        <v>503</v>
      </c>
      <c t="s" r="C22" s="4">
        <v>503</v>
      </c>
      <c t="s" r="D22" s="4">
        <v>503</v>
      </c>
    </row>
    <row r="23" spans="1:4">
      <c t="s" r="A23" s="4">
        <v>512</v>
      </c>
    </row>
    <row r="24" spans="1:4">
      <c t="s" r="A24" s="3">
        <v>518</v>
      </c>
    </row>
    <row r="25" spans="1:4">
      <c t="s" r="A25" s="4">
        <v>37</v>
      </c>
      <c t="n" r="B25" s="7">
        <v>1000319</v>
      </c>
      <c t="n" r="C25" s="7">
        <v>945823</v>
      </c>
      <c t="n" r="D25" s="7">
        <v>890158</v>
      </c>
    </row>
    <row r="26" spans="1:4">
      <c t="s" r="A26" s="4">
        <v>499</v>
      </c>
      <c t="s" r="B26" s="4">
        <v>523</v>
      </c>
      <c t="s" r="C26" s="4">
        <v>513</v>
      </c>
      <c t="s" r="D26" s="4">
        <v>513</v>
      </c>
    </row>
    <row r="27" spans="1:4">
      <c t="s" r="A27" s="4">
        <v>515</v>
      </c>
    </row>
    <row r="28" spans="1:4">
      <c t="s" r="A28" s="3">
        <v>518</v>
      </c>
    </row>
    <row r="29" spans="1:4">
      <c t="s" r="A29" s="4">
        <v>37</v>
      </c>
      <c t="n" r="B29" s="7">
        <v>50387</v>
      </c>
      <c t="n" r="C29" s="7">
        <v>47666</v>
      </c>
      <c t="n" r="D29" s="7">
        <v>47244</v>
      </c>
    </row>
    <row r="30" spans="1:4">
      <c t="s" r="A30" s="4">
        <v>499</v>
      </c>
      <c t="s" r="B30" s="4">
        <v>516</v>
      </c>
      <c t="s" r="C30" s="4">
        <v>516</v>
      </c>
      <c t="s" r="D30" s="4">
        <v>51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24</v>
      </c>
      <c t="s" r="B1" s="2">
        <v>2</v>
      </c>
      <c t="s" r="C1" s="2">
        <v>25</v>
      </c>
      <c t="s" r="D1" s="2">
        <v>26</v>
      </c>
    </row>
    <row r="2" spans="1:4">
      <c t="s" r="A2" s="3">
        <v>525</v>
      </c>
    </row>
    <row r="3" spans="1:4">
      <c t="s" r="A3" s="4">
        <v>526</v>
      </c>
      <c t="n" r="B3" s="7">
        <v>6</v>
      </c>
      <c t="n" r="C3" s="7">
        <v>1389</v>
      </c>
    </row>
    <row r="4" spans="1:4">
      <c t="s" r="A4" s="4">
        <v>527</v>
      </c>
      <c t="n" r="B4" s="6">
        <v>47</v>
      </c>
      <c t="n" r="C4" s="6">
        <v>4148</v>
      </c>
    </row>
    <row r="5" spans="1:4">
      <c t="s" r="A5" s="4">
        <v>528</v>
      </c>
      <c t="n" r="B5" s="6">
        <v>78381</v>
      </c>
      <c t="n" r="C5" s="6">
        <v>101252</v>
      </c>
    </row>
    <row r="6" spans="1:4">
      <c t="s" r="A6" s="4">
        <v>529</v>
      </c>
      <c t="n" r="B6" s="6">
        <v>90536</v>
      </c>
      <c t="n" r="C6" s="6">
        <v>116334</v>
      </c>
    </row>
    <row r="7" spans="1:4">
      <c t="s" r="A7" s="4">
        <v>469</v>
      </c>
      <c t="n" r="B7" s="6">
        <v>78387</v>
      </c>
      <c t="n" r="C7" s="6">
        <v>102641</v>
      </c>
      <c t="n" r="D7" s="7">
        <v>113824</v>
      </c>
    </row>
    <row r="8" spans="1:4">
      <c t="s" r="A8" s="4">
        <v>530</v>
      </c>
      <c t="n" r="B8" s="6">
        <v>90583</v>
      </c>
      <c t="n" r="C8" s="6">
        <v>120482</v>
      </c>
    </row>
    <row r="9" spans="1:4">
      <c t="s" r="A9" s="4">
        <v>502</v>
      </c>
    </row>
    <row r="10" spans="1:4">
      <c t="s" r="A10" s="3">
        <v>525</v>
      </c>
    </row>
    <row r="11" spans="1:4">
      <c t="s" r="A11" s="4">
        <v>526</v>
      </c>
      <c t="s" r="B11" s="4">
        <v>65</v>
      </c>
      <c t="s" r="C11" s="4">
        <v>65</v>
      </c>
    </row>
    <row r="12" spans="1:4">
      <c t="s" r="A12" s="4">
        <v>527</v>
      </c>
      <c t="s" r="B12" s="4">
        <v>65</v>
      </c>
      <c t="s" r="C12" s="4">
        <v>65</v>
      </c>
    </row>
    <row r="13" spans="1:4">
      <c t="s" r="A13" s="4">
        <v>528</v>
      </c>
      <c t="s" r="B13" s="4">
        <v>65</v>
      </c>
      <c t="n" r="C13" s="6">
        <v>873</v>
      </c>
    </row>
    <row r="14" spans="1:4">
      <c t="s" r="A14" s="4">
        <v>529</v>
      </c>
      <c t="s" r="B14" s="4">
        <v>65</v>
      </c>
      <c t="n" r="C14" s="6">
        <v>886</v>
      </c>
    </row>
    <row r="15" spans="1:4">
      <c t="s" r="A15" s="4">
        <v>469</v>
      </c>
      <c t="s" r="B15" s="4">
        <v>65</v>
      </c>
      <c t="n" r="C15" s="6">
        <v>873</v>
      </c>
    </row>
    <row r="16" spans="1:4">
      <c t="s" r="A16" s="4">
        <v>530</v>
      </c>
      <c t="s" r="B16" s="4">
        <v>65</v>
      </c>
      <c t="n" r="C16" s="6">
        <v>886</v>
      </c>
    </row>
    <row r="17" spans="1:4">
      <c t="s" r="A17" s="4">
        <v>506</v>
      </c>
    </row>
    <row r="18" spans="1:4">
      <c t="s" r="A18" s="3">
        <v>525</v>
      </c>
    </row>
    <row r="19" spans="1:4">
      <c t="s" r="A19" s="4">
        <v>526</v>
      </c>
      <c t="s" r="B19" s="4">
        <v>65</v>
      </c>
      <c t="n" r="C19" s="6">
        <v>277</v>
      </c>
    </row>
    <row r="20" spans="1:4">
      <c t="s" r="A20" s="4">
        <v>527</v>
      </c>
      <c t="s" r="B20" s="4">
        <v>65</v>
      </c>
      <c t="n" r="C20" s="6">
        <v>365</v>
      </c>
    </row>
    <row r="21" spans="1:4">
      <c t="s" r="A21" s="4">
        <v>528</v>
      </c>
      <c t="n" r="B21" s="6">
        <v>161</v>
      </c>
      <c t="n" r="C21" s="6">
        <v>3464</v>
      </c>
    </row>
    <row r="22" spans="1:4">
      <c t="s" r="A22" s="4">
        <v>529</v>
      </c>
      <c t="n" r="B22" s="6">
        <v>162</v>
      </c>
      <c t="n" r="C22" s="6">
        <v>3457</v>
      </c>
    </row>
    <row r="23" spans="1:4">
      <c t="s" r="A23" s="4">
        <v>469</v>
      </c>
      <c t="n" r="B23" s="6">
        <v>161</v>
      </c>
      <c t="n" r="C23" s="6">
        <v>3741</v>
      </c>
    </row>
    <row r="24" spans="1:4">
      <c t="s" r="A24" s="4">
        <v>530</v>
      </c>
      <c t="n" r="B24" s="6">
        <v>162</v>
      </c>
      <c t="n" r="C24" s="6">
        <v>3822</v>
      </c>
    </row>
    <row r="25" spans="1:4">
      <c t="s" r="A25" s="4">
        <v>491</v>
      </c>
    </row>
    <row r="26" spans="1:4">
      <c t="s" r="A26" s="3">
        <v>525</v>
      </c>
    </row>
    <row r="27" spans="1:4">
      <c t="s" r="A27" s="4">
        <v>526</v>
      </c>
      <c t="s" r="B27" s="4">
        <v>65</v>
      </c>
      <c t="n" r="C27" s="6">
        <v>102</v>
      </c>
    </row>
    <row r="28" spans="1:4">
      <c t="s" r="A28" s="4">
        <v>527</v>
      </c>
      <c t="n" r="B28" s="6">
        <v>33</v>
      </c>
      <c t="n" r="C28" s="6">
        <v>633</v>
      </c>
    </row>
    <row r="29" spans="1:4">
      <c t="s" r="A29" s="4">
        <v>528</v>
      </c>
      <c t="n" r="B29" s="6">
        <v>68079</v>
      </c>
      <c t="n" r="C29" s="6">
        <v>75555</v>
      </c>
    </row>
    <row r="30" spans="1:4">
      <c t="s" r="A30" s="4">
        <v>529</v>
      </c>
      <c t="n" r="B30" s="6">
        <v>78940</v>
      </c>
      <c t="n" r="C30" s="6">
        <v>88434</v>
      </c>
    </row>
    <row r="31" spans="1:4">
      <c t="s" r="A31" s="4">
        <v>469</v>
      </c>
      <c t="n" r="B31" s="6">
        <v>68079</v>
      </c>
      <c t="n" r="C31" s="6">
        <v>75657</v>
      </c>
    </row>
    <row r="32" spans="1:4">
      <c t="s" r="A32" s="4">
        <v>530</v>
      </c>
      <c t="n" r="B32" s="6">
        <v>78973</v>
      </c>
      <c t="n" r="C32" s="6">
        <v>89067</v>
      </c>
    </row>
    <row r="33" spans="1:4">
      <c t="s" r="A33" s="4">
        <v>511</v>
      </c>
    </row>
    <row r="34" spans="1:4">
      <c t="s" r="A34" s="3">
        <v>525</v>
      </c>
    </row>
    <row r="35" spans="1:4">
      <c t="s" r="A35" s="4">
        <v>526</v>
      </c>
      <c t="n" r="B35" s="6">
        <v>6</v>
      </c>
      <c t="n" r="C35" s="6">
        <v>7</v>
      </c>
    </row>
    <row r="36" spans="1:4">
      <c t="s" r="A36" s="4">
        <v>527</v>
      </c>
      <c t="n" r="B36" s="6">
        <v>14</v>
      </c>
      <c t="n" r="C36" s="6">
        <v>14</v>
      </c>
    </row>
    <row r="37" spans="1:4">
      <c t="s" r="A37" s="4">
        <v>528</v>
      </c>
      <c t="n" r="B37" s="6">
        <v>9882</v>
      </c>
      <c t="n" r="C37" s="6">
        <v>10599</v>
      </c>
    </row>
    <row r="38" spans="1:4">
      <c t="s" r="A38" s="4">
        <v>529</v>
      </c>
      <c t="n" r="B38" s="6">
        <v>11140</v>
      </c>
      <c t="n" r="C38" s="6">
        <v>12099</v>
      </c>
    </row>
    <row r="39" spans="1:4">
      <c t="s" r="A39" s="4">
        <v>469</v>
      </c>
      <c t="n" r="B39" s="6">
        <v>9888</v>
      </c>
      <c t="n" r="C39" s="6">
        <v>10606</v>
      </c>
    </row>
    <row r="40" spans="1:4">
      <c t="s" r="A40" s="4">
        <v>530</v>
      </c>
      <c t="n" r="B40" s="6">
        <v>11154</v>
      </c>
      <c t="n" r="C40" s="6">
        <v>12113</v>
      </c>
    </row>
    <row r="41" spans="1:4">
      <c t="s" r="A41" s="4">
        <v>512</v>
      </c>
    </row>
    <row r="42" spans="1:4">
      <c t="s" r="A42" s="3">
        <v>525</v>
      </c>
    </row>
    <row r="43" spans="1:4">
      <c t="s" r="A43" s="4">
        <v>526</v>
      </c>
      <c t="s" r="B43" s="4">
        <v>65</v>
      </c>
      <c t="n" r="C43" s="6">
        <v>1003</v>
      </c>
    </row>
    <row r="44" spans="1:4">
      <c t="s" r="A44" s="4">
        <v>527</v>
      </c>
      <c t="s" r="B44" s="4">
        <v>65</v>
      </c>
      <c t="n" r="C44" s="6">
        <v>3136</v>
      </c>
    </row>
    <row r="45" spans="1:4">
      <c t="s" r="A45" s="4">
        <v>528</v>
      </c>
      <c t="n" r="B45" s="6">
        <v>259</v>
      </c>
      <c t="n" r="C45" s="6">
        <v>10761</v>
      </c>
    </row>
    <row r="46" spans="1:4">
      <c t="s" r="A46" s="4">
        <v>529</v>
      </c>
      <c t="n" r="B46" s="6">
        <v>294</v>
      </c>
      <c t="n" r="C46" s="6">
        <v>11458</v>
      </c>
    </row>
    <row r="47" spans="1:4">
      <c t="s" r="A47" s="4">
        <v>469</v>
      </c>
      <c t="n" r="B47" s="6">
        <v>259</v>
      </c>
      <c t="n" r="C47" s="6">
        <v>11764</v>
      </c>
    </row>
    <row r="48" spans="1:4">
      <c t="s" r="A48" s="4">
        <v>530</v>
      </c>
      <c t="n" r="B48" s="6">
        <v>294</v>
      </c>
      <c t="n" r="C48" s="7">
        <v>14594</v>
      </c>
    </row>
    <row r="49" spans="1:4">
      <c t="s" r="A49" s="4">
        <v>515</v>
      </c>
    </row>
    <row r="50" spans="1:4">
      <c t="s" r="A50" s="3">
        <v>525</v>
      </c>
    </row>
    <row r="51" spans="1:4">
      <c t="s" r="A51" s="4">
        <v>526</v>
      </c>
      <c t="s" r="B51" s="4">
        <v>65</v>
      </c>
    </row>
    <row r="52" spans="1:4">
      <c t="s" r="A52" s="4">
        <v>527</v>
      </c>
      <c t="s" r="B52" s="4">
        <v>65</v>
      </c>
    </row>
    <row r="53" spans="1:4">
      <c t="s" r="A53" s="4">
        <v>528</v>
      </c>
      <c t="s" r="B53" s="4">
        <v>65</v>
      </c>
    </row>
    <row r="54" spans="1:4">
      <c t="s" r="A54" s="4">
        <v>529</v>
      </c>
      <c t="s" r="B54" s="4">
        <v>65</v>
      </c>
    </row>
    <row r="55" spans="1:4">
      <c t="s" r="A55" s="4">
        <v>469</v>
      </c>
      <c t="s" r="B55" s="4">
        <v>65</v>
      </c>
    </row>
    <row r="56" spans="1:4">
      <c t="s" r="A56" s="4">
        <v>530</v>
      </c>
      <c t="s" r="B56" s="4">
        <v>6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31</v>
      </c>
      <c t="s" r="B1" s="2">
        <v>1</v>
      </c>
      <c t="s" r="C1" s="2">
        <v>172</v>
      </c>
    </row>
    <row r="2" spans="1:3">
      <c t="s" r="B2" s="2">
        <v>2</v>
      </c>
      <c t="s" r="C2" s="2">
        <v>25</v>
      </c>
    </row>
    <row r="3" spans="1:3">
      <c t="s" r="A3" s="3">
        <v>532</v>
      </c>
    </row>
    <row r="4" spans="1:3">
      <c t="s" r="A4" s="4">
        <v>533</v>
      </c>
      <c t="n" r="B4" s="7">
        <v>101252</v>
      </c>
      <c t="n" r="C4" s="7">
        <v>125644</v>
      </c>
    </row>
    <row r="5" spans="1:3">
      <c t="s" r="A5" s="4">
        <v>534</v>
      </c>
      <c t="n" r="B5" s="6">
        <v>-7997</v>
      </c>
      <c t="n" r="C5" s="6">
        <v>-30238</v>
      </c>
    </row>
    <row r="6" spans="1:3">
      <c t="s" r="A6" s="4">
        <v>535</v>
      </c>
      <c t="n" r="B6" s="6">
        <v>-1036</v>
      </c>
      <c t="n" r="C6" s="6">
        <v>-1211</v>
      </c>
    </row>
    <row r="7" spans="1:3">
      <c t="s" r="A7" s="4">
        <v>536</v>
      </c>
      <c t="n" r="B7" s="6">
        <v>-17530</v>
      </c>
    </row>
    <row r="8" spans="1:3">
      <c t="s" r="A8" s="4">
        <v>537</v>
      </c>
      <c t="n" r="B8" s="6">
        <v>1784</v>
      </c>
      <c t="n" r="C8" s="6">
        <v>2306</v>
      </c>
    </row>
    <row r="9" spans="1:3">
      <c t="s" r="A9" s="4">
        <v>472</v>
      </c>
      <c t="n" r="B9" s="6">
        <v>1908</v>
      </c>
      <c t="n" r="C9" s="6">
        <v>4751</v>
      </c>
    </row>
    <row r="10" spans="1:3">
      <c t="s" r="A10" s="4">
        <v>538</v>
      </c>
      <c t="n" r="B10" s="7">
        <v>78381</v>
      </c>
      <c t="n" r="C10" s="7">
        <v>1012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39</v>
      </c>
      <c t="s" r="B1" s="2">
        <v>1</v>
      </c>
      <c t="s" r="C1" s="2">
        <v>172</v>
      </c>
    </row>
    <row r="2" spans="1:3">
      <c t="s" r="B2" s="2">
        <v>2</v>
      </c>
      <c t="s" r="C2" s="2">
        <v>25</v>
      </c>
    </row>
    <row r="3" spans="1:3">
      <c t="s" r="A3" s="3">
        <v>540</v>
      </c>
    </row>
    <row r="4" spans="1:3">
      <c t="s" r="A4" s="4">
        <v>541</v>
      </c>
      <c t="n" r="B4" s="7">
        <v>1970</v>
      </c>
      <c t="n" r="C4" s="7">
        <v>2597</v>
      </c>
    </row>
    <row r="5" spans="1:3">
      <c t="s" r="A5" s="4">
        <v>542</v>
      </c>
      <c t="n" r="B5" s="6">
        <v>-1139</v>
      </c>
      <c t="n" r="C5" s="6">
        <v>-532</v>
      </c>
    </row>
    <row r="6" spans="1:3">
      <c t="s" r="A6" s="4">
        <v>543</v>
      </c>
      <c t="n" r="C6" s="6">
        <v>-95</v>
      </c>
    </row>
    <row r="7" spans="1:3">
      <c t="s" r="A7" s="4">
        <v>544</v>
      </c>
      <c t="n" r="B7" s="6">
        <v>-70</v>
      </c>
      <c t="n" r="C7" s="6">
        <v>1970</v>
      </c>
    </row>
    <row r="8" spans="1:3">
      <c t="s" r="A8" s="4">
        <v>545</v>
      </c>
      <c t="s" r="C8" s="4">
        <v>65</v>
      </c>
    </row>
    <row r="9" spans="1:3">
      <c t="s" r="A9" s="4">
        <v>538</v>
      </c>
      <c t="n" r="B9" s="6">
        <v>761</v>
      </c>
      <c t="n" r="C9" s="6">
        <v>1970</v>
      </c>
    </row>
    <row r="10" spans="1:3">
      <c t="s" r="A10" s="4">
        <v>546</v>
      </c>
    </row>
    <row r="11" spans="1:3">
      <c t="s" r="A11" s="3">
        <v>540</v>
      </c>
    </row>
    <row r="12" spans="1:3">
      <c t="s" r="A12" s="4">
        <v>547</v>
      </c>
      <c t="n" r="B12" s="6">
        <v>4791</v>
      </c>
      <c t="n" r="C12" s="6">
        <v>5859</v>
      </c>
    </row>
    <row r="13" spans="1:3">
      <c t="s" r="A13" s="4">
        <v>542</v>
      </c>
      <c t="n" r="B13" s="6">
        <v>-3392</v>
      </c>
      <c t="n" r="C13" s="6">
        <v>-634</v>
      </c>
    </row>
    <row r="14" spans="1:3">
      <c t="s" r="A14" s="4">
        <v>543</v>
      </c>
      <c t="n" r="C14" s="6">
        <v>-431</v>
      </c>
    </row>
    <row r="15" spans="1:3">
      <c t="s" r="A15" s="4">
        <v>544</v>
      </c>
      <c t="n" r="B15" s="6">
        <v>-394</v>
      </c>
    </row>
    <row r="16" spans="1:3">
      <c t="s" r="A16" s="4">
        <v>545</v>
      </c>
      <c t="n" r="C16" s="6">
        <v>-3</v>
      </c>
    </row>
    <row r="17" spans="1:3">
      <c t="s" r="A17" s="4">
        <v>548</v>
      </c>
      <c t="n" r="B17" s="6">
        <v>1005</v>
      </c>
      <c t="n" r="C17" s="6">
        <v>4791</v>
      </c>
    </row>
    <row r="18" spans="1:3">
      <c t="s" r="A18" s="4">
        <v>549</v>
      </c>
    </row>
    <row r="19" spans="1:3">
      <c t="s" r="A19" s="3">
        <v>540</v>
      </c>
    </row>
    <row r="20" spans="1:3">
      <c t="s" r="A20" s="4">
        <v>550</v>
      </c>
      <c t="n" r="B20" s="6">
        <v>2821</v>
      </c>
      <c t="n" r="C20" s="6">
        <v>3262</v>
      </c>
    </row>
    <row r="21" spans="1:3">
      <c t="s" r="A21" s="4">
        <v>542</v>
      </c>
      <c t="n" r="B21" s="6">
        <v>-2253</v>
      </c>
      <c t="n" r="C21" s="6">
        <v>-102</v>
      </c>
    </row>
    <row r="22" spans="1:3">
      <c t="s" r="A22" s="4">
        <v>543</v>
      </c>
      <c t="n" r="C22" s="6">
        <v>-336</v>
      </c>
    </row>
    <row r="23" spans="1:3">
      <c t="s" r="A23" s="4">
        <v>544</v>
      </c>
      <c t="n" r="B23" s="6">
        <v>-324</v>
      </c>
    </row>
    <row r="24" spans="1:3">
      <c t="s" r="A24" s="4">
        <v>545</v>
      </c>
      <c t="n" r="C24" s="6">
        <v>-3</v>
      </c>
    </row>
    <row r="25" spans="1:3">
      <c t="s" r="A25" s="4">
        <v>551</v>
      </c>
      <c t="n" r="B25" s="7">
        <v>244</v>
      </c>
      <c t="n" r="C25" s="7">
        <v>28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552</v>
      </c>
      <c t="s" r="C1" s="2">
        <v>2</v>
      </c>
      <c t="s" r="D1" s="2">
        <v>25</v>
      </c>
      <c t="s" r="E1" s="2">
        <v>26</v>
      </c>
    </row>
    <row r="2" spans="1:5">
      <c t="s" r="A2" s="3">
        <v>553</v>
      </c>
    </row>
    <row r="3" spans="1:5">
      <c t="s" r="A3" s="4">
        <v>470</v>
      </c>
      <c t="n" r="C3" s="7">
        <v>37975</v>
      </c>
      <c t="n" r="D3" s="7">
        <v>47810</v>
      </c>
    </row>
    <row r="4" spans="1:5">
      <c t="s" r="A4" s="4">
        <v>47</v>
      </c>
      <c t="n" r="C4" s="6">
        <v>10221</v>
      </c>
      <c t="n" r="D4" s="6">
        <v>9188</v>
      </c>
      <c t="n" r="E4" s="7">
        <v>9954</v>
      </c>
    </row>
    <row r="5" spans="1:5">
      <c t="s" r="A5" s="4">
        <v>48</v>
      </c>
      <c t="n" r="C5" s="6">
        <v>385</v>
      </c>
      <c t="n" r="D5" s="6">
        <v>806</v>
      </c>
      <c t="n" r="E5" s="6">
        <v>1945</v>
      </c>
    </row>
    <row r="6" spans="1:5">
      <c t="s" r="A6" s="4">
        <v>554</v>
      </c>
      <c t="n" r="C6" s="6">
        <v>77852</v>
      </c>
      <c t="n" r="D6" s="6">
        <v>89293</v>
      </c>
      <c t="n" r="E6" s="6">
        <v>99369</v>
      </c>
    </row>
    <row r="7" spans="1:5">
      <c t="s" r="A7" s="4">
        <v>555</v>
      </c>
    </row>
    <row r="8" spans="1:5">
      <c t="s" r="A8" s="3">
        <v>553</v>
      </c>
    </row>
    <row r="9" spans="1:5">
      <c t="s" r="A9" s="4">
        <v>470</v>
      </c>
      <c t="n" r="C9" s="6">
        <v>33781</v>
      </c>
      <c t="n" r="D9" s="6">
        <v>39994</v>
      </c>
      <c t="n" r="E9" s="6">
        <v>44123</v>
      </c>
    </row>
    <row r="10" spans="1:5">
      <c t="s" r="A10" s="4">
        <v>556</v>
      </c>
      <c t="n" r="C10" s="6">
        <v>25826</v>
      </c>
      <c t="n" r="D10" s="6">
        <v>28011</v>
      </c>
      <c t="n" r="E10" s="6">
        <v>32059</v>
      </c>
    </row>
    <row r="11" spans="1:5">
      <c t="s" r="A11" s="4">
        <v>557</v>
      </c>
      <c t="s" r="C11" s="4">
        <v>65</v>
      </c>
      <c t="s" r="D11" s="4">
        <v>65</v>
      </c>
      <c t="s" r="E11" s="4">
        <v>65</v>
      </c>
    </row>
    <row r="12" spans="1:5">
      <c t="s" r="A12" s="4">
        <v>558</v>
      </c>
      <c t="n" r="C12" s="6">
        <v>59607</v>
      </c>
      <c t="n" r="D12" s="6">
        <v>68005</v>
      </c>
      <c t="n" r="E12" s="6">
        <v>76182</v>
      </c>
    </row>
    <row r="13" spans="1:5">
      <c t="s" r="A13" s="4">
        <v>47</v>
      </c>
      <c t="n" r="C13" s="6">
        <v>10221</v>
      </c>
      <c t="n" r="D13" s="6">
        <v>9188</v>
      </c>
      <c t="n" r="E13" s="6">
        <v>9954</v>
      </c>
    </row>
    <row r="14" spans="1:5">
      <c t="s" r="A14" s="4">
        <v>554</v>
      </c>
      <c t="n" r="C14" s="6">
        <v>69828</v>
      </c>
      <c t="n" r="D14" s="6">
        <v>77193</v>
      </c>
      <c t="n" r="E14" s="6">
        <v>86136</v>
      </c>
    </row>
    <row r="15" spans="1:5">
      <c t="s" r="A15" s="4">
        <v>559</v>
      </c>
    </row>
    <row r="16" spans="1:5">
      <c t="s" r="A16" s="3">
        <v>553</v>
      </c>
    </row>
    <row r="17" spans="1:5">
      <c t="s" r="A17" s="4">
        <v>470</v>
      </c>
      <c t="s" r="B17" s="4">
        <v>560</v>
      </c>
      <c t="n" r="C17" s="6">
        <v>4194</v>
      </c>
      <c t="n" r="D17" s="6">
        <v>7816</v>
      </c>
      <c t="n" r="E17" s="6">
        <v>7378</v>
      </c>
    </row>
    <row r="18" spans="1:5">
      <c t="s" r="A18" s="4">
        <v>556</v>
      </c>
      <c t="n" r="C18" s="6">
        <v>3445</v>
      </c>
      <c t="n" r="D18" s="6">
        <v>3478</v>
      </c>
      <c t="n" r="E18" s="6">
        <v>3910</v>
      </c>
    </row>
    <row r="19" spans="1:5">
      <c t="s" r="A19" s="4">
        <v>557</v>
      </c>
      <c t="s" r="C19" s="4">
        <v>65</v>
      </c>
      <c t="s" r="D19" s="4">
        <v>65</v>
      </c>
      <c t="s" r="E19" s="4">
        <v>65</v>
      </c>
    </row>
    <row r="20" spans="1:5">
      <c t="s" r="A20" s="4">
        <v>558</v>
      </c>
      <c t="n" r="C20" s="6">
        <v>7639</v>
      </c>
      <c t="n" r="D20" s="6">
        <v>11294</v>
      </c>
      <c t="n" r="E20" s="6">
        <v>11288</v>
      </c>
    </row>
    <row r="21" spans="1:5">
      <c t="s" r="A21" s="4">
        <v>48</v>
      </c>
      <c t="n" r="C21" s="6">
        <v>385</v>
      </c>
      <c t="n" r="D21" s="6">
        <v>806</v>
      </c>
      <c t="n" r="E21" s="6">
        <v>1945</v>
      </c>
    </row>
    <row r="22" spans="1:5">
      <c t="s" r="A22" s="4">
        <v>554</v>
      </c>
      <c t="n" r="C22" s="7">
        <v>8024</v>
      </c>
      <c t="n" r="D22" s="7">
        <v>12100</v>
      </c>
      <c t="n" r="E22" s="7">
        <v>13233</v>
      </c>
    </row>
    <row r="23" spans="1:5">
      <c t="n" r="A23"/>
    </row>
    <row r="24" spans="1:5">
      <c t="s" r="A24" s="4">
        <v>560</v>
      </c>
      <c t="s" r="B24" s="4">
        <v>561</v>
      </c>
    </row>
  </sheetData>
  <mergeCells count="3">
    <mergeCell ref="A1:B1"/>
    <mergeCell ref="A23:D23"/>
    <mergeCell ref="B24:D24"/>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133</v>
      </c>
      <c t="s" r="B1" s="2">
        <v>84</v>
      </c>
      <c t="s" r="D1" s="2">
        <v>1</v>
      </c>
    </row>
    <row r="2" spans="1:5">
      <c t="s" r="B2" s="2">
        <v>2</v>
      </c>
      <c t="s" r="C2" s="2">
        <v>26</v>
      </c>
      <c t="s" r="D2" s="2">
        <v>2</v>
      </c>
      <c t="s" r="E2" s="2">
        <v>26</v>
      </c>
    </row>
    <row r="3" spans="1:5">
      <c t="s" r="A3" s="3">
        <v>134</v>
      </c>
    </row>
    <row r="4" spans="1:5">
      <c t="s" r="A4" s="4">
        <v>125</v>
      </c>
      <c t="n" r="B4" s="7">
        <v>7639</v>
      </c>
      <c t="n" r="C4" s="7">
        <v>6244</v>
      </c>
      <c t="n" r="D4" s="7">
        <v>14476</v>
      </c>
      <c t="n" r="E4" s="7">
        <v>13232</v>
      </c>
    </row>
    <row r="5" spans="1:5">
      <c t="s" r="A5" s="3">
        <v>135</v>
      </c>
    </row>
    <row r="6" spans="1:5">
      <c t="s" r="A6" s="4">
        <v>136</v>
      </c>
      <c t="n" r="B6" s="6">
        <v>2071</v>
      </c>
      <c t="n" r="C6" s="6">
        <v>-990</v>
      </c>
      <c t="n" r="D6" s="6">
        <v>2888</v>
      </c>
      <c t="n" r="E6" s="6">
        <v>-743</v>
      </c>
    </row>
    <row r="7" spans="1:5">
      <c t="s" r="A7" s="4">
        <v>137</v>
      </c>
      <c t="n" r="B7" s="6">
        <v>-807</v>
      </c>
      <c t="n" r="C7" s="6">
        <v>386</v>
      </c>
      <c t="n" r="D7" s="6">
        <v>-1126</v>
      </c>
      <c t="n" r="E7" s="6">
        <v>291</v>
      </c>
    </row>
    <row r="8" spans="1:5">
      <c t="s" r="A8" s="4">
        <v>138</v>
      </c>
      <c t="s" r="B8" s="4">
        <v>65</v>
      </c>
      <c t="s" r="C8" s="4">
        <v>65</v>
      </c>
      <c t="n" r="D8" s="6">
        <v>-3</v>
      </c>
      <c t="s" r="E8" s="4">
        <v>65</v>
      </c>
    </row>
    <row r="9" spans="1:5">
      <c t="s" r="A9" s="4">
        <v>139</v>
      </c>
      <c t="s" r="B9" s="4">
        <v>65</v>
      </c>
      <c t="s" r="C9" s="4">
        <v>65</v>
      </c>
      <c t="n" r="D9" s="6">
        <v>1</v>
      </c>
      <c t="s" r="E9" s="4">
        <v>65</v>
      </c>
    </row>
    <row r="10" spans="1:5">
      <c t="s" r="A10" s="3">
        <v>140</v>
      </c>
    </row>
    <row r="11" spans="1:5">
      <c t="s" r="A11" s="4">
        <v>141</v>
      </c>
      <c t="n" r="B11" s="6">
        <v>51</v>
      </c>
      <c t="n" r="C11" s="6">
        <v>-16</v>
      </c>
      <c t="n" r="D11" s="6">
        <v>102</v>
      </c>
      <c t="n" r="E11" s="6">
        <v>-47</v>
      </c>
    </row>
    <row r="12" spans="1:5">
      <c t="s" r="A12" s="4">
        <v>142</v>
      </c>
      <c t="n" r="B12" s="6">
        <v>-20</v>
      </c>
      <c t="n" r="C12" s="6">
        <v>6</v>
      </c>
      <c t="n" r="D12" s="6">
        <v>-40</v>
      </c>
      <c t="n" r="E12" s="6">
        <v>18</v>
      </c>
    </row>
    <row r="13" spans="1:5">
      <c t="s" r="A13" s="4">
        <v>143</v>
      </c>
      <c t="n" r="B13" s="6">
        <v>1295</v>
      </c>
      <c t="n" r="C13" s="6">
        <v>-614</v>
      </c>
      <c t="n" r="D13" s="6">
        <v>1822</v>
      </c>
      <c t="n" r="E13" s="6">
        <v>-481</v>
      </c>
    </row>
    <row r="14" spans="1:5">
      <c t="s" r="A14" s="4">
        <v>144</v>
      </c>
      <c t="n" r="B14" s="7">
        <v>8934</v>
      </c>
      <c t="n" r="C14" s="7">
        <v>5630</v>
      </c>
      <c t="n" r="D14" s="7">
        <v>16298</v>
      </c>
      <c t="n" r="E14" s="7">
        <v>127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2</v>
      </c>
      <c t="s" r="B1" s="2">
        <v>2</v>
      </c>
      <c t="s" r="C1" s="2">
        <v>25</v>
      </c>
    </row>
    <row r="2" spans="1:3">
      <c t="s" r="A2" s="3">
        <v>563</v>
      </c>
    </row>
    <row r="3" spans="1:3">
      <c t="s" r="A3" s="4">
        <v>470</v>
      </c>
      <c t="n" r="B3" s="7">
        <v>37975</v>
      </c>
      <c t="n" r="C3" s="7">
        <v>47810</v>
      </c>
    </row>
    <row r="4" spans="1:3">
      <c t="s" r="A4" s="4">
        <v>564</v>
      </c>
    </row>
    <row r="5" spans="1:3">
      <c t="s" r="A5" s="3">
        <v>563</v>
      </c>
    </row>
    <row r="6" spans="1:3">
      <c t="s" r="A6" s="4">
        <v>470</v>
      </c>
      <c t="n" r="B6" s="6">
        <v>2870</v>
      </c>
      <c t="n" r="C6" s="6">
        <v>2964</v>
      </c>
    </row>
    <row r="7" spans="1:3">
      <c t="s" r="A7" s="4">
        <v>565</v>
      </c>
    </row>
    <row r="8" spans="1:3">
      <c t="s" r="A8" s="3">
        <v>563</v>
      </c>
    </row>
    <row r="9" spans="1:3">
      <c t="s" r="A9" s="4">
        <v>470</v>
      </c>
      <c t="n" r="B9" s="6">
        <v>4154</v>
      </c>
      <c t="n" r="C9" s="6">
        <v>4704</v>
      </c>
    </row>
    <row r="10" spans="1:3">
      <c t="s" r="A10" s="4">
        <v>491</v>
      </c>
    </row>
    <row r="11" spans="1:3">
      <c t="s" r="A11" s="3">
        <v>563</v>
      </c>
    </row>
    <row r="12" spans="1:3">
      <c t="s" r="A12" s="4">
        <v>470</v>
      </c>
      <c t="n" r="B12" s="6">
        <v>21156</v>
      </c>
      <c t="n" r="C12" s="6">
        <v>23829</v>
      </c>
    </row>
    <row r="13" spans="1:3">
      <c t="s" r="A13" s="4">
        <v>566</v>
      </c>
    </row>
    <row r="14" spans="1:3">
      <c t="s" r="A14" s="3">
        <v>563</v>
      </c>
    </row>
    <row r="15" spans="1:3">
      <c t="s" r="A15" s="4">
        <v>470</v>
      </c>
      <c t="n" r="B15" s="6">
        <v>2759</v>
      </c>
      <c t="n" r="C15" s="6">
        <v>3525</v>
      </c>
    </row>
    <row r="16" spans="1:3">
      <c t="s" r="A16" s="4">
        <v>512</v>
      </c>
    </row>
    <row r="17" spans="1:3">
      <c t="s" r="A17" s="3">
        <v>563</v>
      </c>
    </row>
    <row r="18" spans="1:3">
      <c t="s" r="A18" s="4">
        <v>470</v>
      </c>
      <c t="n" r="B18" s="6">
        <v>6821</v>
      </c>
      <c t="n" r="C18" s="6">
        <v>12571</v>
      </c>
    </row>
    <row r="19" spans="1:3">
      <c t="s" r="A19" s="4">
        <v>567</v>
      </c>
    </row>
    <row r="20" spans="1:3">
      <c t="s" r="A20" s="3">
        <v>563</v>
      </c>
    </row>
    <row r="21" spans="1:3">
      <c t="s" r="A21" s="4">
        <v>470</v>
      </c>
      <c t="n" r="B21" s="6">
        <v>215</v>
      </c>
      <c t="n" r="C21" s="6">
        <v>217</v>
      </c>
    </row>
    <row r="22" spans="1:3">
      <c t="s" r="A22" s="4">
        <v>487</v>
      </c>
    </row>
    <row r="23" spans="1:3">
      <c t="s" r="A23" s="3">
        <v>563</v>
      </c>
    </row>
    <row r="24" spans="1:3">
      <c t="s" r="A24" s="4">
        <v>470</v>
      </c>
      <c t="n" r="B24" s="6">
        <v>33781</v>
      </c>
      <c t="n" r="C24" s="6">
        <v>39994</v>
      </c>
    </row>
    <row r="25" spans="1:3">
      <c t="s" r="A25" s="4">
        <v>568</v>
      </c>
    </row>
    <row r="26" spans="1:3">
      <c t="s" r="A26" s="3">
        <v>563</v>
      </c>
    </row>
    <row r="27" spans="1:3">
      <c t="s" r="A27" s="4">
        <v>470</v>
      </c>
      <c t="n" r="B27" s="6">
        <v>2870</v>
      </c>
      <c t="n" r="C27" s="6">
        <v>2964</v>
      </c>
    </row>
    <row r="28" spans="1:3">
      <c t="s" r="A28" s="4">
        <v>569</v>
      </c>
    </row>
    <row r="29" spans="1:3">
      <c t="s" r="A29" s="3">
        <v>563</v>
      </c>
    </row>
    <row r="30" spans="1:3">
      <c t="s" r="A30" s="4">
        <v>470</v>
      </c>
      <c t="n" r="B30" s="6">
        <v>4154</v>
      </c>
      <c t="n" r="C30" s="6">
        <v>4652</v>
      </c>
    </row>
    <row r="31" spans="1:3">
      <c t="s" r="A31" s="4">
        <v>570</v>
      </c>
    </row>
    <row r="32" spans="1:3">
      <c t="s" r="A32" s="3">
        <v>563</v>
      </c>
    </row>
    <row r="33" spans="1:3">
      <c t="s" r="A33" s="4">
        <v>470</v>
      </c>
      <c t="n" r="B33" s="6">
        <v>17315</v>
      </c>
      <c t="n" r="C33" s="6">
        <v>18822</v>
      </c>
    </row>
    <row r="34" spans="1:3">
      <c t="s" r="A34" s="4">
        <v>571</v>
      </c>
    </row>
    <row r="35" spans="1:3">
      <c t="s" r="A35" s="3">
        <v>563</v>
      </c>
    </row>
    <row r="36" spans="1:3">
      <c t="s" r="A36" s="4">
        <v>470</v>
      </c>
      <c t="n" r="B36" s="6">
        <v>2406</v>
      </c>
      <c t="n" r="C36" s="6">
        <v>3142</v>
      </c>
    </row>
    <row r="37" spans="1:3">
      <c t="s" r="A37" s="4">
        <v>572</v>
      </c>
    </row>
    <row r="38" spans="1:3">
      <c t="s" r="A38" s="3">
        <v>563</v>
      </c>
    </row>
    <row r="39" spans="1:3">
      <c t="s" r="A39" s="4">
        <v>470</v>
      </c>
      <c t="n" r="B39" s="6">
        <v>6821</v>
      </c>
      <c t="n" r="C39" s="6">
        <v>10197</v>
      </c>
    </row>
    <row r="40" spans="1:3">
      <c t="s" r="A40" s="4">
        <v>573</v>
      </c>
    </row>
    <row r="41" spans="1:3">
      <c t="s" r="A41" s="3">
        <v>563</v>
      </c>
    </row>
    <row r="42" spans="1:3">
      <c t="s" r="A42" s="4">
        <v>470</v>
      </c>
      <c t="n" r="B42" s="6">
        <v>215</v>
      </c>
      <c t="n" r="C42" s="6">
        <v>217</v>
      </c>
    </row>
    <row r="43" spans="1:3">
      <c t="s" r="A43" s="4">
        <v>490</v>
      </c>
    </row>
    <row r="44" spans="1:3">
      <c t="s" r="A44" s="3">
        <v>563</v>
      </c>
    </row>
    <row r="45" spans="1:3">
      <c t="s" r="A45" s="4">
        <v>470</v>
      </c>
      <c t="n" r="B45" s="6">
        <v>4194</v>
      </c>
      <c t="n" r="C45" s="6">
        <v>7816</v>
      </c>
    </row>
    <row r="46" spans="1:3">
      <c t="s" r="A46" s="4">
        <v>574</v>
      </c>
    </row>
    <row r="47" spans="1:3">
      <c t="s" r="A47" s="3">
        <v>563</v>
      </c>
    </row>
    <row r="48" spans="1:3">
      <c t="s" r="A48" s="4">
        <v>470</v>
      </c>
      <c t="s" r="B48" s="4">
        <v>65</v>
      </c>
      <c t="s" r="C48" s="4">
        <v>65</v>
      </c>
    </row>
    <row r="49" spans="1:3">
      <c t="s" r="A49" s="4">
        <v>575</v>
      </c>
    </row>
    <row r="50" spans="1:3">
      <c t="s" r="A50" s="3">
        <v>563</v>
      </c>
    </row>
    <row r="51" spans="1:3">
      <c t="s" r="A51" s="4">
        <v>470</v>
      </c>
      <c t="s" r="B51" s="4">
        <v>65</v>
      </c>
      <c t="n" r="C51" s="6">
        <v>52</v>
      </c>
    </row>
    <row r="52" spans="1:3">
      <c t="s" r="A52" s="4">
        <v>576</v>
      </c>
    </row>
    <row r="53" spans="1:3">
      <c t="s" r="A53" s="3">
        <v>563</v>
      </c>
    </row>
    <row r="54" spans="1:3">
      <c t="s" r="A54" s="4">
        <v>470</v>
      </c>
      <c t="n" r="B54" s="6">
        <v>3841</v>
      </c>
      <c t="n" r="C54" s="6">
        <v>5007</v>
      </c>
    </row>
    <row r="55" spans="1:3">
      <c t="s" r="A55" s="4">
        <v>577</v>
      </c>
    </row>
    <row r="56" spans="1:3">
      <c t="s" r="A56" s="3">
        <v>563</v>
      </c>
    </row>
    <row r="57" spans="1:3">
      <c t="s" r="A57" s="4">
        <v>470</v>
      </c>
      <c t="n" r="B57" s="6">
        <v>353</v>
      </c>
      <c t="n" r="C57" s="6">
        <v>383</v>
      </c>
    </row>
    <row r="58" spans="1:3">
      <c t="s" r="A58" s="4">
        <v>578</v>
      </c>
    </row>
    <row r="59" spans="1:3">
      <c t="s" r="A59" s="3">
        <v>563</v>
      </c>
    </row>
    <row r="60" spans="1:3">
      <c t="s" r="A60" s="4">
        <v>470</v>
      </c>
      <c t="s" r="B60" s="4">
        <v>65</v>
      </c>
      <c t="n" r="C60" s="6">
        <v>2374</v>
      </c>
    </row>
    <row r="61" spans="1:3">
      <c t="s" r="A61" s="4">
        <v>579</v>
      </c>
    </row>
    <row r="62" spans="1:3">
      <c t="s" r="A62" s="3">
        <v>563</v>
      </c>
    </row>
    <row r="63" spans="1:3">
      <c t="s" r="A63" s="4">
        <v>470</v>
      </c>
      <c t="s" r="B63" s="4">
        <v>65</v>
      </c>
      <c t="s" r="C63" s="4">
        <v>6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80</v>
      </c>
      <c t="s" r="B1" s="2">
        <v>2</v>
      </c>
      <c t="s" r="C1" s="2">
        <v>25</v>
      </c>
      <c t="s" r="D1" s="2">
        <v>26</v>
      </c>
    </row>
    <row r="2" spans="1:4">
      <c t="s" r="A2" s="3">
        <v>581</v>
      </c>
    </row>
    <row r="3" spans="1:4">
      <c t="s" r="A3" s="4">
        <v>470</v>
      </c>
      <c t="n" r="B3" s="7">
        <v>37975</v>
      </c>
      <c t="n" r="C3" s="7">
        <v>47810</v>
      </c>
    </row>
    <row r="4" spans="1:4">
      <c t="s" r="A4" s="4">
        <v>582</v>
      </c>
      <c t="n" r="B4" s="6">
        <v>2547123</v>
      </c>
      <c t="n" r="C4" s="6">
        <v>2439750</v>
      </c>
    </row>
    <row r="5" spans="1:4">
      <c t="s" r="A5" s="4">
        <v>37</v>
      </c>
      <c t="n" r="B5" s="6">
        <v>2519747</v>
      </c>
      <c t="n" r="C5" s="6">
        <v>2416285</v>
      </c>
      <c t="n" r="D5" s="7">
        <v>2298955</v>
      </c>
    </row>
    <row r="6" spans="1:4">
      <c t="s" r="A6" s="4">
        <v>469</v>
      </c>
      <c t="n" r="B6" s="6">
        <v>78387</v>
      </c>
      <c t="n" r="C6" s="6">
        <v>102641</v>
      </c>
      <c t="n" r="D6" s="6">
        <v>113824</v>
      </c>
    </row>
    <row r="7" spans="1:4">
      <c t="s" r="A7" s="4">
        <v>37</v>
      </c>
      <c t="n" r="B7" s="6">
        <v>2598134</v>
      </c>
      <c t="n" r="C7" s="6">
        <v>2518926</v>
      </c>
      <c t="n" r="D7" s="6">
        <v>2412779</v>
      </c>
    </row>
    <row r="8" spans="1:4">
      <c t="s" r="A8" s="4">
        <v>583</v>
      </c>
    </row>
    <row r="9" spans="1:4">
      <c t="s" r="A9" s="3">
        <v>581</v>
      </c>
    </row>
    <row r="10" spans="1:4">
      <c t="s" r="A10" s="4">
        <v>584</v>
      </c>
      <c t="n" r="B10" s="6">
        <v>7033</v>
      </c>
      <c t="n" r="C10" s="6">
        <v>25099</v>
      </c>
    </row>
    <row r="11" spans="1:4">
      <c t="s" r="A11" s="4">
        <v>585</v>
      </c>
    </row>
    <row r="12" spans="1:4">
      <c t="s" r="A12" s="3">
        <v>581</v>
      </c>
    </row>
    <row r="13" spans="1:4">
      <c t="s" r="A13" s="4">
        <v>584</v>
      </c>
      <c t="n" r="B13" s="6">
        <v>4929</v>
      </c>
      <c t="n" r="C13" s="6">
        <v>5394</v>
      </c>
    </row>
    <row r="14" spans="1:4">
      <c t="s" r="A14" s="4">
        <v>564</v>
      </c>
    </row>
    <row r="15" spans="1:4">
      <c t="s" r="A15" s="3">
        <v>581</v>
      </c>
    </row>
    <row r="16" spans="1:4">
      <c t="s" r="A16" s="4">
        <v>470</v>
      </c>
      <c t="n" r="B16" s="6">
        <v>2870</v>
      </c>
      <c t="n" r="C16" s="6">
        <v>2964</v>
      </c>
    </row>
    <row r="17" spans="1:4">
      <c t="s" r="A17" s="4">
        <v>565</v>
      </c>
    </row>
    <row r="18" spans="1:4">
      <c t="s" r="A18" s="3">
        <v>581</v>
      </c>
    </row>
    <row r="19" spans="1:4">
      <c t="s" r="A19" s="4">
        <v>470</v>
      </c>
      <c t="n" r="B19" s="6">
        <v>4154</v>
      </c>
      <c t="n" r="C19" s="6">
        <v>4704</v>
      </c>
    </row>
    <row r="20" spans="1:4">
      <c t="s" r="A20" s="4">
        <v>491</v>
      </c>
    </row>
    <row r="21" spans="1:4">
      <c t="s" r="A21" s="3">
        <v>581</v>
      </c>
    </row>
    <row r="22" spans="1:4">
      <c t="s" r="A22" s="4">
        <v>470</v>
      </c>
      <c t="n" r="B22" s="6">
        <v>21156</v>
      </c>
      <c t="n" r="C22" s="6">
        <v>23829</v>
      </c>
    </row>
    <row r="23" spans="1:4">
      <c t="s" r="A23" s="4">
        <v>566</v>
      </c>
    </row>
    <row r="24" spans="1:4">
      <c t="s" r="A24" s="3">
        <v>581</v>
      </c>
    </row>
    <row r="25" spans="1:4">
      <c t="s" r="A25" s="4">
        <v>470</v>
      </c>
      <c t="n" r="B25" s="6">
        <v>2759</v>
      </c>
      <c t="n" r="C25" s="6">
        <v>3525</v>
      </c>
    </row>
    <row r="26" spans="1:4">
      <c t="s" r="A26" s="4">
        <v>512</v>
      </c>
    </row>
    <row r="27" spans="1:4">
      <c t="s" r="A27" s="3">
        <v>581</v>
      </c>
    </row>
    <row r="28" spans="1:4">
      <c t="s" r="A28" s="4">
        <v>470</v>
      </c>
      <c t="n" r="B28" s="6">
        <v>6821</v>
      </c>
      <c t="n" r="C28" s="6">
        <v>12571</v>
      </c>
    </row>
    <row r="29" spans="1:4">
      <c t="s" r="A29" s="4">
        <v>567</v>
      </c>
    </row>
    <row r="30" spans="1:4">
      <c t="s" r="A30" s="3">
        <v>581</v>
      </c>
    </row>
    <row r="31" spans="1:4">
      <c t="s" r="A31" s="4">
        <v>470</v>
      </c>
      <c t="n" r="B31" s="6">
        <v>215</v>
      </c>
      <c t="n" r="C31" s="6">
        <v>217</v>
      </c>
    </row>
    <row r="32" spans="1:4">
      <c t="s" r="A32" s="4">
        <v>487</v>
      </c>
    </row>
    <row r="33" spans="1:4">
      <c t="s" r="A33" s="3">
        <v>581</v>
      </c>
    </row>
    <row r="34" spans="1:4">
      <c t="s" r="A34" s="4">
        <v>470</v>
      </c>
      <c t="n" r="B34" s="6">
        <v>33781</v>
      </c>
      <c t="n" r="C34" s="6">
        <v>39994</v>
      </c>
    </row>
    <row r="35" spans="1:4">
      <c t="s" r="A35" s="4">
        <v>582</v>
      </c>
      <c t="n" r="B35" s="6">
        <v>2474575</v>
      </c>
      <c t="n" r="C35" s="6">
        <v>2348640</v>
      </c>
    </row>
    <row r="36" spans="1:4">
      <c t="s" r="A36" s="4">
        <v>37</v>
      </c>
      <c t="n" r="B36" s="6">
        <v>2519747</v>
      </c>
      <c t="n" r="C36" s="6">
        <v>2416285</v>
      </c>
      <c t="n" r="D36" s="6">
        <v>2298955</v>
      </c>
    </row>
    <row r="37" spans="1:4">
      <c t="s" r="A37" s="4">
        <v>586</v>
      </c>
    </row>
    <row r="38" spans="1:4">
      <c t="s" r="A38" s="3">
        <v>581</v>
      </c>
    </row>
    <row r="39" spans="1:4">
      <c t="s" r="A39" s="4">
        <v>584</v>
      </c>
      <c t="n" r="B39" s="6">
        <v>6861</v>
      </c>
      <c t="n" r="C39" s="6">
        <v>21786</v>
      </c>
    </row>
    <row r="40" spans="1:4">
      <c t="s" r="A40" s="4">
        <v>587</v>
      </c>
    </row>
    <row r="41" spans="1:4">
      <c t="s" r="A41" s="3">
        <v>581</v>
      </c>
    </row>
    <row r="42" spans="1:4">
      <c t="s" r="A42" s="4">
        <v>584</v>
      </c>
      <c t="n" r="B42" s="6">
        <v>3456</v>
      </c>
      <c t="n" r="C42" s="6">
        <v>4992</v>
      </c>
    </row>
    <row r="43" spans="1:4">
      <c t="s" r="A43" s="4">
        <v>568</v>
      </c>
    </row>
    <row r="44" spans="1:4">
      <c t="s" r="A44" s="3">
        <v>581</v>
      </c>
    </row>
    <row r="45" spans="1:4">
      <c t="s" r="A45" s="4">
        <v>470</v>
      </c>
      <c t="n" r="B45" s="6">
        <v>2870</v>
      </c>
      <c t="n" r="C45" s="6">
        <v>2964</v>
      </c>
    </row>
    <row r="46" spans="1:4">
      <c t="s" r="A46" s="4">
        <v>582</v>
      </c>
      <c t="n" r="B46" s="6">
        <v>240154</v>
      </c>
      <c t="n" r="C46" s="6">
        <v>197708</v>
      </c>
    </row>
    <row r="47" spans="1:4">
      <c t="s" r="A47" s="4">
        <v>37</v>
      </c>
      <c t="n" r="B47" s="6">
        <v>244862</v>
      </c>
      <c t="n" r="C47" s="6">
        <v>201798</v>
      </c>
    </row>
    <row r="48" spans="1:4">
      <c t="s" r="A48" s="4">
        <v>588</v>
      </c>
    </row>
    <row r="49" spans="1:4">
      <c t="s" r="A49" s="3">
        <v>581</v>
      </c>
    </row>
    <row r="50" spans="1:4">
      <c t="s" r="A50" s="4">
        <v>584</v>
      </c>
      <c t="n" r="B50" s="6">
        <v>195</v>
      </c>
      <c t="n" r="C50" s="6">
        <v>999</v>
      </c>
    </row>
    <row r="51" spans="1:4">
      <c t="s" r="A51" s="4">
        <v>589</v>
      </c>
    </row>
    <row r="52" spans="1:4">
      <c t="s" r="A52" s="3">
        <v>581</v>
      </c>
    </row>
    <row r="53" spans="1:4">
      <c t="s" r="A53" s="4">
        <v>584</v>
      </c>
      <c t="n" r="B53" s="6">
        <v>1643</v>
      </c>
      <c t="n" r="C53" s="6">
        <v>127</v>
      </c>
    </row>
    <row r="54" spans="1:4">
      <c t="s" r="A54" s="4">
        <v>569</v>
      </c>
    </row>
    <row r="55" spans="1:4">
      <c t="s" r="A55" s="3">
        <v>581</v>
      </c>
    </row>
    <row r="56" spans="1:4">
      <c t="s" r="A56" s="4">
        <v>470</v>
      </c>
      <c t="n" r="B56" s="6">
        <v>4154</v>
      </c>
      <c t="n" r="C56" s="6">
        <v>4652</v>
      </c>
    </row>
    <row r="57" spans="1:4">
      <c t="s" r="A57" s="4">
        <v>582</v>
      </c>
      <c t="n" r="B57" s="6">
        <v>305514</v>
      </c>
      <c t="n" r="C57" s="6">
        <v>298635</v>
      </c>
    </row>
    <row r="58" spans="1:4">
      <c t="s" r="A58" s="4">
        <v>37</v>
      </c>
      <c t="n" r="B58" s="6">
        <v>310832</v>
      </c>
      <c t="n" r="C58" s="6">
        <v>305228</v>
      </c>
    </row>
    <row r="59" spans="1:4">
      <c t="s" r="A59" s="4">
        <v>590</v>
      </c>
    </row>
    <row r="60" spans="1:4">
      <c t="s" r="A60" s="3">
        <v>581</v>
      </c>
    </row>
    <row r="61" spans="1:4">
      <c t="s" r="A61" s="4">
        <v>584</v>
      </c>
      <c t="n" r="B61" s="6">
        <v>961</v>
      </c>
      <c t="n" r="C61" s="6">
        <v>1512</v>
      </c>
    </row>
    <row r="62" spans="1:4">
      <c t="s" r="A62" s="4">
        <v>591</v>
      </c>
    </row>
    <row r="63" spans="1:4">
      <c t="s" r="A63" s="3">
        <v>581</v>
      </c>
    </row>
    <row r="64" spans="1:4">
      <c t="s" r="A64" s="4">
        <v>584</v>
      </c>
      <c t="n" r="B64" s="6">
        <v>203</v>
      </c>
      <c t="n" r="C64" s="6">
        <v>429</v>
      </c>
    </row>
    <row r="65" spans="1:4">
      <c t="s" r="A65" s="4">
        <v>570</v>
      </c>
    </row>
    <row r="66" spans="1:4">
      <c t="s" r="A66" s="3">
        <v>581</v>
      </c>
    </row>
    <row r="67" spans="1:4">
      <c t="s" r="A67" s="4">
        <v>470</v>
      </c>
      <c t="n" r="B67" s="6">
        <v>17315</v>
      </c>
      <c t="n" r="C67" s="6">
        <v>18822</v>
      </c>
    </row>
    <row r="68" spans="1:4">
      <c t="s" r="A68" s="4">
        <v>582</v>
      </c>
      <c t="n" r="B68" s="6">
        <v>662715</v>
      </c>
      <c t="n" r="C68" s="6">
        <v>658738</v>
      </c>
    </row>
    <row r="69" spans="1:4">
      <c t="s" r="A69" s="4">
        <v>37</v>
      </c>
      <c t="n" r="B69" s="6">
        <v>683367</v>
      </c>
      <c t="n" r="C69" s="6">
        <v>692902</v>
      </c>
    </row>
    <row r="70" spans="1:4">
      <c t="s" r="A70" s="4">
        <v>592</v>
      </c>
    </row>
    <row r="71" spans="1:4">
      <c t="s" r="A71" s="3">
        <v>581</v>
      </c>
    </row>
    <row r="72" spans="1:4">
      <c t="s" r="A72" s="4">
        <v>584</v>
      </c>
      <c t="n" r="B72" s="6">
        <v>2574</v>
      </c>
      <c t="n" r="C72" s="6">
        <v>12130</v>
      </c>
    </row>
    <row r="73" spans="1:4">
      <c t="s" r="A73" s="4">
        <v>593</v>
      </c>
    </row>
    <row r="74" spans="1:4">
      <c t="s" r="A74" s="3">
        <v>581</v>
      </c>
    </row>
    <row r="75" spans="1:4">
      <c t="s" r="A75" s="4">
        <v>584</v>
      </c>
      <c t="n" r="B75" s="6">
        <v>763</v>
      </c>
      <c t="n" r="C75" s="6">
        <v>3212</v>
      </c>
    </row>
    <row r="76" spans="1:4">
      <c t="s" r="A76" s="4">
        <v>571</v>
      </c>
    </row>
    <row r="77" spans="1:4">
      <c t="s" r="A77" s="3">
        <v>581</v>
      </c>
    </row>
    <row r="78" spans="1:4">
      <c t="s" r="A78" s="4">
        <v>470</v>
      </c>
      <c t="n" r="B78" s="6">
        <v>2406</v>
      </c>
      <c t="n" r="C78" s="6">
        <v>3142</v>
      </c>
    </row>
    <row r="79" spans="1:4">
      <c t="s" r="A79" s="4">
        <v>582</v>
      </c>
      <c t="n" r="B79" s="6">
        <v>225514</v>
      </c>
      <c t="n" r="C79" s="6">
        <v>217472</v>
      </c>
    </row>
    <row r="80" spans="1:4">
      <c t="s" r="A80" s="4">
        <v>37</v>
      </c>
      <c t="n" r="B80" s="6">
        <v>228906</v>
      </c>
      <c t="n" r="C80" s="6">
        <v>221995</v>
      </c>
    </row>
    <row r="81" spans="1:4">
      <c t="s" r="A81" s="4">
        <v>594</v>
      </c>
    </row>
    <row r="82" spans="1:4">
      <c t="s" r="A82" s="3">
        <v>581</v>
      </c>
    </row>
    <row r="83" spans="1:4">
      <c t="s" r="A83" s="4">
        <v>584</v>
      </c>
      <c t="n" r="B83" s="6">
        <v>765</v>
      </c>
      <c t="n" r="C83" s="6">
        <v>1276</v>
      </c>
    </row>
    <row r="84" spans="1:4">
      <c t="s" r="A84" s="4">
        <v>595</v>
      </c>
    </row>
    <row r="85" spans="1:4">
      <c t="s" r="A85" s="3">
        <v>581</v>
      </c>
    </row>
    <row r="86" spans="1:4">
      <c t="s" r="A86" s="4">
        <v>584</v>
      </c>
      <c t="n" r="B86" s="6">
        <v>221</v>
      </c>
      <c t="n" r="C86" s="6">
        <v>105</v>
      </c>
    </row>
    <row r="87" spans="1:4">
      <c t="s" r="A87" s="4">
        <v>572</v>
      </c>
    </row>
    <row r="88" spans="1:4">
      <c t="s" r="A88" s="3">
        <v>581</v>
      </c>
    </row>
    <row r="89" spans="1:4">
      <c t="s" r="A89" s="4">
        <v>470</v>
      </c>
      <c t="n" r="B89" s="6">
        <v>6821</v>
      </c>
      <c t="n" r="C89" s="6">
        <v>10197</v>
      </c>
    </row>
    <row r="90" spans="1:4">
      <c t="s" r="A90" s="4">
        <v>582</v>
      </c>
      <c t="n" r="B90" s="6">
        <v>991127</v>
      </c>
      <c t="n" r="C90" s="6">
        <v>929171</v>
      </c>
    </row>
    <row r="91" spans="1:4">
      <c t="s" r="A91" s="4">
        <v>37</v>
      </c>
      <c t="n" r="B91" s="6">
        <v>1000319</v>
      </c>
      <c t="n" r="C91" s="6">
        <v>945823</v>
      </c>
    </row>
    <row r="92" spans="1:4">
      <c t="s" r="A92" s="4">
        <v>596</v>
      </c>
    </row>
    <row r="93" spans="1:4">
      <c t="s" r="A93" s="3">
        <v>581</v>
      </c>
    </row>
    <row r="94" spans="1:4">
      <c t="s" r="A94" s="4">
        <v>584</v>
      </c>
      <c t="n" r="B94" s="6">
        <v>1998</v>
      </c>
      <c t="n" r="C94" s="6">
        <v>5591</v>
      </c>
    </row>
    <row r="95" spans="1:4">
      <c t="s" r="A95" s="4">
        <v>597</v>
      </c>
    </row>
    <row r="96" spans="1:4">
      <c t="s" r="A96" s="3">
        <v>581</v>
      </c>
    </row>
    <row r="97" spans="1:4">
      <c t="s" r="A97" s="4">
        <v>584</v>
      </c>
      <c t="n" r="B97" s="6">
        <v>373</v>
      </c>
      <c t="n" r="C97" s="6">
        <v>864</v>
      </c>
    </row>
    <row r="98" spans="1:4">
      <c t="s" r="A98" s="4">
        <v>573</v>
      </c>
    </row>
    <row r="99" spans="1:4">
      <c t="s" r="A99" s="3">
        <v>581</v>
      </c>
    </row>
    <row r="100" spans="1:4">
      <c t="s" r="A100" s="4">
        <v>470</v>
      </c>
      <c t="n" r="B100" s="6">
        <v>215</v>
      </c>
      <c t="n" r="C100" s="6">
        <v>217</v>
      </c>
    </row>
    <row r="101" spans="1:4">
      <c t="s" r="A101" s="4">
        <v>582</v>
      </c>
      <c t="n" r="B101" s="6">
        <v>49551</v>
      </c>
      <c t="n" r="C101" s="6">
        <v>46916</v>
      </c>
    </row>
    <row r="102" spans="1:4">
      <c t="s" r="A102" s="4">
        <v>37</v>
      </c>
      <c t="n" r="B102" s="6">
        <v>50387</v>
      </c>
      <c t="n" r="C102" s="6">
        <v>47666</v>
      </c>
    </row>
    <row r="103" spans="1:4">
      <c t="s" r="A103" s="4">
        <v>598</v>
      </c>
    </row>
    <row r="104" spans="1:4">
      <c t="s" r="A104" s="3">
        <v>581</v>
      </c>
    </row>
    <row r="105" spans="1:4">
      <c t="s" r="A105" s="4">
        <v>584</v>
      </c>
      <c t="n" r="B105" s="6">
        <v>368</v>
      </c>
      <c t="n" r="C105" s="6">
        <v>278</v>
      </c>
    </row>
    <row r="106" spans="1:4">
      <c t="s" r="A106" s="4">
        <v>599</v>
      </c>
    </row>
    <row r="107" spans="1:4">
      <c t="s" r="A107" s="3">
        <v>581</v>
      </c>
    </row>
    <row r="108" spans="1:4">
      <c t="s" r="A108" s="4">
        <v>584</v>
      </c>
      <c t="n" r="B108" s="6">
        <v>253</v>
      </c>
      <c t="n" r="C108" s="6">
        <v>255</v>
      </c>
    </row>
    <row r="109" spans="1:4">
      <c t="s" r="A109" s="4">
        <v>490</v>
      </c>
    </row>
    <row r="110" spans="1:4">
      <c t="s" r="A110" s="3">
        <v>581</v>
      </c>
    </row>
    <row r="111" spans="1:4">
      <c t="s" r="A111" s="4">
        <v>470</v>
      </c>
      <c t="n" r="B111" s="6">
        <v>4194</v>
      </c>
      <c t="n" r="C111" s="6">
        <v>7816</v>
      </c>
    </row>
    <row r="112" spans="1:4">
      <c t="s" r="A112" s="4">
        <v>582</v>
      </c>
      <c t="n" r="B112" s="6">
        <v>72548</v>
      </c>
      <c t="n" r="C112" s="6">
        <v>91110</v>
      </c>
    </row>
    <row r="113" spans="1:4">
      <c t="s" r="A113" s="4">
        <v>469</v>
      </c>
      <c t="n" r="B113" s="6">
        <v>78387</v>
      </c>
      <c t="n" r="C113" s="6">
        <v>102641</v>
      </c>
      <c t="n" r="D113" s="7">
        <v>113824</v>
      </c>
    </row>
    <row r="114" spans="1:4">
      <c t="s" r="A114" s="4">
        <v>600</v>
      </c>
    </row>
    <row r="115" spans="1:4">
      <c t="s" r="A115" s="3">
        <v>581</v>
      </c>
    </row>
    <row r="116" spans="1:4">
      <c t="s" r="A116" s="4">
        <v>584</v>
      </c>
      <c t="n" r="B116" s="6">
        <v>172</v>
      </c>
      <c t="n" r="C116" s="6">
        <v>3313</v>
      </c>
    </row>
    <row r="117" spans="1:4">
      <c t="s" r="A117" s="4">
        <v>601</v>
      </c>
    </row>
    <row r="118" spans="1:4">
      <c t="s" r="A118" s="3">
        <v>581</v>
      </c>
    </row>
    <row r="119" spans="1:4">
      <c t="s" r="A119" s="4">
        <v>584</v>
      </c>
      <c t="n" r="B119" s="6">
        <v>1473</v>
      </c>
      <c t="n" r="C119" s="6">
        <v>402</v>
      </c>
    </row>
    <row r="120" spans="1:4">
      <c t="s" r="A120" s="4">
        <v>574</v>
      </c>
    </row>
    <row r="121" spans="1:4">
      <c t="s" r="A121" s="3">
        <v>581</v>
      </c>
    </row>
    <row r="122" spans="1:4">
      <c t="s" r="A122" s="4">
        <v>470</v>
      </c>
      <c t="s" r="B122" s="4">
        <v>65</v>
      </c>
      <c t="s" r="C122" s="4">
        <v>65</v>
      </c>
    </row>
    <row r="123" spans="1:4">
      <c t="s" r="A123" s="4">
        <v>575</v>
      </c>
    </row>
    <row r="124" spans="1:4">
      <c t="s" r="A124" s="3">
        <v>581</v>
      </c>
    </row>
    <row r="125" spans="1:4">
      <c t="s" r="A125" s="4">
        <v>470</v>
      </c>
      <c t="s" r="B125" s="4">
        <v>65</v>
      </c>
      <c t="n" r="C125" s="6">
        <v>52</v>
      </c>
    </row>
    <row r="126" spans="1:4">
      <c t="s" r="A126" s="4">
        <v>576</v>
      </c>
    </row>
    <row r="127" spans="1:4">
      <c t="s" r="A127" s="3">
        <v>581</v>
      </c>
    </row>
    <row r="128" spans="1:4">
      <c t="s" r="A128" s="4">
        <v>470</v>
      </c>
      <c t="n" r="B128" s="6">
        <v>3841</v>
      </c>
      <c t="n" r="C128" s="6">
        <v>5007</v>
      </c>
    </row>
    <row r="129" spans="1:4">
      <c t="s" r="A129" s="4">
        <v>577</v>
      </c>
    </row>
    <row r="130" spans="1:4">
      <c t="s" r="A130" s="3">
        <v>581</v>
      </c>
    </row>
    <row r="131" spans="1:4">
      <c t="s" r="A131" s="4">
        <v>470</v>
      </c>
      <c t="n" r="B131" s="6">
        <v>353</v>
      </c>
      <c t="n" r="C131" s="6">
        <v>383</v>
      </c>
    </row>
    <row r="132" spans="1:4">
      <c t="s" r="A132" s="4">
        <v>578</v>
      </c>
    </row>
    <row r="133" spans="1:4">
      <c t="s" r="A133" s="3">
        <v>581</v>
      </c>
    </row>
    <row r="134" spans="1:4">
      <c t="s" r="A134" s="4">
        <v>470</v>
      </c>
      <c t="s" r="B134" s="4">
        <v>65</v>
      </c>
      <c t="n" r="C134" s="6">
        <v>2374</v>
      </c>
    </row>
    <row r="135" spans="1:4">
      <c t="s" r="A135" s="4">
        <v>579</v>
      </c>
    </row>
    <row r="136" spans="1:4">
      <c t="s" r="A136" s="3">
        <v>581</v>
      </c>
    </row>
    <row r="137" spans="1:4">
      <c t="s" r="A137" s="4">
        <v>470</v>
      </c>
      <c t="s" r="B137" s="4">
        <v>65</v>
      </c>
      <c t="s" r="C137" s="4">
        <v>6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602</v>
      </c>
      <c t="s" r="B1" s="2">
        <v>84</v>
      </c>
      <c t="s" r="D1" s="2">
        <v>1</v>
      </c>
      <c t="s" r="F1" s="2">
        <v>172</v>
      </c>
    </row>
    <row r="2" spans="1:6">
      <c t="s" r="B2" s="2">
        <v>2</v>
      </c>
      <c t="s" r="C2" s="2">
        <v>26</v>
      </c>
      <c t="s" r="D2" s="2">
        <v>2</v>
      </c>
      <c t="s" r="E2" s="2">
        <v>26</v>
      </c>
      <c t="s" r="F2" s="2">
        <v>25</v>
      </c>
    </row>
    <row r="3" spans="1:6">
      <c t="s" r="A3" s="4">
        <v>603</v>
      </c>
      <c t="n" r="E3" s="7">
        <v>33770</v>
      </c>
      <c t="n" r="F3" s="7">
        <v>33770</v>
      </c>
    </row>
    <row r="4" spans="1:6">
      <c t="s" r="A4" s="4">
        <v>604</v>
      </c>
      <c t="n" r="E4" s="6">
        <v>-5403</v>
      </c>
    </row>
    <row r="5" spans="1:6">
      <c t="s" r="A5" s="4">
        <v>605</v>
      </c>
      <c t="n" r="E5" s="6">
        <v>787</v>
      </c>
    </row>
    <row r="6" spans="1:6">
      <c t="s" r="A6" s="4">
        <v>606</v>
      </c>
      <c t="n" r="B6" s="7">
        <v>-281</v>
      </c>
      <c t="n" r="C6" s="7">
        <v>841</v>
      </c>
      <c t="n" r="D6" s="7">
        <v>-23</v>
      </c>
      <c t="n" r="E6" s="6">
        <v>677</v>
      </c>
    </row>
    <row r="7" spans="1:6">
      <c t="s" r="A7" s="4">
        <v>607</v>
      </c>
      <c t="n" r="C7" s="6">
        <v>30155</v>
      </c>
      <c t="n" r="E7" s="6">
        <v>30155</v>
      </c>
    </row>
    <row r="8" spans="1:6">
      <c t="s" r="A8" s="3">
        <v>608</v>
      </c>
    </row>
    <row r="9" spans="1:6">
      <c t="s" r="A9" s="4">
        <v>609</v>
      </c>
      <c t="n" r="B9" s="6">
        <v>2597060</v>
      </c>
      <c t="n" r="C9" s="6">
        <v>2411960</v>
      </c>
      <c t="n" r="D9" s="6">
        <v>2597060</v>
      </c>
      <c t="n" r="E9" s="6">
        <v>2411960</v>
      </c>
      <c t="n" r="F9" s="6">
        <v>2518053</v>
      </c>
    </row>
    <row r="10" spans="1:6">
      <c t="s" r="A10" s="4">
        <v>501</v>
      </c>
      <c t="n" r="B10" s="6">
        <v>1074</v>
      </c>
      <c t="n" r="C10" s="6">
        <v>819</v>
      </c>
      <c t="n" r="D10" s="6">
        <v>1074</v>
      </c>
      <c t="n" r="E10" s="6">
        <v>819</v>
      </c>
      <c t="n" r="F10" s="6">
        <v>873</v>
      </c>
    </row>
    <row r="11" spans="1:6">
      <c t="s" r="A11" s="4">
        <v>610</v>
      </c>
      <c t="n" r="B11" s="6">
        <v>2519747</v>
      </c>
      <c t="n" r="C11" s="6">
        <v>2298955</v>
      </c>
      <c t="n" r="D11" s="6">
        <v>2519747</v>
      </c>
      <c t="n" r="E11" s="6">
        <v>2298955</v>
      </c>
      <c t="n" r="F11" s="6">
        <v>2416285</v>
      </c>
    </row>
    <row r="12" spans="1:6">
      <c t="s" r="A12" s="4">
        <v>487</v>
      </c>
    </row>
    <row r="13" spans="1:6">
      <c t="s" r="A13" s="4">
        <v>603</v>
      </c>
      <c t="n" r="B13" s="6">
        <v>25249</v>
      </c>
      <c t="n" r="C13" s="6">
        <v>33770</v>
      </c>
      <c t="n" r="D13" s="6">
        <v>26784</v>
      </c>
      <c t="n" r="E13" s="6">
        <v>38345</v>
      </c>
      <c t="n" r="F13" s="6">
        <v>38345</v>
      </c>
    </row>
    <row r="14" spans="1:6">
      <c t="s" r="A14" s="4">
        <v>604</v>
      </c>
      <c t="n" r="B14" s="6">
        <v>-1853</v>
      </c>
      <c t="n" r="C14" s="6">
        <v>-5403</v>
      </c>
      <c t="n" r="D14" s="6">
        <v>-5716</v>
      </c>
      <c t="n" r="E14" s="6">
        <v>-10763</v>
      </c>
      <c t="n" r="F14" s="6">
        <v>-17115</v>
      </c>
    </row>
    <row r="15" spans="1:6">
      <c t="s" r="A15" s="4">
        <v>605</v>
      </c>
      <c t="n" r="B15" s="6">
        <v>757</v>
      </c>
      <c t="n" r="C15" s="6">
        <v>787</v>
      </c>
      <c t="n" r="D15" s="6">
        <v>1465</v>
      </c>
      <c t="n" r="E15" s="6">
        <v>1468</v>
      </c>
      <c t="n" r="F15" s="6">
        <v>3546</v>
      </c>
    </row>
    <row r="16" spans="1:6">
      <c t="s" r="A16" s="4">
        <v>611</v>
      </c>
      <c t="n" r="B16" s="6">
        <v>307</v>
      </c>
      <c t="n" r="D16" s="6">
        <v>307</v>
      </c>
    </row>
    <row r="17" spans="1:6">
      <c t="s" r="A17" s="4">
        <v>606</v>
      </c>
      <c t="n" r="B17" s="6">
        <v>489</v>
      </c>
      <c t="n" r="C17" s="6">
        <v>1001</v>
      </c>
      <c t="n" r="D17" s="6">
        <v>2109</v>
      </c>
      <c t="n" r="E17" s="6">
        <v>1105</v>
      </c>
      <c t="n" r="F17" s="6">
        <v>2008</v>
      </c>
    </row>
    <row r="18" spans="1:6">
      <c t="s" r="A18" s="4">
        <v>607</v>
      </c>
      <c t="n" r="B18" s="6">
        <v>24949</v>
      </c>
      <c t="n" r="C18" s="6">
        <v>30155</v>
      </c>
      <c t="n" r="D18" s="6">
        <v>24949</v>
      </c>
      <c t="n" r="E18" s="6">
        <v>30155</v>
      </c>
      <c t="n" r="F18" s="6">
        <v>26784</v>
      </c>
    </row>
    <row r="19" spans="1:6">
      <c t="s" r="A19" s="3">
        <v>612</v>
      </c>
    </row>
    <row r="20" spans="1:6">
      <c t="s" r="A20" s="4">
        <v>613</v>
      </c>
      <c t="n" r="B20" s="6">
        <v>2008</v>
      </c>
      <c t="n" r="C20" s="6">
        <v>2620</v>
      </c>
      <c t="n" r="D20" s="6">
        <v>2008</v>
      </c>
      <c t="n" r="E20" s="6">
        <v>2620</v>
      </c>
      <c t="n" r="F20" s="6">
        <v>2687</v>
      </c>
    </row>
    <row r="21" spans="1:6">
      <c t="s" r="A21" s="4">
        <v>614</v>
      </c>
      <c t="n" r="B21" s="6">
        <v>22941</v>
      </c>
      <c t="n" r="C21" s="6">
        <v>27535</v>
      </c>
      <c t="n" r="D21" s="6">
        <v>22941</v>
      </c>
      <c t="n" r="E21" s="6">
        <v>27535</v>
      </c>
      <c t="n" r="F21" s="6">
        <v>24097</v>
      </c>
    </row>
    <row r="22" spans="1:6">
      <c t="s" r="A22" s="3">
        <v>608</v>
      </c>
    </row>
    <row r="23" spans="1:6">
      <c t="s" r="A23" s="4">
        <v>609</v>
      </c>
      <c t="n" r="B23" s="6">
        <v>2518673</v>
      </c>
      <c t="n" r="C23" s="6">
        <v>2298136</v>
      </c>
      <c t="n" r="D23" s="6">
        <v>2518673</v>
      </c>
      <c t="n" r="E23" s="6">
        <v>2298136</v>
      </c>
      <c t="n" r="F23" s="6">
        <v>2415412</v>
      </c>
    </row>
    <row r="24" spans="1:6">
      <c t="s" r="A24" s="4">
        <v>501</v>
      </c>
      <c t="n" r="B24" s="6">
        <v>1074</v>
      </c>
      <c t="n" r="C24" s="6">
        <v>819</v>
      </c>
      <c t="n" r="D24" s="6">
        <v>1074</v>
      </c>
      <c t="n" r="E24" s="6">
        <v>819</v>
      </c>
      <c t="n" r="F24" s="6">
        <v>873</v>
      </c>
    </row>
    <row r="25" spans="1:6">
      <c t="s" r="A25" s="4">
        <v>610</v>
      </c>
      <c t="n" r="B25" s="6">
        <v>2519747</v>
      </c>
      <c t="n" r="C25" s="6">
        <v>2298955</v>
      </c>
      <c t="n" r="D25" s="6">
        <v>2519747</v>
      </c>
      <c t="n" r="E25" s="6">
        <v>2298955</v>
      </c>
      <c t="n" r="F25" s="6">
        <v>2416285</v>
      </c>
    </row>
    <row r="26" spans="1:6">
      <c t="s" r="A26" s="3">
        <v>615</v>
      </c>
    </row>
    <row r="27" spans="1:6">
      <c t="s" r="A27" s="4">
        <v>613</v>
      </c>
      <c t="n" r="B27" s="6">
        <v>38974</v>
      </c>
      <c t="n" r="C27" s="6">
        <v>46970</v>
      </c>
      <c t="n" r="D27" s="6">
        <v>38974</v>
      </c>
      <c t="n" r="E27" s="6">
        <v>46970</v>
      </c>
      <c t="n" r="F27" s="6">
        <v>44654</v>
      </c>
    </row>
    <row r="28" spans="1:6">
      <c t="s" r="A28" s="4">
        <v>614</v>
      </c>
      <c t="n" r="B28" s="6">
        <v>2478944</v>
      </c>
      <c t="n" r="C28" s="6">
        <v>2250552</v>
      </c>
      <c t="n" r="D28" s="6">
        <v>2478944</v>
      </c>
      <c t="n" r="E28" s="6">
        <v>2250552</v>
      </c>
      <c t="n" r="F28" s="6">
        <v>2370177</v>
      </c>
    </row>
    <row r="29" spans="1:6">
      <c t="s" r="A29" s="4">
        <v>616</v>
      </c>
      <c t="n" r="B29" s="6">
        <v>755</v>
      </c>
      <c t="n" r="C29" s="6">
        <v>614</v>
      </c>
      <c t="n" r="D29" s="6">
        <v>755</v>
      </c>
      <c t="n" r="E29" s="6">
        <v>614</v>
      </c>
      <c t="n" r="F29" s="6">
        <v>581</v>
      </c>
    </row>
    <row r="30" spans="1:6">
      <c t="s" r="A30" s="4">
        <v>502</v>
      </c>
    </row>
    <row r="31" spans="1:6">
      <c t="s" r="A31" s="4">
        <v>603</v>
      </c>
      <c t="n" r="B31" s="6">
        <v>4679</v>
      </c>
      <c t="n" r="C31" s="6">
        <v>5738</v>
      </c>
      <c t="n" r="D31" s="6">
        <v>4742</v>
      </c>
      <c t="n" r="E31" s="6">
        <v>6769</v>
      </c>
      <c t="n" r="F31" s="6">
        <v>6769</v>
      </c>
    </row>
    <row r="32" spans="1:6">
      <c t="s" r="A32" s="4">
        <v>604</v>
      </c>
      <c t="n" r="B32" s="6">
        <v>-57</v>
      </c>
      <c t="n" r="C32" s="6">
        <v>-1407</v>
      </c>
      <c t="n" r="D32" s="6">
        <v>-734</v>
      </c>
      <c t="n" r="E32" s="6">
        <v>-2301</v>
      </c>
      <c t="n" r="F32" s="6">
        <v>-2908</v>
      </c>
    </row>
    <row r="33" spans="1:6">
      <c t="s" r="A33" s="4">
        <v>605</v>
      </c>
      <c t="n" r="B33" s="6">
        <v>216</v>
      </c>
      <c t="n" r="C33" s="6">
        <v>256</v>
      </c>
      <c t="n" r="D33" s="6">
        <v>302</v>
      </c>
      <c t="n" r="E33" s="6">
        <v>343</v>
      </c>
      <c t="n" r="F33" s="6">
        <v>831</v>
      </c>
    </row>
    <row r="34" spans="1:6">
      <c t="s" r="A34" s="4">
        <v>611</v>
      </c>
      <c t="n" r="B34" s="6">
        <v>56</v>
      </c>
      <c t="n" r="D34" s="6">
        <v>56</v>
      </c>
    </row>
    <row r="35" spans="1:6">
      <c t="s" r="A35" s="4">
        <v>606</v>
      </c>
      <c t="n" r="B35" s="6">
        <v>-612</v>
      </c>
      <c t="n" r="C35" s="6">
        <v>800</v>
      </c>
      <c t="n" r="D35" s="6">
        <v>-84</v>
      </c>
      <c t="n" r="E35" s="6">
        <v>576</v>
      </c>
      <c t="n" r="F35" s="6">
        <v>50</v>
      </c>
    </row>
    <row r="36" spans="1:6">
      <c t="s" r="A36" s="4">
        <v>607</v>
      </c>
      <c t="n" r="B36" s="6">
        <v>4282</v>
      </c>
      <c t="n" r="C36" s="6">
        <v>5387</v>
      </c>
      <c t="n" r="D36" s="6">
        <v>4282</v>
      </c>
      <c t="n" r="E36" s="6">
        <v>5387</v>
      </c>
      <c t="n" r="F36" s="6">
        <v>4742</v>
      </c>
    </row>
    <row r="37" spans="1:6">
      <c t="s" r="A37" s="3">
        <v>612</v>
      </c>
    </row>
    <row r="38" spans="1:6">
      <c t="s" r="A38" s="4">
        <v>613</v>
      </c>
      <c t="n" r="B38" s="6">
        <v>14</v>
      </c>
      <c t="n" r="C38" s="6">
        <v>88</v>
      </c>
      <c t="n" r="D38" s="6">
        <v>14</v>
      </c>
      <c t="n" r="E38" s="6">
        <v>88</v>
      </c>
      <c t="n" r="F38" s="6">
        <v>304</v>
      </c>
    </row>
    <row r="39" spans="1:6">
      <c t="s" r="A39" s="4">
        <v>614</v>
      </c>
      <c t="n" r="B39" s="6">
        <v>4268</v>
      </c>
      <c t="n" r="C39" s="6">
        <v>5299</v>
      </c>
      <c t="n" r="D39" s="6">
        <v>4268</v>
      </c>
      <c t="n" r="E39" s="6">
        <v>5299</v>
      </c>
      <c t="n" r="F39" s="6">
        <v>4438</v>
      </c>
    </row>
    <row r="40" spans="1:6">
      <c t="s" r="A40" s="3">
        <v>608</v>
      </c>
    </row>
    <row r="41" spans="1:6">
      <c t="s" r="A41" s="4">
        <v>609</v>
      </c>
      <c t="n" r="B41" s="6">
        <v>244862</v>
      </c>
      <c t="n" r="C41" s="6">
        <v>179909</v>
      </c>
      <c t="n" r="D41" s="6">
        <v>244862</v>
      </c>
      <c t="n" r="E41" s="6">
        <v>179909</v>
      </c>
      <c t="n" r="F41" s="6">
        <v>202671</v>
      </c>
    </row>
    <row r="42" spans="1:6">
      <c t="s" r="A42" s="3">
        <v>615</v>
      </c>
    </row>
    <row r="43" spans="1:6">
      <c t="s" r="A43" s="4">
        <v>613</v>
      </c>
      <c t="n" r="B43" s="6">
        <v>859</v>
      </c>
      <c t="n" r="C43" s="6">
        <v>686</v>
      </c>
      <c t="n" r="D43" s="6">
        <v>859</v>
      </c>
      <c t="n" r="E43" s="6">
        <v>686</v>
      </c>
      <c t="n" r="F43" s="6">
        <v>992</v>
      </c>
    </row>
    <row r="44" spans="1:6">
      <c t="s" r="A44" s="4">
        <v>614</v>
      </c>
      <c t="n" r="B44" s="6">
        <v>244003</v>
      </c>
      <c t="n" r="C44" s="6">
        <v>178070</v>
      </c>
      <c t="n" r="D44" s="6">
        <v>244003</v>
      </c>
      <c t="n" r="E44" s="6">
        <v>178070</v>
      </c>
      <c t="n" r="F44" s="6">
        <v>200806</v>
      </c>
    </row>
    <row r="45" spans="1:6">
      <c t="s" r="A45" s="4">
        <v>616</v>
      </c>
      <c t="s" r="B45" s="4">
        <v>65</v>
      </c>
      <c t="s" r="C45" s="4">
        <v>65</v>
      </c>
      <c t="s" r="D45" s="4">
        <v>65</v>
      </c>
      <c t="s" r="E45" s="4">
        <v>65</v>
      </c>
      <c t="s" r="F45" s="4">
        <v>65</v>
      </c>
    </row>
    <row r="46" spans="1:6">
      <c t="s" r="A46" s="4">
        <v>617</v>
      </c>
    </row>
    <row r="47" spans="1:6">
      <c t="s" r="A47" s="3">
        <v>608</v>
      </c>
    </row>
    <row r="48" spans="1:6">
      <c t="s" r="A48" s="4">
        <v>609</v>
      </c>
      <c t="n" r="B48" s="6">
        <v>244862</v>
      </c>
      <c t="n" r="C48" s="6">
        <v>178756</v>
      </c>
      <c t="n" r="D48" s="6">
        <v>244862</v>
      </c>
      <c t="n" r="E48" s="6">
        <v>178756</v>
      </c>
      <c t="n" r="F48" s="6">
        <v>201798</v>
      </c>
    </row>
    <row r="49" spans="1:6">
      <c t="s" r="A49" s="4">
        <v>610</v>
      </c>
      <c t="n" r="B49" s="6">
        <v>244862</v>
      </c>
      <c t="n" r="D49" s="6">
        <v>244862</v>
      </c>
    </row>
    <row r="50" spans="1:6">
      <c t="s" r="A50" s="4">
        <v>506</v>
      </c>
    </row>
    <row r="51" spans="1:6">
      <c t="s" r="A51" s="4">
        <v>603</v>
      </c>
      <c t="n" r="B51" s="6">
        <v>3345</v>
      </c>
      <c t="n" r="C51" s="6">
        <v>7144</v>
      </c>
      <c t="n" r="D51" s="6">
        <v>3754</v>
      </c>
      <c t="n" r="E51" s="6">
        <v>8158</v>
      </c>
      <c t="n" r="F51" s="6">
        <v>8158</v>
      </c>
    </row>
    <row r="52" spans="1:6">
      <c t="s" r="A52" s="4">
        <v>604</v>
      </c>
      <c t="n" r="B52" s="6">
        <v>-137</v>
      </c>
      <c t="n" r="C52" s="6">
        <v>-702</v>
      </c>
      <c t="n" r="D52" s="6">
        <v>-477</v>
      </c>
      <c t="n" r="E52" s="6">
        <v>-2008</v>
      </c>
      <c t="n" r="F52" s="6">
        <v>-3034</v>
      </c>
    </row>
    <row r="53" spans="1:6">
      <c t="s" r="A53" s="4">
        <v>605</v>
      </c>
      <c t="n" r="B53" s="6">
        <v>121</v>
      </c>
      <c t="n" r="C53" s="6">
        <v>52</v>
      </c>
      <c t="n" r="D53" s="6">
        <v>211</v>
      </c>
      <c t="n" r="E53" s="6">
        <v>318</v>
      </c>
      <c t="n" r="F53" s="6">
        <v>998</v>
      </c>
    </row>
    <row r="54" spans="1:6">
      <c t="s" r="A54" s="4">
        <v>611</v>
      </c>
      <c t="n" r="B54" s="6">
        <v>62</v>
      </c>
      <c t="n" r="D54" s="6">
        <v>62</v>
      </c>
    </row>
    <row r="55" spans="1:6">
      <c t="s" r="A55" s="4">
        <v>606</v>
      </c>
      <c t="n" r="B55" s="6">
        <v>-492</v>
      </c>
      <c t="n" r="C55" s="6">
        <v>-1067</v>
      </c>
      <c t="n" r="D55" s="6">
        <v>-651</v>
      </c>
      <c t="n" r="E55" s="6">
        <v>-1041</v>
      </c>
      <c t="n" r="F55" s="6">
        <v>-2368</v>
      </c>
    </row>
    <row r="56" spans="1:6">
      <c t="s" r="A56" s="4">
        <v>607</v>
      </c>
      <c t="n" r="B56" s="6">
        <v>2899</v>
      </c>
      <c t="n" r="C56" s="6">
        <v>5427</v>
      </c>
      <c t="n" r="D56" s="6">
        <v>2899</v>
      </c>
      <c t="n" r="E56" s="6">
        <v>5427</v>
      </c>
      <c t="n" r="F56" s="6">
        <v>3754</v>
      </c>
    </row>
    <row r="57" spans="1:6">
      <c t="s" r="A57" s="3">
        <v>612</v>
      </c>
    </row>
    <row r="58" spans="1:6">
      <c t="s" r="A58" s="4">
        <v>613</v>
      </c>
      <c t="n" r="B58" s="6">
        <v>172</v>
      </c>
      <c t="n" r="C58" s="6">
        <v>393</v>
      </c>
      <c t="n" r="D58" s="6">
        <v>172</v>
      </c>
      <c t="n" r="E58" s="6">
        <v>393</v>
      </c>
      <c t="n" r="F58" s="6">
        <v>241</v>
      </c>
    </row>
    <row r="59" spans="1:6">
      <c t="s" r="A59" s="4">
        <v>614</v>
      </c>
      <c t="n" r="B59" s="6">
        <v>2727</v>
      </c>
      <c t="n" r="C59" s="6">
        <v>5034</v>
      </c>
      <c t="n" r="D59" s="6">
        <v>2727</v>
      </c>
      <c t="n" r="E59" s="6">
        <v>5034</v>
      </c>
      <c t="n" r="F59" s="6">
        <v>3513</v>
      </c>
    </row>
    <row r="60" spans="1:6">
      <c t="s" r="A60" s="3">
        <v>608</v>
      </c>
    </row>
    <row r="61" spans="1:6">
      <c t="s" r="A61" s="4">
        <v>609</v>
      </c>
      <c t="n" r="B61" s="6">
        <v>310993</v>
      </c>
      <c t="n" r="C61" s="6">
        <v>282262</v>
      </c>
      <c t="n" r="D61" s="6">
        <v>310993</v>
      </c>
      <c t="n" r="E61" s="6">
        <v>282262</v>
      </c>
      <c t="n" r="F61" s="6">
        <v>308969</v>
      </c>
    </row>
    <row r="62" spans="1:6">
      <c t="s" r="A62" s="3">
        <v>615</v>
      </c>
    </row>
    <row r="63" spans="1:6">
      <c t="s" r="A63" s="4">
        <v>613</v>
      </c>
      <c t="n" r="B63" s="6">
        <v>4614</v>
      </c>
      <c t="n" r="C63" s="6">
        <v>5377</v>
      </c>
      <c t="n" r="D63" s="6">
        <v>4614</v>
      </c>
      <c t="n" r="E63" s="6">
        <v>5377</v>
      </c>
      <c t="n" r="F63" s="6">
        <v>4898</v>
      </c>
    </row>
    <row r="64" spans="1:6">
      <c t="s" r="A64" s="4">
        <v>614</v>
      </c>
      <c t="n" r="B64" s="6">
        <v>306218</v>
      </c>
      <c t="n" r="C64" s="6">
        <v>273029</v>
      </c>
      <c t="n" r="D64" s="6">
        <v>306218</v>
      </c>
      <c t="n" r="E64" s="6">
        <v>273029</v>
      </c>
      <c t="n" r="F64" s="6">
        <v>300330</v>
      </c>
    </row>
    <row r="65" spans="1:6">
      <c t="s" r="A65" s="4">
        <v>616</v>
      </c>
      <c t="s" r="B65" s="4">
        <v>65</v>
      </c>
      <c t="s" r="C65" s="4">
        <v>65</v>
      </c>
      <c t="s" r="D65" s="4">
        <v>65</v>
      </c>
      <c t="s" r="E65" s="4">
        <v>65</v>
      </c>
      <c t="s" r="F65" s="4">
        <v>65</v>
      </c>
    </row>
    <row r="66" spans="1:6">
      <c t="s" r="A66" s="4">
        <v>618</v>
      </c>
    </row>
    <row r="67" spans="1:6">
      <c t="s" r="A67" s="3">
        <v>608</v>
      </c>
    </row>
    <row r="68" spans="1:6">
      <c t="s" r="A68" s="4">
        <v>609</v>
      </c>
      <c t="n" r="B68" s="6">
        <v>310832</v>
      </c>
      <c t="n" r="C68" s="6">
        <v>278406</v>
      </c>
      <c t="n" r="D68" s="6">
        <v>310832</v>
      </c>
      <c t="n" r="E68" s="6">
        <v>278406</v>
      </c>
      <c t="n" r="F68" s="6">
        <v>305228</v>
      </c>
    </row>
    <row r="69" spans="1:6">
      <c t="s" r="A69" s="4">
        <v>610</v>
      </c>
      <c t="n" r="B69" s="6">
        <v>310832</v>
      </c>
      <c t="n" r="D69" s="6">
        <v>310832</v>
      </c>
    </row>
    <row r="70" spans="1:6">
      <c t="s" r="A70" s="4">
        <v>491</v>
      </c>
    </row>
    <row r="71" spans="1:6">
      <c t="s" r="A71" s="4">
        <v>603</v>
      </c>
      <c t="n" r="B71" s="6">
        <v>7374</v>
      </c>
      <c t="n" r="C71" s="6">
        <v>9327</v>
      </c>
      <c t="n" r="D71" s="6">
        <v>7832</v>
      </c>
      <c t="n" r="E71" s="6">
        <v>10136</v>
      </c>
      <c t="n" r="F71" s="6">
        <v>10136</v>
      </c>
    </row>
    <row r="72" spans="1:6">
      <c t="s" r="A72" s="4">
        <v>604</v>
      </c>
      <c t="n" r="B72" s="6">
        <v>-740</v>
      </c>
      <c t="n" r="C72" s="6">
        <v>-818</v>
      </c>
      <c t="n" r="D72" s="6">
        <v>-2691</v>
      </c>
      <c t="n" r="E72" s="6">
        <v>-2257</v>
      </c>
      <c t="n" r="F72" s="6">
        <v>-4904</v>
      </c>
    </row>
    <row r="73" spans="1:6">
      <c t="s" r="A73" s="4">
        <v>605</v>
      </c>
      <c t="n" r="B73" s="6">
        <v>61</v>
      </c>
      <c t="n" r="C73" s="6">
        <v>146</v>
      </c>
      <c t="n" r="D73" s="6">
        <v>295</v>
      </c>
      <c t="n" r="E73" s="6">
        <v>159</v>
      </c>
      <c t="n" r="F73" s="6">
        <v>279</v>
      </c>
    </row>
    <row r="74" spans="1:6">
      <c t="s" r="A74" s="4">
        <v>611</v>
      </c>
      <c t="n" r="B74" s="6">
        <v>51</v>
      </c>
      <c t="n" r="D74" s="6">
        <v>51</v>
      </c>
    </row>
    <row r="75" spans="1:6">
      <c t="s" r="A75" s="4">
        <v>606</v>
      </c>
      <c t="n" r="B75" s="6">
        <v>1114</v>
      </c>
      <c t="n" r="C75" s="6">
        <v>-573</v>
      </c>
      <c t="n" r="D75" s="6">
        <v>2373</v>
      </c>
      <c t="n" r="E75" s="6">
        <v>44</v>
      </c>
      <c t="n" r="F75" s="6">
        <v>2321</v>
      </c>
    </row>
    <row r="76" spans="1:6">
      <c t="s" r="A76" s="4">
        <v>607</v>
      </c>
      <c t="n" r="B76" s="6">
        <v>7860</v>
      </c>
      <c t="n" r="C76" s="6">
        <v>8082</v>
      </c>
      <c t="n" r="D76" s="6">
        <v>7860</v>
      </c>
      <c t="n" r="E76" s="6">
        <v>8082</v>
      </c>
      <c t="n" r="F76" s="6">
        <v>7832</v>
      </c>
    </row>
    <row r="77" spans="1:6">
      <c t="s" r="A77" s="3">
        <v>612</v>
      </c>
    </row>
    <row r="78" spans="1:6">
      <c t="s" r="A78" s="4">
        <v>613</v>
      </c>
      <c t="n" r="B78" s="6">
        <v>1263</v>
      </c>
      <c t="n" r="C78" s="6">
        <v>1458</v>
      </c>
      <c t="n" r="D78" s="6">
        <v>1263</v>
      </c>
      <c t="n" r="E78" s="6">
        <v>1458</v>
      </c>
      <c t="n" r="F78" s="6">
        <v>1440</v>
      </c>
    </row>
    <row r="79" spans="1:6">
      <c t="s" r="A79" s="4">
        <v>614</v>
      </c>
      <c t="n" r="B79" s="6">
        <v>6597</v>
      </c>
      <c t="n" r="C79" s="6">
        <v>6624</v>
      </c>
      <c t="n" r="D79" s="6">
        <v>6597</v>
      </c>
      <c t="n" r="E79" s="6">
        <v>6624</v>
      </c>
      <c t="n" r="F79" s="6">
        <v>6392</v>
      </c>
    </row>
    <row r="80" spans="1:6">
      <c t="s" r="A80" s="3">
        <v>608</v>
      </c>
    </row>
    <row r="81" spans="1:6">
      <c t="s" r="A81" s="4">
        <v>609</v>
      </c>
      <c t="n" r="C81" s="6">
        <v>777515</v>
      </c>
      <c t="n" r="E81" s="6">
        <v>777515</v>
      </c>
      <c t="n" r="F81" s="6">
        <v>692902</v>
      </c>
    </row>
    <row r="82" spans="1:6">
      <c t="s" r="A82" s="3">
        <v>615</v>
      </c>
    </row>
    <row r="83" spans="1:6">
      <c t="s" r="A83" s="4">
        <v>613</v>
      </c>
      <c t="n" r="B83" s="6">
        <v>20201</v>
      </c>
      <c t="n" r="C83" s="6">
        <v>19847</v>
      </c>
      <c t="n" r="D83" s="6">
        <v>20201</v>
      </c>
      <c t="n" r="E83" s="6">
        <v>19847</v>
      </c>
      <c t="n" r="F83" s="6">
        <v>21325</v>
      </c>
    </row>
    <row r="84" spans="1:6">
      <c t="s" r="A84" s="4">
        <v>614</v>
      </c>
      <c t="n" r="B84" s="6">
        <v>662959</v>
      </c>
      <c t="n" r="C84" s="6">
        <v>674947</v>
      </c>
      <c t="n" r="D84" s="6">
        <v>662959</v>
      </c>
      <c t="n" r="E84" s="6">
        <v>674947</v>
      </c>
      <c t="n" r="F84" s="6">
        <v>671577</v>
      </c>
    </row>
    <row r="85" spans="1:6">
      <c t="s" r="A85" s="4">
        <v>616</v>
      </c>
      <c t="n" r="B85" s="6">
        <v>207</v>
      </c>
      <c t="s" r="C85" s="4">
        <v>65</v>
      </c>
      <c t="n" r="D85" s="6">
        <v>207</v>
      </c>
      <c t="s" r="E85" s="4">
        <v>65</v>
      </c>
      <c t="s" r="F85" s="4">
        <v>65</v>
      </c>
    </row>
    <row r="86" spans="1:6">
      <c t="s" r="A86" s="4">
        <v>619</v>
      </c>
    </row>
    <row r="87" spans="1:6">
      <c t="s" r="A87" s="3">
        <v>608</v>
      </c>
    </row>
    <row r="88" spans="1:6">
      <c t="s" r="A88" s="4">
        <v>609</v>
      </c>
      <c t="n" r="B88" s="6">
        <v>683367</v>
      </c>
      <c t="n" r="C88" s="6">
        <v>694794</v>
      </c>
      <c t="n" r="D88" s="6">
        <v>683367</v>
      </c>
      <c t="n" r="E88" s="6">
        <v>694794</v>
      </c>
      <c t="n" r="F88" s="6">
        <v>692902</v>
      </c>
    </row>
    <row r="89" spans="1:6">
      <c t="s" r="A89" s="4">
        <v>610</v>
      </c>
      <c t="n" r="B89" s="6">
        <v>683367</v>
      </c>
      <c t="n" r="D89" s="6">
        <v>683367</v>
      </c>
      <c t="n" r="F89" s="6">
        <v>692902</v>
      </c>
    </row>
    <row r="90" spans="1:6">
      <c t="s" r="A90" s="4">
        <v>566</v>
      </c>
    </row>
    <row r="91" spans="1:6">
      <c t="s" r="A91" s="4">
        <v>603</v>
      </c>
      <c t="n" r="B91" s="6">
        <v>2267</v>
      </c>
      <c t="n" r="C91" s="6">
        <v>3983</v>
      </c>
      <c t="n" r="D91" s="6">
        <v>2893</v>
      </c>
      <c t="n" r="E91" s="6">
        <v>4753</v>
      </c>
      <c t="n" r="F91" s="6">
        <v>4753</v>
      </c>
    </row>
    <row r="92" spans="1:6">
      <c t="s" r="A92" s="4">
        <v>604</v>
      </c>
      <c t="n" r="B92" s="6">
        <v>-285</v>
      </c>
      <c t="n" r="C92" s="6">
        <v>-522</v>
      </c>
      <c t="n" r="D92" s="6">
        <v>-734</v>
      </c>
      <c t="n" r="E92" s="6">
        <v>-597</v>
      </c>
      <c t="n" r="F92" s="6">
        <v>-1054</v>
      </c>
    </row>
    <row r="93" spans="1:6">
      <c t="s" r="A93" s="4">
        <v>605</v>
      </c>
      <c t="n" r="B93" s="6">
        <v>64</v>
      </c>
      <c t="n" r="C93" s="6">
        <v>37</v>
      </c>
      <c t="n" r="D93" s="6">
        <v>119</v>
      </c>
      <c t="n" r="E93" s="6">
        <v>58</v>
      </c>
      <c t="n" r="F93" s="6">
        <v>121</v>
      </c>
    </row>
    <row r="94" spans="1:6">
      <c t="s" r="A94" s="4">
        <v>611</v>
      </c>
      <c t="n" r="B94" s="6">
        <v>12</v>
      </c>
      <c t="n" r="D94" s="6">
        <v>12</v>
      </c>
    </row>
    <row r="95" spans="1:6">
      <c t="s" r="A95" s="4">
        <v>606</v>
      </c>
      <c t="n" r="B95" s="6">
        <v>227</v>
      </c>
      <c t="n" r="C95" s="6">
        <v>-115</v>
      </c>
      <c t="n" r="D95" s="6">
        <v>-5</v>
      </c>
      <c t="n" r="E95" s="6">
        <v>-831</v>
      </c>
      <c t="n" r="F95" s="6">
        <v>-927</v>
      </c>
    </row>
    <row r="96" spans="1:6">
      <c t="s" r="A96" s="4">
        <v>607</v>
      </c>
      <c t="n" r="B96" s="6">
        <v>2285</v>
      </c>
      <c t="n" r="C96" s="6">
        <v>3383</v>
      </c>
      <c t="n" r="D96" s="6">
        <v>2285</v>
      </c>
      <c t="n" r="E96" s="6">
        <v>3383</v>
      </c>
      <c t="n" r="F96" s="6">
        <v>2893</v>
      </c>
    </row>
    <row r="97" spans="1:6">
      <c t="s" r="A97" s="3">
        <v>612</v>
      </c>
    </row>
    <row r="98" spans="1:6">
      <c t="s" r="A98" s="4">
        <v>613</v>
      </c>
      <c t="n" r="B98" s="6">
        <v>11</v>
      </c>
      <c t="n" r="C98" s="6">
        <v>75</v>
      </c>
      <c t="n" r="D98" s="6">
        <v>11</v>
      </c>
      <c t="n" r="E98" s="6">
        <v>75</v>
      </c>
      <c t="n" r="F98" s="6">
        <v>321</v>
      </c>
    </row>
    <row r="99" spans="1:6">
      <c t="s" r="A99" s="4">
        <v>614</v>
      </c>
      <c t="n" r="B99" s="6">
        <v>2274</v>
      </c>
      <c t="n" r="C99" s="6">
        <v>3308</v>
      </c>
      <c t="n" r="D99" s="6">
        <v>2274</v>
      </c>
      <c t="n" r="E99" s="6">
        <v>3308</v>
      </c>
      <c t="n" r="F99" s="6">
        <v>2572</v>
      </c>
    </row>
    <row r="100" spans="1:6">
      <c t="s" r="A100" s="3">
        <v>608</v>
      </c>
    </row>
    <row r="101" spans="1:6">
      <c t="s" r="A101" s="4">
        <v>609</v>
      </c>
      <c t="n" r="C101" s="6">
        <v>220534</v>
      </c>
      <c t="n" r="E101" s="6">
        <v>220534</v>
      </c>
      <c t="n" r="F101" s="6">
        <v>221995</v>
      </c>
    </row>
    <row r="102" spans="1:6">
      <c t="s" r="A102" s="3">
        <v>615</v>
      </c>
    </row>
    <row r="103" spans="1:6">
      <c t="s" r="A103" s="4">
        <v>613</v>
      </c>
      <c t="n" r="B103" s="6">
        <v>383</v>
      </c>
      <c t="n" r="C103" s="6">
        <v>527</v>
      </c>
      <c t="n" r="D103" s="6">
        <v>383</v>
      </c>
      <c t="n" r="E103" s="6">
        <v>527</v>
      </c>
      <c t="n" r="F103" s="6">
        <v>758</v>
      </c>
    </row>
    <row r="104" spans="1:6">
      <c t="s" r="A104" s="4">
        <v>614</v>
      </c>
      <c t="n" r="B104" s="6">
        <v>228523</v>
      </c>
      <c t="n" r="C104" s="6">
        <v>208251</v>
      </c>
      <c t="n" r="D104" s="6">
        <v>228523</v>
      </c>
      <c t="n" r="E104" s="6">
        <v>208251</v>
      </c>
      <c t="n" r="F104" s="6">
        <v>221237</v>
      </c>
    </row>
    <row r="105" spans="1:6">
      <c t="s" r="A105" s="4">
        <v>616</v>
      </c>
      <c t="s" r="B105" s="4">
        <v>65</v>
      </c>
      <c t="s" r="C105" s="4">
        <v>65</v>
      </c>
      <c t="s" r="D105" s="4">
        <v>65</v>
      </c>
      <c t="s" r="E105" s="4">
        <v>65</v>
      </c>
      <c t="s" r="F105" s="4">
        <v>65</v>
      </c>
    </row>
    <row r="106" spans="1:6">
      <c t="s" r="A106" s="4">
        <v>620</v>
      </c>
    </row>
    <row r="107" spans="1:6">
      <c t="s" r="A107" s="3">
        <v>608</v>
      </c>
    </row>
    <row r="108" spans="1:6">
      <c t="s" r="A108" s="4">
        <v>609</v>
      </c>
      <c t="n" r="B108" s="6">
        <v>228906</v>
      </c>
      <c t="n" r="C108" s="6">
        <v>208778</v>
      </c>
      <c t="n" r="D108" s="6">
        <v>228906</v>
      </c>
      <c t="n" r="E108" s="6">
        <v>208778</v>
      </c>
      <c t="n" r="F108" s="6">
        <v>221995</v>
      </c>
    </row>
    <row r="109" spans="1:6">
      <c t="s" r="A109" s="4">
        <v>610</v>
      </c>
      <c t="n" r="B109" s="6">
        <v>228906</v>
      </c>
      <c t="n" r="D109" s="6">
        <v>228906</v>
      </c>
      <c t="n" r="F109" s="6">
        <v>221995</v>
      </c>
    </row>
    <row r="110" spans="1:6">
      <c t="s" r="A110" s="4">
        <v>512</v>
      </c>
    </row>
    <row r="111" spans="1:6">
      <c t="s" r="A111" s="4">
        <v>603</v>
      </c>
      <c t="n" r="B111" s="6">
        <v>5940</v>
      </c>
      <c t="n" r="C111" s="6">
        <v>5709</v>
      </c>
      <c t="n" r="D111" s="6">
        <v>5816</v>
      </c>
      <c t="n" r="E111" s="6">
        <v>6466</v>
      </c>
      <c t="n" r="F111" s="6">
        <v>6466</v>
      </c>
    </row>
    <row r="112" spans="1:6">
      <c t="s" r="A112" s="4">
        <v>604</v>
      </c>
      <c t="n" r="B112" s="6">
        <v>-396</v>
      </c>
      <c t="n" r="C112" s="6">
        <v>-1026</v>
      </c>
      <c t="n" r="D112" s="6">
        <v>-562</v>
      </c>
      <c t="n" r="E112" s="6">
        <v>-2022</v>
      </c>
      <c t="n" r="F112" s="6">
        <v>-2804</v>
      </c>
    </row>
    <row r="113" spans="1:6">
      <c t="s" r="A113" s="4">
        <v>605</v>
      </c>
      <c t="n" r="B113" s="6">
        <v>155</v>
      </c>
      <c t="n" r="C113" s="6">
        <v>193</v>
      </c>
      <c t="n" r="D113" s="6">
        <v>285</v>
      </c>
      <c t="n" r="E113" s="6">
        <v>395</v>
      </c>
      <c t="n" r="F113" s="6">
        <v>904</v>
      </c>
    </row>
    <row r="114" spans="1:6">
      <c t="s" r="A114" s="4">
        <v>611</v>
      </c>
      <c t="n" r="B114" s="6">
        <v>126</v>
      </c>
      <c t="n" r="D114" s="6">
        <v>126</v>
      </c>
    </row>
    <row r="115" spans="1:6">
      <c t="s" r="A115" s="4">
        <v>606</v>
      </c>
      <c t="n" r="B115" s="6">
        <v>-254</v>
      </c>
      <c t="n" r="C115" s="6">
        <v>788</v>
      </c>
      <c t="n" r="D115" s="6">
        <v>-94</v>
      </c>
      <c t="n" r="E115" s="6">
        <v>825</v>
      </c>
      <c t="n" r="F115" s="6">
        <v>1250</v>
      </c>
    </row>
    <row r="116" spans="1:6">
      <c t="s" r="A116" s="4">
        <v>607</v>
      </c>
      <c t="n" r="B116" s="6">
        <v>5571</v>
      </c>
      <c t="n" r="C116" s="6">
        <v>5664</v>
      </c>
      <c t="n" r="D116" s="6">
        <v>5571</v>
      </c>
      <c t="n" r="E116" s="6">
        <v>5664</v>
      </c>
      <c t="n" r="F116" s="6">
        <v>5816</v>
      </c>
    </row>
    <row r="117" spans="1:6">
      <c t="s" r="A117" s="3">
        <v>612</v>
      </c>
    </row>
    <row r="118" spans="1:6">
      <c t="s" r="A118" s="4">
        <v>613</v>
      </c>
      <c t="n" r="B118" s="6">
        <v>478</v>
      </c>
      <c t="n" r="C118" s="6">
        <v>560</v>
      </c>
      <c t="n" r="D118" s="6">
        <v>478</v>
      </c>
      <c t="n" r="E118" s="6">
        <v>560</v>
      </c>
      <c t="n" r="F118" s="6">
        <v>336</v>
      </c>
    </row>
    <row r="119" spans="1:6">
      <c t="s" r="A119" s="4">
        <v>614</v>
      </c>
      <c t="n" r="B119" s="6">
        <v>5093</v>
      </c>
      <c t="n" r="C119" s="6">
        <v>5104</v>
      </c>
      <c t="n" r="D119" s="6">
        <v>5093</v>
      </c>
      <c t="n" r="E119" s="6">
        <v>5104</v>
      </c>
      <c t="n" r="F119" s="6">
        <v>5480</v>
      </c>
    </row>
    <row r="120" spans="1:6">
      <c t="s" r="A120" s="3">
        <v>608</v>
      </c>
    </row>
    <row r="121" spans="1:6">
      <c t="s" r="A121" s="4">
        <v>609</v>
      </c>
      <c t="n" r="B121" s="6">
        <v>1000578</v>
      </c>
      <c t="n" r="C121" s="6">
        <v>904496</v>
      </c>
      <c t="n" r="D121" s="6">
        <v>1000578</v>
      </c>
      <c t="n" r="E121" s="6">
        <v>904496</v>
      </c>
      <c t="n" r="F121" s="6">
        <v>957587</v>
      </c>
    </row>
    <row r="122" spans="1:6">
      <c t="s" r="A122" s="3">
        <v>615</v>
      </c>
    </row>
    <row r="123" spans="1:6">
      <c t="s" r="A123" s="4">
        <v>613</v>
      </c>
      <c t="n" r="B123" s="6">
        <v>12845</v>
      </c>
      <c t="n" r="C123" s="6">
        <v>20454</v>
      </c>
      <c t="n" r="D123" s="6">
        <v>12845</v>
      </c>
      <c t="n" r="E123" s="6">
        <v>20454</v>
      </c>
      <c t="n" r="F123" s="6">
        <v>16605</v>
      </c>
    </row>
    <row r="124" spans="1:6">
      <c t="s" r="A124" s="4">
        <v>614</v>
      </c>
      <c t="n" r="B124" s="6">
        <v>986926</v>
      </c>
      <c t="n" r="C124" s="6">
        <v>869090</v>
      </c>
      <c t="n" r="D124" s="6">
        <v>986926</v>
      </c>
      <c t="n" r="E124" s="6">
        <v>869090</v>
      </c>
      <c t="n" r="F124" s="6">
        <v>928637</v>
      </c>
    </row>
    <row r="125" spans="1:6">
      <c t="s" r="A125" s="4">
        <v>616</v>
      </c>
      <c t="n" r="B125" s="6">
        <v>548</v>
      </c>
      <c t="n" r="C125" s="6">
        <v>614</v>
      </c>
      <c t="n" r="D125" s="6">
        <v>548</v>
      </c>
      <c t="n" r="E125" s="6">
        <v>614</v>
      </c>
      <c t="n" r="F125" s="6">
        <v>581</v>
      </c>
    </row>
    <row r="126" spans="1:6">
      <c t="s" r="A126" s="4">
        <v>621</v>
      </c>
    </row>
    <row r="127" spans="1:6">
      <c t="s" r="A127" s="3">
        <v>608</v>
      </c>
    </row>
    <row r="128" spans="1:6">
      <c t="s" r="A128" s="4">
        <v>609</v>
      </c>
      <c t="n" r="B128" s="6">
        <v>1000319</v>
      </c>
      <c t="n" r="C128" s="6">
        <v>890158</v>
      </c>
      <c t="n" r="D128" s="6">
        <v>1000319</v>
      </c>
      <c t="n" r="E128" s="6">
        <v>890158</v>
      </c>
      <c t="n" r="F128" s="6">
        <v>945823</v>
      </c>
    </row>
    <row r="129" spans="1:6">
      <c t="s" r="A129" s="4">
        <v>610</v>
      </c>
      <c t="n" r="B129" s="6">
        <v>1000319</v>
      </c>
      <c t="n" r="D129" s="6">
        <v>1000319</v>
      </c>
    </row>
    <row r="130" spans="1:6">
      <c t="s" r="A130" s="4">
        <v>567</v>
      </c>
    </row>
    <row r="131" spans="1:6">
      <c t="s" r="A131" s="4">
        <v>603</v>
      </c>
      <c t="n" r="B131" s="6">
        <v>1202</v>
      </c>
      <c t="n" r="C131" s="6">
        <v>1565</v>
      </c>
      <c t="n" r="D131" s="6">
        <v>1051</v>
      </c>
      <c t="n" r="E131" s="6">
        <v>1916</v>
      </c>
      <c t="n" r="F131" s="6">
        <v>1916</v>
      </c>
    </row>
    <row r="132" spans="1:6">
      <c t="s" r="A132" s="4">
        <v>604</v>
      </c>
      <c t="n" r="B132" s="6">
        <v>-238</v>
      </c>
      <c t="n" r="C132" s="6">
        <v>-928</v>
      </c>
      <c t="n" r="D132" s="6">
        <v>-518</v>
      </c>
      <c t="n" r="E132" s="6">
        <v>-1578</v>
      </c>
      <c t="n" r="F132" s="6">
        <v>-2411</v>
      </c>
    </row>
    <row r="133" spans="1:6">
      <c t="s" r="A133" s="4">
        <v>605</v>
      </c>
      <c t="n" r="B133" s="6">
        <v>140</v>
      </c>
      <c t="n" r="C133" s="6">
        <v>103</v>
      </c>
      <c t="n" r="D133" s="6">
        <v>253</v>
      </c>
      <c t="n" r="E133" s="6">
        <v>195</v>
      </c>
      <c t="n" r="F133" s="6">
        <v>413</v>
      </c>
    </row>
    <row r="134" spans="1:6">
      <c t="s" r="A134" s="4">
        <v>611</v>
      </c>
      <c t="s" r="B134" s="4">
        <v>65</v>
      </c>
      <c t="s" r="D134" s="4">
        <v>65</v>
      </c>
    </row>
    <row r="135" spans="1:6">
      <c t="s" r="A135" s="4">
        <v>606</v>
      </c>
      <c t="n" r="B135" s="6">
        <v>376</v>
      </c>
      <c t="n" r="C135" s="6">
        <v>376</v>
      </c>
      <c t="n" r="D135" s="6">
        <v>694</v>
      </c>
      <c t="n" r="E135" s="6">
        <v>583</v>
      </c>
      <c t="n" r="F135" s="6">
        <v>1133</v>
      </c>
    </row>
    <row r="136" spans="1:6">
      <c t="s" r="A136" s="4">
        <v>607</v>
      </c>
      <c t="n" r="B136" s="6">
        <v>1480</v>
      </c>
      <c t="n" r="C136" s="6">
        <v>1116</v>
      </c>
      <c t="n" r="D136" s="6">
        <v>1480</v>
      </c>
      <c t="n" r="E136" s="6">
        <v>1116</v>
      </c>
      <c t="n" r="F136" s="6">
        <v>1051</v>
      </c>
    </row>
    <row r="137" spans="1:6">
      <c t="s" r="A137" s="3">
        <v>612</v>
      </c>
    </row>
    <row r="138" spans="1:6">
      <c t="s" r="A138" s="4">
        <v>613</v>
      </c>
      <c t="n" r="B138" s="6">
        <v>70</v>
      </c>
      <c t="n" r="C138" s="6">
        <v>46</v>
      </c>
      <c t="n" r="D138" s="6">
        <v>70</v>
      </c>
      <c t="n" r="E138" s="6">
        <v>46</v>
      </c>
      <c t="n" r="F138" s="6">
        <v>45</v>
      </c>
    </row>
    <row r="139" spans="1:6">
      <c t="s" r="A139" s="4">
        <v>614</v>
      </c>
      <c t="n" r="B139" s="6">
        <v>1410</v>
      </c>
      <c t="n" r="C139" s="6">
        <v>1070</v>
      </c>
      <c t="n" r="D139" s="6">
        <v>1410</v>
      </c>
      <c t="n" r="E139" s="6">
        <v>1070</v>
      </c>
      <c t="n" r="F139" s="6">
        <v>1006</v>
      </c>
    </row>
    <row r="140" spans="1:6">
      <c t="s" r="A140" s="3">
        <v>608</v>
      </c>
    </row>
    <row r="141" spans="1:6">
      <c t="s" r="A141" s="4">
        <v>609</v>
      </c>
      <c t="n" r="C141" s="6">
        <v>47244</v>
      </c>
      <c t="n" r="E141" s="6">
        <v>47244</v>
      </c>
      <c t="n" r="F141" s="6">
        <v>47666</v>
      </c>
    </row>
    <row r="142" spans="1:6">
      <c t="s" r="A142" s="3">
        <v>615</v>
      </c>
    </row>
    <row r="143" spans="1:6">
      <c t="s" r="A143" s="4">
        <v>613</v>
      </c>
      <c t="n" r="B143" s="6">
        <v>72</v>
      </c>
      <c t="n" r="C143" s="6">
        <v>79</v>
      </c>
      <c t="n" r="D143" s="6">
        <v>72</v>
      </c>
      <c t="n" r="E143" s="6">
        <v>79</v>
      </c>
      <c t="n" r="F143" s="6">
        <v>76</v>
      </c>
    </row>
    <row r="144" spans="1:6">
      <c t="s" r="A144" s="4">
        <v>614</v>
      </c>
      <c t="n" r="B144" s="6">
        <v>50315</v>
      </c>
      <c t="n" r="C144" s="6">
        <v>47165</v>
      </c>
      <c t="n" r="D144" s="6">
        <v>50315</v>
      </c>
      <c t="n" r="E144" s="6">
        <v>47165</v>
      </c>
      <c t="n" r="F144" s="6">
        <v>47590</v>
      </c>
    </row>
    <row r="145" spans="1:6">
      <c t="s" r="A145" s="4">
        <v>616</v>
      </c>
      <c t="s" r="B145" s="4">
        <v>65</v>
      </c>
      <c t="s" r="C145" s="4">
        <v>65</v>
      </c>
      <c t="s" r="D145" s="4">
        <v>65</v>
      </c>
      <c t="s" r="E145" s="4">
        <v>65</v>
      </c>
      <c t="s" r="F145" s="4">
        <v>65</v>
      </c>
    </row>
    <row r="146" spans="1:6">
      <c t="s" r="A146" s="4">
        <v>622</v>
      </c>
    </row>
    <row r="147" spans="1:6">
      <c t="s" r="A147" s="3">
        <v>608</v>
      </c>
    </row>
    <row r="148" spans="1:6">
      <c t="s" r="A148" s="4">
        <v>609</v>
      </c>
      <c t="n" r="B148" s="6">
        <v>50387</v>
      </c>
      <c t="n" r="C148" s="6">
        <v>47244</v>
      </c>
      <c t="n" r="D148" s="6">
        <v>50387</v>
      </c>
      <c t="n" r="E148" s="6">
        <v>47244</v>
      </c>
      <c t="n" r="F148" s="6">
        <v>47666</v>
      </c>
    </row>
    <row r="149" spans="1:6">
      <c t="s" r="A149" s="4">
        <v>610</v>
      </c>
      <c t="n" r="B149" s="6">
        <v>50387</v>
      </c>
      <c t="n" r="D149" s="6">
        <v>50387</v>
      </c>
      <c t="n" r="F149" s="6">
        <v>47666</v>
      </c>
    </row>
    <row r="150" spans="1:6">
      <c t="s" r="A150" s="4">
        <v>623</v>
      </c>
    </row>
    <row r="151" spans="1:6">
      <c t="s" r="A151" s="4">
        <v>603</v>
      </c>
      <c t="n" r="B151" s="6">
        <v>442</v>
      </c>
      <c t="n" r="C151" s="6">
        <v>304</v>
      </c>
      <c t="n" r="D151" s="6">
        <v>696</v>
      </c>
      <c t="n" r="E151" s="6">
        <v>147</v>
      </c>
      <c t="n" r="F151" s="6">
        <v>147</v>
      </c>
    </row>
    <row r="152" spans="1:6">
      <c t="s" r="A152" s="4">
        <v>604</v>
      </c>
      <c t="s" r="B152" s="4">
        <v>65</v>
      </c>
      <c t="s" r="C152" s="4">
        <v>65</v>
      </c>
      <c t="s" r="D152" s="4">
        <v>65</v>
      </c>
      <c t="s" r="E152" s="4">
        <v>65</v>
      </c>
      <c t="s" r="F152" s="4">
        <v>65</v>
      </c>
    </row>
    <row r="153" spans="1:6">
      <c t="s" r="A153" s="4">
        <v>605</v>
      </c>
      <c t="s" r="B153" s="4">
        <v>65</v>
      </c>
      <c t="s" r="C153" s="4">
        <v>65</v>
      </c>
      <c t="s" r="D153" s="4">
        <v>65</v>
      </c>
      <c t="s" r="E153" s="4">
        <v>65</v>
      </c>
      <c t="s" r="F153" s="4">
        <v>65</v>
      </c>
    </row>
    <row r="154" spans="1:6">
      <c t="s" r="A154" s="4">
        <v>611</v>
      </c>
      <c t="s" r="B154" s="4">
        <v>65</v>
      </c>
      <c t="s" r="D154" s="4">
        <v>65</v>
      </c>
    </row>
    <row r="155" spans="1:6">
      <c t="s" r="A155" s="4">
        <v>606</v>
      </c>
      <c t="n" r="B155" s="6">
        <v>130</v>
      </c>
      <c t="n" r="C155" s="6">
        <v>792</v>
      </c>
      <c t="n" r="D155" s="6">
        <v>-124</v>
      </c>
      <c t="n" r="E155" s="6">
        <v>949</v>
      </c>
      <c t="n" r="F155" s="6">
        <v>549</v>
      </c>
    </row>
    <row r="156" spans="1:6">
      <c t="s" r="A156" s="4">
        <v>607</v>
      </c>
      <c t="n" r="B156" s="6">
        <v>572</v>
      </c>
      <c t="n" r="C156" s="6">
        <v>1096</v>
      </c>
      <c t="n" r="D156" s="6">
        <v>572</v>
      </c>
      <c t="n" r="E156" s="6">
        <v>1096</v>
      </c>
      <c t="n" r="F156" s="6">
        <v>696</v>
      </c>
    </row>
    <row r="157" spans="1:6">
      <c t="s" r="A157" s="3">
        <v>612</v>
      </c>
    </row>
    <row r="158" spans="1:6">
      <c t="s" r="A158" s="4">
        <v>613</v>
      </c>
      <c t="s" r="B158" s="4">
        <v>65</v>
      </c>
      <c t="s" r="C158" s="4">
        <v>65</v>
      </c>
      <c t="s" r="D158" s="4">
        <v>65</v>
      </c>
      <c t="s" r="E158" s="4">
        <v>65</v>
      </c>
      <c t="s" r="F158" s="4">
        <v>65</v>
      </c>
    </row>
    <row r="159" spans="1:6">
      <c t="s" r="A159" s="4">
        <v>614</v>
      </c>
      <c t="n" r="B159" s="6">
        <v>572</v>
      </c>
      <c t="n" r="C159" s="6">
        <v>1096</v>
      </c>
      <c t="n" r="D159" s="6">
        <v>572</v>
      </c>
      <c t="n" r="E159" s="6">
        <v>1096</v>
      </c>
      <c t="n" r="F159" s="6">
        <v>696</v>
      </c>
    </row>
    <row r="160" spans="1:6">
      <c t="s" r="A160" s="3">
        <v>608</v>
      </c>
    </row>
    <row r="161" spans="1:6">
      <c t="s" r="A161" s="4">
        <v>609</v>
      </c>
      <c t="s" r="F161" s="4">
        <v>65</v>
      </c>
    </row>
    <row r="162" spans="1:6">
      <c t="s" r="A162" s="3">
        <v>615</v>
      </c>
    </row>
    <row r="163" spans="1:6">
      <c t="s" r="A163" s="4">
        <v>613</v>
      </c>
      <c t="s" r="B163" s="4">
        <v>65</v>
      </c>
      <c t="s" r="C163" s="4">
        <v>65</v>
      </c>
      <c t="s" r="D163" s="4">
        <v>65</v>
      </c>
      <c t="s" r="E163" s="4">
        <v>65</v>
      </c>
      <c t="s" r="F163" s="4">
        <v>65</v>
      </c>
    </row>
    <row r="164" spans="1:6">
      <c t="s" r="A164" s="4">
        <v>614</v>
      </c>
      <c t="s" r="B164" s="4">
        <v>65</v>
      </c>
      <c t="s" r="C164" s="4">
        <v>65</v>
      </c>
      <c t="s" r="D164" s="4">
        <v>65</v>
      </c>
      <c t="s" r="E164" s="4">
        <v>65</v>
      </c>
      <c t="s" r="F164" s="4">
        <v>65</v>
      </c>
    </row>
    <row r="165" spans="1:6">
      <c t="s" r="A165" s="4">
        <v>616</v>
      </c>
      <c t="s" r="B165" s="4">
        <v>65</v>
      </c>
      <c t="s" r="C165" s="4">
        <v>65</v>
      </c>
      <c t="s" r="D165" s="4">
        <v>65</v>
      </c>
      <c t="s" r="E165" s="4">
        <v>65</v>
      </c>
      <c t="s" r="F165" s="4">
        <v>65</v>
      </c>
    </row>
    <row r="166" spans="1:6">
      <c t="s" r="A166" s="4">
        <v>624</v>
      </c>
    </row>
    <row r="167" spans="1:6">
      <c t="s" r="A167" s="3">
        <v>608</v>
      </c>
    </row>
    <row r="168" spans="1:6">
      <c t="s" r="A168" s="4">
        <v>609</v>
      </c>
      <c t="s" r="B168" s="4">
        <v>65</v>
      </c>
      <c t="s" r="C168" s="4">
        <v>65</v>
      </c>
      <c t="s" r="D168" s="4">
        <v>65</v>
      </c>
      <c t="s" r="E168" s="4">
        <v>65</v>
      </c>
      <c t="s" r="F168" s="4">
        <v>65</v>
      </c>
    </row>
    <row r="169" spans="1:6">
      <c t="s" r="A169" s="4">
        <v>610</v>
      </c>
      <c t="s" r="B169" s="4">
        <v>65</v>
      </c>
      <c t="s" r="D169" s="4">
        <v>6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t="s" r="A1" s="1">
        <v>625</v>
      </c>
      <c t="s" r="B1" s="2">
        <v>84</v>
      </c>
      <c t="s" r="D1" s="2">
        <v>1</v>
      </c>
      <c t="s" r="F1" s="2">
        <v>172</v>
      </c>
    </row>
    <row r="2" spans="1:9">
      <c t="s" r="B2" s="2">
        <v>2</v>
      </c>
      <c t="s" r="C2" s="2">
        <v>26</v>
      </c>
      <c t="s" r="D2" s="2">
        <v>2</v>
      </c>
      <c t="s" r="E2" s="2">
        <v>26</v>
      </c>
      <c t="s" r="F2" s="2">
        <v>25</v>
      </c>
      <c t="s" r="G2" s="2">
        <v>2</v>
      </c>
      <c t="s" r="H2" s="2">
        <v>25</v>
      </c>
      <c t="s" r="I2" s="2">
        <v>26</v>
      </c>
    </row>
    <row r="3" spans="1:9">
      <c t="s" r="A3" s="4">
        <v>603</v>
      </c>
      <c t="n" r="E3" s="7">
        <v>33770</v>
      </c>
      <c t="n" r="F3" s="7">
        <v>33770</v>
      </c>
    </row>
    <row r="4" spans="1:9">
      <c t="s" r="A4" s="4">
        <v>604</v>
      </c>
      <c t="n" r="E4" s="6">
        <v>-5403</v>
      </c>
    </row>
    <row r="5" spans="1:9">
      <c t="s" r="A5" s="4">
        <v>605</v>
      </c>
      <c t="n" r="E5" s="6">
        <v>787</v>
      </c>
    </row>
    <row r="6" spans="1:9">
      <c t="s" r="A6" s="4">
        <v>175</v>
      </c>
      <c t="n" r="B6" s="7">
        <v>-281</v>
      </c>
      <c t="n" r="C6" s="7">
        <v>841</v>
      </c>
      <c t="n" r="D6" s="7">
        <v>-23</v>
      </c>
      <c t="n" r="E6" s="6">
        <v>677</v>
      </c>
    </row>
    <row r="7" spans="1:9">
      <c t="s" r="A7" s="4">
        <v>607</v>
      </c>
      <c t="n" r="C7" s="6">
        <v>30155</v>
      </c>
      <c t="n" r="E7" s="6">
        <v>30155</v>
      </c>
    </row>
    <row r="8" spans="1:9">
      <c t="s" r="A8" s="3">
        <v>608</v>
      </c>
    </row>
    <row r="9" spans="1:9">
      <c t="s" r="A9" s="4">
        <v>609</v>
      </c>
      <c t="n" r="B9" s="6">
        <v>78387</v>
      </c>
      <c t="n" r="C9" s="6">
        <v>113824</v>
      </c>
      <c t="n" r="D9" s="6">
        <v>78387</v>
      </c>
      <c t="n" r="E9" s="6">
        <v>113824</v>
      </c>
      <c t="n" r="F9" s="6">
        <v>102641</v>
      </c>
    </row>
    <row r="10" spans="1:9">
      <c t="s" r="A10" s="3">
        <v>615</v>
      </c>
    </row>
    <row r="11" spans="1:9">
      <c t="s" r="A11" s="4">
        <v>626</v>
      </c>
      <c t="n" r="C11" s="6">
        <v>30155</v>
      </c>
      <c t="n" r="E11" s="6">
        <v>33770</v>
      </c>
      <c t="n" r="F11" s="6">
        <v>33770</v>
      </c>
      <c t="n" r="I11" s="7">
        <v>30155</v>
      </c>
    </row>
    <row r="12" spans="1:9">
      <c t="s" r="A12" s="4">
        <v>490</v>
      </c>
    </row>
    <row r="13" spans="1:9">
      <c t="s" r="A13" s="4">
        <v>603</v>
      </c>
      <c t="n" r="B13" s="6">
        <v>1399</v>
      </c>
      <c t="n" r="C13" s="6">
        <v>2226</v>
      </c>
      <c t="n" r="D13" s="6">
        <v>1799</v>
      </c>
      <c t="n" r="E13" s="6">
        <v>2281</v>
      </c>
      <c t="n" r="F13" s="6">
        <v>2281</v>
      </c>
    </row>
    <row r="14" spans="1:9">
      <c t="s" r="A14" s="4">
        <v>604</v>
      </c>
      <c t="n" r="B14" s="6">
        <v>-4</v>
      </c>
      <c t="n" r="C14" s="6">
        <v>-676</v>
      </c>
      <c t="n" r="D14" s="6">
        <v>-245</v>
      </c>
      <c t="n" r="E14" s="6">
        <v>-1116</v>
      </c>
      <c t="n" r="F14" s="6">
        <v>-1316</v>
      </c>
    </row>
    <row r="15" spans="1:9">
      <c t="s" r="A15" s="4">
        <v>605</v>
      </c>
      <c t="n" r="B15" s="6">
        <v>756</v>
      </c>
      <c t="n" r="C15" s="6">
        <v>545</v>
      </c>
      <c t="n" r="D15" s="6">
        <v>1959</v>
      </c>
      <c t="n" r="E15" s="6">
        <v>1198</v>
      </c>
      <c t="n" r="F15" s="6">
        <v>3622</v>
      </c>
    </row>
    <row r="16" spans="1:9">
      <c t="s" r="A16" s="4">
        <v>627</v>
      </c>
      <c t="n" r="B16" s="6">
        <v>-307</v>
      </c>
      <c t="s" r="C16" s="4">
        <v>65</v>
      </c>
      <c t="n" r="D16" s="6">
        <v>-307</v>
      </c>
      <c t="s" r="E16" s="4">
        <v>65</v>
      </c>
    </row>
    <row r="17" spans="1:9">
      <c t="s" r="A17" s="4">
        <v>175</v>
      </c>
      <c t="n" r="B17" s="6">
        <v>-770</v>
      </c>
      <c t="n" r="C17" s="6">
        <v>-160</v>
      </c>
      <c t="n" r="D17" s="6">
        <v>-2132</v>
      </c>
      <c t="n" r="E17" s="6">
        <v>-428</v>
      </c>
      <c t="n" r="F17" s="6">
        <v>-2788</v>
      </c>
    </row>
    <row r="18" spans="1:9">
      <c t="s" r="A18" s="4">
        <v>607</v>
      </c>
      <c t="n" r="B18" s="6">
        <v>1074</v>
      </c>
      <c t="n" r="C18" s="6">
        <v>1935</v>
      </c>
      <c t="n" r="D18" s="6">
        <v>1074</v>
      </c>
      <c t="n" r="E18" s="6">
        <v>1935</v>
      </c>
      <c t="n" r="F18" s="6">
        <v>1799</v>
      </c>
    </row>
    <row r="19" spans="1:9">
      <c t="s" r="A19" s="3">
        <v>612</v>
      </c>
    </row>
    <row r="20" spans="1:9">
      <c t="s" r="A20" s="4">
        <v>613</v>
      </c>
      <c t="n" r="B20" s="6">
        <v>443</v>
      </c>
      <c t="n" r="C20" s="6">
        <v>455</v>
      </c>
      <c t="n" r="D20" s="6">
        <v>443</v>
      </c>
      <c t="n" r="E20" s="6">
        <v>455</v>
      </c>
      <c t="n" r="F20" s="6">
        <v>554</v>
      </c>
    </row>
    <row r="21" spans="1:9">
      <c t="s" r="A21" s="4">
        <v>614</v>
      </c>
      <c t="n" r="B21" s="6">
        <v>631</v>
      </c>
      <c t="n" r="C21" s="6">
        <v>1434</v>
      </c>
      <c t="n" r="D21" s="6">
        <v>631</v>
      </c>
      <c t="n" r="E21" s="6">
        <v>1434</v>
      </c>
      <c t="n" r="F21" s="6">
        <v>1175</v>
      </c>
    </row>
    <row r="22" spans="1:9">
      <c t="s" r="A22" s="3">
        <v>608</v>
      </c>
    </row>
    <row r="23" spans="1:9">
      <c t="s" r="A23" s="4">
        <v>609</v>
      </c>
      <c t="n" r="B23" s="6">
        <v>78387</v>
      </c>
      <c t="n" r="C23" s="6">
        <v>113824</v>
      </c>
      <c t="n" r="D23" s="6">
        <v>78387</v>
      </c>
      <c t="n" r="E23" s="6">
        <v>113824</v>
      </c>
      <c t="n" r="F23" s="6">
        <v>102641</v>
      </c>
    </row>
    <row r="24" spans="1:9">
      <c t="s" r="A24" s="3">
        <v>615</v>
      </c>
    </row>
    <row r="25" spans="1:9">
      <c t="s" r="A25" s="4">
        <v>613</v>
      </c>
      <c t="n" r="B25" s="6">
        <v>5500</v>
      </c>
      <c t="n" r="C25" s="6">
        <v>6763</v>
      </c>
      <c t="n" r="D25" s="6">
        <v>5500</v>
      </c>
      <c t="n" r="E25" s="6">
        <v>6763</v>
      </c>
      <c t="n" r="F25" s="6">
        <v>7055</v>
      </c>
    </row>
    <row r="26" spans="1:9">
      <c t="s" r="A26" s="4">
        <v>614</v>
      </c>
      <c t="n" r="B26" s="6">
        <v>72881</v>
      </c>
      <c t="n" r="C26" s="6">
        <v>105290</v>
      </c>
      <c t="n" r="D26" s="6">
        <v>72881</v>
      </c>
      <c t="n" r="E26" s="6">
        <v>105290</v>
      </c>
      <c t="n" r="F26" s="6">
        <v>94197</v>
      </c>
    </row>
    <row r="27" spans="1:9">
      <c t="s" r="A27" s="4">
        <v>626</v>
      </c>
      <c t="n" r="B27" s="6">
        <v>1074</v>
      </c>
      <c t="n" r="C27" s="6">
        <v>1935</v>
      </c>
      <c t="n" r="D27" s="6">
        <v>1074</v>
      </c>
      <c t="n" r="E27" s="6">
        <v>2281</v>
      </c>
      <c t="n" r="F27" s="6">
        <v>1799</v>
      </c>
      <c t="n" r="G27" s="7">
        <v>1074</v>
      </c>
      <c t="n" r="H27" s="7">
        <v>1799</v>
      </c>
      <c t="n" r="I27" s="6">
        <v>1935</v>
      </c>
    </row>
    <row r="28" spans="1:9">
      <c t="s" r="A28" s="4">
        <v>628</v>
      </c>
    </row>
    <row r="29" spans="1:9">
      <c t="s" r="A29" s="4">
        <v>603</v>
      </c>
      <c t="n" r="D29" s="6">
        <v>70</v>
      </c>
    </row>
    <row r="30" spans="1:9">
      <c t="s" r="A30" s="4">
        <v>604</v>
      </c>
      <c t="s" r="D30" s="4">
        <v>65</v>
      </c>
      <c t="s" r="E30" s="4">
        <v>65</v>
      </c>
    </row>
    <row r="31" spans="1:9">
      <c t="s" r="A31" s="4">
        <v>607</v>
      </c>
      <c t="s" r="B31" s="4">
        <v>65</v>
      </c>
      <c t="n" r="C31" s="6">
        <v>46</v>
      </c>
      <c t="s" r="D31" s="4">
        <v>65</v>
      </c>
      <c t="n" r="E31" s="6">
        <v>46</v>
      </c>
      <c t="n" r="F31" s="6">
        <v>70</v>
      </c>
    </row>
    <row r="32" spans="1:9">
      <c t="s" r="A32" s="3">
        <v>615</v>
      </c>
    </row>
    <row r="33" spans="1:9">
      <c t="s" r="A33" s="4">
        <v>629</v>
      </c>
      <c t="n" r="G33" s="6">
        <v>6</v>
      </c>
      <c t="n" r="H33" s="6">
        <v>1389</v>
      </c>
      <c t="n" r="I33" s="6">
        <v>1771</v>
      </c>
    </row>
    <row r="34" spans="1:9">
      <c t="s" r="A34" s="4">
        <v>626</v>
      </c>
      <c t="s" r="B34" s="4">
        <v>65</v>
      </c>
      <c t="n" r="C34" s="7">
        <v>46</v>
      </c>
      <c t="s" r="D34" s="4">
        <v>65</v>
      </c>
      <c t="n" r="E34" s="7">
        <v>46</v>
      </c>
      <c t="n" r="F34" s="7">
        <v>70</v>
      </c>
      <c t="s" r="G34" s="4">
        <v>65</v>
      </c>
      <c t="n" r="H34" s="7">
        <v>70</v>
      </c>
      <c t="n" r="I34" s="7">
        <v>4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630</v>
      </c>
      <c t="s" r="B1" s="2">
        <v>1</v>
      </c>
      <c t="s" r="C1" s="2">
        <v>172</v>
      </c>
    </row>
    <row r="2" spans="1:3">
      <c t="s" r="B2" s="2">
        <v>2</v>
      </c>
      <c t="s" r="C2" s="2">
        <v>25</v>
      </c>
    </row>
    <row r="3" spans="1:3">
      <c t="s" r="A3" s="3">
        <v>631</v>
      </c>
    </row>
    <row r="4" spans="1:3">
      <c t="s" r="A4" s="4">
        <v>632</v>
      </c>
      <c t="n" r="B4" s="7">
        <v>25350</v>
      </c>
      <c t="n" r="C4" s="7">
        <v>29930</v>
      </c>
    </row>
    <row r="5" spans="1:3">
      <c t="s" r="A5" s="4">
        <v>633</v>
      </c>
      <c t="n" r="B5" s="6">
        <v>32183</v>
      </c>
      <c t="n" r="C5" s="6">
        <v>39484</v>
      </c>
    </row>
    <row r="6" spans="1:3">
      <c t="s" r="A6" s="4">
        <v>634</v>
      </c>
      <c t="n" r="B6" s="6">
        <v>26958</v>
      </c>
      <c t="n" r="C6" s="6">
        <v>34766</v>
      </c>
    </row>
    <row r="7" spans="1:3">
      <c t="s" r="A7" s="3">
        <v>635</v>
      </c>
    </row>
    <row r="8" spans="1:3">
      <c t="s" r="A8" s="4">
        <v>636</v>
      </c>
      <c t="n" r="B8" s="6">
        <v>19885</v>
      </c>
      <c t="n" r="C8" s="6">
        <v>23749</v>
      </c>
    </row>
    <row r="9" spans="1:3">
      <c t="s" r="A9" s="4">
        <v>637</v>
      </c>
      <c t="n" r="B9" s="6">
        <v>20450</v>
      </c>
      <c t="n" r="C9" s="6">
        <v>24413</v>
      </c>
    </row>
    <row r="10" spans="1:3">
      <c t="s" r="A10" s="4">
        <v>638</v>
      </c>
      <c t="n" r="B10" s="6">
        <v>2451</v>
      </c>
      <c t="n" r="C10" s="6">
        <v>3311</v>
      </c>
    </row>
    <row r="11" spans="1:3">
      <c t="s" r="A11" s="4">
        <v>639</v>
      </c>
      <c t="n" r="B11" s="6">
        <v>22110</v>
      </c>
      <c t="n" r="C11" s="6">
        <v>23723</v>
      </c>
    </row>
    <row r="12" spans="1:3">
      <c t="s" r="A12" s="4">
        <v>487</v>
      </c>
    </row>
    <row r="13" spans="1:3">
      <c t="s" r="A13" s="3">
        <v>631</v>
      </c>
    </row>
    <row r="14" spans="1:3">
      <c t="s" r="A14" s="4">
        <v>632</v>
      </c>
      <c t="n" r="B14" s="6">
        <v>22350</v>
      </c>
      <c t="n" r="C14" s="6">
        <v>24699</v>
      </c>
    </row>
    <row r="15" spans="1:3">
      <c t="s" r="A15" s="4">
        <v>633</v>
      </c>
      <c t="n" r="B15" s="6">
        <v>28822</v>
      </c>
      <c t="n" r="C15" s="6">
        <v>30955</v>
      </c>
    </row>
    <row r="16" spans="1:3">
      <c t="s" r="A16" s="4">
        <v>634</v>
      </c>
      <c t="n" r="B16" s="6">
        <v>22967</v>
      </c>
      <c t="n" r="C16" s="6">
        <v>29159</v>
      </c>
    </row>
    <row r="17" spans="1:3">
      <c t="s" r="A17" s="3">
        <v>635</v>
      </c>
    </row>
    <row r="18" spans="1:3">
      <c t="s" r="A18" s="4">
        <v>636</v>
      </c>
      <c t="n" r="B18" s="6">
        <v>17379</v>
      </c>
      <c t="n" r="C18" s="6">
        <v>20536</v>
      </c>
    </row>
    <row r="19" spans="1:3">
      <c t="s" r="A19" s="4">
        <v>637</v>
      </c>
      <c t="n" r="B19" s="6">
        <v>17785</v>
      </c>
      <c t="n" r="C19" s="6">
        <v>20937</v>
      </c>
    </row>
    <row r="20" spans="1:3">
      <c t="s" r="A20" s="4">
        <v>638</v>
      </c>
      <c t="n" r="B20" s="6">
        <v>2008</v>
      </c>
      <c t="n" r="C20" s="6">
        <v>2687</v>
      </c>
    </row>
    <row r="21" spans="1:3">
      <c t="s" r="A21" s="4">
        <v>639</v>
      </c>
      <c t="n" r="B21" s="6">
        <v>19360</v>
      </c>
      <c t="n" r="C21" s="6">
        <v>19981</v>
      </c>
    </row>
    <row r="22" spans="1:3">
      <c t="s" r="A22" s="4">
        <v>568</v>
      </c>
    </row>
    <row r="23" spans="1:3">
      <c t="s" r="A23" s="3">
        <v>631</v>
      </c>
    </row>
    <row r="24" spans="1:3">
      <c t="s" r="A24" s="4">
        <v>632</v>
      </c>
      <c t="n" r="B24" s="6">
        <v>766</v>
      </c>
      <c t="n" r="C24" s="6">
        <v>360</v>
      </c>
    </row>
    <row r="25" spans="1:3">
      <c t="s" r="A25" s="4">
        <v>633</v>
      </c>
      <c t="n" r="B25" s="6">
        <v>845</v>
      </c>
      <c t="n" r="C25" s="6">
        <v>422</v>
      </c>
    </row>
    <row r="26" spans="1:3">
      <c t="s" r="A26" s="4">
        <v>634</v>
      </c>
      <c t="n" r="B26" s="6">
        <v>604</v>
      </c>
      <c t="n" r="C26" s="6">
        <v>194</v>
      </c>
    </row>
    <row r="27" spans="1:3">
      <c t="s" r="A27" s="3">
        <v>635</v>
      </c>
    </row>
    <row r="28" spans="1:3">
      <c t="s" r="A28" s="4">
        <v>636</v>
      </c>
      <c t="n" r="B28" s="6">
        <v>93</v>
      </c>
      <c t="n" r="C28" s="6">
        <v>632</v>
      </c>
    </row>
    <row r="29" spans="1:3">
      <c t="s" r="A29" s="4">
        <v>637</v>
      </c>
      <c t="n" r="B29" s="6">
        <v>111</v>
      </c>
      <c t="n" r="C29" s="6">
        <v>662</v>
      </c>
    </row>
    <row r="30" spans="1:3">
      <c t="s" r="A30" s="4">
        <v>638</v>
      </c>
      <c t="n" r="B30" s="6">
        <v>14</v>
      </c>
      <c t="n" r="C30" s="6">
        <v>304</v>
      </c>
    </row>
    <row r="31" spans="1:3">
      <c t="s" r="A31" s="4">
        <v>639</v>
      </c>
      <c t="n" r="B31" s="6">
        <v>286</v>
      </c>
      <c t="n" r="C31" s="6">
        <v>607</v>
      </c>
    </row>
    <row r="32" spans="1:3">
      <c t="s" r="A32" s="4">
        <v>640</v>
      </c>
    </row>
    <row r="33" spans="1:3">
      <c t="s" r="A33" s="3">
        <v>631</v>
      </c>
    </row>
    <row r="34" spans="1:3">
      <c t="s" r="A34" s="4">
        <v>632</v>
      </c>
      <c t="n" r="B34" s="6">
        <v>3764</v>
      </c>
      <c t="n" r="C34" s="6">
        <v>3944</v>
      </c>
    </row>
    <row r="35" spans="1:3">
      <c t="s" r="A35" s="4">
        <v>633</v>
      </c>
      <c t="n" r="B35" s="6">
        <v>7420</v>
      </c>
      <c t="n" r="C35" s="6">
        <v>7421</v>
      </c>
    </row>
    <row r="36" spans="1:3">
      <c t="s" r="A36" s="4">
        <v>634</v>
      </c>
      <c t="n" r="B36" s="6">
        <v>3863</v>
      </c>
      <c t="n" r="C36" s="6">
        <v>4636</v>
      </c>
    </row>
    <row r="37" spans="1:3">
      <c t="s" r="A37" s="3">
        <v>635</v>
      </c>
    </row>
    <row r="38" spans="1:3">
      <c t="s" r="A38" s="4">
        <v>636</v>
      </c>
      <c t="n" r="B38" s="6">
        <v>850</v>
      </c>
      <c t="n" r="C38" s="6">
        <v>954</v>
      </c>
    </row>
    <row r="39" spans="1:3">
      <c t="s" r="A39" s="4">
        <v>637</v>
      </c>
      <c t="n" r="B39" s="6">
        <v>873</v>
      </c>
      <c t="n" r="C39" s="6">
        <v>976</v>
      </c>
    </row>
    <row r="40" spans="1:3">
      <c t="s" r="A40" s="4">
        <v>638</v>
      </c>
      <c t="n" r="B40" s="6">
        <v>172</v>
      </c>
      <c t="n" r="C40" s="6">
        <v>241</v>
      </c>
    </row>
    <row r="41" spans="1:3">
      <c t="s" r="A41" s="4">
        <v>639</v>
      </c>
      <c t="n" r="B41" s="6">
        <v>886</v>
      </c>
      <c t="n" r="C41" s="6">
        <v>1585</v>
      </c>
    </row>
    <row r="42" spans="1:3">
      <c t="s" r="A42" s="4">
        <v>641</v>
      </c>
    </row>
    <row r="43" spans="1:3">
      <c t="s" r="A43" s="3">
        <v>631</v>
      </c>
    </row>
    <row r="44" spans="1:3">
      <c t="s" r="A44" s="4">
        <v>632</v>
      </c>
      <c t="n" r="B44" s="6">
        <v>9137</v>
      </c>
      <c t="n" r="C44" s="6">
        <v>8713</v>
      </c>
    </row>
    <row r="45" spans="1:3">
      <c t="s" r="A45" s="4">
        <v>633</v>
      </c>
      <c t="n" r="B45" s="6">
        <v>10634</v>
      </c>
      <c t="n" r="C45" s="6">
        <v>9803</v>
      </c>
    </row>
    <row r="46" spans="1:3">
      <c t="s" r="A46" s="4">
        <v>634</v>
      </c>
      <c t="n" r="B46" s="6">
        <v>8690</v>
      </c>
      <c t="n" r="C46" s="6">
        <v>7309</v>
      </c>
    </row>
    <row r="47" spans="1:3">
      <c t="s" r="A47" s="3">
        <v>635</v>
      </c>
    </row>
    <row r="48" spans="1:3">
      <c t="s" r="A48" s="4">
        <v>636</v>
      </c>
      <c t="n" r="B48" s="6">
        <v>11271</v>
      </c>
      <c t="n" r="C48" s="6">
        <v>12612</v>
      </c>
    </row>
    <row r="49" spans="1:3">
      <c t="s" r="A49" s="4">
        <v>637</v>
      </c>
      <c t="n" r="B49" s="6">
        <v>11447</v>
      </c>
      <c t="n" r="C49" s="6">
        <v>12768</v>
      </c>
    </row>
    <row r="50" spans="1:3">
      <c t="s" r="A50" s="4">
        <v>638</v>
      </c>
      <c t="n" r="B50" s="6">
        <v>1263</v>
      </c>
      <c t="n" r="C50" s="6">
        <v>1440</v>
      </c>
    </row>
    <row r="51" spans="1:3">
      <c t="s" r="A51" s="4">
        <v>639</v>
      </c>
      <c t="n" r="B51" s="6">
        <v>12196</v>
      </c>
      <c t="n" r="C51" s="6">
        <v>12931</v>
      </c>
    </row>
    <row r="52" spans="1:3">
      <c t="s" r="A52" s="4">
        <v>642</v>
      </c>
    </row>
    <row r="53" spans="1:3">
      <c t="s" r="A53" s="3">
        <v>631</v>
      </c>
    </row>
    <row r="54" spans="1:3">
      <c t="s" r="A54" s="4">
        <v>632</v>
      </c>
      <c t="n" r="B54" s="6">
        <v>145</v>
      </c>
      <c t="n" r="C54" s="6">
        <v>114</v>
      </c>
    </row>
    <row r="55" spans="1:3">
      <c t="s" r="A55" s="4">
        <v>633</v>
      </c>
      <c t="n" r="B55" s="6">
        <v>203</v>
      </c>
      <c t="n" r="C55" s="6">
        <v>161</v>
      </c>
    </row>
    <row r="56" spans="1:3">
      <c t="s" r="A56" s="4">
        <v>634</v>
      </c>
      <c t="n" r="B56" s="6">
        <v>139</v>
      </c>
      <c t="n" r="C56" s="6">
        <v>425</v>
      </c>
    </row>
    <row r="57" spans="1:3">
      <c t="s" r="A57" s="3">
        <v>635</v>
      </c>
    </row>
    <row r="58" spans="1:3">
      <c t="s" r="A58" s="4">
        <v>636</v>
      </c>
      <c t="n" r="B58" s="6">
        <v>238</v>
      </c>
      <c t="n" r="C58" s="6">
        <v>644</v>
      </c>
    </row>
    <row r="59" spans="1:3">
      <c t="s" r="A59" s="4">
        <v>637</v>
      </c>
      <c t="n" r="B59" s="6">
        <v>238</v>
      </c>
      <c t="n" r="C59" s="6">
        <v>645</v>
      </c>
    </row>
    <row r="60" spans="1:3">
      <c t="s" r="A60" s="4">
        <v>638</v>
      </c>
      <c t="n" r="B60" s="6">
        <v>11</v>
      </c>
      <c t="n" r="C60" s="6">
        <v>321</v>
      </c>
    </row>
    <row r="61" spans="1:3">
      <c t="s" r="A61" s="4">
        <v>639</v>
      </c>
      <c t="n" r="B61" s="6">
        <v>420</v>
      </c>
      <c t="n" r="C61" s="6">
        <v>430</v>
      </c>
    </row>
    <row r="62" spans="1:3">
      <c t="s" r="A62" s="4">
        <v>572</v>
      </c>
    </row>
    <row r="63" spans="1:3">
      <c t="s" r="A63" s="3">
        <v>631</v>
      </c>
    </row>
    <row r="64" spans="1:3">
      <c t="s" r="A64" s="4">
        <v>632</v>
      </c>
      <c t="n" r="B64" s="6">
        <v>8536</v>
      </c>
      <c t="n" r="C64" s="6">
        <v>11565</v>
      </c>
    </row>
    <row r="65" spans="1:3">
      <c t="s" r="A65" s="4">
        <v>633</v>
      </c>
      <c t="n" r="B65" s="6">
        <v>9717</v>
      </c>
      <c t="n" r="C65" s="6">
        <v>13144</v>
      </c>
    </row>
    <row r="66" spans="1:3">
      <c t="s" r="A66" s="4">
        <v>634</v>
      </c>
      <c t="n" r="B66" s="6">
        <v>9669</v>
      </c>
      <c t="n" r="C66" s="6">
        <v>16590</v>
      </c>
    </row>
    <row r="67" spans="1:3">
      <c t="s" r="A67" s="3">
        <v>635</v>
      </c>
    </row>
    <row r="68" spans="1:3">
      <c t="s" r="A68" s="4">
        <v>636</v>
      </c>
      <c t="n" r="B68" s="6">
        <v>4857</v>
      </c>
      <c t="n" r="C68" s="6">
        <v>5621</v>
      </c>
    </row>
    <row r="69" spans="1:3">
      <c t="s" r="A69" s="4">
        <v>637</v>
      </c>
      <c t="n" r="B69" s="6">
        <v>5036</v>
      </c>
      <c t="n" r="C69" s="6">
        <v>5806</v>
      </c>
    </row>
    <row r="70" spans="1:3">
      <c t="s" r="A70" s="4">
        <v>638</v>
      </c>
      <c t="n" r="B70" s="6">
        <v>478</v>
      </c>
      <c t="n" r="C70" s="6">
        <v>336</v>
      </c>
    </row>
    <row r="71" spans="1:3">
      <c t="s" r="A71" s="4">
        <v>639</v>
      </c>
      <c t="n" r="B71" s="6">
        <v>5490</v>
      </c>
      <c t="n" r="C71" s="6">
        <v>4353</v>
      </c>
    </row>
    <row r="72" spans="1:3">
      <c t="s" r="A72" s="4">
        <v>573</v>
      </c>
    </row>
    <row r="73" spans="1:3">
      <c t="s" r="A73" s="3">
        <v>631</v>
      </c>
    </row>
    <row r="74" spans="1:3">
      <c t="s" r="A74" s="4">
        <v>632</v>
      </c>
      <c t="n" r="B74" s="6">
        <v>2</v>
      </c>
      <c t="n" r="C74" s="6">
        <v>3</v>
      </c>
    </row>
    <row r="75" spans="1:3">
      <c t="s" r="A75" s="4">
        <v>633</v>
      </c>
      <c t="n" r="B75" s="6">
        <v>3</v>
      </c>
      <c t="n" r="C75" s="6">
        <v>4</v>
      </c>
    </row>
    <row r="76" spans="1:3">
      <c t="s" r="A76" s="4">
        <v>634</v>
      </c>
      <c t="n" r="B76" s="6">
        <v>2</v>
      </c>
      <c t="n" r="C76" s="6">
        <v>5</v>
      </c>
    </row>
    <row r="77" spans="1:3">
      <c t="s" r="A77" s="3">
        <v>635</v>
      </c>
    </row>
    <row r="78" spans="1:3">
      <c t="s" r="A78" s="4">
        <v>636</v>
      </c>
      <c t="n" r="B78" s="6">
        <v>70</v>
      </c>
      <c t="n" r="C78" s="6">
        <v>73</v>
      </c>
    </row>
    <row r="79" spans="1:3">
      <c t="s" r="A79" s="4">
        <v>637</v>
      </c>
      <c t="n" r="B79" s="6">
        <v>80</v>
      </c>
      <c t="n" r="C79" s="6">
        <v>80</v>
      </c>
    </row>
    <row r="80" spans="1:3">
      <c t="s" r="A80" s="4">
        <v>638</v>
      </c>
      <c t="n" r="B80" s="6">
        <v>70</v>
      </c>
      <c t="n" r="C80" s="6">
        <v>45</v>
      </c>
    </row>
    <row r="81" spans="1:3">
      <c t="s" r="A81" s="4">
        <v>639</v>
      </c>
      <c t="n" r="B81" s="6">
        <v>82</v>
      </c>
      <c t="n" r="C81" s="6">
        <v>75</v>
      </c>
    </row>
    <row r="82" spans="1:3">
      <c t="s" r="A82" s="4">
        <v>490</v>
      </c>
    </row>
    <row r="83" spans="1:3">
      <c t="s" r="A83" s="3">
        <v>631</v>
      </c>
    </row>
    <row r="84" spans="1:3">
      <c t="s" r="A84" s="4">
        <v>632</v>
      </c>
      <c t="n" r="B84" s="6">
        <v>3000</v>
      </c>
      <c t="n" r="C84" s="6">
        <v>5231</v>
      </c>
    </row>
    <row r="85" spans="1:3">
      <c t="s" r="A85" s="4">
        <v>633</v>
      </c>
      <c t="n" r="B85" s="6">
        <v>3361</v>
      </c>
      <c t="n" r="C85" s="6">
        <v>8529</v>
      </c>
    </row>
    <row r="86" spans="1:3">
      <c t="s" r="A86" s="4">
        <v>634</v>
      </c>
      <c t="n" r="B86" s="6">
        <v>3991</v>
      </c>
      <c t="n" r="C86" s="6">
        <v>5607</v>
      </c>
    </row>
    <row r="87" spans="1:3">
      <c t="s" r="A87" s="3">
        <v>635</v>
      </c>
    </row>
    <row r="88" spans="1:3">
      <c t="s" r="A88" s="4">
        <v>636</v>
      </c>
      <c t="n" r="B88" s="6">
        <v>2506</v>
      </c>
      <c t="n" r="C88" s="6">
        <v>3213</v>
      </c>
    </row>
    <row r="89" spans="1:3">
      <c t="s" r="A89" s="4">
        <v>637</v>
      </c>
      <c t="n" r="B89" s="6">
        <v>2665</v>
      </c>
      <c t="n" r="C89" s="6">
        <v>3476</v>
      </c>
    </row>
    <row r="90" spans="1:3">
      <c t="s" r="A90" s="4">
        <v>638</v>
      </c>
      <c t="n" r="B90" s="6">
        <v>443</v>
      </c>
      <c t="n" r="C90" s="6">
        <v>624</v>
      </c>
    </row>
    <row r="91" spans="1:3">
      <c t="s" r="A91" s="4">
        <v>639</v>
      </c>
      <c t="n" r="B91" s="7">
        <v>2750</v>
      </c>
      <c t="n" r="C91" s="7">
        <v>37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43</v>
      </c>
      <c t="s" r="B1" s="2">
        <v>2</v>
      </c>
      <c t="s" r="C1" s="2">
        <v>25</v>
      </c>
      <c t="s" r="D1" s="2">
        <v>26</v>
      </c>
    </row>
    <row r="2" spans="1:4">
      <c t="s" r="A2" s="3">
        <v>644</v>
      </c>
    </row>
    <row r="3" spans="1:4">
      <c t="s" r="A3" s="4">
        <v>645</v>
      </c>
      <c t="n" r="B3" s="7">
        <v>2518673</v>
      </c>
      <c t="n" r="C3" s="7">
        <v>2415412</v>
      </c>
    </row>
    <row r="4" spans="1:4">
      <c t="s" r="A4" s="4">
        <v>501</v>
      </c>
      <c t="n" r="B4" s="6">
        <v>1074</v>
      </c>
      <c t="n" r="C4" s="6">
        <v>873</v>
      </c>
      <c t="n" r="D4" s="7">
        <v>819</v>
      </c>
    </row>
    <row r="5" spans="1:4">
      <c t="s" r="A5" s="4">
        <v>646</v>
      </c>
      <c t="n" r="B5" s="6">
        <v>78387</v>
      </c>
      <c t="n" r="C5" s="6">
        <v>102641</v>
      </c>
      <c t="n" r="D5" s="6">
        <v>113824</v>
      </c>
    </row>
    <row r="6" spans="1:4">
      <c t="s" r="A6" s="4">
        <v>37</v>
      </c>
      <c t="n" r="B6" s="6">
        <v>2598134</v>
      </c>
      <c t="n" r="C6" s="6">
        <v>2518926</v>
      </c>
      <c t="n" r="D6" s="6">
        <v>2412779</v>
      </c>
    </row>
    <row r="7" spans="1:4">
      <c t="s" r="A7" s="4">
        <v>647</v>
      </c>
    </row>
    <row r="8" spans="1:4">
      <c t="s" r="A8" s="3">
        <v>644</v>
      </c>
    </row>
    <row r="9" spans="1:4">
      <c t="s" r="A9" s="4">
        <v>645</v>
      </c>
      <c t="n" r="B9" s="6">
        <v>2362190</v>
      </c>
      <c t="n" r="C9" s="6">
        <v>2222500</v>
      </c>
    </row>
    <row r="10" spans="1:4">
      <c t="s" r="A10" s="4">
        <v>646</v>
      </c>
      <c t="n" r="B10" s="6">
        <v>58153</v>
      </c>
      <c t="n" r="C10" s="6">
        <v>71398</v>
      </c>
    </row>
    <row r="11" spans="1:4">
      <c t="s" r="A11" s="4">
        <v>37</v>
      </c>
      <c t="n" r="B11" s="6">
        <v>2420343</v>
      </c>
      <c t="n" r="C11" s="6">
        <v>2293898</v>
      </c>
    </row>
    <row r="12" spans="1:4">
      <c t="s" r="A12" s="4">
        <v>648</v>
      </c>
    </row>
    <row r="13" spans="1:4">
      <c t="s" r="A13" s="3">
        <v>644</v>
      </c>
    </row>
    <row r="14" spans="1:4">
      <c t="s" r="A14" s="4">
        <v>645</v>
      </c>
      <c t="n" r="B14" s="6">
        <v>61125</v>
      </c>
      <c t="n" r="C14" s="6">
        <v>90999</v>
      </c>
    </row>
    <row r="15" spans="1:4">
      <c t="s" r="A15" s="4">
        <v>646</v>
      </c>
      <c t="n" r="B15" s="6">
        <v>1745</v>
      </c>
      <c t="n" r="C15" s="6">
        <v>7423</v>
      </c>
    </row>
    <row r="16" spans="1:4">
      <c t="s" r="A16" s="4">
        <v>37</v>
      </c>
      <c t="n" r="B16" s="6">
        <v>62870</v>
      </c>
      <c t="n" r="C16" s="6">
        <v>98422</v>
      </c>
    </row>
    <row r="17" spans="1:4">
      <c t="s" r="A17" s="4">
        <v>649</v>
      </c>
    </row>
    <row r="18" spans="1:4">
      <c t="s" r="A18" s="3">
        <v>644</v>
      </c>
    </row>
    <row r="19" spans="1:4">
      <c t="s" r="A19" s="4">
        <v>645</v>
      </c>
      <c t="n" r="B19" s="6">
        <v>61577</v>
      </c>
      <c t="n" r="C19" s="6">
        <v>61919</v>
      </c>
    </row>
    <row r="20" spans="1:4">
      <c t="s" r="A20" s="4">
        <v>646</v>
      </c>
      <c t="n" r="B20" s="6">
        <v>14295</v>
      </c>
      <c t="n" r="C20" s="6">
        <v>16004</v>
      </c>
    </row>
    <row r="21" spans="1:4">
      <c t="s" r="A21" s="4">
        <v>37</v>
      </c>
      <c t="n" r="B21" s="6">
        <v>75872</v>
      </c>
      <c t="n" r="C21" s="6">
        <v>77923</v>
      </c>
    </row>
    <row r="22" spans="1:4">
      <c t="s" r="A22" s="4">
        <v>650</v>
      </c>
    </row>
    <row r="23" spans="1:4">
      <c t="s" r="A23" s="3">
        <v>644</v>
      </c>
    </row>
    <row r="24" spans="1:4">
      <c t="s" r="A24" s="4">
        <v>645</v>
      </c>
      <c t="n" r="B24" s="6">
        <v>33781</v>
      </c>
      <c t="n" r="C24" s="6">
        <v>39994</v>
      </c>
    </row>
    <row r="25" spans="1:4">
      <c t="s" r="A25" s="4">
        <v>646</v>
      </c>
      <c t="n" r="B25" s="6">
        <v>4194</v>
      </c>
      <c t="n" r="C25" s="6">
        <v>7816</v>
      </c>
    </row>
    <row r="26" spans="1:4">
      <c t="s" r="A26" s="4">
        <v>37</v>
      </c>
      <c t="n" r="B26" s="6">
        <v>37975</v>
      </c>
      <c t="n" r="C26" s="6">
        <v>47810</v>
      </c>
    </row>
    <row r="27" spans="1:4">
      <c t="s" r="A27" s="4">
        <v>487</v>
      </c>
    </row>
    <row r="28" spans="1:4">
      <c t="s" r="A28" s="3">
        <v>644</v>
      </c>
    </row>
    <row r="29" spans="1:4">
      <c t="s" r="A29" s="4">
        <v>645</v>
      </c>
      <c t="n" r="B29" s="6">
        <v>2519747</v>
      </c>
      <c t="n" r="C29" s="6">
        <v>2416285</v>
      </c>
    </row>
    <row r="30" spans="1:4">
      <c t="s" r="A30" s="4">
        <v>490</v>
      </c>
    </row>
    <row r="31" spans="1:4">
      <c t="s" r="A31" s="3">
        <v>644</v>
      </c>
    </row>
    <row r="32" spans="1:4">
      <c t="s" r="A32" s="4">
        <v>646</v>
      </c>
      <c t="n" r="B32" s="6">
        <v>78387</v>
      </c>
      <c t="n" r="C32" s="6">
        <v>102641</v>
      </c>
      <c t="n" r="D32" s="7">
        <v>113824</v>
      </c>
    </row>
    <row r="33" spans="1:4">
      <c t="s" r="A33" s="4">
        <v>564</v>
      </c>
    </row>
    <row r="34" spans="1:4">
      <c t="s" r="A34" s="3">
        <v>644</v>
      </c>
    </row>
    <row r="35" spans="1:4">
      <c t="s" r="A35" s="4">
        <v>645</v>
      </c>
      <c t="n" r="B35" s="6">
        <v>244862</v>
      </c>
      <c t="n" r="C35" s="6">
        <v>201798</v>
      </c>
    </row>
    <row r="36" spans="1:4">
      <c t="s" r="A36" s="4">
        <v>651</v>
      </c>
    </row>
    <row r="37" spans="1:4">
      <c t="s" r="A37" s="3">
        <v>644</v>
      </c>
    </row>
    <row r="38" spans="1:4">
      <c t="s" r="A38" s="4">
        <v>645</v>
      </c>
      <c t="n" r="B38" s="6">
        <v>235000</v>
      </c>
      <c t="n" r="C38" s="6">
        <v>191905</v>
      </c>
    </row>
    <row r="39" spans="1:4">
      <c t="s" r="A39" s="4">
        <v>652</v>
      </c>
    </row>
    <row r="40" spans="1:4">
      <c t="s" r="A40" s="3">
        <v>644</v>
      </c>
    </row>
    <row r="41" spans="1:4">
      <c t="s" r="A41" s="4">
        <v>645</v>
      </c>
      <c t="n" r="B41" s="6">
        <v>2855</v>
      </c>
      <c t="n" r="C41" s="6">
        <v>3453</v>
      </c>
    </row>
    <row r="42" spans="1:4">
      <c t="s" r="A42" s="4">
        <v>653</v>
      </c>
    </row>
    <row r="43" spans="1:4">
      <c t="s" r="A43" s="3">
        <v>644</v>
      </c>
    </row>
    <row r="44" spans="1:4">
      <c t="s" r="A44" s="4">
        <v>645</v>
      </c>
      <c t="n" r="B44" s="6">
        <v>4137</v>
      </c>
      <c t="n" r="C44" s="6">
        <v>3476</v>
      </c>
    </row>
    <row r="45" spans="1:4">
      <c t="s" r="A45" s="4">
        <v>654</v>
      </c>
    </row>
    <row r="46" spans="1:4">
      <c t="s" r="A46" s="3">
        <v>644</v>
      </c>
    </row>
    <row r="47" spans="1:4">
      <c t="s" r="A47" s="4">
        <v>645</v>
      </c>
      <c t="n" r="B47" s="6">
        <v>2870</v>
      </c>
      <c t="n" r="C47" s="6">
        <v>2964</v>
      </c>
    </row>
    <row r="48" spans="1:4">
      <c t="s" r="A48" s="4">
        <v>565</v>
      </c>
    </row>
    <row r="49" spans="1:4">
      <c t="s" r="A49" s="3">
        <v>644</v>
      </c>
    </row>
    <row r="50" spans="1:4">
      <c t="s" r="A50" s="4">
        <v>645</v>
      </c>
      <c t="n" r="B50" s="6">
        <v>310832</v>
      </c>
      <c t="n" r="C50" s="6">
        <v>305228</v>
      </c>
    </row>
    <row r="51" spans="1:4">
      <c t="s" r="A51" s="4">
        <v>655</v>
      </c>
    </row>
    <row r="52" spans="1:4">
      <c t="s" r="A52" s="3">
        <v>644</v>
      </c>
    </row>
    <row r="53" spans="1:4">
      <c t="s" r="A53" s="4">
        <v>645</v>
      </c>
      <c t="n" r="B53" s="6">
        <v>288017</v>
      </c>
      <c t="n" r="C53" s="6">
        <v>277300</v>
      </c>
    </row>
    <row r="54" spans="1:4">
      <c t="s" r="A54" s="4">
        <v>656</v>
      </c>
    </row>
    <row r="55" spans="1:4">
      <c t="s" r="A55" s="3">
        <v>644</v>
      </c>
    </row>
    <row r="56" spans="1:4">
      <c t="s" r="A56" s="4">
        <v>645</v>
      </c>
      <c t="n" r="B56" s="6">
        <v>9781</v>
      </c>
      <c t="n" r="C56" s="6">
        <v>13296</v>
      </c>
    </row>
    <row r="57" spans="1:4">
      <c t="s" r="A57" s="4">
        <v>657</v>
      </c>
    </row>
    <row r="58" spans="1:4">
      <c t="s" r="A58" s="3">
        <v>644</v>
      </c>
    </row>
    <row r="59" spans="1:4">
      <c t="s" r="A59" s="4">
        <v>645</v>
      </c>
      <c t="n" r="B59" s="6">
        <v>8880</v>
      </c>
      <c t="n" r="C59" s="6">
        <v>9980</v>
      </c>
    </row>
    <row r="60" spans="1:4">
      <c t="s" r="A60" s="4">
        <v>658</v>
      </c>
    </row>
    <row r="61" spans="1:4">
      <c t="s" r="A61" s="3">
        <v>644</v>
      </c>
    </row>
    <row r="62" spans="1:4">
      <c t="s" r="A62" s="4">
        <v>645</v>
      </c>
      <c t="n" r="B62" s="6">
        <v>4154</v>
      </c>
      <c t="n" r="C62" s="6">
        <v>4652</v>
      </c>
    </row>
    <row r="63" spans="1:4">
      <c t="s" r="A63" s="4">
        <v>491</v>
      </c>
    </row>
    <row r="64" spans="1:4">
      <c t="s" r="A64" s="3">
        <v>644</v>
      </c>
    </row>
    <row r="65" spans="1:4">
      <c t="s" r="A65" s="4">
        <v>645</v>
      </c>
      <c t="n" r="B65" s="6">
        <v>683367</v>
      </c>
      <c t="n" r="C65" s="6">
        <v>692902</v>
      </c>
    </row>
    <row r="66" spans="1:4">
      <c t="s" r="A66" s="4">
        <v>646</v>
      </c>
      <c t="n" r="B66" s="6">
        <v>68079</v>
      </c>
      <c t="n" r="C66" s="6">
        <v>75657</v>
      </c>
    </row>
    <row r="67" spans="1:4">
      <c t="s" r="A67" s="4">
        <v>659</v>
      </c>
    </row>
    <row r="68" spans="1:4">
      <c t="s" r="A68" s="3">
        <v>644</v>
      </c>
    </row>
    <row r="69" spans="1:4">
      <c t="s" r="A69" s="4">
        <v>645</v>
      </c>
      <c t="n" r="B69" s="6">
        <v>620516</v>
      </c>
      <c t="n" r="C69" s="6">
        <v>609880</v>
      </c>
    </row>
    <row r="70" spans="1:4">
      <c t="s" r="A70" s="4">
        <v>660</v>
      </c>
    </row>
    <row r="71" spans="1:4">
      <c t="s" r="A71" s="3">
        <v>644</v>
      </c>
    </row>
    <row r="72" spans="1:4">
      <c t="s" r="A72" s="4">
        <v>645</v>
      </c>
      <c t="n" r="B72" s="6">
        <v>17020</v>
      </c>
      <c t="n" r="C72" s="6">
        <v>34407</v>
      </c>
    </row>
    <row r="73" spans="1:4">
      <c t="s" r="A73" s="4">
        <v>661</v>
      </c>
    </row>
    <row r="74" spans="1:4">
      <c t="s" r="A74" s="3">
        <v>644</v>
      </c>
    </row>
    <row r="75" spans="1:4">
      <c t="s" r="A75" s="4">
        <v>645</v>
      </c>
      <c t="n" r="B75" s="6">
        <v>28516</v>
      </c>
      <c t="n" r="C75" s="6">
        <v>29793</v>
      </c>
    </row>
    <row r="76" spans="1:4">
      <c t="s" r="A76" s="4">
        <v>662</v>
      </c>
    </row>
    <row r="77" spans="1:4">
      <c t="s" r="A77" s="3">
        <v>644</v>
      </c>
    </row>
    <row r="78" spans="1:4">
      <c t="s" r="A78" s="4">
        <v>645</v>
      </c>
      <c t="n" r="B78" s="6">
        <v>17315</v>
      </c>
      <c t="n" r="C78" s="6">
        <v>18822</v>
      </c>
    </row>
    <row r="79" spans="1:4">
      <c t="s" r="A79" s="4">
        <v>566</v>
      </c>
    </row>
    <row r="80" spans="1:4">
      <c t="s" r="A80" s="3">
        <v>644</v>
      </c>
    </row>
    <row r="81" spans="1:4">
      <c t="s" r="A81" s="4">
        <v>645</v>
      </c>
      <c t="n" r="B81" s="6">
        <v>228906</v>
      </c>
      <c t="n" r="C81" s="6">
        <v>221995</v>
      </c>
    </row>
    <row r="82" spans="1:4">
      <c t="s" r="A82" s="4">
        <v>663</v>
      </c>
    </row>
    <row r="83" spans="1:4">
      <c t="s" r="A83" s="3">
        <v>644</v>
      </c>
    </row>
    <row r="84" spans="1:4">
      <c t="s" r="A84" s="4">
        <v>645</v>
      </c>
      <c t="n" r="B84" s="6">
        <v>220230</v>
      </c>
      <c t="n" r="C84" s="6">
        <v>207335</v>
      </c>
    </row>
    <row r="85" spans="1:4">
      <c t="s" r="A85" s="4">
        <v>664</v>
      </c>
    </row>
    <row r="86" spans="1:4">
      <c t="s" r="A86" s="3">
        <v>644</v>
      </c>
    </row>
    <row r="87" spans="1:4">
      <c t="s" r="A87" s="4">
        <v>645</v>
      </c>
      <c t="n" r="B87" s="6">
        <v>1373</v>
      </c>
      <c t="n" r="C87" s="6">
        <v>7045</v>
      </c>
    </row>
    <row r="88" spans="1:4">
      <c t="s" r="A88" s="4">
        <v>665</v>
      </c>
    </row>
    <row r="89" spans="1:4">
      <c t="s" r="A89" s="3">
        <v>644</v>
      </c>
    </row>
    <row r="90" spans="1:4">
      <c t="s" r="A90" s="4">
        <v>645</v>
      </c>
      <c t="n" r="B90" s="6">
        <v>4897</v>
      </c>
      <c t="n" r="C90" s="6">
        <v>4473</v>
      </c>
    </row>
    <row r="91" spans="1:4">
      <c t="s" r="A91" s="4">
        <v>666</v>
      </c>
    </row>
    <row r="92" spans="1:4">
      <c t="s" r="A92" s="3">
        <v>644</v>
      </c>
    </row>
    <row r="93" spans="1:4">
      <c t="s" r="A93" s="4">
        <v>645</v>
      </c>
      <c t="n" r="B93" s="6">
        <v>2406</v>
      </c>
      <c t="n" r="C93" s="6">
        <v>3142</v>
      </c>
    </row>
    <row r="94" spans="1:4">
      <c t="s" r="A94" s="4">
        <v>512</v>
      </c>
    </row>
    <row r="95" spans="1:4">
      <c t="s" r="A95" s="3">
        <v>644</v>
      </c>
    </row>
    <row r="96" spans="1:4">
      <c t="s" r="A96" s="4">
        <v>645</v>
      </c>
      <c t="n" r="B96" s="6">
        <v>1000319</v>
      </c>
      <c t="n" r="C96" s="6">
        <v>945823</v>
      </c>
    </row>
    <row r="97" spans="1:4">
      <c t="s" r="A97" s="4">
        <v>667</v>
      </c>
    </row>
    <row r="98" spans="1:4">
      <c t="s" r="A98" s="3">
        <v>644</v>
      </c>
    </row>
    <row r="99" spans="1:4">
      <c t="s" r="A99" s="4">
        <v>645</v>
      </c>
      <c t="n" r="B99" s="6">
        <v>948844</v>
      </c>
      <c t="n" r="C99" s="6">
        <v>889871</v>
      </c>
    </row>
    <row r="100" spans="1:4">
      <c t="s" r="A100" s="4">
        <v>668</v>
      </c>
    </row>
    <row r="101" spans="1:4">
      <c t="s" r="A101" s="3">
        <v>644</v>
      </c>
    </row>
    <row r="102" spans="1:4">
      <c t="s" r="A102" s="4">
        <v>645</v>
      </c>
      <c t="n" r="B102" s="6">
        <v>29744</v>
      </c>
      <c t="n" r="C102" s="6">
        <v>32022</v>
      </c>
    </row>
    <row r="103" spans="1:4">
      <c t="s" r="A103" s="4">
        <v>669</v>
      </c>
    </row>
    <row r="104" spans="1:4">
      <c t="s" r="A104" s="3">
        <v>644</v>
      </c>
    </row>
    <row r="105" spans="1:4">
      <c t="s" r="A105" s="4">
        <v>645</v>
      </c>
      <c t="n" r="B105" s="6">
        <v>14910</v>
      </c>
      <c t="n" r="C105" s="6">
        <v>13733</v>
      </c>
    </row>
    <row r="106" spans="1:4">
      <c t="s" r="A106" s="4">
        <v>670</v>
      </c>
    </row>
    <row r="107" spans="1:4">
      <c t="s" r="A107" s="3">
        <v>644</v>
      </c>
    </row>
    <row r="108" spans="1:4">
      <c t="s" r="A108" s="4">
        <v>645</v>
      </c>
      <c t="n" r="B108" s="6">
        <v>6821</v>
      </c>
      <c t="n" r="C108" s="6">
        <v>10197</v>
      </c>
    </row>
    <row r="109" spans="1:4">
      <c t="s" r="A109" s="4">
        <v>515</v>
      </c>
    </row>
    <row r="110" spans="1:4">
      <c t="s" r="A110" s="3">
        <v>644</v>
      </c>
    </row>
    <row r="111" spans="1:4">
      <c t="s" r="A111" s="4">
        <v>645</v>
      </c>
      <c t="n" r="B111" s="6">
        <v>50387</v>
      </c>
      <c t="n" r="C111" s="6">
        <v>47666</v>
      </c>
    </row>
    <row r="112" spans="1:4">
      <c t="s" r="A112" s="4">
        <v>646</v>
      </c>
      <c t="s" r="B112" s="4">
        <v>65</v>
      </c>
    </row>
    <row r="113" spans="1:4">
      <c t="s" r="A113" s="4">
        <v>671</v>
      </c>
    </row>
    <row r="114" spans="1:4">
      <c t="s" r="A114" s="3">
        <v>644</v>
      </c>
    </row>
    <row r="115" spans="1:4">
      <c t="s" r="A115" s="4">
        <v>645</v>
      </c>
      <c t="n" r="B115" s="6">
        <v>49583</v>
      </c>
      <c t="n" r="C115" s="6">
        <v>46209</v>
      </c>
    </row>
    <row r="116" spans="1:4">
      <c t="s" r="A116" s="4">
        <v>672</v>
      </c>
    </row>
    <row r="117" spans="1:4">
      <c t="s" r="A117" s="3">
        <v>644</v>
      </c>
    </row>
    <row r="118" spans="1:4">
      <c t="s" r="A118" s="4">
        <v>645</v>
      </c>
      <c t="n" r="B118" s="6">
        <v>352</v>
      </c>
      <c t="n" r="C118" s="6">
        <v>776</v>
      </c>
    </row>
    <row r="119" spans="1:4">
      <c t="s" r="A119" s="4">
        <v>673</v>
      </c>
    </row>
    <row r="120" spans="1:4">
      <c t="s" r="A120" s="3">
        <v>644</v>
      </c>
    </row>
    <row r="121" spans="1:4">
      <c t="s" r="A121" s="4">
        <v>645</v>
      </c>
      <c t="n" r="B121" s="6">
        <v>237</v>
      </c>
      <c t="n" r="C121" s="6">
        <v>464</v>
      </c>
    </row>
    <row r="122" spans="1:4">
      <c t="s" r="A122" s="4">
        <v>674</v>
      </c>
    </row>
    <row r="123" spans="1:4">
      <c t="s" r="A123" s="3">
        <v>644</v>
      </c>
    </row>
    <row r="124" spans="1:4">
      <c t="s" r="A124" s="4">
        <v>645</v>
      </c>
      <c t="n" r="B124" s="7">
        <v>215</v>
      </c>
      <c t="n" r="C124" s="7">
        <v>21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675</v>
      </c>
      <c t="s" r="B1" s="2">
        <v>84</v>
      </c>
      <c t="s" r="D1" s="2">
        <v>1</v>
      </c>
    </row>
    <row r="2" spans="1:5">
      <c t="s" r="B2" s="2">
        <v>676</v>
      </c>
      <c t="s" r="C2" s="2">
        <v>677</v>
      </c>
      <c t="s" r="D2" s="2">
        <v>676</v>
      </c>
      <c t="s" r="E2" s="2">
        <v>677</v>
      </c>
    </row>
    <row r="3" spans="1:5">
      <c t="s" r="A3" s="3">
        <v>678</v>
      </c>
    </row>
    <row r="4" spans="1:5">
      <c t="s" r="A4" s="4">
        <v>679</v>
      </c>
      <c t="s" r="B4" s="4">
        <v>65</v>
      </c>
      <c t="n" r="C4" s="6">
        <v>2</v>
      </c>
      <c t="s" r="D4" s="4">
        <v>65</v>
      </c>
      <c t="n" r="E4" s="6">
        <v>10</v>
      </c>
    </row>
    <row r="5" spans="1:5">
      <c t="s" r="A5" s="4">
        <v>680</v>
      </c>
      <c t="s" r="B5" s="4">
        <v>65</v>
      </c>
      <c t="n" r="C5" s="7">
        <v>160</v>
      </c>
      <c t="s" r="D5" s="4">
        <v>65</v>
      </c>
      <c t="n" r="E5" s="7">
        <v>768</v>
      </c>
    </row>
    <row r="6" spans="1:5">
      <c t="s" r="A6" s="4">
        <v>681</v>
      </c>
      <c t="s" r="B6" s="4">
        <v>65</v>
      </c>
      <c t="n" r="C6" s="7">
        <v>160</v>
      </c>
      <c t="s" r="D6" s="4">
        <v>65</v>
      </c>
      <c t="n" r="E6" s="7">
        <v>768</v>
      </c>
    </row>
    <row r="7" spans="1:5">
      <c t="s" r="A7" s="4">
        <v>487</v>
      </c>
    </row>
    <row r="8" spans="1:5">
      <c t="s" r="A8" s="3">
        <v>678</v>
      </c>
    </row>
    <row r="9" spans="1:5">
      <c t="s" r="A9" s="4">
        <v>679</v>
      </c>
      <c t="s" r="B9" s="4">
        <v>65</v>
      </c>
      <c t="n" r="C9" s="6">
        <v>2</v>
      </c>
      <c t="s" r="D9" s="4">
        <v>65</v>
      </c>
      <c t="n" r="E9" s="6">
        <v>8</v>
      </c>
    </row>
    <row r="10" spans="1:5">
      <c t="s" r="A10" s="4">
        <v>680</v>
      </c>
      <c t="s" r="B10" s="4">
        <v>65</v>
      </c>
      <c t="n" r="C10" s="7">
        <v>160</v>
      </c>
      <c t="s" r="D10" s="4">
        <v>65</v>
      </c>
      <c t="n" r="E10" s="7">
        <v>629</v>
      </c>
    </row>
    <row r="11" spans="1:5">
      <c t="s" r="A11" s="4">
        <v>681</v>
      </c>
      <c t="s" r="B11" s="4">
        <v>65</v>
      </c>
      <c t="n" r="C11" s="7">
        <v>160</v>
      </c>
      <c t="s" r="D11" s="4">
        <v>65</v>
      </c>
      <c t="n" r="E11" s="7">
        <v>629</v>
      </c>
    </row>
    <row r="12" spans="1:5">
      <c t="s" r="A12" s="4">
        <v>568</v>
      </c>
    </row>
    <row r="13" spans="1:5">
      <c t="s" r="A13" s="3">
        <v>678</v>
      </c>
    </row>
    <row r="14" spans="1:5">
      <c t="s" r="A14" s="4">
        <v>682</v>
      </c>
      <c t="s" r="B14" s="4">
        <v>65</v>
      </c>
      <c t="n" r="C14" s="6">
        <v>1</v>
      </c>
      <c t="s" r="D14" s="4">
        <v>65</v>
      </c>
      <c t="n" r="E14" s="6">
        <v>1</v>
      </c>
    </row>
    <row r="15" spans="1:5">
      <c t="s" r="A15" s="4">
        <v>683</v>
      </c>
      <c t="s" r="B15" s="4">
        <v>65</v>
      </c>
      <c t="n" r="C15" s="7">
        <v>8</v>
      </c>
      <c t="s" r="D15" s="4">
        <v>65</v>
      </c>
      <c t="n" r="E15" s="7">
        <v>8</v>
      </c>
    </row>
    <row r="16" spans="1:5">
      <c t="s" r="A16" s="4">
        <v>684</v>
      </c>
      <c t="s" r="B16" s="4">
        <v>65</v>
      </c>
      <c t="n" r="C16" s="7">
        <v>8</v>
      </c>
      <c t="s" r="D16" s="4">
        <v>65</v>
      </c>
      <c t="n" r="E16" s="7">
        <v>8</v>
      </c>
    </row>
    <row r="17" spans="1:5">
      <c t="s" r="A17" s="4">
        <v>685</v>
      </c>
      <c t="s" r="B17" s="4">
        <v>65</v>
      </c>
      <c t="s" r="C17" s="4">
        <v>65</v>
      </c>
      <c t="s" r="D17" s="4">
        <v>65</v>
      </c>
      <c t="s" r="E17" s="4">
        <v>65</v>
      </c>
    </row>
    <row r="18" spans="1:5">
      <c t="s" r="A18" s="4">
        <v>686</v>
      </c>
      <c t="s" r="B18" s="4">
        <v>65</v>
      </c>
      <c t="s" r="C18" s="4">
        <v>65</v>
      </c>
      <c t="s" r="D18" s="4">
        <v>65</v>
      </c>
      <c t="s" r="E18" s="4">
        <v>65</v>
      </c>
    </row>
    <row r="19" spans="1:5">
      <c t="s" r="A19" s="4">
        <v>687</v>
      </c>
      <c t="s" r="B19" s="4">
        <v>65</v>
      </c>
      <c t="s" r="C19" s="4">
        <v>65</v>
      </c>
      <c t="s" r="D19" s="4">
        <v>65</v>
      </c>
      <c t="s" r="E19" s="4">
        <v>65</v>
      </c>
    </row>
    <row r="20" spans="1:5">
      <c t="s" r="A20" s="4">
        <v>640</v>
      </c>
    </row>
    <row r="21" spans="1:5">
      <c t="s" r="A21" s="3">
        <v>678</v>
      </c>
    </row>
    <row r="22" spans="1:5">
      <c t="s" r="A22" s="4">
        <v>682</v>
      </c>
      <c t="s" r="B22" s="4">
        <v>65</v>
      </c>
      <c t="s" r="C22" s="4">
        <v>65</v>
      </c>
      <c t="s" r="D22" s="4">
        <v>65</v>
      </c>
      <c t="s" r="E22" s="4">
        <v>65</v>
      </c>
    </row>
    <row r="23" spans="1:5">
      <c t="s" r="A23" s="4">
        <v>683</v>
      </c>
      <c t="s" r="B23" s="4">
        <v>65</v>
      </c>
      <c t="s" r="C23" s="4">
        <v>65</v>
      </c>
      <c t="s" r="D23" s="4">
        <v>65</v>
      </c>
      <c t="s" r="E23" s="4">
        <v>65</v>
      </c>
    </row>
    <row r="24" spans="1:5">
      <c t="s" r="A24" s="4">
        <v>684</v>
      </c>
      <c t="s" r="B24" s="4">
        <v>65</v>
      </c>
      <c t="s" r="C24" s="4">
        <v>65</v>
      </c>
      <c t="s" r="D24" s="4">
        <v>65</v>
      </c>
      <c t="s" r="E24" s="4">
        <v>65</v>
      </c>
    </row>
    <row r="25" spans="1:5">
      <c t="s" r="A25" s="4">
        <v>685</v>
      </c>
      <c t="s" r="B25" s="4">
        <v>65</v>
      </c>
      <c t="s" r="C25" s="4">
        <v>65</v>
      </c>
      <c t="s" r="D25" s="4">
        <v>65</v>
      </c>
      <c t="n" r="E25" s="6">
        <v>1</v>
      </c>
    </row>
    <row r="26" spans="1:5">
      <c t="s" r="A26" s="4">
        <v>686</v>
      </c>
      <c t="s" r="B26" s="4">
        <v>65</v>
      </c>
      <c t="s" r="C26" s="4">
        <v>65</v>
      </c>
      <c t="s" r="D26" s="4">
        <v>65</v>
      </c>
      <c t="n" r="E26" s="7">
        <v>1</v>
      </c>
    </row>
    <row r="27" spans="1:5">
      <c t="s" r="A27" s="4">
        <v>687</v>
      </c>
      <c t="s" r="B27" s="4">
        <v>65</v>
      </c>
      <c t="s" r="C27" s="4">
        <v>65</v>
      </c>
      <c t="s" r="D27" s="4">
        <v>65</v>
      </c>
      <c t="n" r="E27" s="7">
        <v>1</v>
      </c>
    </row>
    <row r="28" spans="1:5">
      <c t="s" r="A28" s="4">
        <v>641</v>
      </c>
    </row>
    <row r="29" spans="1:5">
      <c t="s" r="A29" s="3">
        <v>678</v>
      </c>
    </row>
    <row r="30" spans="1:5">
      <c t="s" r="A30" s="4">
        <v>682</v>
      </c>
      <c t="s" r="B30" s="4">
        <v>65</v>
      </c>
      <c t="n" r="C30" s="6">
        <v>1</v>
      </c>
      <c t="s" r="D30" s="4">
        <v>65</v>
      </c>
      <c t="n" r="E30" s="6">
        <v>2</v>
      </c>
    </row>
    <row r="31" spans="1:5">
      <c t="s" r="A31" s="4">
        <v>683</v>
      </c>
      <c t="s" r="B31" s="4">
        <v>65</v>
      </c>
      <c t="n" r="C31" s="7">
        <v>152</v>
      </c>
      <c t="s" r="D31" s="4">
        <v>65</v>
      </c>
      <c t="n" r="E31" s="7">
        <v>265</v>
      </c>
    </row>
    <row r="32" spans="1:5">
      <c t="s" r="A32" s="4">
        <v>684</v>
      </c>
      <c t="s" r="B32" s="4">
        <v>65</v>
      </c>
      <c t="n" r="C32" s="7">
        <v>152</v>
      </c>
      <c t="s" r="D32" s="4">
        <v>65</v>
      </c>
      <c t="n" r="E32" s="7">
        <v>265</v>
      </c>
    </row>
    <row r="33" spans="1:5">
      <c t="s" r="A33" s="4">
        <v>685</v>
      </c>
      <c t="s" r="B33" s="4">
        <v>65</v>
      </c>
      <c t="s" r="C33" s="4">
        <v>65</v>
      </c>
      <c t="s" r="D33" s="4">
        <v>65</v>
      </c>
      <c t="n" r="E33" s="6">
        <v>3</v>
      </c>
    </row>
    <row r="34" spans="1:5">
      <c t="s" r="A34" s="4">
        <v>686</v>
      </c>
      <c t="s" r="B34" s="4">
        <v>65</v>
      </c>
      <c t="s" r="C34" s="4">
        <v>65</v>
      </c>
      <c t="s" r="D34" s="4">
        <v>65</v>
      </c>
      <c t="n" r="E34" s="7">
        <v>304</v>
      </c>
    </row>
    <row r="35" spans="1:5">
      <c t="s" r="A35" s="4">
        <v>687</v>
      </c>
      <c t="s" r="B35" s="4">
        <v>65</v>
      </c>
      <c t="s" r="C35" s="4">
        <v>65</v>
      </c>
      <c t="s" r="D35" s="4">
        <v>65</v>
      </c>
      <c t="n" r="E35" s="7">
        <v>304</v>
      </c>
    </row>
    <row r="36" spans="1:5">
      <c t="s" r="A36" s="4">
        <v>642</v>
      </c>
    </row>
    <row r="37" spans="1:5">
      <c t="s" r="A37" s="3">
        <v>678</v>
      </c>
    </row>
    <row r="38" spans="1:5">
      <c t="s" r="A38" s="4">
        <v>682</v>
      </c>
      <c t="s" r="B38" s="4">
        <v>65</v>
      </c>
      <c t="s" r="C38" s="4">
        <v>65</v>
      </c>
      <c t="s" r="D38" s="4">
        <v>65</v>
      </c>
      <c t="s" r="E38" s="4">
        <v>65</v>
      </c>
    </row>
    <row r="39" spans="1:5">
      <c t="s" r="A39" s="4">
        <v>683</v>
      </c>
      <c t="s" r="B39" s="4">
        <v>65</v>
      </c>
      <c t="s" r="C39" s="4">
        <v>65</v>
      </c>
      <c t="s" r="D39" s="4">
        <v>65</v>
      </c>
      <c t="s" r="E39" s="4">
        <v>65</v>
      </c>
    </row>
    <row r="40" spans="1:5">
      <c t="s" r="A40" s="4">
        <v>684</v>
      </c>
      <c t="s" r="B40" s="4">
        <v>65</v>
      </c>
      <c t="s" r="C40" s="4">
        <v>65</v>
      </c>
      <c t="s" r="D40" s="4">
        <v>65</v>
      </c>
      <c t="s" r="E40" s="4">
        <v>65</v>
      </c>
    </row>
    <row r="41" spans="1:5">
      <c t="s" r="A41" s="4">
        <v>685</v>
      </c>
      <c t="s" r="B41" s="4">
        <v>65</v>
      </c>
      <c t="s" r="C41" s="4">
        <v>65</v>
      </c>
      <c t="s" r="D41" s="4">
        <v>65</v>
      </c>
      <c t="s" r="E41" s="4">
        <v>65</v>
      </c>
    </row>
    <row r="42" spans="1:5">
      <c t="s" r="A42" s="4">
        <v>686</v>
      </c>
      <c t="s" r="B42" s="4">
        <v>65</v>
      </c>
      <c t="s" r="C42" s="4">
        <v>65</v>
      </c>
      <c t="s" r="D42" s="4">
        <v>65</v>
      </c>
      <c t="s" r="E42" s="4">
        <v>65</v>
      </c>
    </row>
    <row r="43" spans="1:5">
      <c t="s" r="A43" s="4">
        <v>687</v>
      </c>
      <c t="s" r="B43" s="4">
        <v>65</v>
      </c>
      <c t="s" r="C43" s="4">
        <v>65</v>
      </c>
      <c t="s" r="D43" s="4">
        <v>65</v>
      </c>
      <c t="s" r="E43" s="4">
        <v>65</v>
      </c>
    </row>
    <row r="44" spans="1:5">
      <c t="s" r="A44" s="4">
        <v>572</v>
      </c>
    </row>
    <row r="45" spans="1:5">
      <c t="s" r="A45" s="3">
        <v>678</v>
      </c>
    </row>
    <row r="46" spans="1:5">
      <c t="s" r="A46" s="4">
        <v>682</v>
      </c>
      <c t="s" r="B46" s="4">
        <v>65</v>
      </c>
      <c t="s" r="C46" s="4">
        <v>65</v>
      </c>
      <c t="s" r="D46" s="4">
        <v>65</v>
      </c>
      <c t="n" r="E46" s="6">
        <v>1</v>
      </c>
    </row>
    <row r="47" spans="1:5">
      <c t="s" r="A47" s="4">
        <v>683</v>
      </c>
      <c t="s" r="B47" s="4">
        <v>65</v>
      </c>
      <c t="s" r="C47" s="4">
        <v>65</v>
      </c>
      <c t="s" r="D47" s="4">
        <v>65</v>
      </c>
      <c t="n" r="E47" s="7">
        <v>51</v>
      </c>
    </row>
    <row r="48" spans="1:5">
      <c t="s" r="A48" s="4">
        <v>684</v>
      </c>
      <c t="s" r="B48" s="4">
        <v>65</v>
      </c>
      <c t="s" r="C48" s="4">
        <v>65</v>
      </c>
      <c t="s" r="D48" s="4">
        <v>65</v>
      </c>
      <c t="n" r="E48" s="7">
        <v>51</v>
      </c>
    </row>
    <row r="49" spans="1:5">
      <c t="s" r="A49" s="4">
        <v>685</v>
      </c>
      <c t="s" r="B49" s="4">
        <v>65</v>
      </c>
      <c t="s" r="C49" s="4">
        <v>65</v>
      </c>
      <c t="s" r="D49" s="4">
        <v>65</v>
      </c>
      <c t="s" r="E49" s="4">
        <v>65</v>
      </c>
    </row>
    <row r="50" spans="1:5">
      <c t="s" r="A50" s="4">
        <v>686</v>
      </c>
      <c t="s" r="B50" s="4">
        <v>65</v>
      </c>
      <c t="s" r="C50" s="4">
        <v>65</v>
      </c>
      <c t="s" r="D50" s="4">
        <v>65</v>
      </c>
      <c t="s" r="E50" s="4">
        <v>65</v>
      </c>
    </row>
    <row r="51" spans="1:5">
      <c t="s" r="A51" s="4">
        <v>687</v>
      </c>
      <c t="s" r="B51" s="4">
        <v>65</v>
      </c>
      <c t="s" r="C51" s="4">
        <v>65</v>
      </c>
      <c t="s" r="D51" s="4">
        <v>65</v>
      </c>
      <c t="s" r="E51" s="4">
        <v>65</v>
      </c>
    </row>
    <row r="52" spans="1:5">
      <c t="s" r="A52" s="4">
        <v>573</v>
      </c>
    </row>
    <row r="53" spans="1:5">
      <c t="s" r="A53" s="3">
        <v>678</v>
      </c>
    </row>
    <row r="54" spans="1:5">
      <c t="s" r="A54" s="4">
        <v>682</v>
      </c>
      <c t="s" r="B54" s="4">
        <v>65</v>
      </c>
      <c t="s" r="C54" s="4">
        <v>65</v>
      </c>
      <c t="s" r="D54" s="4">
        <v>65</v>
      </c>
      <c t="s" r="E54" s="4">
        <v>65</v>
      </c>
    </row>
    <row r="55" spans="1:5">
      <c t="s" r="A55" s="4">
        <v>683</v>
      </c>
      <c t="s" r="B55" s="4">
        <v>65</v>
      </c>
      <c t="s" r="C55" s="4">
        <v>65</v>
      </c>
      <c t="s" r="D55" s="4">
        <v>65</v>
      </c>
      <c t="s" r="E55" s="4">
        <v>65</v>
      </c>
    </row>
    <row r="56" spans="1:5">
      <c t="s" r="A56" s="4">
        <v>684</v>
      </c>
      <c t="s" r="B56" s="4">
        <v>65</v>
      </c>
      <c t="s" r="C56" s="4">
        <v>65</v>
      </c>
      <c t="s" r="D56" s="4">
        <v>65</v>
      </c>
      <c t="s" r="E56" s="4">
        <v>65</v>
      </c>
    </row>
    <row r="57" spans="1:5">
      <c t="s" r="A57" s="4">
        <v>685</v>
      </c>
      <c t="s" r="B57" s="4">
        <v>65</v>
      </c>
      <c t="s" r="C57" s="4">
        <v>65</v>
      </c>
      <c t="s" r="D57" s="4">
        <v>65</v>
      </c>
      <c t="s" r="E57" s="4">
        <v>65</v>
      </c>
    </row>
    <row r="58" spans="1:5">
      <c t="s" r="A58" s="4">
        <v>686</v>
      </c>
      <c t="s" r="B58" s="4">
        <v>65</v>
      </c>
      <c t="s" r="C58" s="4">
        <v>65</v>
      </c>
      <c t="s" r="D58" s="4">
        <v>65</v>
      </c>
      <c t="s" r="E58" s="4">
        <v>65</v>
      </c>
    </row>
    <row r="59" spans="1:5">
      <c t="s" r="A59" s="4">
        <v>687</v>
      </c>
      <c t="s" r="B59" s="4">
        <v>65</v>
      </c>
      <c t="s" r="C59" s="4">
        <v>65</v>
      </c>
      <c t="s" r="D59" s="4">
        <v>65</v>
      </c>
      <c t="s" r="E59" s="4">
        <v>65</v>
      </c>
    </row>
    <row r="60" spans="1:5">
      <c t="s" r="A60" s="4">
        <v>490</v>
      </c>
    </row>
    <row r="61" spans="1:5">
      <c t="s" r="A61" s="3">
        <v>678</v>
      </c>
    </row>
    <row r="62" spans="1:5">
      <c t="s" r="A62" s="4">
        <v>682</v>
      </c>
      <c t="s" r="B62" s="4">
        <v>65</v>
      </c>
      <c t="s" r="C62" s="4">
        <v>65</v>
      </c>
      <c t="s" r="D62" s="4">
        <v>65</v>
      </c>
      <c t="n" r="E62" s="6">
        <v>2</v>
      </c>
    </row>
    <row r="63" spans="1:5">
      <c t="s" r="A63" s="4">
        <v>683</v>
      </c>
      <c t="s" r="B63" s="4">
        <v>65</v>
      </c>
      <c t="s" r="C63" s="4">
        <v>65</v>
      </c>
      <c t="s" r="D63" s="4">
        <v>65</v>
      </c>
      <c t="n" r="E63" s="7">
        <v>139</v>
      </c>
    </row>
    <row r="64" spans="1:5">
      <c t="s" r="A64" s="4">
        <v>684</v>
      </c>
      <c t="s" r="B64" s="4">
        <v>65</v>
      </c>
      <c t="s" r="C64" s="4">
        <v>65</v>
      </c>
      <c t="s" r="D64" s="4">
        <v>65</v>
      </c>
      <c t="n" r="E64" s="7">
        <v>139</v>
      </c>
    </row>
    <row r="65" spans="1:5">
      <c t="s" r="A65" s="4">
        <v>685</v>
      </c>
      <c t="s" r="B65" s="4">
        <v>65</v>
      </c>
      <c t="s" r="C65" s="4">
        <v>65</v>
      </c>
      <c t="s" r="D65" s="4">
        <v>65</v>
      </c>
      <c t="s" r="E65" s="4">
        <v>65</v>
      </c>
    </row>
    <row r="66" spans="1:5">
      <c t="s" r="A66" s="4">
        <v>686</v>
      </c>
      <c t="s" r="B66" s="4">
        <v>65</v>
      </c>
      <c t="s" r="C66" s="4">
        <v>65</v>
      </c>
      <c t="s" r="D66" s="4">
        <v>65</v>
      </c>
      <c t="s" r="E66" s="4">
        <v>65</v>
      </c>
    </row>
    <row r="67" spans="1:5">
      <c t="s" r="A67" s="4">
        <v>687</v>
      </c>
      <c t="s" r="B67" s="4">
        <v>65</v>
      </c>
      <c t="s" r="C67" s="4">
        <v>65</v>
      </c>
      <c t="s" r="D67" s="4">
        <v>65</v>
      </c>
      <c t="s" r="E67" s="4">
        <v>6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688</v>
      </c>
      <c t="s" r="B1" s="2">
        <v>84</v>
      </c>
      <c t="s" r="D1" s="2">
        <v>1</v>
      </c>
    </row>
    <row r="2" spans="1:5">
      <c t="s" r="B2" s="2">
        <v>676</v>
      </c>
      <c t="s" r="C2" s="2">
        <v>677</v>
      </c>
      <c t="s" r="D2" s="2">
        <v>676</v>
      </c>
      <c t="s" r="E2" s="2">
        <v>677</v>
      </c>
    </row>
    <row r="3" spans="1:5">
      <c t="s" r="A3" s="3">
        <v>689</v>
      </c>
    </row>
    <row r="4" spans="1:5">
      <c t="s" r="A4" s="4">
        <v>690</v>
      </c>
      <c t="s" r="B4" s="4">
        <v>65</v>
      </c>
      <c t="n" r="C4" s="6">
        <v>1</v>
      </c>
      <c t="n" r="D4" s="6">
        <v>2</v>
      </c>
      <c t="n" r="E4" s="6">
        <v>2</v>
      </c>
    </row>
    <row r="5" spans="1:5">
      <c t="s" r="A5" s="4">
        <v>691</v>
      </c>
      <c t="s" r="B5" s="4">
        <v>65</v>
      </c>
      <c t="n" r="C5" s="7">
        <v>7</v>
      </c>
      <c t="n" r="D5" s="7">
        <v>65</v>
      </c>
      <c t="n" r="E5" s="7">
        <v>41</v>
      </c>
    </row>
    <row r="6" spans="1:5">
      <c t="s" r="A6" s="4">
        <v>487</v>
      </c>
    </row>
    <row r="7" spans="1:5">
      <c t="s" r="A7" s="3">
        <v>689</v>
      </c>
    </row>
    <row r="8" spans="1:5">
      <c t="s" r="A8" s="4">
        <v>690</v>
      </c>
      <c t="s" r="B8" s="4">
        <v>65</v>
      </c>
      <c t="n" r="C8" s="6">
        <v>1</v>
      </c>
      <c t="n" r="D8" s="6">
        <v>1</v>
      </c>
      <c t="n" r="E8" s="6">
        <v>2</v>
      </c>
    </row>
    <row r="9" spans="1:5">
      <c t="s" r="A9" s="4">
        <v>691</v>
      </c>
      <c t="s" r="B9" s="4">
        <v>65</v>
      </c>
      <c t="n" r="C9" s="7">
        <v>7</v>
      </c>
      <c t="n" r="D9" s="7">
        <v>21</v>
      </c>
      <c t="n" r="E9" s="7">
        <v>41</v>
      </c>
    </row>
    <row r="10" spans="1:5">
      <c t="s" r="A10" s="4">
        <v>568</v>
      </c>
    </row>
    <row r="11" spans="1:5">
      <c t="s" r="A11" s="3">
        <v>689</v>
      </c>
    </row>
    <row r="12" spans="1:5">
      <c t="s" r="A12" s="4">
        <v>690</v>
      </c>
      <c t="s" r="B12" s="4">
        <v>65</v>
      </c>
      <c t="n" r="C12" s="6">
        <v>1</v>
      </c>
      <c t="s" r="D12" s="4">
        <v>65</v>
      </c>
      <c t="n" r="E12" s="6">
        <v>1</v>
      </c>
    </row>
    <row r="13" spans="1:5">
      <c t="s" r="A13" s="4">
        <v>691</v>
      </c>
      <c t="s" r="B13" s="4">
        <v>65</v>
      </c>
      <c t="n" r="C13" s="7">
        <v>7</v>
      </c>
      <c t="s" r="D13" s="4">
        <v>65</v>
      </c>
      <c t="n" r="E13" s="7">
        <v>7</v>
      </c>
    </row>
    <row r="14" spans="1:5">
      <c t="s" r="A14" s="4">
        <v>641</v>
      </c>
    </row>
    <row r="15" spans="1:5">
      <c t="s" r="A15" s="3">
        <v>689</v>
      </c>
    </row>
    <row r="16" spans="1:5">
      <c t="s" r="A16" s="4">
        <v>690</v>
      </c>
      <c t="s" r="D16" s="4">
        <v>65</v>
      </c>
      <c t="n" r="E16" s="6">
        <v>1</v>
      </c>
    </row>
    <row r="17" spans="1:5">
      <c t="s" r="A17" s="4">
        <v>691</v>
      </c>
      <c t="n" r="E17" s="7">
        <v>34</v>
      </c>
    </row>
    <row r="18" spans="1:5">
      <c t="s" r="A18" s="4">
        <v>572</v>
      </c>
    </row>
    <row r="19" spans="1:5">
      <c t="s" r="A19" s="3">
        <v>689</v>
      </c>
    </row>
    <row r="20" spans="1:5">
      <c t="s" r="A20" s="4">
        <v>690</v>
      </c>
      <c t="n" r="D20" s="6">
        <v>1</v>
      </c>
      <c t="s" r="E20" s="4">
        <v>65</v>
      </c>
    </row>
    <row r="21" spans="1:5">
      <c t="s" r="A21" s="4">
        <v>691</v>
      </c>
      <c t="n" r="D21" s="7">
        <v>21</v>
      </c>
      <c t="s" r="E21" s="4">
        <v>65</v>
      </c>
    </row>
    <row r="22" spans="1:5">
      <c t="s" r="A22" s="4">
        <v>490</v>
      </c>
    </row>
    <row r="23" spans="1:5">
      <c t="s" r="A23" s="3">
        <v>689</v>
      </c>
    </row>
    <row r="24" spans="1:5">
      <c t="s" r="A24" s="4">
        <v>690</v>
      </c>
      <c t="s" r="B24" s="4">
        <v>65</v>
      </c>
      <c t="s" r="C24" s="4">
        <v>65</v>
      </c>
      <c t="n" r="D24" s="6">
        <v>1</v>
      </c>
      <c t="s" r="E24" s="4">
        <v>65</v>
      </c>
    </row>
    <row r="25" spans="1:5">
      <c t="s" r="A25" s="4">
        <v>691</v>
      </c>
      <c t="s" r="B25" s="4">
        <v>65</v>
      </c>
      <c t="s" r="C25" s="4">
        <v>65</v>
      </c>
      <c t="n" r="D25" s="7">
        <v>44</v>
      </c>
      <c t="s" r="E25" s="4">
        <v>6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s>
  <sheetData>
    <row r="1" spans="1:4">
      <c t="s" r="A1" s="1">
        <v>692</v>
      </c>
      <c t="s" r="B1" s="2">
        <v>2</v>
      </c>
      <c t="s" r="C1" s="2">
        <v>25</v>
      </c>
      <c t="s" r="D1" s="2">
        <v>26</v>
      </c>
    </row>
    <row r="2" spans="1:4">
      <c t="s" r="A2" s="3">
        <v>245</v>
      </c>
    </row>
    <row r="3" spans="1:4">
      <c t="s" r="A3" s="4">
        <v>693</v>
      </c>
      <c t="n" r="B3" s="7">
        <v>1074000</v>
      </c>
      <c t="n" r="C3" s="7">
        <v>873000</v>
      </c>
      <c t="n" r="D3" s="7">
        <v>819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94</v>
      </c>
      <c t="s" r="B1" s="2">
        <v>2</v>
      </c>
      <c t="s" r="C1" s="2">
        <v>25</v>
      </c>
      <c t="s" r="D1" s="2">
        <v>26</v>
      </c>
    </row>
    <row r="2" spans="1:4">
      <c t="s" r="A2" s="3">
        <v>695</v>
      </c>
    </row>
    <row r="3" spans="1:4">
      <c t="s" r="A3" s="4">
        <v>696</v>
      </c>
      <c t="n" r="B3" s="7">
        <v>-1542</v>
      </c>
      <c t="n" r="C3" s="7">
        <v>-633</v>
      </c>
      <c t="n" r="D3" s="7">
        <v>265</v>
      </c>
    </row>
    <row r="4" spans="1:4">
      <c t="s" r="A4" s="4">
        <v>697</v>
      </c>
      <c t="n" r="B4" s="6">
        <v>6383</v>
      </c>
      <c t="n" r="C4" s="6">
        <v>8675</v>
      </c>
      <c t="n" r="D4" s="6">
        <v>11003</v>
      </c>
    </row>
    <row r="5" spans="1:4">
      <c t="s" r="A5" s="4">
        <v>698</v>
      </c>
      <c t="n" r="B5" s="6">
        <v>316</v>
      </c>
      <c t="n" r="C5" s="6">
        <v>397</v>
      </c>
      <c t="n" r="D5" s="6">
        <v>714</v>
      </c>
    </row>
    <row r="6" spans="1:4">
      <c t="s" r="A6" s="4">
        <v>44</v>
      </c>
      <c t="n" r="B6" s="7">
        <v>5157</v>
      </c>
      <c t="n" r="C6" s="7">
        <v>8439</v>
      </c>
      <c t="n" r="D6" s="7">
        <v>1198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3"/>
    <col customWidth="1" max="2" min="2" width="25"/>
    <col customWidth="1" max="3" min="3" width="22"/>
    <col customWidth="1" max="4" min="4" width="27"/>
    <col customWidth="1" max="5" min="5" width="55"/>
    <col customWidth="1" max="6" min="6" width="11"/>
  </cols>
  <sheetData>
    <row r="1" spans="1:6">
      <c t="s" r="A1" s="1">
        <v>145</v>
      </c>
      <c t="s" r="B1" s="2">
        <v>146</v>
      </c>
      <c t="s" r="C1" s="2">
        <v>147</v>
      </c>
      <c t="s" r="D1" s="2">
        <v>148</v>
      </c>
      <c t="s" r="E1" s="2">
        <v>149</v>
      </c>
      <c t="s" r="F1" s="2">
        <v>150</v>
      </c>
    </row>
    <row r="2" spans="1:6">
      <c t="s" r="A2" s="4">
        <v>151</v>
      </c>
      <c t="n" r="B2" s="7">
        <v>70787</v>
      </c>
      <c t="n" r="C2" s="7">
        <v>132532</v>
      </c>
      <c t="n" r="D2" s="7">
        <v>184958</v>
      </c>
      <c t="n" r="E2" s="7">
        <v>-578</v>
      </c>
      <c t="n" r="F2" s="7">
        <v>387699</v>
      </c>
    </row>
    <row r="3" spans="1:6">
      <c t="s" r="A3" s="4">
        <v>152</v>
      </c>
      <c t="n" r="C3" s="6">
        <v>19710</v>
      </c>
    </row>
    <row r="4" spans="1:6">
      <c t="s" r="A4" s="4">
        <v>125</v>
      </c>
      <c t="s" r="B4" s="4">
        <v>65</v>
      </c>
      <c t="s" r="C4" s="4">
        <v>65</v>
      </c>
      <c t="n" r="D4" s="6">
        <v>13232</v>
      </c>
      <c t="s" r="E4" s="4">
        <v>65</v>
      </c>
      <c t="n" r="F4" s="6">
        <v>13232</v>
      </c>
    </row>
    <row r="5" spans="1:6">
      <c t="s" r="A5" s="4">
        <v>153</v>
      </c>
      <c t="n" r="B5" s="6">
        <v>-32000</v>
      </c>
      <c t="s" r="C5" s="4">
        <v>65</v>
      </c>
      <c t="s" r="D5" s="4">
        <v>65</v>
      </c>
      <c t="s" r="E5" s="4">
        <v>65</v>
      </c>
      <c t="n" r="F5" s="6">
        <v>-32000</v>
      </c>
    </row>
    <row r="6" spans="1:6">
      <c t="s" r="A6" s="4">
        <v>154</v>
      </c>
      <c t="s" r="B6" s="4">
        <v>65</v>
      </c>
      <c t="n" r="C6" s="7">
        <v>32</v>
      </c>
      <c t="s" r="D6" s="4">
        <v>65</v>
      </c>
      <c t="s" r="E6" s="4">
        <v>65</v>
      </c>
      <c t="n" r="F6" s="6">
        <v>32</v>
      </c>
    </row>
    <row r="7" spans="1:6">
      <c t="s" r="A7" s="4">
        <v>155</v>
      </c>
      <c t="n" r="C7" s="6">
        <v>2</v>
      </c>
    </row>
    <row r="8" spans="1:6">
      <c t="s" r="A8" s="4">
        <v>156</v>
      </c>
      <c t="s" r="B8" s="4">
        <v>65</v>
      </c>
      <c t="s" r="C8" s="4">
        <v>65</v>
      </c>
      <c t="n" r="D8" s="6">
        <v>-3161</v>
      </c>
      <c t="s" r="E8" s="4">
        <v>65</v>
      </c>
      <c t="n" r="F8" s="6">
        <v>-3161</v>
      </c>
    </row>
    <row r="9" spans="1:6">
      <c t="s" r="A9" s="4">
        <v>157</v>
      </c>
      <c t="s" r="B9" s="4">
        <v>65</v>
      </c>
      <c t="s" r="C9" s="4">
        <v>65</v>
      </c>
      <c t="n" r="D9" s="6">
        <v>-429</v>
      </c>
      <c t="s" r="E9" s="4">
        <v>65</v>
      </c>
      <c t="n" r="F9" s="6">
        <v>-429</v>
      </c>
    </row>
    <row r="10" spans="1:6">
      <c t="s" r="A10" s="4">
        <v>158</v>
      </c>
      <c t="s" r="B10" s="4">
        <v>65</v>
      </c>
      <c t="s" r="C10" s="4">
        <v>65</v>
      </c>
      <c t="n" r="D10" s="7">
        <v>497</v>
      </c>
      <c t="s" r="E10" s="4">
        <v>65</v>
      </c>
      <c t="n" r="F10" s="6">
        <v>497</v>
      </c>
    </row>
    <row r="11" spans="1:6">
      <c t="s" r="A11" s="4">
        <v>159</v>
      </c>
      <c t="n" r="D11" s="6">
        <v>68</v>
      </c>
    </row>
    <row r="12" spans="1:6">
      <c t="s" r="A12" s="4">
        <v>143</v>
      </c>
      <c t="s" r="B12" s="4">
        <v>65</v>
      </c>
      <c t="s" r="C12" s="4">
        <v>65</v>
      </c>
      <c t="s" r="D12" s="4">
        <v>65</v>
      </c>
      <c t="n" r="E12" s="6">
        <v>-481</v>
      </c>
      <c t="n" r="F12" s="6">
        <v>-481</v>
      </c>
    </row>
    <row r="13" spans="1:6">
      <c t="s" r="A13" s="4">
        <v>160</v>
      </c>
      <c t="n" r="B13" s="6">
        <v>38787</v>
      </c>
      <c t="n" r="C13" s="7">
        <v>133061</v>
      </c>
      <c t="n" r="D13" s="6">
        <v>194600</v>
      </c>
      <c t="n" r="E13" s="6">
        <v>-1059</v>
      </c>
      <c t="n" r="F13" s="7">
        <v>365389</v>
      </c>
    </row>
    <row r="14" spans="1:6">
      <c t="s" r="A14" s="4">
        <v>161</v>
      </c>
      <c t="n" r="C14" s="6">
        <v>19780</v>
      </c>
      <c t="n" r="F14" s="6">
        <v>19780017</v>
      </c>
    </row>
    <row r="15" spans="1:6">
      <c t="s" r="A15" s="4">
        <v>162</v>
      </c>
      <c t="n" r="B15" s="6">
        <v>7287</v>
      </c>
      <c t="n" r="C15" s="7">
        <v>133393</v>
      </c>
      <c t="n" r="D15" s="6">
        <v>205060</v>
      </c>
      <c t="n" r="E15" s="6">
        <v>-3550</v>
      </c>
      <c t="n" r="F15" s="7">
        <v>342190</v>
      </c>
    </row>
    <row r="16" spans="1:6">
      <c t="s" r="A16" s="4">
        <v>163</v>
      </c>
      <c t="n" r="C16" s="6">
        <v>19748</v>
      </c>
      <c t="n" r="F16" s="6">
        <v>19747509</v>
      </c>
    </row>
    <row r="17" spans="1:6">
      <c t="s" r="A17" s="4">
        <v>125</v>
      </c>
      <c t="s" r="B17" s="4">
        <v>65</v>
      </c>
      <c t="s" r="C17" s="4">
        <v>65</v>
      </c>
      <c t="n" r="D17" s="6">
        <v>14476</v>
      </c>
      <c t="s" r="E17" s="4">
        <v>65</v>
      </c>
      <c t="n" r="F17" s="7">
        <v>14476</v>
      </c>
    </row>
    <row r="18" spans="1:6">
      <c t="s" r="A18" s="4">
        <v>164</v>
      </c>
      <c t="s" r="B18" s="4">
        <v>65</v>
      </c>
      <c t="n" r="C18" s="7">
        <v>5509</v>
      </c>
      <c t="s" r="D18" s="4">
        <v>65</v>
      </c>
      <c t="s" r="E18" s="4">
        <v>65</v>
      </c>
      <c t="n" r="F18" s="6">
        <v>5509</v>
      </c>
    </row>
    <row r="19" spans="1:6">
      <c t="s" r="A19" s="4">
        <v>165</v>
      </c>
      <c t="n" r="C19" s="6">
        <v>279</v>
      </c>
    </row>
    <row r="20" spans="1:6">
      <c t="s" r="A20" s="4">
        <v>154</v>
      </c>
      <c t="s" r="B20" s="4">
        <v>65</v>
      </c>
      <c t="n" r="C20" s="7">
        <v>375</v>
      </c>
      <c t="s" r="D20" s="4">
        <v>65</v>
      </c>
      <c t="s" r="E20" s="4">
        <v>65</v>
      </c>
      <c t="n" r="F20" s="6">
        <v>375</v>
      </c>
    </row>
    <row r="21" spans="1:6">
      <c t="s" r="A21" s="4">
        <v>155</v>
      </c>
      <c t="n" r="C21" s="6">
        <v>23</v>
      </c>
    </row>
    <row r="22" spans="1:6">
      <c t="s" r="A22" s="4">
        <v>156</v>
      </c>
      <c t="s" r="B22" s="4">
        <v>65</v>
      </c>
      <c t="s" r="C22" s="4">
        <v>65</v>
      </c>
      <c t="n" r="D22" s="6">
        <v>-3196</v>
      </c>
      <c t="s" r="E22" s="4">
        <v>65</v>
      </c>
      <c t="n" r="F22" s="6">
        <v>-3196</v>
      </c>
    </row>
    <row r="23" spans="1:6">
      <c t="s" r="A23" s="4">
        <v>157</v>
      </c>
      <c t="n" r="D23" s="6">
        <v>-117</v>
      </c>
      <c t="n" r="F23" s="6">
        <v>-117</v>
      </c>
    </row>
    <row r="24" spans="1:6">
      <c t="s" r="A24" s="4">
        <v>158</v>
      </c>
      <c t="s" r="B24" s="4">
        <v>65</v>
      </c>
      <c t="n" r="C24" s="7">
        <v>555</v>
      </c>
      <c t="s" r="D24" s="4">
        <v>65</v>
      </c>
      <c t="s" r="E24" s="4">
        <v>65</v>
      </c>
      <c t="n" r="F24" s="6">
        <v>555</v>
      </c>
    </row>
    <row r="25" spans="1:6">
      <c t="s" r="A25" s="4">
        <v>159</v>
      </c>
      <c t="n" r="C25" s="6">
        <v>38</v>
      </c>
    </row>
    <row r="26" spans="1:6">
      <c t="s" r="A26" s="4">
        <v>143</v>
      </c>
      <c t="s" r="B26" s="4">
        <v>65</v>
      </c>
      <c t="s" r="C26" s="4">
        <v>65</v>
      </c>
      <c t="s" r="D26" s="4">
        <v>65</v>
      </c>
      <c t="n" r="E26" s="6">
        <v>1822</v>
      </c>
      <c t="n" r="F26" s="6">
        <v>1822</v>
      </c>
    </row>
    <row r="27" spans="1:6">
      <c t="s" r="A27" s="4">
        <v>166</v>
      </c>
      <c t="n" r="B27" s="7">
        <v>7287</v>
      </c>
      <c t="n" r="C27" s="7">
        <v>139832</v>
      </c>
      <c t="n" r="D27" s="7">
        <v>216223</v>
      </c>
      <c t="n" r="E27" s="7">
        <v>-1728</v>
      </c>
      <c t="n" r="F27" s="7">
        <v>361614</v>
      </c>
    </row>
    <row r="28" spans="1:6">
      <c t="s" r="A28" s="4">
        <v>167</v>
      </c>
      <c t="n" r="C28" s="6">
        <v>20088</v>
      </c>
      <c t="n" r="F28" s="6">
        <v>2008794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699</v>
      </c>
      <c t="s" r="B1" s="2">
        <v>1</v>
      </c>
    </row>
    <row r="2" spans="1:2">
      <c t="s" r="B2" s="2">
        <v>676</v>
      </c>
    </row>
    <row r="3" spans="1:2">
      <c t="s" r="A3" s="3">
        <v>320</v>
      </c>
    </row>
    <row r="4" spans="1:2">
      <c t="s" r="A4" s="4">
        <v>700</v>
      </c>
      <c t="n" r="B4" s="7">
        <v>8439</v>
      </c>
    </row>
    <row r="5" spans="1:2">
      <c t="s" r="A5" s="4">
        <v>701</v>
      </c>
      <c t="n" r="B5" s="6">
        <v>-2246</v>
      </c>
    </row>
    <row r="6" spans="1:2">
      <c t="s" r="A6" s="4">
        <v>702</v>
      </c>
      <c t="n" r="B6" s="6">
        <v>205</v>
      </c>
    </row>
    <row r="7" spans="1:2">
      <c t="s" r="A7" s="4">
        <v>703</v>
      </c>
      <c t="n" r="B7" s="6">
        <v>738</v>
      </c>
    </row>
    <row r="8" spans="1:2">
      <c t="s" r="A8" s="4">
        <v>704</v>
      </c>
      <c t="n" r="B8" s="6">
        <v>-2005</v>
      </c>
    </row>
    <row r="9" spans="1:2">
      <c t="s" r="A9" s="4">
        <v>545</v>
      </c>
      <c t="n" r="B9" s="6">
        <v>26</v>
      </c>
    </row>
    <row r="10" spans="1:2">
      <c t="s" r="A10" s="4">
        <v>705</v>
      </c>
      <c t="n" r="B10" s="7">
        <v>515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69"/>
    <col customWidth="1" max="2" min="2" width="13"/>
    <col customWidth="1" max="3" min="3" width="14"/>
    <col customWidth="1" max="4" min="4" width="14"/>
    <col customWidth="1" max="5" min="5" width="14"/>
    <col customWidth="1" max="6" min="6" width="14"/>
    <col customWidth="1" max="7" min="7" width="14"/>
  </cols>
  <sheetData>
    <row r="1" spans="1:7">
      <c t="s" r="A1" s="1">
        <v>706</v>
      </c>
      <c t="s" r="B1" s="2">
        <v>707</v>
      </c>
      <c t="s" r="C1" s="2">
        <v>708</v>
      </c>
      <c t="s" r="D1" s="2">
        <v>2</v>
      </c>
      <c t="s" r="E1" s="2">
        <v>26</v>
      </c>
      <c t="s" r="F1" s="2">
        <v>2</v>
      </c>
      <c t="s" r="G1" s="2">
        <v>26</v>
      </c>
    </row>
    <row r="2" spans="1:7">
      <c t="s" r="A2" s="4">
        <v>709</v>
      </c>
      <c t="n" r="D2" s="7">
        <v>261000</v>
      </c>
      <c t="n" r="E2" s="7">
        <v>180000</v>
      </c>
      <c t="n" r="F2" s="7">
        <v>447000</v>
      </c>
      <c t="n" r="G2" s="7">
        <v>360000</v>
      </c>
    </row>
    <row r="3" spans="1:7">
      <c t="s" r="A3" s="4">
        <v>710</v>
      </c>
      <c t="n" r="B3" s="7">
        <v>6013000</v>
      </c>
      <c t="n" r="C3" s="7">
        <v>1693000</v>
      </c>
    </row>
    <row r="4" spans="1:7">
      <c t="s" r="A4" s="4">
        <v>711</v>
      </c>
      <c t="n" r="B4" s="6">
        <v>940000</v>
      </c>
      <c t="n" r="C4" s="6">
        <v>92000</v>
      </c>
    </row>
    <row r="5" spans="1:7">
      <c t="s" r="A5" s="4">
        <v>712</v>
      </c>
    </row>
    <row r="6" spans="1:7">
      <c t="s" r="A6" s="4">
        <v>713</v>
      </c>
      <c t="n" r="B6" s="7">
        <v>1100000</v>
      </c>
      <c t="n" r="C6" s="7">
        <v>591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14</v>
      </c>
      <c t="s" r="B1" s="2">
        <v>2</v>
      </c>
      <c t="s" r="C1" s="2">
        <v>25</v>
      </c>
      <c t="s" r="D1" s="2">
        <v>26</v>
      </c>
    </row>
    <row r="2" spans="1:4">
      <c t="s" r="A2" s="3">
        <v>715</v>
      </c>
    </row>
    <row r="3" spans="1:4">
      <c t="s" r="A3" s="4">
        <v>716</v>
      </c>
      <c t="n" r="B3" s="7">
        <v>2369</v>
      </c>
      <c t="n" r="C3" s="7">
        <v>678</v>
      </c>
      <c t="n" r="D3" s="7">
        <v>678</v>
      </c>
    </row>
    <row r="4" spans="1:4">
      <c t="s" r="A4" s="4">
        <v>717</v>
      </c>
      <c t="n" r="B4" s="6">
        <v>624</v>
      </c>
      <c t="n" r="C4" s="6">
        <v>550</v>
      </c>
      <c t="n" r="D4" s="6">
        <v>528</v>
      </c>
    </row>
    <row r="5" spans="1:4">
      <c t="s" r="A5" s="4">
        <v>718</v>
      </c>
      <c t="n" r="B5" s="6">
        <v>8560</v>
      </c>
      <c t="n" r="C5" s="6">
        <v>8560</v>
      </c>
      <c t="n" r="D5" s="6">
        <v>8560</v>
      </c>
    </row>
    <row r="6" spans="1:4">
      <c t="s" r="A6" s="4">
        <v>719</v>
      </c>
      <c t="n" r="B6" s="6">
        <v>7660</v>
      </c>
      <c t="n" r="C6" s="6">
        <v>7352</v>
      </c>
      <c t="n" r="D6" s="6">
        <v>7013</v>
      </c>
    </row>
    <row r="7" spans="1:4">
      <c t="s" r="A7" s="4">
        <v>545</v>
      </c>
      <c t="n" r="B7" s="6">
        <v>1032</v>
      </c>
      <c t="s" r="C7" s="4">
        <v>65</v>
      </c>
      <c t="s" r="D7" s="4">
        <v>65</v>
      </c>
    </row>
    <row r="8" spans="1:4">
      <c t="s" r="A8" s="4">
        <v>720</v>
      </c>
      <c t="n" r="B8" s="6">
        <v>65</v>
      </c>
      <c t="s" r="C8" s="4">
        <v>65</v>
      </c>
      <c t="s" r="D8" s="4">
        <v>65</v>
      </c>
    </row>
    <row r="9" spans="1:4">
      <c t="s" r="A9" s="4">
        <v>721</v>
      </c>
      <c t="n" r="B9" s="6">
        <v>11961</v>
      </c>
      <c t="n" r="C9" s="6">
        <v>9238</v>
      </c>
      <c t="n" r="D9" s="6">
        <v>9238</v>
      </c>
    </row>
    <row r="10" spans="1:4">
      <c t="s" r="A10" s="4">
        <v>722</v>
      </c>
      <c t="n" r="B10" s="6">
        <v>8349</v>
      </c>
      <c t="n" r="C10" s="6">
        <v>7902</v>
      </c>
      <c t="n" r="D10" s="6">
        <v>7541</v>
      </c>
    </row>
    <row r="11" spans="1:4">
      <c t="s" r="A11" s="3">
        <v>723</v>
      </c>
    </row>
    <row r="12" spans="1:4">
      <c t="s" r="A12" s="4">
        <v>45</v>
      </c>
      <c t="n" r="B12" s="7">
        <v>73541</v>
      </c>
      <c t="n" r="C12" s="7">
        <v>65835</v>
      </c>
      <c t="n" r="D12" s="7">
        <v>6583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724</v>
      </c>
      <c t="s" r="B1" s="2">
        <v>676</v>
      </c>
    </row>
    <row r="2" spans="1:2">
      <c t="s" r="A2" s="3">
        <v>725</v>
      </c>
    </row>
    <row r="3" spans="1:2">
      <c t="s" r="A3" s="4">
        <v>726</v>
      </c>
      <c t="n" r="B3" s="7">
        <v>587</v>
      </c>
    </row>
    <row r="4" spans="1:2">
      <c t="n" r="A4" s="6">
        <v>2017</v>
      </c>
      <c t="n" r="B4" s="6">
        <v>934</v>
      </c>
    </row>
    <row r="5" spans="1:2">
      <c t="n" r="A5" s="6">
        <v>2018</v>
      </c>
      <c t="n" r="B5" s="6">
        <v>624</v>
      </c>
    </row>
    <row r="6" spans="1:2">
      <c t="n" r="A6" s="6">
        <v>2019</v>
      </c>
      <c t="n" r="B6" s="6">
        <v>471</v>
      </c>
    </row>
    <row r="7" spans="1:2">
      <c t="n" r="A7" s="6">
        <v>2020</v>
      </c>
      <c t="n" r="B7" s="6">
        <v>301</v>
      </c>
    </row>
    <row r="8" spans="1:2">
      <c t="s" r="A8" s="4">
        <v>727</v>
      </c>
      <c t="n" r="B8" s="6">
        <v>695</v>
      </c>
    </row>
    <row r="9" spans="1:2">
      <c t="s" r="A9" s="4">
        <v>150</v>
      </c>
      <c t="n" r="B9" s="7">
        <v>361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t="s" r="A1" s="1">
        <v>728</v>
      </c>
      <c t="s" r="B1" s="2">
        <v>84</v>
      </c>
      <c t="s" r="D1" s="2">
        <v>1</v>
      </c>
    </row>
    <row r="2" spans="1:5">
      <c t="s" r="B2" s="2">
        <v>2</v>
      </c>
      <c t="s" r="C2" s="2">
        <v>26</v>
      </c>
      <c t="s" r="D2" s="2">
        <v>2</v>
      </c>
      <c t="s" r="E2" s="2">
        <v>26</v>
      </c>
    </row>
    <row r="3" spans="1:5">
      <c t="s" r="A3" s="3">
        <v>254</v>
      </c>
    </row>
    <row r="4" spans="1:5">
      <c t="s" r="A4" s="4">
        <v>729</v>
      </c>
      <c t="n" r="B4" s="7">
        <v>-162</v>
      </c>
      <c t="n" r="C4" s="7">
        <v>-288</v>
      </c>
      <c t="n" r="D4" s="7">
        <v>-325</v>
      </c>
      <c t="n" r="E4" s="7">
        <v>-55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t="s" r="A1" s="1">
        <v>730</v>
      </c>
      <c t="s" r="B1" s="2">
        <v>84</v>
      </c>
      <c t="s" r="D1" s="2">
        <v>1</v>
      </c>
    </row>
    <row r="2" spans="1:5">
      <c t="s" r="B2" s="2">
        <v>2</v>
      </c>
      <c t="s" r="C2" s="2">
        <v>26</v>
      </c>
      <c t="s" r="D2" s="2">
        <v>2</v>
      </c>
      <c t="s" r="E2" s="2">
        <v>26</v>
      </c>
    </row>
    <row r="3" spans="1:5">
      <c t="s" r="A3" s="4">
        <v>731</v>
      </c>
      <c t="n" r="B3" s="7">
        <v>27</v>
      </c>
      <c t="n" r="C3" s="7">
        <v>46</v>
      </c>
      <c t="n" r="D3" s="7">
        <v>53</v>
      </c>
      <c t="n" r="E3" s="7">
        <v>125</v>
      </c>
    </row>
    <row r="4" spans="1:5">
      <c t="s" r="A4" s="4">
        <v>732</v>
      </c>
      <c t="n" r="B4" s="6">
        <v>435</v>
      </c>
      <c t="n" r="C4" s="6">
        <v>392</v>
      </c>
      <c t="n" r="D4" s="6">
        <v>870</v>
      </c>
      <c t="n" r="E4" s="6">
        <v>785</v>
      </c>
    </row>
    <row r="5" spans="1:5">
      <c t="s" r="A5" s="4">
        <v>733</v>
      </c>
      <c t="n" r="B5" s="6">
        <v>-675</v>
      </c>
      <c t="n" r="C5" s="6">
        <v>-710</v>
      </c>
      <c t="n" r="D5" s="6">
        <v>-1350</v>
      </c>
      <c t="n" r="E5" s="6">
        <v>-1418</v>
      </c>
    </row>
    <row r="6" spans="1:5">
      <c t="s" r="A6" s="4">
        <v>734</v>
      </c>
      <c t="s" r="B6" s="4">
        <v>65</v>
      </c>
      <c t="s" r="C6" s="4">
        <v>65</v>
      </c>
      <c t="s" r="D6" s="4">
        <v>65</v>
      </c>
      <c t="s" r="E6" s="4">
        <v>65</v>
      </c>
    </row>
    <row r="7" spans="1:5">
      <c t="s" r="A7" s="4">
        <v>735</v>
      </c>
      <c t="n" r="B7" s="6">
        <v>51</v>
      </c>
      <c t="n" r="C7" s="6">
        <v>-16</v>
      </c>
      <c t="n" r="D7" s="6">
        <v>102</v>
      </c>
      <c t="n" r="E7" s="6">
        <v>-47</v>
      </c>
    </row>
    <row r="8" spans="1:5">
      <c t="s" r="A8" s="4">
        <v>736</v>
      </c>
      <c t="s" r="B8" s="4">
        <v>65</v>
      </c>
      <c t="s" r="C8" s="4">
        <v>65</v>
      </c>
      <c t="s" r="D8" s="4">
        <v>65</v>
      </c>
      <c t="s" r="E8" s="4">
        <v>65</v>
      </c>
    </row>
    <row r="9" spans="1:5">
      <c t="s" r="A9" s="4">
        <v>737</v>
      </c>
      <c t="n" r="B9" s="6">
        <v>-162</v>
      </c>
      <c t="n" r="C9" s="6">
        <v>-288</v>
      </c>
      <c t="n" r="D9" s="6">
        <v>-325</v>
      </c>
      <c t="n" r="E9" s="6">
        <v>-555</v>
      </c>
    </row>
    <row r="10" spans="1:5">
      <c t="s" r="A10" s="4">
        <v>738</v>
      </c>
    </row>
    <row r="11" spans="1:5">
      <c t="s" r="A11" s="4">
        <v>731</v>
      </c>
      <c t="s" r="B11" s="4">
        <v>65</v>
      </c>
      <c t="s" r="C11" s="4">
        <v>65</v>
      </c>
      <c t="s" r="D11" s="4">
        <v>65</v>
      </c>
      <c t="s" r="E11" s="4">
        <v>65</v>
      </c>
    </row>
    <row r="12" spans="1:5">
      <c t="s" r="A12" s="4">
        <v>732</v>
      </c>
      <c t="n" r="B12" s="6">
        <v>376</v>
      </c>
      <c t="n" r="C12" s="6">
        <v>341</v>
      </c>
      <c t="n" r="D12" s="6">
        <v>752</v>
      </c>
      <c t="n" r="E12" s="6">
        <v>682</v>
      </c>
    </row>
    <row r="13" spans="1:5">
      <c t="s" r="A13" s="4">
        <v>733</v>
      </c>
      <c t="n" r="B13" s="6">
        <v>-675</v>
      </c>
      <c t="n" r="C13" s="6">
        <v>-710</v>
      </c>
      <c t="n" r="D13" s="6">
        <v>-1350</v>
      </c>
      <c t="n" r="E13" s="6">
        <v>-1418</v>
      </c>
    </row>
    <row r="14" spans="1:5">
      <c t="s" r="A14" s="4">
        <v>734</v>
      </c>
      <c t="s" r="B14" s="4">
        <v>65</v>
      </c>
      <c t="s" r="C14" s="4">
        <v>65</v>
      </c>
      <c t="s" r="D14" s="4">
        <v>65</v>
      </c>
      <c t="s" r="E14" s="4">
        <v>65</v>
      </c>
    </row>
    <row r="15" spans="1:5">
      <c t="s" r="A15" s="4">
        <v>735</v>
      </c>
      <c t="n" r="B15" s="6">
        <v>60</v>
      </c>
      <c t="s" r="C15" s="4">
        <v>65</v>
      </c>
      <c t="n" r="D15" s="6">
        <v>120</v>
      </c>
      <c t="s" r="E15" s="4">
        <v>65</v>
      </c>
    </row>
    <row r="16" spans="1:5">
      <c t="s" r="A16" s="4">
        <v>736</v>
      </c>
      <c t="s" r="B16" s="4">
        <v>65</v>
      </c>
      <c t="s" r="C16" s="4">
        <v>65</v>
      </c>
      <c t="s" r="D16" s="4">
        <v>65</v>
      </c>
      <c t="s" r="E16" s="4">
        <v>65</v>
      </c>
    </row>
    <row r="17" spans="1:5">
      <c t="s" r="A17" s="4">
        <v>737</v>
      </c>
      <c t="n" r="B17" s="6">
        <v>-239</v>
      </c>
      <c t="n" r="C17" s="6">
        <v>-369</v>
      </c>
      <c t="n" r="D17" s="6">
        <v>-478</v>
      </c>
      <c t="n" r="E17" s="6">
        <v>-736</v>
      </c>
    </row>
    <row r="18" spans="1:5">
      <c t="s" r="A18" s="4">
        <v>739</v>
      </c>
    </row>
    <row r="19" spans="1:5">
      <c t="s" r="A19" s="4">
        <v>731</v>
      </c>
      <c t="n" r="B19" s="6">
        <v>27</v>
      </c>
      <c t="n" r="C19" s="6">
        <v>46</v>
      </c>
      <c t="n" r="D19" s="6">
        <v>53</v>
      </c>
      <c t="n" r="E19" s="6">
        <v>125</v>
      </c>
    </row>
    <row r="20" spans="1:5">
      <c t="s" r="A20" s="4">
        <v>732</v>
      </c>
      <c t="n" r="B20" s="6">
        <v>59</v>
      </c>
      <c t="n" r="C20" s="6">
        <v>51</v>
      </c>
      <c t="n" r="D20" s="6">
        <v>118</v>
      </c>
      <c t="n" r="E20" s="6">
        <v>103</v>
      </c>
    </row>
    <row r="21" spans="1:5">
      <c t="s" r="A21" s="4">
        <v>733</v>
      </c>
      <c t="s" r="B21" s="4">
        <v>65</v>
      </c>
      <c t="s" r="C21" s="4">
        <v>65</v>
      </c>
      <c t="s" r="D21" s="4">
        <v>65</v>
      </c>
      <c t="s" r="E21" s="4">
        <v>65</v>
      </c>
    </row>
    <row r="22" spans="1:5">
      <c t="s" r="A22" s="4">
        <v>734</v>
      </c>
      <c t="s" r="B22" s="4">
        <v>65</v>
      </c>
      <c t="s" r="C22" s="4">
        <v>65</v>
      </c>
      <c t="s" r="D22" s="4">
        <v>65</v>
      </c>
      <c t="s" r="E22" s="4">
        <v>65</v>
      </c>
    </row>
    <row r="23" spans="1:5">
      <c t="s" r="A23" s="4">
        <v>735</v>
      </c>
      <c t="n" r="B23" s="6">
        <v>-9</v>
      </c>
      <c t="n" r="C23" s="6">
        <v>-16</v>
      </c>
      <c t="n" r="D23" s="6">
        <v>-18</v>
      </c>
      <c t="n" r="E23" s="6">
        <v>-47</v>
      </c>
    </row>
    <row r="24" spans="1:5">
      <c t="s" r="A24" s="4">
        <v>736</v>
      </c>
      <c t="s" r="B24" s="4">
        <v>65</v>
      </c>
      <c t="s" r="C24" s="4">
        <v>65</v>
      </c>
      <c t="s" r="D24" s="4">
        <v>65</v>
      </c>
      <c t="s" r="E24" s="4">
        <v>65</v>
      </c>
    </row>
    <row r="25" spans="1:5">
      <c t="s" r="A25" s="4">
        <v>737</v>
      </c>
      <c t="n" r="B25" s="7">
        <v>77</v>
      </c>
      <c t="n" r="C25" s="7">
        <v>81</v>
      </c>
      <c t="n" r="D25" s="7">
        <v>153</v>
      </c>
      <c t="n" r="E25" s="7">
        <v>18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740</v>
      </c>
      <c t="s" r="B1" s="2">
        <v>2</v>
      </c>
      <c t="s" r="C1" s="2">
        <v>25</v>
      </c>
      <c t="s" r="D1" s="2">
        <v>26</v>
      </c>
      <c t="s" r="E1" s="2">
        <v>346</v>
      </c>
    </row>
    <row r="2" spans="1:5">
      <c t="s" r="A2" s="3">
        <v>741</v>
      </c>
    </row>
    <row r="3" spans="1:5">
      <c t="s" r="A3" s="4">
        <v>742</v>
      </c>
      <c t="n" r="B3" s="7">
        <v>-1728</v>
      </c>
      <c t="n" r="C3" s="7">
        <v>-3550</v>
      </c>
      <c t="n" r="D3" s="7">
        <v>-1059</v>
      </c>
      <c t="n" r="E3" s="7">
        <v>-578</v>
      </c>
    </row>
    <row r="4" spans="1:5">
      <c t="s" r="A4" s="4">
        <v>743</v>
      </c>
    </row>
    <row r="5" spans="1:5">
      <c t="s" r="A5" s="3">
        <v>741</v>
      </c>
    </row>
    <row r="6" spans="1:5">
      <c t="s" r="A6" s="4">
        <v>742</v>
      </c>
      <c t="n" r="B6" s="6">
        <v>1722</v>
      </c>
      <c t="n" r="C6" s="6">
        <v>-1163</v>
      </c>
      <c t="n" r="D6" s="6">
        <v>-1433</v>
      </c>
    </row>
    <row r="7" spans="1:5">
      <c t="s" r="A7" s="4">
        <v>744</v>
      </c>
      <c t="n" r="B7" s="6">
        <v>-671</v>
      </c>
      <c t="n" r="C7" s="6">
        <v>454</v>
      </c>
      <c t="n" r="D7" s="6">
        <v>560</v>
      </c>
    </row>
    <row r="8" spans="1:5">
      <c t="s" r="A8" s="4">
        <v>742</v>
      </c>
      <c t="n" r="B8" s="6">
        <v>1051</v>
      </c>
      <c t="n" r="C8" s="6">
        <v>-709</v>
      </c>
      <c t="n" r="D8" s="6">
        <v>-873</v>
      </c>
      <c t="n" r="E8" s="6">
        <v>-421</v>
      </c>
    </row>
    <row r="9" spans="1:5">
      <c t="s" r="A9" s="4">
        <v>745</v>
      </c>
    </row>
    <row r="10" spans="1:5">
      <c t="s" r="A10" s="3">
        <v>741</v>
      </c>
    </row>
    <row r="11" spans="1:5">
      <c t="s" r="A11" s="4">
        <v>742</v>
      </c>
      <c t="n" r="B11" s="6">
        <v>-4555</v>
      </c>
      <c t="n" r="C11" s="6">
        <v>-4657</v>
      </c>
      <c t="n" r="D11" s="6">
        <v>-304</v>
      </c>
    </row>
    <row r="12" spans="1:5">
      <c t="s" r="A12" s="4">
        <v>744</v>
      </c>
      <c t="n" r="B12" s="6">
        <v>1776</v>
      </c>
      <c t="n" r="C12" s="6">
        <v>1816</v>
      </c>
      <c t="n" r="D12" s="6">
        <v>118</v>
      </c>
    </row>
    <row r="13" spans="1:5">
      <c t="s" r="A13" s="4">
        <v>742</v>
      </c>
      <c t="n" r="B13" s="7">
        <v>-2779</v>
      </c>
      <c t="n" r="C13" s="7">
        <v>-2841</v>
      </c>
      <c t="n" r="D13" s="7">
        <v>-186</v>
      </c>
      <c t="n" r="E13" s="7">
        <v>-15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46</v>
      </c>
      <c t="s" r="B1" s="2">
        <v>1</v>
      </c>
    </row>
    <row r="2" spans="1:3">
      <c t="s" r="B2" s="2">
        <v>2</v>
      </c>
      <c t="s" r="C2" s="2">
        <v>26</v>
      </c>
    </row>
    <row r="3" spans="1:3">
      <c t="s" r="A3" s="4">
        <v>747</v>
      </c>
      <c t="n" r="B3" s="7">
        <v>-3550</v>
      </c>
      <c t="n" r="C3" s="7">
        <v>-578</v>
      </c>
    </row>
    <row r="4" spans="1:3">
      <c t="s" r="A4" s="4">
        <v>748</v>
      </c>
      <c t="n" r="B4" s="6">
        <v>1762</v>
      </c>
      <c t="n" r="C4" s="6">
        <v>-452</v>
      </c>
    </row>
    <row r="5" spans="1:3">
      <c t="s" r="A5" s="4">
        <v>749</v>
      </c>
      <c t="n" r="B5" s="6">
        <v>60</v>
      </c>
      <c t="n" r="C5" s="6">
        <v>-29</v>
      </c>
    </row>
    <row r="6" spans="1:3">
      <c t="s" r="A6" s="4">
        <v>750</v>
      </c>
      <c t="n" r="B6" s="6">
        <v>1822</v>
      </c>
      <c t="n" r="C6" s="6">
        <v>-481</v>
      </c>
    </row>
    <row r="7" spans="1:3">
      <c t="s" r="A7" s="4">
        <v>751</v>
      </c>
      <c t="n" r="B7" s="6">
        <v>-1728</v>
      </c>
      <c t="n" r="C7" s="6">
        <v>-1059</v>
      </c>
    </row>
    <row r="8" spans="1:3">
      <c t="s" r="A8" s="4">
        <v>743</v>
      </c>
    </row>
    <row r="9" spans="1:3">
      <c t="s" r="A9" s="4">
        <v>747</v>
      </c>
      <c t="n" r="B9" s="6">
        <v>-709</v>
      </c>
      <c t="n" r="C9" s="6">
        <v>-421</v>
      </c>
    </row>
    <row r="10" spans="1:3">
      <c t="s" r="A10" s="4">
        <v>748</v>
      </c>
      <c t="n" r="B10" s="6">
        <v>1762</v>
      </c>
      <c t="n" r="C10" s="6">
        <v>-452</v>
      </c>
    </row>
    <row r="11" spans="1:3">
      <c t="s" r="A11" s="4">
        <v>749</v>
      </c>
      <c t="n" r="B11" s="6">
        <v>-2</v>
      </c>
      <c t="s" r="C11" s="4">
        <v>65</v>
      </c>
    </row>
    <row r="12" spans="1:3">
      <c t="s" r="A12" s="4">
        <v>750</v>
      </c>
      <c t="n" r="B12" s="6">
        <v>1760</v>
      </c>
      <c t="n" r="C12" s="6">
        <v>-452</v>
      </c>
    </row>
    <row r="13" spans="1:3">
      <c t="s" r="A13" s="4">
        <v>751</v>
      </c>
      <c t="n" r="B13" s="6">
        <v>1051</v>
      </c>
      <c t="n" r="C13" s="6">
        <v>-873</v>
      </c>
    </row>
    <row r="14" spans="1:3">
      <c t="s" r="A14" s="4">
        <v>745</v>
      </c>
    </row>
    <row r="15" spans="1:3">
      <c t="s" r="A15" s="4">
        <v>747</v>
      </c>
      <c t="n" r="B15" s="6">
        <v>-2841</v>
      </c>
      <c t="n" r="C15" s="6">
        <v>-157</v>
      </c>
    </row>
    <row r="16" spans="1:3">
      <c t="s" r="A16" s="4">
        <v>748</v>
      </c>
      <c t="s" r="B16" s="4">
        <v>65</v>
      </c>
      <c t="s" r="C16" s="4">
        <v>65</v>
      </c>
    </row>
    <row r="17" spans="1:3">
      <c t="s" r="A17" s="4">
        <v>749</v>
      </c>
      <c t="n" r="B17" s="6">
        <v>62</v>
      </c>
      <c t="n" r="C17" s="6">
        <v>-29</v>
      </c>
    </row>
    <row r="18" spans="1:3">
      <c t="s" r="A18" s="4">
        <v>750</v>
      </c>
      <c t="n" r="B18" s="6">
        <v>62</v>
      </c>
      <c t="n" r="C18" s="6">
        <v>-29</v>
      </c>
    </row>
    <row r="19" spans="1:3">
      <c t="s" r="A19" s="4">
        <v>751</v>
      </c>
      <c t="n" r="B19" s="7">
        <v>-2779</v>
      </c>
      <c t="n" r="C19" s="7">
        <v>-18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752</v>
      </c>
      <c t="s" r="B1" s="2">
        <v>84</v>
      </c>
      <c t="s" r="D1" s="2">
        <v>1</v>
      </c>
    </row>
    <row r="2" spans="1:5">
      <c t="s" r="B2" s="2">
        <v>2</v>
      </c>
      <c t="s" r="C2" s="2">
        <v>26</v>
      </c>
      <c t="s" r="D2" s="2">
        <v>2</v>
      </c>
      <c t="s" r="E2" s="2">
        <v>26</v>
      </c>
    </row>
    <row r="3" spans="1:5">
      <c t="s" r="A3" s="3">
        <v>260</v>
      </c>
    </row>
    <row r="4" spans="1:5">
      <c t="s" r="A4" s="4">
        <v>753</v>
      </c>
      <c t="n" r="B4" s="7">
        <v>2071</v>
      </c>
      <c t="n" r="C4" s="7">
        <v>-990</v>
      </c>
      <c t="n" r="D4" s="7">
        <v>2888</v>
      </c>
      <c t="n" r="E4" s="7">
        <v>-743</v>
      </c>
    </row>
    <row r="5" spans="1:5">
      <c t="s" r="A5" s="4">
        <v>754</v>
      </c>
      <c t="n" r="B5" s="7">
        <v>807</v>
      </c>
      <c t="n" r="C5" s="7">
        <v>-386</v>
      </c>
      <c t="n" r="D5" s="7">
        <v>1126</v>
      </c>
      <c t="n" r="E5" s="7">
        <v>-29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55</v>
      </c>
      <c t="s" r="B1" s="2">
        <v>2</v>
      </c>
      <c t="s" r="C1" s="2">
        <v>25</v>
      </c>
      <c t="s" r="D1" s="2">
        <v>26</v>
      </c>
    </row>
    <row r="2" spans="1:4">
      <c t="s" r="A2" s="3">
        <v>434</v>
      </c>
    </row>
    <row r="3" spans="1:4">
      <c t="s" r="A3" s="4">
        <v>756</v>
      </c>
      <c t="n" r="B3" s="7">
        <v>219762</v>
      </c>
      <c t="n" r="C3" s="7">
        <v>165614</v>
      </c>
      <c t="n" r="D3" s="7">
        <v>214450</v>
      </c>
    </row>
    <row r="4" spans="1:4">
      <c t="s" r="A4" s="4">
        <v>757</v>
      </c>
    </row>
    <row r="5" spans="1:4">
      <c t="s" r="A5" s="3">
        <v>434</v>
      </c>
    </row>
    <row r="6" spans="1:4">
      <c t="s" r="A6" s="4">
        <v>756</v>
      </c>
      <c t="n" r="B6" s="6">
        <v>219762</v>
      </c>
      <c t="n" r="C6" s="6">
        <v>165614</v>
      </c>
    </row>
    <row r="7" spans="1:4">
      <c t="s" r="A7" s="4">
        <v>758</v>
      </c>
    </row>
    <row r="8" spans="1:4">
      <c t="s" r="A8" s="3">
        <v>434</v>
      </c>
    </row>
    <row r="9" spans="1:4">
      <c t="s" r="A9" s="4">
        <v>759</v>
      </c>
      <c t="s" r="B9" s="4">
        <v>65</v>
      </c>
      <c t="s" r="C9" s="4">
        <v>65</v>
      </c>
    </row>
    <row r="10" spans="1:4">
      <c t="s" r="A10" s="4">
        <v>459</v>
      </c>
      <c t="s" r="B10" s="4">
        <v>65</v>
      </c>
      <c t="s" r="C10" s="4">
        <v>65</v>
      </c>
    </row>
    <row r="11" spans="1:4">
      <c t="s" r="A11" s="4">
        <v>760</v>
      </c>
      <c t="s" r="B11" s="4">
        <v>65</v>
      </c>
      <c t="s" r="C11" s="4">
        <v>65</v>
      </c>
    </row>
    <row r="12" spans="1:4">
      <c t="s" r="A12" s="4">
        <v>461</v>
      </c>
      <c t="s" r="B12" s="4">
        <v>65</v>
      </c>
      <c t="s" r="C12" s="4">
        <v>65</v>
      </c>
    </row>
    <row r="13" spans="1:4">
      <c t="s" r="A13" s="4">
        <v>756</v>
      </c>
      <c t="s" r="B13" s="4">
        <v>65</v>
      </c>
      <c t="s" r="C13" s="4">
        <v>65</v>
      </c>
    </row>
    <row r="14" spans="1:4">
      <c t="s" r="A14" s="4">
        <v>761</v>
      </c>
    </row>
    <row r="15" spans="1:4">
      <c t="s" r="A15" s="3">
        <v>434</v>
      </c>
    </row>
    <row r="16" spans="1:4">
      <c t="s" r="A16" s="4">
        <v>759</v>
      </c>
      <c t="n" r="B16" s="6">
        <v>15992</v>
      </c>
      <c t="n" r="C16" s="6">
        <v>18972</v>
      </c>
    </row>
    <row r="17" spans="1:4">
      <c t="s" r="A17" s="4">
        <v>459</v>
      </c>
      <c t="n" r="B17" s="6">
        <v>169256</v>
      </c>
      <c t="n" r="C17" s="6">
        <v>121553</v>
      </c>
    </row>
    <row r="18" spans="1:4">
      <c t="s" r="A18" s="4">
        <v>760</v>
      </c>
      <c t="n" r="B18" s="6">
        <v>34381</v>
      </c>
      <c t="n" r="C18" s="6">
        <v>24946</v>
      </c>
    </row>
    <row r="19" spans="1:4">
      <c t="s" r="A19" s="4">
        <v>461</v>
      </c>
      <c t="n" r="B19" s="6">
        <v>133</v>
      </c>
      <c t="n" r="C19" s="6">
        <v>143</v>
      </c>
    </row>
    <row r="20" spans="1:4">
      <c t="s" r="A20" s="4">
        <v>756</v>
      </c>
      <c t="n" r="B20" s="6">
        <v>219762</v>
      </c>
      <c t="n" r="C20" s="6">
        <v>165614</v>
      </c>
    </row>
    <row r="21" spans="1:4">
      <c t="s" r="A21" s="4">
        <v>762</v>
      </c>
    </row>
    <row r="22" spans="1:4">
      <c t="s" r="A22" s="3">
        <v>434</v>
      </c>
    </row>
    <row r="23" spans="1:4">
      <c t="s" r="A23" s="4">
        <v>759</v>
      </c>
      <c t="s" r="B23" s="4">
        <v>65</v>
      </c>
      <c t="s" r="C23" s="4">
        <v>65</v>
      </c>
    </row>
    <row r="24" spans="1:4">
      <c t="s" r="A24" s="4">
        <v>459</v>
      </c>
      <c t="s" r="B24" s="4">
        <v>65</v>
      </c>
      <c t="s" r="C24" s="4">
        <v>65</v>
      </c>
    </row>
    <row r="25" spans="1:4">
      <c t="s" r="A25" s="4">
        <v>760</v>
      </c>
      <c t="s" r="B25" s="4">
        <v>65</v>
      </c>
      <c t="s" r="C25" s="4">
        <v>65</v>
      </c>
    </row>
    <row r="26" spans="1:4">
      <c t="s" r="A26" s="4">
        <v>461</v>
      </c>
      <c t="s" r="B26" s="4">
        <v>65</v>
      </c>
      <c t="s" r="C26" s="4">
        <v>65</v>
      </c>
    </row>
    <row r="27" spans="1:4">
      <c t="s" r="A27" s="4">
        <v>756</v>
      </c>
      <c t="s" r="B27" s="4">
        <v>65</v>
      </c>
      <c t="s" r="C27" s="4">
        <v>65</v>
      </c>
    </row>
    <row r="28" spans="1:4">
      <c t="s" r="A28" s="4">
        <v>763</v>
      </c>
    </row>
    <row r="29" spans="1:4">
      <c t="s" r="A29" s="3">
        <v>434</v>
      </c>
    </row>
    <row r="30" spans="1:4">
      <c t="s" r="A30" s="4">
        <v>759</v>
      </c>
      <c t="n" r="B30" s="6">
        <v>15992</v>
      </c>
      <c t="n" r="C30" s="6">
        <v>18972</v>
      </c>
    </row>
    <row r="31" spans="1:4">
      <c t="s" r="A31" s="4">
        <v>459</v>
      </c>
      <c t="n" r="B31" s="6">
        <v>169256</v>
      </c>
      <c t="n" r="C31" s="6">
        <v>121553</v>
      </c>
    </row>
    <row r="32" spans="1:4">
      <c t="s" r="A32" s="4">
        <v>760</v>
      </c>
      <c t="n" r="B32" s="6">
        <v>34381</v>
      </c>
      <c t="n" r="C32" s="6">
        <v>24946</v>
      </c>
    </row>
    <row r="33" spans="1:4">
      <c t="s" r="A33" s="4">
        <v>461</v>
      </c>
      <c t="n" r="B33" s="6">
        <v>133</v>
      </c>
      <c t="n" r="C33" s="6">
        <v>143</v>
      </c>
    </row>
    <row r="34" spans="1:4">
      <c t="s" r="A34" s="4">
        <v>756</v>
      </c>
      <c t="n" r="B34" s="6">
        <v>219762</v>
      </c>
      <c t="n" r="C34" s="6">
        <v>165614</v>
      </c>
    </row>
    <row r="35" spans="1:4">
      <c t="s" r="A35" s="4">
        <v>764</v>
      </c>
    </row>
    <row r="36" spans="1:4">
      <c t="s" r="A36" s="3">
        <v>765</v>
      </c>
    </row>
    <row r="37" spans="1:4">
      <c t="s" r="A37" s="4">
        <v>766</v>
      </c>
      <c t="s" r="B37" s="4">
        <v>65</v>
      </c>
      <c t="s" r="C37" s="4">
        <v>65</v>
      </c>
    </row>
    <row r="38" spans="1:4">
      <c t="s" r="A38" s="4">
        <v>767</v>
      </c>
      <c t="s" r="B38" s="4">
        <v>65</v>
      </c>
      <c t="s" r="C38" s="4">
        <v>65</v>
      </c>
    </row>
    <row r="39" spans="1:4">
      <c t="s" r="A39" s="4">
        <v>768</v>
      </c>
      <c t="s" r="B39" s="4">
        <v>65</v>
      </c>
      <c t="s" r="C39" s="4">
        <v>65</v>
      </c>
    </row>
    <row r="40" spans="1:4">
      <c t="s" r="A40" s="4">
        <v>769</v>
      </c>
      <c t="s" r="B40" s="4">
        <v>65</v>
      </c>
      <c t="s" r="C40" s="4">
        <v>65</v>
      </c>
    </row>
    <row r="41" spans="1:4">
      <c t="s" r="A41" s="4">
        <v>770</v>
      </c>
    </row>
    <row r="42" spans="1:4">
      <c t="s" r="A42" s="3">
        <v>765</v>
      </c>
    </row>
    <row r="43" spans="1:4">
      <c t="s" r="A43" s="4">
        <v>766</v>
      </c>
      <c t="s" r="B43" s="4">
        <v>65</v>
      </c>
      <c t="s" r="C43" s="4">
        <v>65</v>
      </c>
    </row>
    <row r="44" spans="1:4">
      <c t="s" r="A44" s="4">
        <v>767</v>
      </c>
      <c t="s" r="B44" s="4">
        <v>65</v>
      </c>
      <c t="s" r="C44" s="4">
        <v>65</v>
      </c>
    </row>
    <row r="45" spans="1:4">
      <c t="s" r="A45" s="4">
        <v>768</v>
      </c>
      <c t="s" r="B45" s="4">
        <v>65</v>
      </c>
      <c t="s" r="C45" s="4">
        <v>65</v>
      </c>
    </row>
    <row r="46" spans="1:4">
      <c t="s" r="A46" s="4">
        <v>769</v>
      </c>
      <c t="s" r="B46" s="4">
        <v>65</v>
      </c>
      <c t="s" r="C46" s="4">
        <v>65</v>
      </c>
    </row>
    <row r="47" spans="1:4">
      <c t="s" r="A47" s="4">
        <v>771</v>
      </c>
    </row>
    <row r="48" spans="1:4">
      <c t="s" r="A48" s="3">
        <v>765</v>
      </c>
    </row>
    <row r="49" spans="1:4">
      <c t="s" r="A49" s="4">
        <v>766</v>
      </c>
      <c t="n" r="B49" s="6">
        <v>2063</v>
      </c>
      <c t="n" r="C49" s="6">
        <v>2588</v>
      </c>
    </row>
    <row r="50" spans="1:4">
      <c t="s" r="A50" s="4">
        <v>767</v>
      </c>
      <c t="n" r="B50" s="6">
        <v>15920</v>
      </c>
      <c t="n" r="C50" s="6">
        <v>18057</v>
      </c>
    </row>
    <row r="51" spans="1:4">
      <c t="s" r="A51" s="4">
        <v>768</v>
      </c>
      <c t="n" r="B51" s="6">
        <v>385</v>
      </c>
      <c t="n" r="C51" s="6">
        <v>806</v>
      </c>
    </row>
    <row r="52" spans="1:4">
      <c t="s" r="A52" s="4">
        <v>769</v>
      </c>
      <c t="n" r="B52" s="6">
        <v>10221</v>
      </c>
      <c t="n" r="C52" s="6">
        <v>9188</v>
      </c>
    </row>
    <row r="53" spans="1:4">
      <c t="s" r="A53" s="4">
        <v>772</v>
      </c>
    </row>
    <row r="54" spans="1:4">
      <c t="s" r="A54" s="3">
        <v>765</v>
      </c>
    </row>
    <row r="55" spans="1:4">
      <c t="s" r="A55" s="4">
        <v>766</v>
      </c>
      <c t="n" r="B55" s="6">
        <v>2063</v>
      </c>
      <c t="n" r="C55" s="6">
        <v>2588</v>
      </c>
    </row>
    <row r="56" spans="1:4">
      <c t="s" r="A56" s="4">
        <v>767</v>
      </c>
      <c t="n" r="B56" s="6">
        <v>15920</v>
      </c>
      <c t="n" r="C56" s="6">
        <v>18057</v>
      </c>
    </row>
    <row r="57" spans="1:4">
      <c t="s" r="A57" s="4">
        <v>768</v>
      </c>
      <c t="n" r="B57" s="6">
        <v>385</v>
      </c>
      <c t="n" r="C57" s="6">
        <v>806</v>
      </c>
    </row>
    <row r="58" spans="1:4">
      <c t="s" r="A58" s="4">
        <v>769</v>
      </c>
      <c t="n" r="B58" s="7">
        <v>10221</v>
      </c>
      <c t="n" r="C58" s="7">
        <v>918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t="s" r="A1" s="1">
        <v>168</v>
      </c>
      <c t="s" r="B1" s="2">
        <v>84</v>
      </c>
      <c t="s" r="D1" s="2">
        <v>1</v>
      </c>
    </row>
    <row r="2" spans="1:5">
      <c t="s" r="B2" s="2">
        <v>2</v>
      </c>
      <c t="s" r="C2" s="2">
        <v>26</v>
      </c>
      <c t="s" r="D2" s="2">
        <v>2</v>
      </c>
      <c t="s" r="E2" s="2">
        <v>26</v>
      </c>
    </row>
    <row r="3" spans="1:5">
      <c t="s" r="A3" s="3">
        <v>169</v>
      </c>
    </row>
    <row r="4" spans="1:5">
      <c t="s" r="A4" s="4">
        <v>170</v>
      </c>
      <c t="n" r="B4" s="8">
        <v>0.08</v>
      </c>
      <c t="n" r="C4" s="8">
        <v>0.08</v>
      </c>
      <c t="n" r="D4" s="8">
        <v>0.16</v>
      </c>
      <c t="n" r="E4" s="8">
        <v>0.16</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773</v>
      </c>
      <c t="s" r="B1" s="2">
        <v>1</v>
      </c>
      <c t="s" r="C1" s="2">
        <v>172</v>
      </c>
    </row>
    <row r="2" spans="1:3">
      <c t="s" r="B2" s="2">
        <v>2</v>
      </c>
      <c t="s" r="C2" s="2">
        <v>25</v>
      </c>
    </row>
    <row r="3" spans="1:3">
      <c t="s" r="A3" s="4">
        <v>774</v>
      </c>
    </row>
    <row r="4" spans="1:3">
      <c t="s" r="A4" s="4">
        <v>766</v>
      </c>
      <c t="n" r="B4" s="7">
        <v>2063</v>
      </c>
      <c t="n" r="C4" s="7">
        <v>2588</v>
      </c>
    </row>
    <row r="5" spans="1:3">
      <c t="s" r="A5" s="4">
        <v>775</v>
      </c>
      <c t="s" r="B5" s="4">
        <v>776</v>
      </c>
      <c t="s" r="C5" s="4">
        <v>776</v>
      </c>
    </row>
    <row r="6" spans="1:3">
      <c t="s" r="A6" s="4">
        <v>777</v>
      </c>
      <c t="s" r="B6" s="4">
        <v>778</v>
      </c>
      <c t="s" r="C6" s="4">
        <v>778</v>
      </c>
    </row>
    <row r="7" spans="1:3">
      <c t="s" r="A7" s="4">
        <v>779</v>
      </c>
      <c t="s" r="B7" s="4">
        <v>780</v>
      </c>
      <c t="s" r="C7" s="4">
        <v>780</v>
      </c>
    </row>
    <row r="8" spans="1:3">
      <c t="s" r="A8" s="4">
        <v>781</v>
      </c>
      <c t="s" r="B8" s="4">
        <v>519</v>
      </c>
      <c t="s" r="C8" s="4">
        <v>519</v>
      </c>
    </row>
    <row r="9" spans="1:3">
      <c t="s" r="A9" s="4">
        <v>782</v>
      </c>
    </row>
    <row r="10" spans="1:3">
      <c t="s" r="A10" s="4">
        <v>767</v>
      </c>
      <c t="n" r="B10" s="7">
        <v>15920</v>
      </c>
      <c t="n" r="C10" s="7">
        <v>18057</v>
      </c>
    </row>
    <row r="11" spans="1:3">
      <c t="s" r="A11" s="4">
        <v>775</v>
      </c>
      <c t="s" r="B11" s="4">
        <v>776</v>
      </c>
      <c t="s" r="C11" s="4">
        <v>776</v>
      </c>
    </row>
    <row r="12" spans="1:3">
      <c t="s" r="A12" s="4">
        <v>777</v>
      </c>
      <c t="s" r="B12" s="4">
        <v>778</v>
      </c>
      <c t="s" r="C12" s="4">
        <v>778</v>
      </c>
    </row>
    <row r="13" spans="1:3">
      <c t="s" r="A13" s="4">
        <v>779</v>
      </c>
      <c t="s" r="B13" s="4">
        <v>780</v>
      </c>
      <c t="s" r="C13" s="4">
        <v>780</v>
      </c>
    </row>
    <row r="14" spans="1:3">
      <c t="s" r="A14" s="4">
        <v>781</v>
      </c>
      <c t="s" r="B14" s="4">
        <v>519</v>
      </c>
      <c t="s" r="C14" s="4">
        <v>519</v>
      </c>
    </row>
    <row r="15" spans="1:3">
      <c t="s" r="A15" s="4">
        <v>783</v>
      </c>
    </row>
    <row r="16" spans="1:3">
      <c t="s" r="A16" s="4">
        <v>768</v>
      </c>
      <c t="n" r="B16" s="7">
        <v>385</v>
      </c>
      <c t="n" r="C16" s="7">
        <v>806</v>
      </c>
    </row>
    <row r="17" spans="1:3">
      <c t="s" r="A17" s="4">
        <v>775</v>
      </c>
      <c t="s" r="B17" s="4">
        <v>784</v>
      </c>
      <c t="s" r="C17" s="4">
        <v>784</v>
      </c>
    </row>
    <row r="18" spans="1:3">
      <c t="s" r="A18" s="4">
        <v>777</v>
      </c>
      <c t="s" r="B18" s="4">
        <v>785</v>
      </c>
      <c t="s" r="C18" s="4">
        <v>785</v>
      </c>
    </row>
    <row r="19" spans="1:3">
      <c t="s" r="A19" s="4">
        <v>779</v>
      </c>
      <c t="s" r="B19" s="4">
        <v>780</v>
      </c>
      <c t="s" r="C19" s="4">
        <v>780</v>
      </c>
    </row>
    <row r="20" spans="1:3">
      <c t="s" r="A20" s="4">
        <v>781</v>
      </c>
      <c t="s" r="B20" s="4">
        <v>519</v>
      </c>
      <c t="s" r="C20" s="4">
        <v>519</v>
      </c>
    </row>
    <row r="21" spans="1:3">
      <c t="s" r="A21" s="4">
        <v>786</v>
      </c>
    </row>
    <row r="22" spans="1:3">
      <c t="s" r="A22" s="4">
        <v>769</v>
      </c>
      <c t="n" r="B22" s="7">
        <v>10221</v>
      </c>
      <c t="n" r="C22" s="7">
        <v>9188</v>
      </c>
    </row>
    <row r="23" spans="1:3">
      <c t="s" r="A23" s="4">
        <v>775</v>
      </c>
      <c t="s" r="B23" s="4">
        <v>784</v>
      </c>
      <c t="s" r="C23" s="4">
        <v>784</v>
      </c>
    </row>
    <row r="24" spans="1:3">
      <c t="s" r="A24" s="4">
        <v>777</v>
      </c>
      <c t="s" r="B24" s="4">
        <v>787</v>
      </c>
      <c t="s" r="C24" s="4">
        <v>787</v>
      </c>
    </row>
    <row r="25" spans="1:3">
      <c t="s" r="A25" s="4">
        <v>779</v>
      </c>
      <c t="s" r="B25" s="4">
        <v>780</v>
      </c>
      <c t="s" r="C25" s="4">
        <v>780</v>
      </c>
    </row>
    <row r="26" spans="1:3">
      <c t="s" r="A26" s="4">
        <v>781</v>
      </c>
      <c t="s" r="B26" s="4">
        <v>519</v>
      </c>
      <c t="s" r="C26" s="4">
        <v>51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88</v>
      </c>
      <c t="s" r="B1" s="2">
        <v>2</v>
      </c>
      <c t="s" r="C1" s="2">
        <v>25</v>
      </c>
      <c t="s" r="D1" s="2">
        <v>26</v>
      </c>
    </row>
    <row r="2" spans="1:4">
      <c t="s" r="A2" s="3">
        <v>789</v>
      </c>
    </row>
    <row r="3" spans="1:4">
      <c t="s" r="A3" s="4">
        <v>28</v>
      </c>
      <c t="n" r="B3" s="7">
        <v>58956</v>
      </c>
      <c t="n" r="C3" s="7">
        <v>53285</v>
      </c>
      <c t="n" r="D3" s="7">
        <v>75151</v>
      </c>
    </row>
    <row r="4" spans="1:4">
      <c t="s" r="A4" s="4">
        <v>29</v>
      </c>
      <c t="n" r="B4" s="6">
        <v>189404</v>
      </c>
      <c t="n" r="C4" s="6">
        <v>213426</v>
      </c>
      <c t="n" r="D4" s="6">
        <v>102567</v>
      </c>
    </row>
    <row r="5" spans="1:4">
      <c t="s" r="A5" s="4">
        <v>30</v>
      </c>
      <c t="n" r="B5" s="6">
        <v>143</v>
      </c>
      <c t="n" r="C5" s="6">
        <v>557</v>
      </c>
      <c t="n" r="D5" s="6">
        <v>674</v>
      </c>
    </row>
    <row r="6" spans="1:4">
      <c t="s" r="A6" s="4">
        <v>32</v>
      </c>
      <c t="n" r="B6" s="6">
        <v>219762</v>
      </c>
      <c t="n" r="C6" s="6">
        <v>165614</v>
      </c>
      <c t="n" r="D6" s="6">
        <v>214450</v>
      </c>
    </row>
    <row r="7" spans="1:4">
      <c t="s" r="A7" s="4">
        <v>790</v>
      </c>
      <c t="n" r="B7" s="6">
        <v>142073</v>
      </c>
      <c t="n" r="C7" s="6">
        <v>154610</v>
      </c>
      <c t="n" r="D7" s="6">
        <v>165245</v>
      </c>
    </row>
    <row r="8" spans="1:4">
      <c t="s" r="A8" s="4">
        <v>791</v>
      </c>
      <c t="n" r="B8" s="6">
        <v>2572111</v>
      </c>
      <c t="n" r="C8" s="6">
        <v>2490343</v>
      </c>
      <c t="n" r="D8" s="6">
        <v>2380689</v>
      </c>
    </row>
    <row r="9" spans="1:4">
      <c t="s" r="A9" s="4">
        <v>43</v>
      </c>
      <c t="n" r="B9" s="6">
        <v>9152</v>
      </c>
      <c t="n" r="C9" s="6">
        <v>9166</v>
      </c>
      <c t="n" r="D9" s="6">
        <v>9134</v>
      </c>
    </row>
    <row r="10" spans="1:4">
      <c t="s" r="A10" s="4">
        <v>247</v>
      </c>
      <c t="n" r="B10" s="6">
        <v>5157</v>
      </c>
      <c t="n" r="C10" s="6">
        <v>8439</v>
      </c>
      <c t="n" r="D10" s="6">
        <v>11982</v>
      </c>
    </row>
    <row r="11" spans="1:4">
      <c t="s" r="A11" s="4">
        <v>49</v>
      </c>
      <c t="n" r="B11" s="6">
        <v>73098</v>
      </c>
      <c t="n" r="C11" s="6">
        <v>72086</v>
      </c>
      <c t="n" r="D11" s="6">
        <v>56175</v>
      </c>
    </row>
    <row r="12" spans="1:4">
      <c t="s" r="A12" s="4">
        <v>61</v>
      </c>
      <c t="n" r="B12" s="6">
        <v>586</v>
      </c>
      <c t="n" r="C12" s="6">
        <v>585</v>
      </c>
      <c t="n" r="D12" s="7">
        <v>625</v>
      </c>
    </row>
    <row r="13" spans="1:4">
      <c t="s" r="A13" s="4">
        <v>792</v>
      </c>
    </row>
    <row r="14" spans="1:4">
      <c t="s" r="A14" s="3">
        <v>789</v>
      </c>
    </row>
    <row r="15" spans="1:4">
      <c t="s" r="A15" s="4">
        <v>28</v>
      </c>
      <c t="n" r="B15" s="6">
        <v>58956</v>
      </c>
      <c t="n" r="C15" s="6">
        <v>53285</v>
      </c>
    </row>
    <row r="16" spans="1:4">
      <c t="s" r="A16" s="4">
        <v>29</v>
      </c>
      <c t="n" r="B16" s="6">
        <v>189404</v>
      </c>
      <c t="n" r="C16" s="6">
        <v>213426</v>
      </c>
    </row>
    <row r="17" spans="1:4">
      <c t="s" r="A17" s="4">
        <v>30</v>
      </c>
      <c t="n" r="B17" s="6">
        <v>143</v>
      </c>
      <c t="n" r="C17" s="6">
        <v>557</v>
      </c>
    </row>
    <row r="18" spans="1:4">
      <c t="s" r="A18" s="4">
        <v>34</v>
      </c>
      <c t="n" r="B18" s="6">
        <v>4104</v>
      </c>
      <c t="n" r="C18" s="6">
        <v>4323</v>
      </c>
    </row>
    <row r="19" spans="1:4">
      <c t="s" r="A19" s="4">
        <v>43</v>
      </c>
      <c t="n" r="B19" s="6">
        <v>9152</v>
      </c>
      <c t="n" r="C19" s="6">
        <v>9166</v>
      </c>
    </row>
    <row r="20" spans="1:4">
      <c t="s" r="A20" s="4">
        <v>49</v>
      </c>
      <c t="n" r="B20" s="6">
        <v>73098</v>
      </c>
      <c t="n" r="C20" s="6">
        <v>72086</v>
      </c>
    </row>
    <row r="21" spans="1:4">
      <c t="s" r="A21" s="4">
        <v>793</v>
      </c>
    </row>
    <row r="22" spans="1:4">
      <c t="s" r="A22" s="3">
        <v>789</v>
      </c>
    </row>
    <row r="23" spans="1:4">
      <c t="s" r="A23" s="4">
        <v>32</v>
      </c>
      <c t="n" r="B23" s="6">
        <v>219762</v>
      </c>
      <c t="n" r="C23" s="6">
        <v>165614</v>
      </c>
    </row>
    <row r="24" spans="1:4">
      <c t="s" r="A24" s="4">
        <v>790</v>
      </c>
      <c t="n" r="B24" s="6">
        <v>142073</v>
      </c>
      <c t="n" r="C24" s="6">
        <v>154610</v>
      </c>
    </row>
    <row r="25" spans="1:4">
      <c t="s" r="A25" s="4">
        <v>794</v>
      </c>
      <c t="n" r="B25" s="6">
        <v>2872020</v>
      </c>
      <c t="n" r="C25" s="6">
        <v>2811285</v>
      </c>
    </row>
    <row r="26" spans="1:4">
      <c t="s" r="A26" s="4">
        <v>60</v>
      </c>
      <c t="n" r="B26" s="6">
        <v>206394</v>
      </c>
      <c t="n" r="C26" s="6">
        <v>186394</v>
      </c>
    </row>
    <row r="27" spans="1:4">
      <c t="s" r="A27" s="4">
        <v>61</v>
      </c>
      <c t="n" r="B27" s="6">
        <v>586</v>
      </c>
      <c t="n" r="C27" s="6">
        <v>585</v>
      </c>
    </row>
    <row r="28" spans="1:4">
      <c t="s" r="A28" s="4">
        <v>795</v>
      </c>
    </row>
    <row r="29" spans="1:4">
      <c t="s" r="A29" s="3">
        <v>789</v>
      </c>
    </row>
    <row r="30" spans="1:4">
      <c t="s" r="A30" s="4">
        <v>791</v>
      </c>
      <c t="n" r="B30" s="6">
        <v>2572111</v>
      </c>
      <c t="n" r="C30" s="6">
        <v>2490343</v>
      </c>
    </row>
    <row r="31" spans="1:4">
      <c t="s" r="A31" s="4">
        <v>247</v>
      </c>
      <c t="n" r="B31" s="6">
        <v>5157</v>
      </c>
      <c t="n" r="C31" s="6">
        <v>8439</v>
      </c>
    </row>
    <row r="32" spans="1:4">
      <c t="s" r="A32" s="4">
        <v>796</v>
      </c>
    </row>
    <row r="33" spans="1:4">
      <c t="s" r="A33" s="3">
        <v>789</v>
      </c>
    </row>
    <row r="34" spans="1:4">
      <c t="s" r="A34" s="4">
        <v>28</v>
      </c>
      <c t="n" r="B34" s="6">
        <v>58956</v>
      </c>
      <c t="n" r="C34" s="6">
        <v>53285</v>
      </c>
    </row>
    <row r="35" spans="1:4">
      <c t="s" r="A35" s="4">
        <v>29</v>
      </c>
      <c t="n" r="B35" s="6">
        <v>189404</v>
      </c>
      <c t="n" r="C35" s="6">
        <v>213426</v>
      </c>
    </row>
    <row r="36" spans="1:4">
      <c t="s" r="A36" s="4">
        <v>30</v>
      </c>
      <c t="n" r="B36" s="6">
        <v>143</v>
      </c>
      <c t="n" r="C36" s="6">
        <v>557</v>
      </c>
    </row>
    <row r="37" spans="1:4">
      <c t="s" r="A37" s="4">
        <v>34</v>
      </c>
      <c t="n" r="B37" s="6">
        <v>4104</v>
      </c>
      <c t="n" r="C37" s="6">
        <v>4323</v>
      </c>
    </row>
    <row r="38" spans="1:4">
      <c t="s" r="A38" s="4">
        <v>43</v>
      </c>
      <c t="n" r="B38" s="6">
        <v>9152</v>
      </c>
      <c t="n" r="C38" s="6">
        <v>9166</v>
      </c>
    </row>
    <row r="39" spans="1:4">
      <c t="s" r="A39" s="4">
        <v>49</v>
      </c>
      <c t="n" r="B39" s="6">
        <v>73098</v>
      </c>
      <c t="n" r="C39" s="6">
        <v>72086</v>
      </c>
    </row>
    <row r="40" spans="1:4">
      <c t="s" r="A40" s="4">
        <v>757</v>
      </c>
    </row>
    <row r="41" spans="1:4">
      <c t="s" r="A41" s="3">
        <v>789</v>
      </c>
    </row>
    <row r="42" spans="1:4">
      <c t="s" r="A42" s="4">
        <v>32</v>
      </c>
      <c t="n" r="B42" s="6">
        <v>219762</v>
      </c>
      <c t="n" r="C42" s="6">
        <v>165614</v>
      </c>
    </row>
    <row r="43" spans="1:4">
      <c t="s" r="A43" s="4">
        <v>790</v>
      </c>
      <c t="n" r="B43" s="6">
        <v>146099</v>
      </c>
      <c t="n" r="C43" s="6">
        <v>157146</v>
      </c>
    </row>
    <row r="44" spans="1:4">
      <c t="s" r="A44" s="4">
        <v>794</v>
      </c>
      <c t="n" r="B44" s="6">
        <v>2871399</v>
      </c>
      <c t="n" r="C44" s="6">
        <v>2809828</v>
      </c>
    </row>
    <row r="45" spans="1:4">
      <c t="s" r="A45" s="4">
        <v>60</v>
      </c>
      <c t="n" r="B45" s="6">
        <v>198531</v>
      </c>
      <c t="n" r="C45" s="6">
        <v>178468</v>
      </c>
    </row>
    <row r="46" spans="1:4">
      <c t="s" r="A46" s="4">
        <v>61</v>
      </c>
      <c t="n" r="B46" s="6">
        <v>586</v>
      </c>
      <c t="n" r="C46" s="6">
        <v>585</v>
      </c>
    </row>
    <row r="47" spans="1:4">
      <c t="s" r="A47" s="4">
        <v>797</v>
      </c>
    </row>
    <row r="48" spans="1:4">
      <c t="s" r="A48" s="3">
        <v>789</v>
      </c>
    </row>
    <row r="49" spans="1:4">
      <c t="s" r="A49" s="4">
        <v>791</v>
      </c>
      <c t="n" r="B49" s="6">
        <v>2548380</v>
      </c>
      <c t="n" r="C49" s="6">
        <v>2484059</v>
      </c>
    </row>
    <row r="50" spans="1:4">
      <c t="s" r="A50" s="4">
        <v>247</v>
      </c>
      <c t="n" r="B50" s="7">
        <v>5109</v>
      </c>
      <c t="n" r="C50" s="7">
        <v>825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s>
  <sheetData>
    <row r="1" spans="1:9">
      <c t="s" r="A1" s="1">
        <v>798</v>
      </c>
      <c t="s" r="B1" s="2">
        <v>799</v>
      </c>
      <c t="s" r="C1" s="2">
        <v>800</v>
      </c>
      <c t="s" r="D1" s="2">
        <v>801</v>
      </c>
      <c t="s" r="E1" s="2">
        <v>2</v>
      </c>
      <c t="s" r="F1" s="2">
        <v>26</v>
      </c>
      <c t="s" r="G1" s="2">
        <v>2</v>
      </c>
      <c t="s" r="H1" s="2">
        <v>26</v>
      </c>
      <c t="s" r="I1" s="2">
        <v>802</v>
      </c>
    </row>
    <row r="2" spans="1:9">
      <c t="s" r="A2" s="4">
        <v>803</v>
      </c>
      <c t="n" r="H2" s="7">
        <v>32000000</v>
      </c>
    </row>
    <row r="3" spans="1:9">
      <c t="s" r="A3" s="4">
        <v>126</v>
      </c>
      <c t="n" r="E3" s="7">
        <v>59000</v>
      </c>
      <c t="n" r="F3" s="7">
        <v>212000</v>
      </c>
      <c t="n" r="G3" s="7">
        <v>117000</v>
      </c>
      <c t="n" r="H3" s="6">
        <v>429000</v>
      </c>
    </row>
    <row r="4" spans="1:9">
      <c t="s" r="A4" s="4">
        <v>147</v>
      </c>
    </row>
    <row r="5" spans="1:9">
      <c t="s" r="A5" s="4">
        <v>803</v>
      </c>
      <c t="s" r="H5" s="4">
        <v>65</v>
      </c>
    </row>
    <row r="6" spans="1:9">
      <c t="s" r="A6" s="4">
        <v>804</v>
      </c>
      <c t="n" r="D6" s="6">
        <v>2656294</v>
      </c>
    </row>
    <row r="7" spans="1:9">
      <c t="s" r="A7" s="4">
        <v>74</v>
      </c>
    </row>
    <row r="8" spans="1:9">
      <c t="s" r="A8" s="4">
        <v>804</v>
      </c>
      <c t="n" r="D8" s="6">
        <v>728706</v>
      </c>
    </row>
    <row r="9" spans="1:9">
      <c t="s" r="A9" s="4">
        <v>805</v>
      </c>
      <c t="n" r="D9" s="7">
        <v>10</v>
      </c>
    </row>
    <row r="10" spans="1:9">
      <c t="s" r="A10" s="4">
        <v>126</v>
      </c>
      <c t="n" r="E10" s="7">
        <v>58000</v>
      </c>
      <c t="n" r="F10" s="6">
        <v>58000</v>
      </c>
      <c t="n" r="G10" s="7">
        <v>117000</v>
      </c>
      <c t="n" r="H10" s="6">
        <v>117000</v>
      </c>
    </row>
    <row r="11" spans="1:9">
      <c t="s" r="A11" s="4">
        <v>806</v>
      </c>
    </row>
    <row r="12" spans="1:9">
      <c t="s" r="A12" s="4">
        <v>807</v>
      </c>
      <c t="n" r="D12" s="7">
        <v>33800000</v>
      </c>
    </row>
    <row r="13" spans="1:9">
      <c t="s" r="A13" s="4">
        <v>808</v>
      </c>
    </row>
    <row r="14" spans="1:9">
      <c t="s" r="A14" s="4">
        <v>803</v>
      </c>
      <c t="n" r="I14" s="7">
        <v>63500000</v>
      </c>
    </row>
    <row r="15" spans="1:9">
      <c t="s" r="A15" s="4">
        <v>809</v>
      </c>
      <c t="n" r="I15" s="7">
        <v>63500000</v>
      </c>
    </row>
    <row r="16" spans="1:9">
      <c t="s" r="A16" s="4">
        <v>804</v>
      </c>
      <c t="n" r="I16" s="6">
        <v>63500</v>
      </c>
    </row>
    <row r="17" spans="1:9">
      <c t="s" r="A17" s="4">
        <v>810</v>
      </c>
      <c t="n" r="I17" s="7">
        <v>1000</v>
      </c>
    </row>
    <row r="18" spans="1:9">
      <c t="s" r="A18" s="4">
        <v>811</v>
      </c>
      <c t="n" r="I18" s="7">
        <v>10000000000</v>
      </c>
    </row>
    <row r="19" spans="1:9">
      <c t="s" r="A19" s="4">
        <v>812</v>
      </c>
    </row>
    <row r="20" spans="1:9">
      <c t="s" r="A20" s="4">
        <v>803</v>
      </c>
      <c t="n" r="B20" s="7">
        <v>31500000</v>
      </c>
      <c t="n" r="C20" s="7">
        <v>32000000</v>
      </c>
    </row>
    <row r="21" spans="1:9">
      <c t="s" r="A21" s="4">
        <v>813</v>
      </c>
      <c t="n" r="B21" s="6">
        <v>31500</v>
      </c>
      <c t="n" r="C21" s="6">
        <v>32000</v>
      </c>
    </row>
    <row r="22" spans="1:9">
      <c t="s" r="A22" s="4">
        <v>810</v>
      </c>
      <c t="n" r="B22" s="7">
        <v>1000</v>
      </c>
      <c t="n" r="C22" s="7">
        <v>1000</v>
      </c>
    </row>
    <row r="23" spans="1:9">
      <c t="s" r="A23" s="4">
        <v>126</v>
      </c>
      <c t="n" r="F23" s="7">
        <v>153000</v>
      </c>
      <c t="n" r="H23" s="7">
        <v>312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46"/>
    <col customWidth="1" max="2" min="2" width="13"/>
    <col customWidth="1" max="3" min="3" width="14"/>
    <col customWidth="1" max="4" min="4" width="14"/>
    <col customWidth="1" max="5" min="5" width="14"/>
    <col customWidth="1" max="6" min="6" width="14"/>
  </cols>
  <sheetData>
    <row r="1" spans="1:6">
      <c t="s" r="A1" s="1">
        <v>814</v>
      </c>
      <c t="s" r="B1" s="2">
        <v>815</v>
      </c>
      <c t="s" r="C1" s="2">
        <v>708</v>
      </c>
      <c t="s" r="D1" s="2">
        <v>2</v>
      </c>
      <c t="s" r="E1" s="2">
        <v>25</v>
      </c>
      <c t="s" r="F1" s="2">
        <v>26</v>
      </c>
    </row>
    <row r="2" spans="1:6">
      <c t="s" r="A2" s="3">
        <v>816</v>
      </c>
    </row>
    <row r="3" spans="1:6">
      <c t="s" r="A3" s="4">
        <v>817</v>
      </c>
      <c t="n" r="D3" s="7">
        <v>5509000</v>
      </c>
    </row>
    <row r="4" spans="1:6">
      <c t="s" r="A4" s="4">
        <v>45</v>
      </c>
      <c t="n" r="D4" s="7">
        <v>73541000</v>
      </c>
      <c t="n" r="E4" s="7">
        <v>65835000</v>
      </c>
      <c t="n" r="F4" s="7">
        <v>65835000</v>
      </c>
    </row>
    <row r="5" spans="1:6">
      <c t="s" r="A5" s="4">
        <v>818</v>
      </c>
    </row>
    <row r="6" spans="1:6">
      <c t="s" r="A6" s="3">
        <v>816</v>
      </c>
    </row>
    <row r="7" spans="1:6">
      <c t="s" r="A7" s="4">
        <v>819</v>
      </c>
      <c t="n" r="C7" s="7">
        <v>2200000</v>
      </c>
    </row>
    <row r="8" spans="1:6">
      <c t="s" r="A8" s="4">
        <v>820</v>
      </c>
      <c t="n" r="C8" s="7">
        <v>700000</v>
      </c>
    </row>
    <row r="9" spans="1:6">
      <c t="s" r="A9" s="4">
        <v>821</v>
      </c>
      <c t="n" r="C9" s="6">
        <v>79012</v>
      </c>
    </row>
    <row r="10" spans="1:6">
      <c t="s" r="A10" s="4">
        <v>817</v>
      </c>
      <c t="n" r="C10" s="7">
        <v>1500000</v>
      </c>
    </row>
    <row r="11" spans="1:6">
      <c t="s" r="A11" s="4">
        <v>822</v>
      </c>
      <c t="n" r="C11" s="6">
        <v>1100000</v>
      </c>
    </row>
    <row r="12" spans="1:6">
      <c t="s" r="A12" s="4">
        <v>45</v>
      </c>
      <c t="n" r="C12" s="6">
        <v>1700000</v>
      </c>
    </row>
    <row r="13" spans="1:6">
      <c t="s" r="A13" s="4">
        <v>711</v>
      </c>
      <c t="n" r="C13" s="7">
        <v>700000</v>
      </c>
    </row>
    <row r="14" spans="1:6">
      <c t="s" r="A14" s="4">
        <v>823</v>
      </c>
    </row>
    <row r="15" spans="1:6">
      <c t="s" r="A15" s="3">
        <v>816</v>
      </c>
    </row>
    <row r="16" spans="1:6">
      <c t="s" r="A16" s="4">
        <v>819</v>
      </c>
      <c t="n" r="B16" s="7">
        <v>8900000</v>
      </c>
    </row>
    <row r="17" spans="1:6">
      <c t="s" r="A17" s="4">
        <v>820</v>
      </c>
      <c t="n" r="B17" s="7">
        <v>1500000</v>
      </c>
    </row>
    <row r="18" spans="1:6">
      <c t="s" r="A18" s="4">
        <v>821</v>
      </c>
      <c t="n" r="B18" s="6">
        <v>199829</v>
      </c>
    </row>
    <row r="19" spans="1:6">
      <c t="s" r="A19" s="4">
        <v>817</v>
      </c>
      <c t="n" r="B19" s="7">
        <v>4000000</v>
      </c>
    </row>
    <row r="20" spans="1:6">
      <c t="s" r="A20" s="4">
        <v>45</v>
      </c>
      <c t="n" r="B20" s="6">
        <v>6000000</v>
      </c>
    </row>
    <row r="21" spans="1:6">
      <c t="s" r="A21" s="4">
        <v>711</v>
      </c>
      <c t="n" r="B21" s="6">
        <v>2000000</v>
      </c>
    </row>
    <row r="22" spans="1:6">
      <c t="s" r="A22" s="4">
        <v>824</v>
      </c>
      <c t="n" r="B22" s="7">
        <v>3400000</v>
      </c>
    </row>
    <row r="23" spans="1:6">
      <c t="s" r="A23" s="4">
        <v>825</v>
      </c>
      <c t="s" r="B23" s="4">
        <v>35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6"/>
    <col customWidth="1" max="2" min="2" width="31"/>
    <col customWidth="1" max="3" min="3" width="21"/>
    <col customWidth="1" max="4" min="4" width="21"/>
    <col customWidth="1" max="5" min="5" width="21"/>
  </cols>
  <sheetData>
    <row r="1" spans="1:5">
      <c t="s" r="A1" s="1">
        <v>826</v>
      </c>
      <c t="s" r="B1" s="2">
        <v>827</v>
      </c>
      <c t="s" r="C1" s="2">
        <v>676</v>
      </c>
      <c t="s" r="D1" s="2">
        <v>828</v>
      </c>
      <c t="s" r="E1" s="2">
        <v>677</v>
      </c>
    </row>
    <row r="2" spans="1:5">
      <c t="s" r="A2" s="3">
        <v>829</v>
      </c>
    </row>
    <row r="3" spans="1:5">
      <c t="s" r="A3" s="4">
        <v>51</v>
      </c>
      <c t="n" r="C3" s="7">
        <v>3466546</v>
      </c>
      <c t="n" r="D3" s="7">
        <v>3362065</v>
      </c>
      <c t="n" r="E3" s="7">
        <v>3211519</v>
      </c>
    </row>
    <row r="4" spans="1:5">
      <c t="s" r="A4" s="4">
        <v>59</v>
      </c>
      <c t="n" r="C4" s="6">
        <v>2872020</v>
      </c>
      <c t="n" r="D4" s="6">
        <v>2811285</v>
      </c>
      <c t="n" r="E4" s="6">
        <v>2653127</v>
      </c>
    </row>
    <row r="5" spans="1:5">
      <c t="s" r="A5" s="4">
        <v>37</v>
      </c>
      <c t="n" r="C5" s="6">
        <v>2598134</v>
      </c>
      <c t="n" r="D5" s="7">
        <v>2518926</v>
      </c>
      <c t="n" r="E5" s="7">
        <v>2412779</v>
      </c>
    </row>
    <row r="6" spans="1:5">
      <c t="s" r="A6" s="4">
        <v>830</v>
      </c>
    </row>
    <row r="7" spans="1:5">
      <c t="s" r="A7" s="3">
        <v>829</v>
      </c>
    </row>
    <row r="8" spans="1:5">
      <c t="s" r="A8" s="4">
        <v>819</v>
      </c>
      <c t="n" r="B8" s="7">
        <v>97300</v>
      </c>
    </row>
    <row r="9" spans="1:5">
      <c t="s" r="A9" s="4">
        <v>831</v>
      </c>
      <c t="n" r="B9" s="7">
        <v>20</v>
      </c>
    </row>
    <row r="10" spans="1:5">
      <c t="s" r="A10" s="4">
        <v>832</v>
      </c>
      <c t="n" r="B10" s="11">
        <v>1.002</v>
      </c>
    </row>
    <row r="11" spans="1:5">
      <c t="s" r="A11" s="4">
        <v>833</v>
      </c>
      <c t="s" r="B11" s="4">
        <v>834</v>
      </c>
    </row>
    <row r="12" spans="1:5">
      <c t="s" r="A12" s="4">
        <v>835</v>
      </c>
      <c t="s" r="B12" s="4">
        <v>836</v>
      </c>
    </row>
    <row r="13" spans="1:5">
      <c t="s" r="A13" s="4">
        <v>51</v>
      </c>
      <c t="n" r="C13" s="6">
        <v>706000</v>
      </c>
    </row>
    <row r="14" spans="1:5">
      <c t="s" r="A14" s="4">
        <v>59</v>
      </c>
      <c t="n" r="C14" s="6">
        <v>599000</v>
      </c>
    </row>
    <row r="15" spans="1:5">
      <c t="s" r="A15" s="4">
        <v>37</v>
      </c>
      <c t="n" r="C15" s="7">
        <v>534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s>
  <sheetData>
    <row r="1" spans="1:5">
      <c t="s" r="A1" s="1">
        <v>837</v>
      </c>
      <c t="s" r="B1" s="2">
        <v>838</v>
      </c>
      <c t="s" r="C1" s="2">
        <v>2</v>
      </c>
      <c t="s" r="D1" s="2">
        <v>25</v>
      </c>
      <c t="s" r="E1" s="2">
        <v>26</v>
      </c>
    </row>
    <row r="2" spans="1:5">
      <c t="s" r="A2" s="3">
        <v>829</v>
      </c>
    </row>
    <row r="3" spans="1:5">
      <c t="s" r="A3" s="4">
        <v>794</v>
      </c>
      <c t="n" r="C3" s="7">
        <v>2872020</v>
      </c>
      <c t="n" r="D3" s="7">
        <v>2811285</v>
      </c>
      <c t="n" r="E3" s="7">
        <v>2653127</v>
      </c>
    </row>
    <row r="4" spans="1:5">
      <c t="s" r="A4" s="4">
        <v>37</v>
      </c>
      <c t="n" r="C4" s="7">
        <v>2598134</v>
      </c>
      <c t="n" r="D4" s="7">
        <v>2518926</v>
      </c>
      <c t="n" r="E4" s="7">
        <v>2412779</v>
      </c>
    </row>
    <row r="5" spans="1:5">
      <c t="s" r="A5" s="4">
        <v>839</v>
      </c>
    </row>
    <row r="6" spans="1:5">
      <c t="s" r="A6" s="3">
        <v>829</v>
      </c>
    </row>
    <row r="7" spans="1:5">
      <c t="s" r="A7" s="4">
        <v>794</v>
      </c>
      <c t="n" r="B7" s="7">
        <v>111000</v>
      </c>
    </row>
    <row r="8" spans="1:5">
      <c t="s" r="A8" s="4">
        <v>37</v>
      </c>
      <c t="n" r="B8" s="6">
        <v>154000</v>
      </c>
    </row>
    <row r="9" spans="1:5">
      <c t="s" r="A9" s="4">
        <v>840</v>
      </c>
    </row>
    <row r="10" spans="1:5">
      <c t="s" r="A10" s="3">
        <v>829</v>
      </c>
    </row>
    <row r="11" spans="1:5">
      <c t="s" r="A11" s="4">
        <v>794</v>
      </c>
      <c t="n" r="B11" s="6">
        <v>134000</v>
      </c>
    </row>
    <row r="12" spans="1:5">
      <c t="s" r="A12" s="4">
        <v>37</v>
      </c>
      <c t="n" r="B12" s="7">
        <v>152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6"/>
  </cols>
  <sheetData>
    <row r="1" spans="1:6">
      <c t="s" r="A1" s="1">
        <v>171</v>
      </c>
      <c t="s" r="B1" s="2">
        <v>84</v>
      </c>
      <c t="s" r="D1" s="2">
        <v>1</v>
      </c>
      <c t="s" r="F1" s="2">
        <v>172</v>
      </c>
    </row>
    <row r="2" spans="1:6">
      <c t="s" r="B2" s="2">
        <v>2</v>
      </c>
      <c t="s" r="C2" s="2">
        <v>26</v>
      </c>
      <c t="s" r="D2" s="2">
        <v>2</v>
      </c>
      <c t="s" r="E2" s="2">
        <v>26</v>
      </c>
      <c t="s" r="F2" s="2">
        <v>25</v>
      </c>
    </row>
    <row r="3" spans="1:6">
      <c t="s" r="A3" s="3">
        <v>173</v>
      </c>
    </row>
    <row r="4" spans="1:6">
      <c t="s" r="A4" s="4">
        <v>125</v>
      </c>
      <c t="n" r="B4" s="7">
        <v>7639000</v>
      </c>
      <c t="n" r="C4" s="7">
        <v>6244000</v>
      </c>
      <c t="n" r="D4" s="7">
        <v>14476000</v>
      </c>
      <c t="n" r="E4" s="7">
        <v>13232000</v>
      </c>
    </row>
    <row r="5" spans="1:6">
      <c t="s" r="A5" s="3">
        <v>174</v>
      </c>
    </row>
    <row r="6" spans="1:6">
      <c t="s" r="A6" s="4">
        <v>175</v>
      </c>
      <c t="n" r="B6" s="6">
        <v>-281000</v>
      </c>
      <c t="n" r="C6" s="6">
        <v>841000</v>
      </c>
      <c t="n" r="D6" s="6">
        <v>-23000</v>
      </c>
      <c t="n" r="E6" s="6">
        <v>677000</v>
      </c>
    </row>
    <row r="7" spans="1:6">
      <c t="s" r="A7" s="4">
        <v>176</v>
      </c>
      <c t="n" r="D7" s="6">
        <v>1523000</v>
      </c>
      <c t="n" r="E7" s="6">
        <v>1612000</v>
      </c>
    </row>
    <row r="8" spans="1:6">
      <c t="s" r="A8" s="4">
        <v>177</v>
      </c>
      <c t="n" r="D8" s="6">
        <v>1289000</v>
      </c>
      <c t="n" r="E8" s="6">
        <v>983000</v>
      </c>
    </row>
    <row r="9" spans="1:6">
      <c t="s" r="A9" s="4">
        <v>178</v>
      </c>
      <c t="n" r="D9" s="6">
        <v>-77000</v>
      </c>
      <c t="n" r="E9" s="6">
        <v>583000</v>
      </c>
    </row>
    <row r="10" spans="1:6">
      <c t="s" r="A10" s="4">
        <v>179</v>
      </c>
      <c t="s" r="B10" s="4">
        <v>65</v>
      </c>
      <c t="s" r="C10" s="4">
        <v>65</v>
      </c>
      <c t="n" r="D10" s="6">
        <v>-3000</v>
      </c>
      <c t="s" r="E10" s="4">
        <v>65</v>
      </c>
    </row>
    <row r="11" spans="1:6">
      <c t="s" r="A11" s="4">
        <v>180</v>
      </c>
      <c t="n" r="D11" s="6">
        <v>126000</v>
      </c>
      <c t="n" r="E11" s="6">
        <v>269000</v>
      </c>
    </row>
    <row r="12" spans="1:6">
      <c t="s" r="A12" s="4">
        <v>181</v>
      </c>
      <c t="n" r="D12" s="6">
        <v>-201000</v>
      </c>
      <c t="n" r="E12" s="6">
        <v>127000</v>
      </c>
    </row>
    <row r="13" spans="1:6">
      <c t="s" r="A13" s="4">
        <v>182</v>
      </c>
      <c t="n" r="D13" s="6">
        <v>2244000</v>
      </c>
      <c t="n" r="E13" s="6">
        <v>2255000</v>
      </c>
    </row>
    <row r="14" spans="1:6">
      <c t="s" r="A14" s="4">
        <v>183</v>
      </c>
      <c t="n" r="D14" s="6">
        <v>380000</v>
      </c>
      <c t="n" r="E14" s="6">
        <v>404000</v>
      </c>
    </row>
    <row r="15" spans="1:6">
      <c t="s" r="A15" s="4">
        <v>184</v>
      </c>
      <c t="n" r="B15" s="6">
        <v>261000</v>
      </c>
      <c t="n" r="C15" s="6">
        <v>180000</v>
      </c>
      <c t="n" r="D15" s="6">
        <v>447000</v>
      </c>
      <c t="n" r="E15" s="6">
        <v>360000</v>
      </c>
    </row>
    <row r="16" spans="1:6">
      <c t="s" r="A16" s="4">
        <v>185</v>
      </c>
      <c t="n" r="D16" s="6">
        <v>-32046000</v>
      </c>
      <c t="n" r="E16" s="6">
        <v>-56744000</v>
      </c>
    </row>
    <row r="17" spans="1:6">
      <c t="s" r="A17" s="4">
        <v>186</v>
      </c>
      <c t="n" r="D17" s="6">
        <v>32300000</v>
      </c>
      <c t="n" r="E17" s="6">
        <v>57759000</v>
      </c>
    </row>
    <row r="18" spans="1:6">
      <c t="s" r="A18" s="4">
        <v>187</v>
      </c>
      <c t="n" r="D18" s="6">
        <v>14000</v>
      </c>
      <c t="n" r="E18" s="6">
        <v>-214000</v>
      </c>
    </row>
    <row r="19" spans="1:6">
      <c t="s" r="A19" s="4">
        <v>188</v>
      </c>
      <c t="n" r="D19" s="6">
        <v>11116000</v>
      </c>
      <c t="n" r="E19" s="6">
        <v>-2193000</v>
      </c>
    </row>
    <row r="20" spans="1:6">
      <c t="s" r="A20" s="4">
        <v>189</v>
      </c>
      <c t="n" r="D20" s="6">
        <v>1000</v>
      </c>
      <c t="n" r="E20" s="6">
        <v>-61000</v>
      </c>
    </row>
    <row r="21" spans="1:6">
      <c t="s" r="A21" s="4">
        <v>190</v>
      </c>
      <c t="n" r="D21" s="6">
        <v>-651000</v>
      </c>
      <c t="n" r="E21" s="6">
        <v>-1595000</v>
      </c>
    </row>
    <row r="22" spans="1:6">
      <c t="s" r="A22" s="4">
        <v>191</v>
      </c>
      <c t="n" r="D22" s="6">
        <v>30915000</v>
      </c>
      <c t="n" r="E22" s="6">
        <v>17454000</v>
      </c>
    </row>
    <row r="23" spans="1:6">
      <c t="s" r="A23" s="3">
        <v>192</v>
      </c>
    </row>
    <row r="24" spans="1:6">
      <c t="s" r="A24" s="4">
        <v>193</v>
      </c>
      <c t="n" r="D24" s="6">
        <v>-99896000</v>
      </c>
      <c t="n" r="E24" s="6">
        <v>-83313000</v>
      </c>
    </row>
    <row r="25" spans="1:6">
      <c t="s" r="A25" s="4">
        <v>194</v>
      </c>
      <c t="s" r="D25" s="4">
        <v>65</v>
      </c>
      <c t="n" r="E25" s="6">
        <v>-2003000</v>
      </c>
    </row>
    <row r="26" spans="1:6">
      <c t="s" r="A26" s="4">
        <v>195</v>
      </c>
      <c t="n" r="D26" s="6">
        <v>47846000</v>
      </c>
      <c t="n" r="E26" s="6">
        <v>25515000</v>
      </c>
    </row>
    <row r="27" spans="1:6">
      <c t="s" r="A27" s="4">
        <v>196</v>
      </c>
      <c t="n" r="D27" s="6">
        <v>11796000</v>
      </c>
      <c t="n" r="E27" s="6">
        <v>14458000</v>
      </c>
    </row>
    <row r="28" spans="1:6">
      <c t="s" r="A28" s="4">
        <v>197</v>
      </c>
      <c t="n" r="D28" s="6">
        <v>8000</v>
      </c>
      <c t="s" r="E28" s="4">
        <v>65</v>
      </c>
    </row>
    <row r="29" spans="1:6">
      <c t="s" r="A29" s="4">
        <v>198</v>
      </c>
      <c t="n" r="D29" s="6">
        <v>-988000</v>
      </c>
      <c t="n" r="E29" s="6">
        <v>-9582000</v>
      </c>
    </row>
    <row r="30" spans="1:6">
      <c t="s" r="A30" s="4">
        <v>199</v>
      </c>
      <c t="n" r="D30" s="6">
        <v>-82723000</v>
      </c>
      <c t="n" r="E30" s="6">
        <v>-27549000</v>
      </c>
    </row>
    <row r="31" spans="1:6">
      <c t="s" r="A31" s="4">
        <v>200</v>
      </c>
      <c t="n" r="D31" s="6">
        <v>-738000</v>
      </c>
      <c t="n" r="E31" s="6">
        <v>6912000</v>
      </c>
    </row>
    <row r="32" spans="1:6">
      <c t="s" r="A32" s="4">
        <v>201</v>
      </c>
      <c t="n" r="D32" s="6">
        <v>3375000</v>
      </c>
      <c t="n" r="E32" s="6">
        <v>3935000</v>
      </c>
    </row>
    <row r="33" spans="1:6">
      <c t="s" r="A33" s="4">
        <v>202</v>
      </c>
      <c t="n" r="D33" s="6">
        <v>-3695000</v>
      </c>
      <c t="n" r="E33" s="6">
        <v>-2956000</v>
      </c>
    </row>
    <row r="34" spans="1:6">
      <c t="s" r="A34" s="4">
        <v>203</v>
      </c>
      <c t="n" r="D34" s="6">
        <v>21000</v>
      </c>
      <c t="n" r="E34" s="6">
        <v>847000</v>
      </c>
    </row>
    <row r="35" spans="1:6">
      <c t="s" r="A35" s="4">
        <v>204</v>
      </c>
      <c t="n" r="D35" s="6">
        <v>-2519000</v>
      </c>
      <c t="s" r="E35" s="4">
        <v>65</v>
      </c>
    </row>
    <row r="36" spans="1:6">
      <c t="s" r="A36" s="4">
        <v>205</v>
      </c>
      <c t="n" r="D36" s="6">
        <v>-127513000</v>
      </c>
      <c t="n" r="E36" s="6">
        <v>-73736000</v>
      </c>
    </row>
    <row r="37" spans="1:6">
      <c t="s" r="A37" s="3">
        <v>206</v>
      </c>
    </row>
    <row r="38" spans="1:6">
      <c t="s" r="A38" s="4">
        <v>207</v>
      </c>
      <c t="n" r="D38" s="6">
        <v>60735000</v>
      </c>
      <c t="n" r="E38" s="6">
        <v>-42779000</v>
      </c>
    </row>
    <row r="39" spans="1:6">
      <c t="s" r="A39" s="4">
        <v>208</v>
      </c>
      <c t="n" r="D39" s="6">
        <v>20000000</v>
      </c>
      <c t="n" r="E39" s="6">
        <v>60000000</v>
      </c>
    </row>
    <row r="40" spans="1:6">
      <c t="s" r="A40" s="4">
        <v>209</v>
      </c>
      <c t="n" r="D40" s="6">
        <v>-3160000</v>
      </c>
      <c t="n" r="E40" s="6">
        <v>-3154000</v>
      </c>
    </row>
    <row r="41" spans="1:6">
      <c t="s" r="A41" s="4">
        <v>210</v>
      </c>
      <c t="n" r="D41" s="6">
        <v>-117000</v>
      </c>
      <c t="n" r="E41" s="6">
        <v>-509000</v>
      </c>
    </row>
    <row r="42" spans="1:6">
      <c t="s" r="A42" s="4">
        <v>211</v>
      </c>
      <c t="s" r="D42" s="4">
        <v>65</v>
      </c>
      <c t="n" r="E42" s="6">
        <v>-32000000</v>
      </c>
    </row>
    <row r="43" spans="1:6">
      <c t="s" r="A43" s="4">
        <v>212</v>
      </c>
      <c t="n" r="B43" s="6">
        <v>248000</v>
      </c>
      <c t="n" r="C43" s="6">
        <v>32000</v>
      </c>
      <c t="n" r="D43" s="6">
        <v>375000</v>
      </c>
      <c t="n" r="E43" s="6">
        <v>32000</v>
      </c>
    </row>
    <row r="44" spans="1:6">
      <c t="s" r="A44" s="4">
        <v>213</v>
      </c>
      <c t="n" r="D44" s="6">
        <v>77833000</v>
      </c>
      <c t="n" r="E44" s="6">
        <v>-18410000</v>
      </c>
    </row>
    <row r="45" spans="1:6">
      <c t="s" r="A45" s="4">
        <v>214</v>
      </c>
      <c t="n" r="D45" s="6">
        <v>-18765000</v>
      </c>
      <c t="n" r="E45" s="6">
        <v>-74692000</v>
      </c>
    </row>
    <row r="46" spans="1:6">
      <c t="s" r="A46" s="4">
        <v>215</v>
      </c>
      <c t="n" r="D46" s="6">
        <v>267268000</v>
      </c>
      <c t="n" r="E46" s="6">
        <v>253084000</v>
      </c>
      <c t="n" r="F46" s="7">
        <v>253084000</v>
      </c>
    </row>
    <row r="47" spans="1:6">
      <c t="s" r="A47" s="4">
        <v>216</v>
      </c>
      <c t="n" r="B47" s="7">
        <v>248503000</v>
      </c>
      <c t="n" r="C47" s="7">
        <v>178392000</v>
      </c>
      <c t="n" r="D47" s="6">
        <v>248503000</v>
      </c>
      <c t="n" r="E47" s="6">
        <v>178392000</v>
      </c>
      <c t="n" r="F47" s="7">
        <v>267268000</v>
      </c>
    </row>
    <row r="48" spans="1:6">
      <c t="s" r="A48" s="3">
        <v>217</v>
      </c>
    </row>
    <row r="49" spans="1:6">
      <c t="s" r="A49" s="4">
        <v>218</v>
      </c>
      <c t="n" r="D49" s="6">
        <v>3708000</v>
      </c>
      <c t="n" r="E49" s="6">
        <v>3471000</v>
      </c>
    </row>
    <row r="50" spans="1:6">
      <c t="s" r="A50" s="4">
        <v>219</v>
      </c>
      <c t="n" r="D50" s="6">
        <v>-933000</v>
      </c>
      <c t="n" r="E50" s="6">
        <v>9093000</v>
      </c>
    </row>
    <row r="51" spans="1:6">
      <c t="s" r="A51" s="3">
        <v>220</v>
      </c>
    </row>
    <row r="52" spans="1:6">
      <c t="s" r="A52" s="4">
        <v>221</v>
      </c>
      <c t="n" r="D52" s="6">
        <v>1760000</v>
      </c>
      <c t="n" r="E52" s="6">
        <v>-452000</v>
      </c>
    </row>
    <row r="53" spans="1:6">
      <c t="s" r="A53" s="4">
        <v>222</v>
      </c>
      <c t="n" r="D53" s="7">
        <v>3910000</v>
      </c>
      <c t="n" r="E53" s="7">
        <v>42960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Sha7</vt:lpstr>
      <vt:lpstr>Consolidated Statements of Cash</vt:lpstr>
      <vt:lpstr>Basis of Presentation</vt:lpstr>
      <vt:lpstr>Accounting Policies</vt:lpstr>
      <vt:lpstr>Reclassifications</vt:lpstr>
      <vt:lpstr>Equity-Based Compensation Plans</vt:lpstr>
      <vt:lpstr>Earnings Per Common Share</vt:lpstr>
      <vt:lpstr>Securities</vt:lpstr>
      <vt:lpstr>Loans and Asset Quality Informa</vt:lpstr>
      <vt:lpstr>Deferred Loan Costs</vt:lpstr>
      <vt:lpstr>FDIC Indemnification Asset</vt:lpstr>
      <vt:lpstr>Goodwill and Other Intangible A</vt:lpstr>
      <vt:lpstr>Pension Plans</vt:lpstr>
      <vt:lpstr>Comprehensive Income</vt:lpstr>
      <vt:lpstr>Fair Value</vt:lpstr>
      <vt:lpstr>Shareholders' Equity Transactio</vt:lpstr>
      <vt:lpstr>Acquisitions</vt:lpstr>
      <vt:lpstr>Pending Acquisition</vt:lpstr>
      <vt:lpstr>Equity-Based Compensation Pla25</vt:lpstr>
      <vt:lpstr>Earnings Per Common Share (Tabl</vt:lpstr>
      <vt:lpstr>Securities (Tables)</vt:lpstr>
      <vt:lpstr>Loans and Asset Quality Infor28</vt:lpstr>
      <vt:lpstr>FDIC Indemnification Asset (Tab</vt:lpstr>
      <vt:lpstr>Goodwill and Other Intangible30</vt:lpstr>
      <vt:lpstr>Pension Plans (Tables)</vt:lpstr>
      <vt:lpstr>Comprehensive Income (Tables)</vt:lpstr>
      <vt:lpstr>Fair Value (Tables)</vt:lpstr>
      <vt:lpstr>Equity-Based Compensation Pla34</vt:lpstr>
      <vt:lpstr>Equity-Based Compensation Pla35</vt:lpstr>
      <vt:lpstr>Equity-Based Compensation Pla36</vt:lpstr>
      <vt:lpstr>Earnings Per Common Share (Narr</vt:lpstr>
      <vt:lpstr>Earnings Per Common Share (Reco</vt:lpstr>
      <vt:lpstr>Securities (Narrative) (Details</vt:lpstr>
      <vt:lpstr>Securities (Summary of Book Val</vt:lpstr>
      <vt:lpstr>Securities (Schedule of Informa</vt:lpstr>
      <vt:lpstr>Securities (Schedule of Book Va</vt:lpstr>
      <vt:lpstr>Loans and Asset Quality Infor43</vt:lpstr>
      <vt:lpstr>Loans and Asset Quality Infor44</vt:lpstr>
      <vt:lpstr>Loans and Asset Quality Infor45</vt:lpstr>
      <vt:lpstr>Loans and Asset Quality Infor46</vt:lpstr>
      <vt:lpstr>Loans and Asset Quality Infor47</vt:lpstr>
      <vt:lpstr>Loans and Asset Quality Infor48</vt:lpstr>
      <vt:lpstr>Loans and Asset Quality Infor49</vt:lpstr>
      <vt:lpstr>Loans and Asset Quality Infor50</vt:lpstr>
      <vt:lpstr>Loans and Asset Quality Infor51</vt:lpstr>
      <vt:lpstr>Loans and Asset Quality Infor52</vt:lpstr>
      <vt:lpstr>Loans and Asset Quality Infor53</vt:lpstr>
      <vt:lpstr>Loans and Asset Quality Infor54</vt:lpstr>
      <vt:lpstr>Loans and Asset Quality Infor55</vt:lpstr>
      <vt:lpstr>Loans and Asset Quality Infor56</vt:lpstr>
      <vt:lpstr>Loans and Asset Quality Infor57</vt:lpstr>
      <vt:lpstr>Deferred Loan Costs (Details)</vt:lpstr>
      <vt:lpstr>FDIC Indemnification Asset (Sch</vt:lpstr>
      <vt:lpstr>FDIC Indemnification Asset (Rol</vt:lpstr>
      <vt:lpstr>Goodwill and Other Intangible61</vt:lpstr>
      <vt:lpstr>Goodwill and Other Intangible62</vt:lpstr>
      <vt:lpstr>Goodwill and Other Intangible63</vt:lpstr>
      <vt:lpstr>Pension Plans (Narrative) (Deta</vt:lpstr>
      <vt:lpstr>Pension Plans (Details)</vt:lpstr>
      <vt:lpstr>Comprehensive Income (Schedule </vt:lpstr>
      <vt:lpstr>Comprehensive Income (Schedul67</vt:lpstr>
      <vt:lpstr>Fair Value (Narrative) (Details</vt:lpstr>
      <vt:lpstr>Fair Value (Financial instrumen</vt:lpstr>
      <vt:lpstr>Fair Value (Level 3 assets and </vt:lpstr>
      <vt:lpstr>Fair Value (Schedule of Carryin</vt:lpstr>
      <vt:lpstr>Shareholders' Equity Transact72</vt:lpstr>
      <vt:lpstr>Acquisitions (Details)</vt:lpstr>
      <vt:lpstr>Pending Acquisi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3:12:54Z</dcterms:created>
  <dcterms:modified xmlns:dcterms="http://purl.org/dc/terms/" xmlns:xsi="http://www.w3.org/2001/XMLSchema-instance" xsi:type="dcterms:W3CDTF">2016-08-09T13:12:54Z</dcterms:modified>
  <dc:title xmlns:dc="http://purl.org/dc/elements/1.1/">Untitled</dc:title>
  <dc:description xmlns:dc="http://purl.org/dc/elements/1.1/"/>
  <dc:subject xmlns:dc="http://purl.org/dc/elements/1.1/"/>
  <cp:keywords/>
  <cp:category/>
</cp:coreProperties>
</file>